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Long-Term Debt" sheetId="8" state="visible" r:id="rId8"/>
    <sheet xmlns:r="http://schemas.openxmlformats.org/officeDocument/2006/relationships" name="Fair Value Measurements" sheetId="9" state="visible" r:id="rId9"/>
    <sheet xmlns:r="http://schemas.openxmlformats.org/officeDocument/2006/relationships" name="Asset Retirement Obligations" sheetId="10" state="visible" r:id="rId10"/>
    <sheet xmlns:r="http://schemas.openxmlformats.org/officeDocument/2006/relationships" name="Insurance Claims" sheetId="11" state="visible" r:id="rId11"/>
    <sheet xmlns:r="http://schemas.openxmlformats.org/officeDocument/2006/relationships" name="Restricted Deposits" sheetId="12" state="visible" r:id="rId12"/>
    <sheet xmlns:r="http://schemas.openxmlformats.org/officeDocument/2006/relationships" name="Divestitures" sheetId="13" state="visible" r:id="rId13"/>
    <sheet xmlns:r="http://schemas.openxmlformats.org/officeDocument/2006/relationships" name="Derivative Financial Instrument" sheetId="14" state="visible" r:id="rId14"/>
    <sheet xmlns:r="http://schemas.openxmlformats.org/officeDocument/2006/relationships" name="Equity Transactions" sheetId="15" state="visible" r:id="rId15"/>
    <sheet xmlns:r="http://schemas.openxmlformats.org/officeDocument/2006/relationships" name="Share-Based Awards and Cash-Bas" sheetId="16" state="visible" r:id="rId16"/>
    <sheet xmlns:r="http://schemas.openxmlformats.org/officeDocument/2006/relationships" name="Employee Benefit Plan" sheetId="17" state="visible" r:id="rId17"/>
    <sheet xmlns:r="http://schemas.openxmlformats.org/officeDocument/2006/relationships" name="Income Taxes" sheetId="18" state="visible" r:id="rId18"/>
    <sheet xmlns:r="http://schemas.openxmlformats.org/officeDocument/2006/relationships" name="Earnings_ (Loss) Per Share" sheetId="19" state="visible" r:id="rId19"/>
    <sheet xmlns:r="http://schemas.openxmlformats.org/officeDocument/2006/relationships" name="Supplemental Cash Flow Informat" sheetId="20" state="visible" r:id="rId20"/>
    <sheet xmlns:r="http://schemas.openxmlformats.org/officeDocument/2006/relationships" name="Commitments" sheetId="21" state="visible" r:id="rId21"/>
    <sheet xmlns:r="http://schemas.openxmlformats.org/officeDocument/2006/relationships" name="Related Parties" sheetId="22" state="visible" r:id="rId22"/>
    <sheet xmlns:r="http://schemas.openxmlformats.org/officeDocument/2006/relationships" name="Contingencies" sheetId="23" state="visible" r:id="rId23"/>
    <sheet xmlns:r="http://schemas.openxmlformats.org/officeDocument/2006/relationships" name="Selected Quarterly Financial Da" sheetId="24" state="visible" r:id="rId24"/>
    <sheet xmlns:r="http://schemas.openxmlformats.org/officeDocument/2006/relationships" name="Supplemental Guarantor Informat" sheetId="25" state="visible" r:id="rId25"/>
    <sheet xmlns:r="http://schemas.openxmlformats.org/officeDocument/2006/relationships" name="Supplemental Oil and Gas Disclo"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Long-Term Debt (Tables)" sheetId="29" state="visible" r:id="rId29"/>
    <sheet xmlns:r="http://schemas.openxmlformats.org/officeDocument/2006/relationships" name="Fair Value Measurements (Tables" sheetId="30" state="visible" r:id="rId30"/>
    <sheet xmlns:r="http://schemas.openxmlformats.org/officeDocument/2006/relationships" name="Asset Retirement Obligations (T" sheetId="31" state="visible" r:id="rId31"/>
    <sheet xmlns:r="http://schemas.openxmlformats.org/officeDocument/2006/relationships" name="Derivative Financial Instrume32" sheetId="32" state="visible" r:id="rId32"/>
    <sheet xmlns:r="http://schemas.openxmlformats.org/officeDocument/2006/relationships" name="Share-Based Awards and Cash-B33" sheetId="33" state="visible" r:id="rId33"/>
    <sheet xmlns:r="http://schemas.openxmlformats.org/officeDocument/2006/relationships" name="Income Taxes (Tables)" sheetId="34" state="visible" r:id="rId34"/>
    <sheet xmlns:r="http://schemas.openxmlformats.org/officeDocument/2006/relationships" name="Earnings_ (Loss) Per Share (Tab" sheetId="35" state="visible" r:id="rId35"/>
    <sheet xmlns:r="http://schemas.openxmlformats.org/officeDocument/2006/relationships" name="Supplemental Cash Flow Inform36" sheetId="36" state="visible" r:id="rId36"/>
    <sheet xmlns:r="http://schemas.openxmlformats.org/officeDocument/2006/relationships" name="Selected Quarterly Financial 37" sheetId="37" state="visible" r:id="rId37"/>
    <sheet xmlns:r="http://schemas.openxmlformats.org/officeDocument/2006/relationships" name="Supplemental Guarantor Inform38" sheetId="38" state="visible" r:id="rId38"/>
    <sheet xmlns:r="http://schemas.openxmlformats.org/officeDocument/2006/relationships" name="Supplemental Oil and Gas Disc39"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Significant Accounting Polici46" sheetId="46" state="visible" r:id="rId46"/>
    <sheet xmlns:r="http://schemas.openxmlformats.org/officeDocument/2006/relationships" name="Significant Accounting Polici47" sheetId="47" state="visible" r:id="rId47"/>
    <sheet xmlns:r="http://schemas.openxmlformats.org/officeDocument/2006/relationships" name="Long-Term Debt - Components of " sheetId="48" state="visible" r:id="rId48"/>
    <sheet xmlns:r="http://schemas.openxmlformats.org/officeDocument/2006/relationships" name="Long-Term Debt - Components o49" sheetId="49" state="visible" r:id="rId49"/>
    <sheet xmlns:r="http://schemas.openxmlformats.org/officeDocument/2006/relationships" name="Long-Term Debt - Additional Inf" sheetId="50" state="visible" r:id="rId50"/>
    <sheet xmlns:r="http://schemas.openxmlformats.org/officeDocument/2006/relationships" name="Fair Value Measurements - Sched" sheetId="51" state="visible" r:id="rId51"/>
    <sheet xmlns:r="http://schemas.openxmlformats.org/officeDocument/2006/relationships" name="Fair Value Measurements - Sch52" sheetId="52" state="visible" r:id="rId52"/>
    <sheet xmlns:r="http://schemas.openxmlformats.org/officeDocument/2006/relationships" name="Fair Value Measurements - Addit" sheetId="53" state="visible" r:id="rId53"/>
    <sheet xmlns:r="http://schemas.openxmlformats.org/officeDocument/2006/relationships" name="Asset Retirement Obligations - " sheetId="54" state="visible" r:id="rId54"/>
    <sheet xmlns:r="http://schemas.openxmlformats.org/officeDocument/2006/relationships" name="Insurance Claims - Additional I" sheetId="55" state="visible" r:id="rId55"/>
    <sheet xmlns:r="http://schemas.openxmlformats.org/officeDocument/2006/relationships" name="Divestitures - Additional Infor" sheetId="56" state="visible" r:id="rId56"/>
    <sheet xmlns:r="http://schemas.openxmlformats.org/officeDocument/2006/relationships" name="Derivative Financial Instrume57" sheetId="57" state="visible" r:id="rId57"/>
    <sheet xmlns:r="http://schemas.openxmlformats.org/officeDocument/2006/relationships" name="Derivative Financial Instrume58" sheetId="58" state="visible" r:id="rId58"/>
    <sheet xmlns:r="http://schemas.openxmlformats.org/officeDocument/2006/relationships" name="Derivative Financial Instrume59" sheetId="59" state="visible" r:id="rId59"/>
    <sheet xmlns:r="http://schemas.openxmlformats.org/officeDocument/2006/relationships" name="Equity Transactions - Additiona" sheetId="60" state="visible" r:id="rId60"/>
    <sheet xmlns:r="http://schemas.openxmlformats.org/officeDocument/2006/relationships" name="Share-Based Awards and Cash-B61" sheetId="61" state="visible" r:id="rId61"/>
    <sheet xmlns:r="http://schemas.openxmlformats.org/officeDocument/2006/relationships" name="Share-Based Awards and Cash-B62" sheetId="62" state="visible" r:id="rId62"/>
    <sheet xmlns:r="http://schemas.openxmlformats.org/officeDocument/2006/relationships" name="Share-Based Awards and Cash-B63" sheetId="63" state="visible" r:id="rId63"/>
    <sheet xmlns:r="http://schemas.openxmlformats.org/officeDocument/2006/relationships" name="Share-Based Awards and Cash-B64" sheetId="64" state="visible" r:id="rId64"/>
    <sheet xmlns:r="http://schemas.openxmlformats.org/officeDocument/2006/relationships" name="Share-Based Awards and Cash-B65" sheetId="65" state="visible" r:id="rId65"/>
    <sheet xmlns:r="http://schemas.openxmlformats.org/officeDocument/2006/relationships" name="Share-Based Awards and Cash-B66" sheetId="66" state="visible" r:id="rId66"/>
    <sheet xmlns:r="http://schemas.openxmlformats.org/officeDocument/2006/relationships" name="Share-Based Awards and Cash-B67" sheetId="67" state="visible" r:id="rId67"/>
    <sheet xmlns:r="http://schemas.openxmlformats.org/officeDocument/2006/relationships" name="Employee Benefit Plan - Additio" sheetId="68" state="visible" r:id="rId68"/>
    <sheet xmlns:r="http://schemas.openxmlformats.org/officeDocument/2006/relationships" name="Income Taxes - Components of In" sheetId="69" state="visible" r:id="rId69"/>
    <sheet xmlns:r="http://schemas.openxmlformats.org/officeDocument/2006/relationships" name="Income Taxes - Reconciliation o" sheetId="70" state="visible" r:id="rId70"/>
    <sheet xmlns:r="http://schemas.openxmlformats.org/officeDocument/2006/relationships" name="Income Taxes - Additional Infor" sheetId="71" state="visible" r:id="rId71"/>
    <sheet xmlns:r="http://schemas.openxmlformats.org/officeDocument/2006/relationships" name="Income Taxes - Significant Comp" sheetId="72" state="visible" r:id="rId72"/>
    <sheet xmlns:r="http://schemas.openxmlformats.org/officeDocument/2006/relationships" name="Income Taxes - Net Operating Lo" sheetId="73" state="visible" r:id="rId73"/>
    <sheet xmlns:r="http://schemas.openxmlformats.org/officeDocument/2006/relationships" name="Income Taxes - Balances in Unce" sheetId="74" state="visible" r:id="rId74"/>
    <sheet xmlns:r="http://schemas.openxmlformats.org/officeDocument/2006/relationships" name="Earnings_ (Loss) Per Share - Sc" sheetId="75" state="visible" r:id="rId75"/>
    <sheet xmlns:r="http://schemas.openxmlformats.org/officeDocument/2006/relationships" name="Supplemental Cash Flow Inform76" sheetId="76" state="visible" r:id="rId76"/>
    <sheet xmlns:r="http://schemas.openxmlformats.org/officeDocument/2006/relationships" name="Supplemental Cash Flow Inform77" sheetId="77" state="visible" r:id="rId77"/>
    <sheet xmlns:r="http://schemas.openxmlformats.org/officeDocument/2006/relationships" name="Commitments - Additional Inform" sheetId="78" state="visible" r:id="rId78"/>
    <sheet xmlns:r="http://schemas.openxmlformats.org/officeDocument/2006/relationships" name="Related Parties - Additional In" sheetId="79" state="visible" r:id="rId79"/>
    <sheet xmlns:r="http://schemas.openxmlformats.org/officeDocument/2006/relationships" name="Contingencies - Additional Info" sheetId="80" state="visible" r:id="rId80"/>
    <sheet xmlns:r="http://schemas.openxmlformats.org/officeDocument/2006/relationships" name="Selected Quarterly Financial 81" sheetId="81" state="visible" r:id="rId81"/>
    <sheet xmlns:r="http://schemas.openxmlformats.org/officeDocument/2006/relationships" name="Selected Quarterly Financial 82" sheetId="82" state="visible" r:id="rId82"/>
    <sheet xmlns:r="http://schemas.openxmlformats.org/officeDocument/2006/relationships" name="Supplemental Guarantor Inform83" sheetId="83" state="visible" r:id="rId83"/>
    <sheet xmlns:r="http://schemas.openxmlformats.org/officeDocument/2006/relationships" name="Supplemental Guarantor Inform84" sheetId="84" state="visible" r:id="rId84"/>
    <sheet xmlns:r="http://schemas.openxmlformats.org/officeDocument/2006/relationships" name="Supplemental Guarantor Inform85" sheetId="85" state="visible" r:id="rId85"/>
    <sheet xmlns:r="http://schemas.openxmlformats.org/officeDocument/2006/relationships" name="Supplemental Guarantor Inform86" sheetId="86" state="visible" r:id="rId86"/>
    <sheet xmlns:r="http://schemas.openxmlformats.org/officeDocument/2006/relationships" name="Supplemental Oil and Gas Disc87" sheetId="87" state="visible" r:id="rId87"/>
    <sheet xmlns:r="http://schemas.openxmlformats.org/officeDocument/2006/relationships" name="Supplemental Oil and Gas Disc88" sheetId="88" state="visible" r:id="rId88"/>
    <sheet xmlns:r="http://schemas.openxmlformats.org/officeDocument/2006/relationships" name="Supplemental Oil and Gas Disc89" sheetId="89" state="visible" r:id="rId89"/>
    <sheet xmlns:r="http://schemas.openxmlformats.org/officeDocument/2006/relationships" name="Supplemental Oil and Gas Disc90" sheetId="90" state="visible" r:id="rId90"/>
    <sheet xmlns:r="http://schemas.openxmlformats.org/officeDocument/2006/relationships" name="Supplemental Oil and Gas Disc91" sheetId="91" state="visible" r:id="rId91"/>
    <sheet xmlns:r="http://schemas.openxmlformats.org/officeDocument/2006/relationships" name="Supplemental Oil and Gas Disc92" sheetId="92" state="visible" r:id="rId92"/>
    <sheet xmlns:r="http://schemas.openxmlformats.org/officeDocument/2006/relationships" name="Supplemental Oil and Gas Disc93" sheetId="93" state="visible" r:id="rId93"/>
    <sheet xmlns:r="http://schemas.openxmlformats.org/officeDocument/2006/relationships" name="Supplemental Oil and Gas Disc94" sheetId="94" state="visible" r:id="rId94"/>
    <sheet xmlns:r="http://schemas.openxmlformats.org/officeDocument/2006/relationships" name="Supplemental Oil and Gas Disc95" sheetId="95" state="visible" r:id="rId95"/>
    <sheet xmlns:r="http://schemas.openxmlformats.org/officeDocument/2006/relationships" name="Supplemental Oil and Gas Disc96" sheetId="96" state="visible" r:id="rId96"/>
    <sheet xmlns:r="http://schemas.openxmlformats.org/officeDocument/2006/relationships" name="Supplemental Oil and Gas Disc97" sheetId="97" state="visible" r:id="rId97"/>
  </sheets>
  <definedNames/>
  <calcPr calcId="124519" fullCalcOnLoad="1"/>
</workbook>
</file>

<file path=xl/sharedStrings.xml><?xml version="1.0" encoding="utf-8"?>
<sst xmlns="http://schemas.openxmlformats.org/spreadsheetml/2006/main" uniqueCount="1034">
  <si>
    <t>Document and Entity Information - USD ($)</t>
  </si>
  <si>
    <t>12 Months Ended</t>
  </si>
  <si>
    <t>Dec. 31, 2017</t>
  </si>
  <si>
    <t>Feb. 28,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WTI</t>
  </si>
  <si>
    <t>Entity Registrant Name</t>
  </si>
  <si>
    <t>W&amp;T OFFSHORE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Current assets:</t>
  </si>
  <si>
    <t>Cash and cash equivalents</t>
  </si>
  <si>
    <t>Receivables:</t>
  </si>
  <si>
    <t>Oil and natural gas sales</t>
  </si>
  <si>
    <t>Joint interest</t>
  </si>
  <si>
    <t>Insurance reimbursement</t>
  </si>
  <si>
    <t>Income taxes</t>
  </si>
  <si>
    <t>Total receivables</t>
  </si>
  <si>
    <t>Prepaid expenses and other assets (Note 1)</t>
  </si>
  <si>
    <t>Total current assets</t>
  </si>
  <si>
    <t>Oil and natural gas properties and other, net - at cost: (Note 1)</t>
  </si>
  <si>
    <t>Restricted deposits for asset retirement obligations</t>
  </si>
  <si>
    <t>Income tax receivables</t>
  </si>
  <si>
    <t>Other assets (Note 1)</t>
  </si>
  <si>
    <t>Total assets</t>
  </si>
  <si>
    <t>Current liabilities:</t>
  </si>
  <si>
    <t>Accounts payable</t>
  </si>
  <si>
    <t>Undistributed oil and natural gas proceeds</t>
  </si>
  <si>
    <t>Asset retirement obligations</t>
  </si>
  <si>
    <t>Long-term debt</t>
  </si>
  <si>
    <t>Accrued liabilities (Note 1)</t>
  </si>
  <si>
    <t>Total current liabilities</t>
  </si>
  <si>
    <t>Long-term debt: (Note 2)</t>
  </si>
  <si>
    <t>Principal</t>
  </si>
  <si>
    <t>Carrying value adjustments</t>
  </si>
  <si>
    <t>Long term debt, less current portion - carrying value</t>
  </si>
  <si>
    <t>Asset retirement obligations, less current portion</t>
  </si>
  <si>
    <t>Other liabilities (Note 1)</t>
  </si>
  <si>
    <t>Commitments and contingencies (Note 9)</t>
  </si>
  <si>
    <t xml:space="preserve"> </t>
  </si>
  <si>
    <t>Shareholders’ deficit:</t>
  </si>
  <si>
    <t>Preferred stock, $0.00001 par value; 20,000,000 shares authorized; 0 issued at December 31, 2017 and December 31, 2016</t>
  </si>
  <si>
    <t>Common stock, $0.00001 par value; 200,000,000 shares authorized; 141,960,462 issued and 139,091,289 outstanding at December 31, 2017 and 140,543,545 issued and 137,674,372 outstanding at December 31, 2016</t>
  </si>
  <si>
    <t>Additional paid-in capital</t>
  </si>
  <si>
    <t>Retained earnings (deficit)</t>
  </si>
  <si>
    <t>Treasury stock, at cost; 2,869,173 shares at December 31, 2017 and December 31, 2016</t>
  </si>
  <si>
    <t>Total shareholders’ equity (deficit)</t>
  </si>
  <si>
    <t>Total liabilities and shareholders’ equity (deficit)</t>
  </si>
  <si>
    <t>Consolidated Balance Sheets (Parenthetical) - $ / shares</t>
  </si>
  <si>
    <t>Statement Of Financial Position [Abstract]</t>
  </si>
  <si>
    <t>Preferred stock, par value</t>
  </si>
  <si>
    <t>Preferred stock, shares authorized</t>
  </si>
  <si>
    <t>Preferred stock, issued</t>
  </si>
  <si>
    <t>Common stock, par value</t>
  </si>
  <si>
    <t>Common stock, shares authorized</t>
  </si>
  <si>
    <t>Common stock, issued</t>
  </si>
  <si>
    <t>Common stock, outstanding</t>
  </si>
  <si>
    <t>Treasury stock, shares</t>
  </si>
  <si>
    <t>Consolidated Statements of Operations - USD ($) $ in Thousands</t>
  </si>
  <si>
    <t>3 Months Ended</t>
  </si>
  <si>
    <t>Sep. 30, 2017</t>
  </si>
  <si>
    <t>Mar. 31, 2017</t>
  </si>
  <si>
    <t>Sep. 30, 2016</t>
  </si>
  <si>
    <t>Jun. 30, 2016</t>
  </si>
  <si>
    <t>Mar. 31, 2016</t>
  </si>
  <si>
    <t>Dec. 31, 2015</t>
  </si>
  <si>
    <t>Income Statement [Abstract]</t>
  </si>
  <si>
    <t>Revenues</t>
  </si>
  <si>
    <t>Operating costs and expenses:</t>
  </si>
  <si>
    <t>Lease operating expenses</t>
  </si>
  <si>
    <t>Production taxes</t>
  </si>
  <si>
    <t>Gathering and transportation</t>
  </si>
  <si>
    <t>Depreciation, depletion and amortization</t>
  </si>
  <si>
    <t>Asset retirement obligations accretion</t>
  </si>
  <si>
    <t>Ceiling test write-down of oil and natural gas properties</t>
  </si>
  <si>
    <t>General and administrative expenses</t>
  </si>
  <si>
    <t>Derivative (gain) loss</t>
  </si>
  <si>
    <t>Total costs and expenses</t>
  </si>
  <si>
    <t>Operating income (loss)</t>
  </si>
  <si>
    <t>[1]</t>
  </si>
  <si>
    <t>Interest expense:</t>
  </si>
  <si>
    <t>Incurred</t>
  </si>
  <si>
    <t>Capitalized</t>
  </si>
  <si>
    <t>Gain on exchange of debt</t>
  </si>
  <si>
    <t>Other (income) expense, net</t>
  </si>
  <si>
    <t>Income (loss) before income tax benefit</t>
  </si>
  <si>
    <t>Income tax benefit</t>
  </si>
  <si>
    <t>Net income (loss)</t>
  </si>
  <si>
    <t>Basic and diluted earnings (loss) per common share</t>
  </si>
  <si>
    <t>[1],[2]</t>
  </si>
  <si>
    <t>During 2016, we recorded in first, second and third quarter ceiling test write-downs of oil and natural gas properties of $116.6 million, $104.6 million and $57.9 million, respectively.  In the third quarter of 2016, we recorded a gain on exchange of debt of $123.9 million.  See Note 1 and Note 2 for additional information.</t>
  </si>
  <si>
    <t>[2]</t>
  </si>
  <si>
    <t>The sum of the individual quarterly earnings (loss) per share does not agree with the year loss per share because each quarterly calculation is based on the income for that quarter and the weighted average number of shares outstanding during that quarter.  During the third quarter of 2016, 60.4 million shares of common stock were issued in conjunction with the Exchange Transaction.</t>
  </si>
  <si>
    <t>Consolidated Statements of Changes In Shareholders' Equity (Deficit) - USD ($) shares in Thousands, $ in Thousands</t>
  </si>
  <si>
    <t>Total</t>
  </si>
  <si>
    <t>Common Stock Outstanding</t>
  </si>
  <si>
    <t>Additional Paid-In Capital</t>
  </si>
  <si>
    <t>Retained Earnings (Deficit)</t>
  </si>
  <si>
    <t>Treasury Stock</t>
  </si>
  <si>
    <t>Beginning Balances at Dec. 31, 2014</t>
  </si>
  <si>
    <t>Beginning Balances (in shares) at Dec. 31, 2014</t>
  </si>
  <si>
    <t>Share-based compensation</t>
  </si>
  <si>
    <t>Stock issued, shares</t>
  </si>
  <si>
    <t>RSUs and shares surrendered for payroll taxes, value</t>
  </si>
  <si>
    <t>Other</t>
  </si>
  <si>
    <t>Ending Balances at Dec. 31, 2015</t>
  </si>
  <si>
    <t>Ending Balances (in shares) at Dec. 31, 2015</t>
  </si>
  <si>
    <t>Stock issued</t>
  </si>
  <si>
    <t>Ending Balances at Dec. 31, 2016</t>
  </si>
  <si>
    <t>Ending Balances (in shares) at Dec. 31, 2016</t>
  </si>
  <si>
    <t>Ending Balances at Dec. 31, 2017</t>
  </si>
  <si>
    <t>Ending Balances (in shares) at Dec. 31, 2017</t>
  </si>
  <si>
    <t>Consolidated Statements Of Cash Flows $ in Thousands</t>
  </si>
  <si>
    <t>Dec. 31, 2017USD ($)</t>
  </si>
  <si>
    <t>Operating activities:</t>
  </si>
  <si>
    <t>Adjustments to reconcile net income (loss) to net cash provided by operating activities:</t>
  </si>
  <si>
    <t>Depreciation, depletion, amortization and accretion</t>
  </si>
  <si>
    <t>Debt issuance costs write-down/amortization of debt items</t>
  </si>
  <si>
    <t>Cash receipts on derivative settlements, net</t>
  </si>
  <si>
    <t>Deferred income taxes</t>
  </si>
  <si>
    <t>Changes in operating assets and liabilities:</t>
  </si>
  <si>
    <t>Oil and natural gas receivables</t>
  </si>
  <si>
    <t>Joint interest receivables</t>
  </si>
  <si>
    <t>Insurance reimbursements</t>
  </si>
  <si>
    <t>Prepaid expenses and other assets</t>
  </si>
  <si>
    <t>Escrow deposit - Apache lawsuit</t>
  </si>
  <si>
    <t>Asset retirement obligation settlements</t>
  </si>
  <si>
    <t>Accounts payable, accrued liabilities and other</t>
  </si>
  <si>
    <t>Net cash provided by (used in) operating activities</t>
  </si>
  <si>
    <t>Investing activities:</t>
  </si>
  <si>
    <t>Investment in oil and natural gas properties and equipment</t>
  </si>
  <si>
    <t>Changes in operating assets and liabilities associated with investing activities</t>
  </si>
  <si>
    <t>Purchases of furniture, fixtures and other</t>
  </si>
  <si>
    <t>Net cash provided by (used in) investing activities</t>
  </si>
  <si>
    <t>Financing activities:</t>
  </si>
  <si>
    <t>Debt exchange/issuance costs</t>
  </si>
  <si>
    <t>Net cash provided by (used in) financing activities</t>
  </si>
  <si>
    <t>Increase (decrease) in cash and cash equivalents</t>
  </si>
  <si>
    <t>Cash and cash equivalents, beginning of period</t>
  </si>
  <si>
    <t>Cash and cash equivalents, end of period</t>
  </si>
  <si>
    <t>11.00% 1.5 Lien Term Loan, Due November 2019</t>
  </si>
  <si>
    <t>Payment of interest</t>
  </si>
  <si>
    <t>9.00%/10.75% Second Lien PIK Toggle Notes, Due May 2020</t>
  </si>
  <si>
    <t>8.50%/10.00% Third Lien PIK Toggle Notes, Due June 2021</t>
  </si>
  <si>
    <t>Significant Accounting Policies</t>
  </si>
  <si>
    <t>Accounting Policies [Abstract]</t>
  </si>
  <si>
    <t xml:space="preserve">1. Significant Accounting Policies Operations W&amp;T Offshore, Inc. and subsidiaries, referred to herein as “W&amp;T,” “we,” “us,” “our,” or the “Company”, is an independent oil and natural gas producer with substantially all of its operations in the Gulf of Mexico. On October 15, 2015, a substantial amount of our interest in onshore acreage was sold, which is described in Note 7. We are active in the exploration, development and acquisition of oil and natural gas properties. Our interest in fields, leases, structures and equipment are primarily owned by the parent company, W&amp;T Offshore, Inc. (on a stand-alone basis, the “Parent Company”) and our wholly-owned subsidiary, W &amp; T Energy VI, LLC (“Energy VI”). Basis of Presentation Our consolidated financial statements include the accounts of W&amp;T Offshore, Inc. and its majority-owned subsidiaries. All significant intercompany transactions and amounts have been eliminated for all years presented. Our consolidated financial statements have been prepared in accordance with United States generally accepted accounting principles (“GAAP”) and the appropriate rules and regulations of the Securities and Exchange Commission (“SEC”).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the reported amounts of revenues and expenses during the reporting periods and the reported amounts of proved oil and natural gas reserves. Actual results could differ from those estimates. Recent Events The price we receive for our crude oil, natural gas liquids (“NGLs”) and natural gas production directly affects our revenues, profitability, cash flows, liquidity, access to capital, proved reserves and future rate of growth. The average realized prices of these commodities improved in 2017 compared to the average realized prices in 2016. Operating costs were lower for 2017 on an absolute and on a per barrel oil equivalent (“Boe”) basis compared to the operating costs for 2016. In September 2016, we consummated the Exchange Transaction, as defined and described below in Note 2, which reduced our interest payments for 2017 as compared to 2016. In addition, the Exchange Transaction extended the maturities on a portion of our debt, although for a portion of the New Debt, as defined and described in Note 2, the maturities of two of the new loans will accelerate if certain events do not transpire. We have continued working to further reduce our operating costs, capital expenditures and costs related to asset retirement obligations (“ARO”). Our capital expenditures incurred in 2017 were higher than the capital expenditures incurred during 2016, but were significantly lower than spending levels incurred during 2015 and prior years. Our current capital expenditure budget for 2018 is approximately the same level as incurred in 2017. As of the filing date of this Form 10-K, the Company is in compliance with its financial assurance obligations to the Bureau of Ocean Energy Management (“BOEM”) and has no outstanding BOEM orders related to financial assurance obligations. During the second quarter of 2017, a trial court judgment was rendered in Apache Corporation’s (“Apache”) lawsuit against us. As a result, we deposited $49.5 million with the registry of the court from cash on hand as a first step to allow us to appeal the decision. See Note 17 for additional information. We have assessed our financial condition, the current capital markets and options given different scenarios of commodity prices. We believe we will have adequate liquidity to fund our operations through March 2019, the period of assessment to qualify as a going concern. We are evaluating various alternatives and believe our plans can be executed in the current market and are within our capabilities. Our plans address the possible maturity acceleration of certain debt instruments, which could accelerate to February 28, 2019 if certain events were not to occur, and address events needed to extend our Credit Agreement, which matures on November 8, 2018. However, we cannot predict the potential changes in commodity prices or future bonding requirements, either of which could affect our operations, liquidity levels and compliance with debt obligations. Cash Equivalents We consider all highly liquid investments purchased with original or remaining maturities of three months or less at the date of purchase to be cash equivalents. Revenue Recognition We recognize oil and natural gas revenues based on the quantities of our production sold to purchasers under short-term contracts (less than 12 months) at market prices when delivery has occurred, title has transferred and collectability is reasonably assured. We use the sales method of accounting for oil and natural gas revenues from properties with joint ownership. Under this method, we record oil and natural gas revenues based upon physical deliveries to our customers, which can be different from our net revenue ownership interest in field production. These differences create imbalances that we recognize as a liability only when the estimated remaining recoverable reserves of a property will not be sufficient to enable the under-produced party to recoup its entitled share through production. We do not record receivables for those properties in which we have taken less than our ownership share of production. At December 31, 2017 and 2016, $4.7 million and $5.3 million, respectively, were included in current liabilities related to natural gas imbalances. Concentration of Credit Risk Our customers are primarily large integrated oil and natural gas companies, large financial institutions and large trading houses. The majority of our production is sold utilizing month-to-month contracts that are based on bid prices. We attempt to minimize our credit risk exposure to purchasers of our oil and natural gas, joint interest owners, derivative counterparties and other third-party entities through formal credit policies, monitoring procedures, and letters of credit or guarantees when considered necessary. The following table identifies customers from whom we derived 10% or more of our receipts from sales of crude oil, NGLs and natural gas:
Year Ended December 31,
2017
2016
2015
Customer
Shell Trading (US) Co.
46
%
43
%
50
%
Vitol Inc.
15
%
20
%
**
J. P. Morgan
**
**
14
% ** Less than 10% We believe that the loss of any of the customers above would not result in a material adverse effect on our ability to market future oil and natural gas production as replacement customers could be obtained in a relatively short period of time on terms, conditions and pricing substantially similar to those currently existing. Accounts Receivables and Allowance for Bad Debts Our accounts receivables are recorded at their historical cost, less an allowance for doubtful accounts. The carrying value approximates fair value because of the short-term nature of such accounts. In addition to receivables from sales of our production to our customers, we also have receivables from joint interest owners on properties we operate. In certain arrangements, we have the ability to withhold future revenue disbursements to recover amounts due us from the joint interest partners. We have not had any significant problems collecting our receivables from our customers, but with the decline in commodity prices starting in 2015, several oil and gas companies have filed for bankruptcy where we have joint interest arrangements. We use the specific identification method of determining if an allowance for doubtful accounts is needed. The following table describes the balance and changes to the allowance for doubtful accounts:
2017
2016
2015
Allowance for doubtful accounts, beginning of period
$
7,602
$
2,490
$
704
Additional provisions for the year
1,512
5,112
1,786
Uncollectable accounts written off
—
—
—
Allowance for doubtful accounts, end of period
$
9,114
$
7,602
$
2,490
Insurance Receivables We recognize insurance receivables with respect to capital, repair and plugging and abandonment costs primarily as a result of hurricane damage when we deem those to be probable of collection, which normally arises when our insurance company’s adjuster reviews and approves such costs for payment or when the insurance company has agreed to reimbursement amounts. Claims that have been processed in this manner have customarily been paid on a timely basis. During 2017, we received payments by certain insurance companies related to settlement of previously unpaid claims. See Note 5 for additional information. Prepaid expenses and other Amounts recorded in Prepaid expenses and other
Year Ended December 31,
2017
2016
Prepaid/accrued insurance
$
2,401
$
2,924
Surety bonds unamortized premiums
2,676
2,462
Prepaid deposits related to royalties
6,456
6,237
Other
1,886
2,881
Prepaid expenses and other
$
13,419
$
14,504
Properties and Equipment We use the full-cost method of accounting for oil and natural gas properties and equipment. Under this method, all costs associated with the acquisition, exploration, development and abandonment of oil and natural gas properties are capitalized. Acquisition costs include costs incurred to purchase, lease or otherwise acquire properties. Exploration costs include costs of drilling exploratory wells and external geological and geophysical costs, which mainly consist of seismic costs. Development costs include the cost of drilling development wells and costs of completions, platforms, facilities and pipelines. Costs associated with production, certain geological and geophysical costs and general and administrative costs are expensed in the period incurred. Oil and natural gas properties and equipment include costs of unproved properties. The cost of unproved properties related to significant acquisitions are excluded from the amortization base until it is determined that proved reserves can be assigned to such properties or until such time as we have made an evaluation that impairment has occurred. The costs of drilling exploratory dry holes are included in the amortization base immediately upon determination that such wells are non-commercial. We capitalize interest on the amount of unproved properties that are excluded from the amortization base. Interest is capitalized only for the period that exploration and development activities are in progress. Capitalization of interest ceases when the property is moved into the amortization base. All capitalized interest is recorded within Oil and natural gas property and equipment Oil and natural gas properties included in the amortization base are amortized using the units-of-production method based on production and estimates of proved reserve quantities. In addition to costs associated with evaluated properties and capitalized asset ARO, the amortization base includes estimated future development costs to be incurred in developing proved reserves as well as estimated plugging and abandonment costs, net of salvage value, related to developing proved reserves. Future development costs related to proved reserves are not recorded as liabilities on the balance sheet, but are part of the calculation of depletion expense. Sales of proved and unproved oil and natural gas properties, whether or not being amortized currently, are accounted for as adjustments of capitalized costs with no gain or loss recognized unless such adjustments would significantly alter the relationship between capitalized costs and proved reserves of oil and natural gas. Furniture, fixtures and non-oil and natural gas property and equipment are depreciated using the straight-line method based on the estimated useful lives of the respective assets, generally ranging from five to seven years. Leasehold improvements are amortized over the shorter of their economic lives or the lease term. Repairs and maintenance costs are expensed in the period incurred. Oil and natural gas properties and equipment are recorded at cost using the full cost method. Oil and Natural Gas Properties and Other, Net – at cost Oil and natural gas properties and equipment are recorded at cost using the full cost method. There were no amounts excluded from amortization as of the dates presented in the following table (in thousands):
December 31,
2017
2016
Oil and natural gas properties and equipment
$
8,102,044
$
7,932,504
Furniture, fixtures and other
21,831
20,898
Total property and equipment
8,123,875
7,953,402
Less accumulated depreciation, depletion and amortization
7,544,859
7,406,349
Oil and natural gas properties and other, net
$
579,016
$
547,053
Ceiling Test Write-Down Under the full-cost method of accounting, we are required to perform a “ceiling test” calculation quarterly, which determines a limit on the book value of our oil and natural gas properties. If the net capitalized cost of oil and natural gas properties (including capitalized ARO) net of related deferred income taxes exceeds the ceiling test limit, the excess is charged to expense on a pre-tax basis and separately disclosed. Any such write downs are not recoverable or reversible in future periods. The ceiling test limit is calculated as: (i) the present value of estimated future net revenues from proved reserves, less estimated future development costs, discounted at 10%; (ii) plus the cost of unproved oil and natural gas properties not being amortized; (iii) plus the lower of cost or estimated fair value of unproved oil and natural gas properties included in the amortization base; and (iv) less related income tax effects. Estimated future net revenues used in the ceiling test for each period are based on current prices for each product, defined by the SEC as the unweighted average of first-day-of-the-month commodity prices over the prior twelve months for that period. All prices are adjusted by field for quality, transportation fees, energy content and regional price differentials. We did not record a ceiling test write-down during 2017. We recorded ceiling test write-downs in 2016 and 2015, which are reported as a separate line in the Statements of Operations, due primarily to declines in the unweighted rolling 12-month average of first-day-of-the-month commodity prices for oil and natural gas. The ceiling test write-downs of the carrying value of our oil and natural gas properties were $279.1 million and $987.2 million for 2016 and 2015, respectively. If average crude oil and natural gas prices decrease from 2016 levels, it is possible that ceiling test write-downs could be recorded during 2018 or future periods. Asset Retirement Obligations We are required to record a separate liability for the present value of our ARO, with an offsetting increase to the related oil and natural gas properties on our balance sheet. We have significant obligations to plug and abandon well bores, remove our platforms, pipelines, facilities and equipment and restore the land or seabed at the end of oil and natural gas production operations. These obligations are primarily associated with plugging and abandoning wells, removing pipelines, removing and disposing of offshore platforms and site cleanup. Estimating the future restoration and removal cost is difficult and requires us to make estimates and judgments because the removal obligations may be many years in the future and contracts and regulations often have vague descriptions of what constitutes removal. Asset removal technologies and costs are constantly changing, as are regulatory, political, environmental, safety and public relations considerations, which can substantially affect our estimates of these future costs from period to period. For additional information, refer to Note 4. Oil and Natural Gas Reserve Information We use the unweighted average of first-day-of-the-month commodity prices over the preceding 12-month period when estimating quantities of proved reserves. Similarly, the prices used to calculate the standardized measure of discounted future cash flows and prices used in the ceiling test for impairment are the 12-month average commodity prices. Proved undeveloped reserves may only be classified as such if a development plan has been adopted indicating that they are scheduled to be drilled within five years, with some limited exceptions allowed. Refer to Note 21 for additional information about our proved reserves. Derivative Financial Instruments Our market risk exposure relates primarily to commodity prices. From time to time, we use various derivative instruments to manage our exposure to commodity price risk from sales of oil and natural gas. When we have outstanding borrowings on our revolving bank credit facility, we may use various derivative financial instruments to manage our exposure to interest rate risk from floating interest rates. During 2017, no borrowings were outstanding on our revolving bank credit facility. We do not enter into derivative instruments for speculative trading purposes. We entered into commodity derivatives contracts during 2017, which were settled or expired during 2017. As of December 31, 2017 and 2016, we did not have any open derivative financial instruments. Derivative instruments are recorded on the balance sheet as an asset or a liability at fair value. Changes in a derivative’s fair value are required to be recognized currently in earnings unless specific hedge accounting and documentation criteria are met at the time the derivative contract is entered into. Whenever we have entered into derivative contracts, we did not designate our commodity derivatives as hedging instruments, therefore, all changes in fair value are recognized in earnings. Fair Value of Financial Instruments We include fair value information in the notes to our consolidated financial statements when the fair value of our financial instruments is different from the book value or it is required by applicable guidance. We believe that the book value of our cash and cash equivalents, receivables, accounts payable and accrued liabilities materially approximates fair value due to the short-term nature and the terms of these instruments. We believe that the book value of our restricted deposits approximates fair value as deposits are in cash or short-term investments. We believe the carrying amount of debt under our 11.00% 1.5 Lien Term Loan, due November 2019, (the “1.5 Lien Term Loan”) approximates fair value because of the debt’s superior collateral ranking amongst our various debt instruments even though such debt was not traded. Fair Value of Acquisitions Acquisitions are recorded on the closing date of the transaction at their fair value, which is determined by applying the market and income approaches using Level 3 inputs. The Level 3 inputs are: (i) analysis of comparable transactions obtained from various third-parties, (ii) estimates of ultimate recoveries of reserves, and (iii) estimates of discounted cash flows based on estimated reserve quantities, reserve categories, timing of production, costs to produce and develop reserves, future prices, ARO and discount rates. The estimates and assumptions are determined by management and third-parties. The fair value is based on subjective estimates and assumptions, which are inherently imprecise, and the actual realized values can vary significantly from estimates that are made. Income Taxes We use the liability method of accounting for income taxes in accordance with the Income Taxes Other Assets (long-term) The major categories recorded in Other assets
December 31,
2017
2016
Escrow deposit - Apache lawsuit
$
49,500
$
—
Appeal bond deposits
6,925
6,925
Investment in White Cap, LLC
2,511
2,520
Other
1,457
2,019
Total other assets
$
60,393
$
11,464
Accrued Liabilities The major categories recorded in Accrued liabilities are presented in the following table (in thousands):
December 31,
2017
2016
Accrued interest
$
4,200
$
4,189
Accrued salaries/payroll taxes/benefits
2,454
2,777
Incentive compensation plans
7,366
—
Litigation accruals
3,480
1,891
Other
430
343
Total accrued liabilities
$
17,930
$
9,200
Troubled Debt Restructuring We accounted for a debt exchange transaction in 2016, which is described in Note 2, as a troubled debt restructuring pursuant to the guidance under Accounting Standard Codification 470-60, Troubled Debt Restructuring Debt Issuance Costs Debt issuance costs associated with our revolving bank credit facility are amortized using the straight-line method over the scheduled maturity of the debt. Debt issuance costs associated with all other debt are deferred and amortized over the scheduled maturity of the debt utilizing the effective interest method. Unamortized debt issuance costs associated with our revolving bank credit facility is reported within Other Assets Long-term debt, less current maturities Premiums Received and Discounts Provided on Debt Issuance Premiums and discounts are recorded in Long-term debt, less current maturities Other Liabilities (long-term) The major categories recorded in Other liabilities
December 31,
2017
2016
Apache lawsuit
$
49,500
$
—
Uncertain tax positions including interest/penalties
11,015
10,584
Other
6,351
6,521
Total other liabilities (long-term)
$
66,866
$
17,105
Share-Based Compensation Compensation cost for share-based payments to employees and non-employee directors is based on the fair value of the equity instrument on the date of grant and is recognized over the period during which the recipient is required to provide service in exchange for the award. The fair value for equity instruments subject to only time or to Company performance measures was determined using the closing price of the Company’s common stock at the date of grant. We recognize share-based compensation expense on a straight line basis over the period during which the recipient is required to provide service in exchange for the award. Estimates are made for forfeitures during the vesting period, resulting in the recognition of compensation cost only for those awards that are estimated to vest and estimated forfeitures are adjusted to actual forfeitures when the equity instrument vests. See Note 10 for additional information. Earnings (Loss) Per Share Unvested share-based payment awards that contain nonforfeitable rights to dividends or dividend equivalents (whether paid or unpaid) are participating securities and are included in the computation of earnings (loss) per share under the two-class method when the effect is dilutive. For additional information, refer to Note 13. Other (Income) Expense, Net For 2017, the amount consists primarily of expense items related to the Apache lawsuit of $6.3 million, partially offset by loss-of-use reimbursements from a third-party for damages incurred at one of our platforms of $1.1 million. For 2016, the amount includes $7.7 million of income related to the settlement of certain insurance claims. In 2016 and 2015, the amount includes write-offs of debt issuance costs of $1.4 million and $3.2 million, respectively, related to a reduction in the borrowing base of the revolving bank credit facility under the Fifth Amended and Restated Credit Agreement (as amended, the “Credit Agreement”). The write-offs of debt issuance costs in both 2016 and 2015 are included as an adjustment to net income in determining Net cash provided by operating activities Recent Accounting Developments In May 2014, the Financial Accounting Standards Board (“FASB”) issued Accounting Standards Update No. 2014-09 (“ASU 2014-09”), Revenue from Contracts and Customers Topic 606 In February 2016, the FASB issued Accounting Standards Update No. 2016-02 (“ASU 2016-02”), Leases Subtopic 842 In June 2016, the FASB issued Accounting Standards Update No. 2016-13, (“ASU 2016-13”), Financial Instruments – Credit Losses Subtopic 326 In August 2016, the FASB issued Accounting Standards Update No. 2016-15, (“ASU 2016-15”), Statement of Cash Flows (Topic 230) – Classification of Certain Cash Receipts and Cash Payments In November 2016, the FASB issued Accounting Standards Update No. 2016-18, (“ASU 2016-18”), Statement of Cash Flows (Topic 230) – Restricted Cash In August 2017, the FASB issued Accounting Standards Update No. 2017-12, (“ASU 2017-12”), Derivatives and Hedging (Topic 815) – Targeted Improvements to Accounting for Hedging Activities </t>
  </si>
  <si>
    <t>Long-Term Debt</t>
  </si>
  <si>
    <t>Debt Disclosure [Abstract]</t>
  </si>
  <si>
    <t xml:space="preserve">2. Long-Term Debt The components of our long-term debt are presented in the following tables (in thousands):
December 31, 2017
December 31, 2016
Adjustments to
Adjustments to
Carrying
Carrying
Carrying
Carrying
Principal
Value (1)
Value
Principal
Value (1)
Value
11.00% 1.5 Lien Term Loan, due November 2019:
Principal
$
75,000
$
—
$
75,000
$
75,000
$
—
$
75,000
Future interest payments
—
15,596
15,596
—
23,823
23,823
Subtotal
75,000
15,596
90,596
75,000
23,823
98,823
9.00 % Second Lien Term Loan, due May 2020:
300,000
—
300,000
300,000
—
300,000
9.00%/10.75% Second Lien PIK Toggle Notes, due May 2020:
Principal
171,769
—
171,769
163,007
—
163,007
Future payments-in-kind
—
5,745
5,745
—
24,048
24,048
Future interest payments
—
34,872
34,872
—
36,850
36,850
Subtotal
171,769
40,617
212,386
163,007
60,898
223,905
8.50%/10.00% Third Lien PIK Toggle Notes, due June 2021:
Principal
153,192
—
153,192
145,897
—
145,897
Future payments-in-kind
—
11,323
11,323
—
26,844
26,844
Future interest payments
—
38,682
38,682
—
40,705
40,705
Subtotal
153,192
50,005
203,197
145,897
67,549
213,446
8.50% Unsecured Senior Notes, due June 2019
189,829
—
189,829
189,829
—
189,829
Debt premium, discount, issuance costs, net of amortization
—
(3,956
)
(3,956
)
—
(5,276
)
(5,276
)
Total long-term debt
889,790
102,262
992,052
873,733
146,994
1,020,727
Current maturities of long-term debt (2)
—
22,925
22,925
—
8,272
8,272
Long term debt, less current maturities
$
889,790
$
79,337
$
969,127
$
873,733
$
138,722
$
1,012,455
(1)
Future interest payments and future payments-in-kind (“PIK”) are recorded on an undiscounted basis.
(2)
Future interest payments on the 1.5 Lien Term Loan, Second Lien PIK Toggle Notes and Third Lien PIK Toggle Notes due within twelve months. Aggregate annual maturities of amounts recorded for long-term debt as of December 31, 2017 are as follows (in millions): 2018–$22.9; 2019–$302.1; 2020–$499.5; 2021–$171.5. See below for a discussion of our debt instruments. Exchange Transaction On September 7, 2016, we consummated a transaction whereby we exchanged approximately $710.2 million in aggregate principal amount, or 79%, of our 8.500% Senior Notes, due June 15, 2019 (the “Unsecured Senior Notes”), for: (i) $159.8 million in aggregate principal amount of 9.00%/10.75% Senior Second Lien PIK Toggle Notes, due May 15, 2020, (the “Second Lien PIK Toggle Notes”); (ii) $142.0 million in aggregate principal amount of 8.50%/10.00% Senior Third Lien PIK Toggle Notes, due June 15, 2021, (the “Third Lien PIK Toggle Notes”); and (iii) 60.4 million shares of our common stock (collectively, the “Debt Exchange”). At the same time on closing on the Debt Exchange, we closed on a $75.0 million, 11.00% 1.5 Lien Term Loan, due November 2019, 1.5 Lien Term Loan with the then largest holder of our Unsecured Senior Notes (collectively with the Debt Exchange, the “Exchange Transaction”). We accounted for the Exchange Transaction as a Troubled Debt Restructuring pursuant to the guidance under ASC 470-60. Under ASC 470-60, the carrying value of the Second Lien PIK Toggle Notes, Third Lien PIK Toggle Notes and 1.5 Lien Term Loan (the “New Debt”) is measured using all future undiscounted payments (principal and interest); therefore, no interest expense was recorded for the New Debt in the Consolidated Statements of Operations since September 7, 2016. Additionally, no interest expense related to the New Debt will be recorded in future periods as payments of interest on the New Debt will be recorded as a reduction in the carrying amount; thus, our reported interest expense will be significantly less than the contractual interest payments through the maturities of the New Debt. Under ASC 470-60, payments related to the New Debt are reported in the financing section of the Condensed Consolidated Statements of Cash Flows. A gain of $123.9 million was recognized related to the Exchange Transaction during 2016. Under ASC 470-60, a gain was recognized as the sum of (i) the future undiscounted payments (principal and interest) related to the New Debt, (ii) the fair value of the common stock issued and (iii) deal transaction costs of $18.9 million was less than the sum of (iv) the carrying value of the Unsecured Senior Notes exchanged and (v) the funds received from the 1.5 Lien Term Loan. The shares of common stock issued were valued at $1.76 per share, which was the closing price on September 7, 2016. The effect on both basic and diluted earnings per share for 2016 was $1.30 per share, which assumes the gain would not affect our income tax benefit for 2016. The funds received from the 1.5 Lien Term Loan were used to pay transaction costs related to the Exchange Transaction and to pay down borrowings on the revolving bank credit facility. The balance of the borrowings on the revolving bank credit facility was paid down from available cash. During the second quarter of 2017, interest on the Second Lien PIK Toggle Notes and the Third Lien PIK Toggle Notes was paid in cash rather than in kind. As a result of the cash interest payment, an $8.2 million net reduction was recorded to long-term debt on the Consolidated Balance Sheet and the offset to Gain on exchange of debt Gain on exchange of debt The primary terms of our long-term debt following the Exchange Transaction are described below. Credit Agreement The Credit Agreement provides a revolving bank credit facility. Availability under the Credit Agreement is subject to a semi-annual redetermination of our borrowing base that occurs in the spring and fall of each year and is calculated by our lenders based on their evaluation of our proved reserves and their own internal criteria. We and our lenders may request one additional determination per year. The borrowing base as of December 31, 2017 was $150.0 million. Any redetermination by our lenders to change our borrowing base will result in a similar change in the availability under our revolving bank credit facility. To the extent borrowings and letters of credit outstanding exceed the redetermined borrowing base, such excess or deficiency is required to be repaid within 90 days in three equal monthly payments. Letters of credit may be issued in amounts up to $150.0 million, provided availability under the revolving bank credit facility exists. The revolving bank credit facility is secured and is collateralized by a first priority lien on substantially all of our oil and natural gas properties. The Credit Agreement matures on November 8, 2018. The Credit Agreement contains covenants that limit, among other things, our ability to: (i) pay cash dividends; (ii) repurchase our common stock or outstanding debt; (iii) sell our assets; (iv) make certain loans or investments; (v) merge or consolidate; (vi) eliminate certain hedging contracts or enter into certain hedging contracts in excess of 75% of projected oil and gas production on a monthly basis; (vii) enter into certain liens; and (viii) enter into certain other transactions, without the prior consent of the lenders. We are permitted to issue additional indebtedness if certain conditions are met including: (i) the additional debt is subordinate in security and right of payment; (ii) the borrowers enter into an intercreditor agreement with terms acceptable to the Administrative Agent of the Credit Agreement; (iii) we are in compliance with the financial covenants after giving pro forma effect to the additional indebtedness; and (iv) such additional unsecured indebtedness matures at least six months after the maturity date of the Credit Agreement and is not subject to restrictive covenants materially more onerous than those provided for in the Credit Agreement. With consent of the lenders, such limitation will not apply to the repurchase of our existing debt in an aggregate principal amount equal to or less than the aggregate principal amount of any new issuance of such debt. We are permitted to redeem, repurchase, prepay or defease up to $35 million of our Unsecured Senior Notes if after giving effect to such redemption, repayment, prepayment or defeasance: (i) no amounts are outstanding on the revolving bank credit facility; (ii) letters of credit outstanding do not exceed $5 million; (iii) the Consolidated Cash balance is at least $35 million after the redemption or repayment; and (iv) no event of default shall have occurred and be continuing, and no borrowing base deficiency shall have occurred and be continuing or result therefrom. The Credit Agreement also contains various customary covenants for certain financial tests, as defined in the Credit Agreement and measured as of the end of each quarter, and for customary events of default. These financial test ratios and limits as of December 31, 2017 and thereafter are: (i) the First Lien Leverage Ratio must be less than 2.00 to 1.00; and (ii) the Current Ratio must be greater than 1.00 to 1.00. As of December 31, 2017, the Current Ratio was 2.80 to 1.00. As of December 31, 2017, the First Lien Leverage Ratio was in compliance, but not meaningful as no borrowings were outstanding on the revolving bank credit facility and only minor amounts of letters of credit were outstanding. The customary events of default include: (i) nonpayment of principal when due or nonpayment of interest or other amounts within three business days of when due; (ii) bankruptcy or insolvency with respect to the Company or any of its subsidiaries guaranteeing borrowings under the revolving bank credit facility; or (iii) a change of control. The Credit Agreement contains cross-default clauses with the other debt agreements, and these agreements contain similar cross-default clauses with the Credit Agreement. We were in compliance with all applicable covenants of the Credit Agreement as of December 31, 2017. We are required to have deposit accounts only with banks party to the Credit Agreement with certain exceptions. We may not have unrestricted cash balances above $35 million if outstanding balances on the revolving bank credit agreement (including letters of credit) are greater than $5 million. Borrowings under the revolving bank credit facility bear interest at the applicable London Interbank Offered Rate (“LIBOR”) plus a margin that varies from 3.00% to 4.00% depending on the level of total borrowings under the Credit Agreement, or an alternative base rate equal to the greater of (a) Prime Rate, (b) Federal Funds Rate plus 0.50%, or (c) LIBOR plus 1.0%, plus applicable margin ranging from 2.00% to 3.00%. The unused portion of the borrowing base is subject to a commitment fee of 0.50%. During 2016 and 2015, the borrowing base under the Credit Agreement was reduced. The reductions in the borrowing base resulted in proportional reductions in the unamortized costs related to the Credit Agreement of $1.4 million and $3.2 million in 2016 and 2015, respectively, which is included in the line Other (income)/expense, net At December 31, 2017 and 2016, we had no borrowings outstanding under the revolving bank credit facility. At December 31, 2017 and 2016, we had $0.3 million and $0.5 million, respectively, outstanding in letters of credit under the revolving bank credit facility. 1.5 Lien Term Loan As part of the Exchange Transaction, we entered into the 1.5 Lien Term Loan on September 7, 2016 with a maturity date of November 15, 2019. The maturity date will accelerate to February 28, 2019 if the remaining Unsecured Senior Notes have not been extended, renewed, refunded, defeased, discharged, replaced or refinanced by February 28, 2019. Certain amendments under the 1.5 Lien Term Loan and the Credit Agreement will likely be required in the event replacement financing is not utilized. Interest accrues at 11.00% per annum and is payable quarterly in cash. The holder of the 1.5 Lien Term Loan was the largest holder of our Unsecured Senior Notes prior to the Exchange Transaction. The 1.5 Lien Term Loan is secured by a 1.5 priority lien on all of our assets pledged under the Credit Agreement. The lien securing the 1.5 Lien Term Loan is subordinate to the liens securing the Credit Agreement and has priority above the liens securing the Second Lien Term Loan (defined below), the Second Lien PIK Toggle Notes and the Third Lien PIK Toggle Notes. All future undiscounted cash flows have been included in the carrying value under ASC 470-60. Current maturities of our long-term debt include the cash interest payable for the 1.5 Lien Term Loan payable in the next 12 months. The 1.5 Lien Term Loan contains various covenants that limit, among other things, our ability to: (i) pay cash dividends; (ii) repurchase our common stock; (iii) sell our assets; (iv) make certain loans or investments; (v) merge or consolidate; (vi) enter into certain liens; and (vii) enter into transactions with affiliates. We were in compliance with those covenants as of December 31, 2017. Second Lien Term Loan In May 2015, we entered into the 9.00% Term Loan (the “Second Lien Term Loan”), which bears an annual interest rate of 9.00%. The Second Lien Loan was issued at a 1.0% discount to par, matures on May 15, 2020 and is recorded at its carrying value consisting of principal, unamortized discount and unamortized debt issuance costs. Interest on the Second Lien Term Loan is payable in arrears semi-annually on May 15 and November 15. The estimated annual effective interest rate on the Second Lien Term Loan is 9.6%, which includes amortization of debt issuance costs and discounts. The Second Lien Term Loan is secured by a second-priority lien on all of our assets that are secured under the Credit Agreement. The Second Lien Term Loan is effectively subordinate to the Credit Agreement and the 1.5 Lien Term Loan (discussed above) and is effectively pari passu Second Lien PIK Toggle Notes As part of the Exchange Transaction, we issued Second Lien PIK Toggle Notes on September 7, 2016, with a maturity date of May 15, 2020. Cash interest accrues at 9.00% per annum and is payable on May 15 and November 15 of each year. The Second Lien PIK Toggle Notes contain payment-in-kind interest provisions, where certain semi-annual interest is added to the principal amount instead of being paid in cash in the then current semi-annual period. This payment-in-kind provision expires on March 7, 2018. For the initial interest payment on November 15, 2016, interest could only be paid-in-kind at 10.75% per annum. For the six month interest period ending May 15, 2017, we paid the interest payment in cash rather than using the payment-in-kind provision. For the six-month period ended November 15, 2017, we exercised the payment-in-kind provision. For the interest period ending May 15, 2018, we have exercised the payment-in-kind provision to pay interest through March 7, 2018, and, thereafter, interest will be paid in cash. When the PIK option is utilized, the principal amount of the notes increases. The Second Lien PIK Toggle Notes are secured by a second-priority lien on all of our assets that are pledged under the Credit Agreement. The Second Lien PIK Toggle Notes are effectively subordinate to the Credit Agreement and the 1.5 Lien Term Loan (discussed above) and are effectively pari passu Third Lien PIK Toggle Notes As part of the Exchange Transaction, we issued Third Lien PIK Toggle Notes on September 7, 2016, with a maturity date of June 15, 2021. The maturity date will accelerate to February 28, 2019 if the remaining Unsecured Senior Notes have not been extended, renewed, refunded, defeased, discharged, replaced or refinanced by February 28, 2019. Certain amendments under the 1.5 Lien Term Loan and the Credit Agreement will likely be required in the event replacement financing is not utilized. Cash interest accrues at 8.50% per annum and is payable on June 15 and December 15 of each year. The Third Lien PIK Toggle Notes contain PIK interest provisions, where certain semi-annual interest is added to the principal amount instead of being paid in cash in the then current semi-annual period. This payment-in-kind provision expires on September 7, 2018. For the initial interest payment on December 15, 2016, interest could only be paid-in-kind at 10.00% per annum. For the six month interest period ending June 15, 2017, we paid the interest payment in cash rather than using the payment-in-kind provision. For the six-month period ended November 15, 2017, we exercised the payment-in-kind provision. For the six-month period ended June 15, 2018, we have exercised the payment-in-kind provision. When the PIK option is utilized, the principal amount of the notes increases. The Third Lien PIK Toggle Notes are secured by a third-priority lien on all of our assets that are secured under the Credit Agreement. The Third Lien PIK Toggle Notes are effectively subordinate to the Second Lien Term Loan and the Second Lien PIK Toggle Notes. For purposes of determining the carrying amount under ASC 470-60, we anticipate the remaining eligible interest payments will be paid-in-kind versus paid in cash. The Third Lien PIK Toggle Notes contain covenants that restrict our ability and the ability of certain of our subsidiaries to: (i) incur additional debt; (ii) make payments or distributions on account of our or our restricted subsidiaries’ capital stock; (iii) sell assets; (iv) restrict dividends or other payments of our restricted subsidiaries; (v) create liens that secure debt; (vi) enter into transactions with affiliates and (vii) merge or consolidate with another company. We were in compliance with all applicable covenants as of December 31, 2017. Unsecured Senior Notes At December 31, 2017 and 2016, our outstanding Unsecured Senior Notes, which bear an annual interest rate of 8.50% and mature on June 15, 2019, were classified as long-term at their carrying value. The Unsecured Senior Notes are currently redeemable at par. Subject to limited exceptions, our 1.5 Lien Term Loan and Credit Agreement restrict us from using cash on hand to repay or repurchase our Unsecured Senior Notes prior to their stated maturity, although we can generally refinance our Unsecured Senior Notes with new indebtedness within customary parameters. Certain amendments under the 1.5 Lien Term Loan and the Credit Agreement will likely be required in the event replacement financing is not utilized. Interest on the Unsecured Senior Notes is payable semi-annually in arrears on June 15 and December 15. The estimated annual effective interest rate on the Unsecured Senior Notes is 8.3%, which includes amortization of debt issuance costs and premiums. The Unsecured Senior Notes contain covenants that restrict our ability and the ability of certain of our subsidiaries to: (i) incur additional debt; (ii) make payments or distributions on account of our or our restricted subsidiaries’ capital stock; (iii) sell assets; (iv) restrict dividends or other payments of our restricted subsidiaries; (v) create liens that secure debt; (vi) enter into transactions with affiliates and (vii) merge or consolidate with another company. We were in compliance with all applicable covenants as of December 31, 2017. For information about fair value measurements of our long-term debt, refer to Note 3. </t>
  </si>
  <si>
    <t>Fair Value Measurements</t>
  </si>
  <si>
    <t>Fair Value Disclosures [Abstract]</t>
  </si>
  <si>
    <t xml:space="preserve">3. Fair Value Measurements Under GAAP, fair value is defined as the price that would be received to sell an asset or paid to transfer a liability in an orderly transaction between market participants at the measurement date. The fair value of an asset should reflect its highest and best use by market participants, whether using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se techniques requires significant judgment and is primarily dependent upon the characteristics of the asset or liability, the principal (or most advantageous) market in which participants would transact for the asset or liability and the quality and availability of inputs. Inputs to valuation techniques are classified as either observable or unobservable within the following hierarchy:
•
Level 1 – quoted prices in active markets for identical assets or liabilities.
•
Level 2 – inputs other than quoted prices that are observable for an asset or liability. These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
Level 3 – unobservable inputs that reflect our expectations about the assumptions that market participants would use in measuring the fair value of an asset or liability. The following table presents the fair value of our long-term debt (in thousands):
December 31,
Hierarchy
2017
2016
11.00% 1.5 Lien Term Loan, due November 2019
Level 2
$
75,000
$
75,000
9.00 % Second Lien Term Loan, due May 2020
Level 2
288,000
255,000
9.00%/10.75% Second Lien PIK Toggle Notes, due May 2020
Level 2
162,322
122,255
8.50%/10.00% Third Lien PIK Toggle Notes due June 2021
Level 2
119,490
80,243
8.50% Unsecured Senior Notes, due June 2019
Level 2
178,439
123,389
The fair value of long-term debt is based on quoted prices, although the market is not an active market; therefore, the fair value is classified within Level 2. An exception is the fair value of the 1.5 Lien Term Loan, which is held by one entity, and has not traded since its inception in September 2016. We believe the carrying amount of debt under our 1.5 Lien Term Loan approximates fair value because of the debt’s superior collateral ranking amongst our debt instruments even though such debt was not traded. Given the relatively short time until maturity, having an interest rate higher than any our other debt instruments and having superior collateral ranking over our other debt instruments, we assessed the fair value of the 1.5 Lien Term Loan to be at least equivalent to its carrying value. As of December 31, 2017 and 2016, there were no open derivatives financial instruments. The carrying value of our long-term debt is disclosed in Note 2 above. </t>
  </si>
  <si>
    <t>Asset Retirement Obligations</t>
  </si>
  <si>
    <t>Asset Retirement Obligation Disclosure [Abstract]</t>
  </si>
  <si>
    <t xml:space="preserve">4. Asset Retirement Obligations Asset retirement obligations associated with the retirement of tangible long-lived assets are required to be recognized as a liability in the period in which a legal obligation is incurred and becomes determinable, with an offsetting increase in the carrying amount of the associated asset. The cost of the tangible asset, including the initially recognized ARO, is depleted such that the cost of the ARO is recognized over the useful life of the asset. The fair value of the ARO is measured using expected cash outflows associated with the ARO, discounted at our credit-adjusted risk-free rate when the liability is initially recorded. Accretion expense is recognized over time as the discounted liability is accreted to its expected settlement value. The following table is a reconciliation of our ARO liability (in thousands):
Year Ended December 31,
2017
2016
Asset retirement obligations, beginning of period
$
334,438
$
378,322
Liabilities settled
(72,409
)
(72,320
)
Accretion of discount
17,172
17,571
Liabilities incurred
163
398
Revisions of estimated liabilities
21,082
10,467
Asset retirement obligations, end of period
300,446
334,438
Less current portion
23,613
78,264
Long-term
$
276,833
$
256,174
During 2017, we decreased our ARO liability on an overall basis primarily due to plug and abandonment work performed during 2017, partially offset by increases from accretion and revisions of previous estimates. Revisions were primarily related to increased costs associated with wells at four fields that experienced sustained casing pressure issues. Wells that experience sustained casing pressure require more days and greater work scope to complete the abandonment project. Partially offsetting are downward revisions to cost estimates from service providers for plug and abandonment work at certain locations. During 2016, we decreased our ARO liability on an overall basis primarily due to plug and abandonment work performed during 2016, partially offset by increases from accretion and revisions of previous estimates. Upward revisions were primarily related to sustained casing pressure issues at our West Cameron fields identified while performing preliminary plug and abandonment work at these fields. In addition, increases were attributable to several non-operated properties under which we have no control. Partially offsetting are downward revisions to cost estimates from service providers for plug and abandonment work at certain locations. </t>
  </si>
  <si>
    <t>Insurance Claims</t>
  </si>
  <si>
    <t>Insurance [Abstract]</t>
  </si>
  <si>
    <t xml:space="preserve">5. Insurance Claims During the third quarter of 2008, Hurricane Ike caused substantial damage to certain of our properties. Our insurance policies in effect on the occurrence date of Hurricane Ike had a retention requirement of $10.0 million per occurrence, which has been satisfied, and coverage policy limits of $150.0 million for property damage due to named windstorms (excluding damage at certain facilities) and $250.0 million for, among other things, removal of wreckage if mandated by any governmental authority. For 2017, 2016 and 2015, we received insurance reimbursements of $31.7 million, $10.2 million and $0.2 million, respectively, primarily related to hurricane damage. Cash receipts from insurance proceeds are included within Net cash provided by operating activities Oil and natural gas properties and equipment Lease operating expense General and administrative expenses Other income (expense), net </t>
  </si>
  <si>
    <t>Restricted Deposits</t>
  </si>
  <si>
    <t>Receivables [Abstract]</t>
  </si>
  <si>
    <t xml:space="preserve">6. Restricted Deposits Restricted deposits as of December 31, 2017 and 2016 consisted of funds escrowed for collateral related to the future plugging and abandonment obligations of certain oil and natural gas properties. Pursuant to the Purchase and Sale Agreement with Total E&amp;P USA Inc. (“Total E&amp;P”), security for future plugging and abandonment of certain oil and natural gas properties is required either through surety bonds or payments to an escrow account or a combination thereof. Monthly payments are made to an escrow account and these funds are returned to us once verification is made that the security amount requirements have been met. See Note 15 for potential future security requirements. </t>
  </si>
  <si>
    <t>Divestitures</t>
  </si>
  <si>
    <t>Business Combinations [Abstract]</t>
  </si>
  <si>
    <t xml:space="preserve">7. Divestitures 2015 Divestiture On October 15, 2015, we sold certain onshore oil and natural gas property interests to Ajax Resources, LLC (“Ajax”) for approximately $370.9 million in cash, which includes certain customary price adjustments, and Ajax assumed responsibility for the related ARO. The effective date of the sale was January 1, 2015. A net purchase price adjustment of $0.9 million for final customary effective date adjustments was recorded during 2016. Ajax acquired all of our interest in the Yellow Rose field in the Permian Basin, covering approximately 25,800 net acres in Andrews, Martin, Gaines and Dawson counties in West Texas. We retained a non-expense bearing overriding royalty interest (“ORRI”) equal to a variable percentage in production from the working interests assigned to Ajax, which percentage varies on a sliding scale from one percent for each month that the prompt month New York Mercantile Exchange (“NYMEX”) trading price for light sweet crude oil is at or below $70.00 per barrel to a maximum of four percent for each month that such NYMEX trading price is greater than $90.00 per barrel. We used a portion of the proceeds of the sale to repay all outstanding borrowings under the revolving bank credit facility, while the remaining balance of approximately $100.0 million was added to available cash. Under the full-cost method, sales or abandonments of oil and natural gas properties, whether or not being amortized, are accounted for as adjustments of capitalized costs, with no gain or loss recognized, unless such adjustments would significantly alter the relationship between capitalized costs and proved reserves of oil and natural gas attributable to the cost center. The sale to Ajax did not represent greater than 25% of our proved reserves of oil and natural gas attributable to the full cost pool. As a result, alteration in the relationship between capitalized costs and proved reserves of oil and natural gas attributable to the full cost pool was not deemed significant and no gain or loss was recognized from the sale. </t>
  </si>
  <si>
    <t>Derivative Financial Instruments</t>
  </si>
  <si>
    <t>Derivative Instruments And Hedging Activities Disclosure [Abstract]</t>
  </si>
  <si>
    <t>8. Derivative Financial Instruments Our market risk exposure relates primarily to commodity prices and, from time to time, we use various derivative instruments to manage our exposure to this commodity price risk from sales of our oil and natural gas. All of the derivative counterparties are also lenders or affiliates of lenders participating in our revolving bank credit facility. We are exposed to credit loss in the event of nonperformance by the derivative counterparties; however, we currently anticipate that each of our derivative counterparties will be able to fulfill their contractual obligations. Additional collateral is not required by us due to the derivative counterparties’ collateral rights as lenders, and we do not require collateral from our derivative counterparties. Each derivative contract is recorded on the balance sheet as an asset or liability at fair value as of the respective period. We have elected not to designate our commodity derivative contracts as hedging instruments; therefore, all changes in the fair value of derivative contracts were recognized currently in earnings during the periods presented. While these contracts are intended to reduce the effects of price volatility, they may have limited incremental income from favorable price movements. Commodity Derivatives As of December 31, 2017 and 2016, we did not have any open derivative contracts. During 2017, we entered into crude oil and natural gas derivative contracts for a portion of our anticipated future production. Some of the commodity derivative contracts are known as “three-way collars” consisting of a purchased put option, a sold call option and a purchased call option, each at varying strike prices. The strike prices of the contracts were set so that the contracts were premium neutral (“costless”), which means no net premium was paid to or received from a counterparty. The three-way collar contracts are structured to provide price risk protection if the commodity price falls below the strike price of the put option and provides us the opportunity to benefit if the commodity price rises above the strike price of the purchased call option. In addition, we entered into oil derivative contracts known as “two-way”, “costless” collars, which consist of a purchased put option and a sold call option. These two-way collars provide price risk protection if crude oil prices fall below certain levels, but have the potential to limit incremental income from favorable price movements above certain limits. The oil contracts are based on West Texas Intermediate (“ Changes in the fair value and settlements of our commodity derivative contracts were as follows (in thousands):
Year Ended December 31,
2017
2016
2015
Derivative (gain) loss
$
(4,199
)
$
2,926
$
(14,375
) Cash receipts (payments), net, on commodity derivative contract settlements are included within Net cash provided by operating activities
Year Ended December 31,
2017
2016
2015
Cash receipts on derivative settlements, net
$
4,199
$
4,746
$
6,703</t>
  </si>
  <si>
    <t>Equity Transactions</t>
  </si>
  <si>
    <t>Equity [Abstract]</t>
  </si>
  <si>
    <t xml:space="preserve">9. Equity Transactions During 2016, after receiving shareholder approval, the Company increased the amount of common stock authorized from 118.3 During 2017, 2016 and 2015, we did not pay any dividends and dividends are currently suspended. </t>
  </si>
  <si>
    <t>Share-Based Awards and Cash-Based Awards</t>
  </si>
  <si>
    <t>Disclosure Of Compensation Related Costs Sharebased Payments [Abstract]</t>
  </si>
  <si>
    <t>10. Share-Based Awards and Cash-Based Awards Incentive Compensation Plan In 2010, the W&amp;T Offshore, Inc. Amended and Restated Incentive Compensation Plan (the “Plan”) was approved by our shareholders. During 2017, 2016, and 2013, amendments to the Plan were approved by our shareholders. The Plan covers the Company’s eligible employees and consultants. In addition to other cash and share-based compensation awards, the Plan has historically been designed to grant awards that qualified as performance-based compensation within the meaning of section 162(m) of the Internal Revenue Code (“IRC”). Beginning in 2018, IRC section 162(m) will no longer contain deduction exemptions for performance-based compensation except for plans in place prior to November 2, 2017 that meet certain certifications. The Plan grants the Compensation Committee of the Board of Directors administrative authority over all participants, and grants the Chief Executive Officer (“CEO”) with authority over the administration of awards granted to participants that are not subject to section 16 of the Exchange Act (as applicable, the “Committee”). Pursuant to the terms of the Plan, the Committee establishes the vesting or performance criteria applicable to the award and may use a single measure or combination of business measures as described in the Plan. Also, individual goals may be established by the Committee. Performance awards may be granted in the form of stock options, stock appreciation rights, restricted stock, restricted stock units (“RSUs”), bonus stock, dividend equivalents, or other awards related to stock, and awards may be paid in cash, stock, or any combination of cash and stock, as determined by the Committee. The performance awards granted under the Plan can be measured over a performance period of up to 10 years and annual incentive awards (a type of performance award) will generally be paid within 90 days following the applicable year end. The 2017 amendment increased the number of shares available in the Plan by 7,700,000 shares of common stock. As of December 31, 2017, there were 13,363,792 shares of common stock available for issuance in satisfaction of awards under the Plan. RSUs reduce the shares available in the Plan when settled in shares of common stock, net of withholding tax. Share-based Awards: Restricted Stock Units For 2017, 2016 and 2015, performance awards under the Plan were granted in the form of RSUs to eligible employees. As defined by the Plan, RSUs are rights to receive stock, cash or a combination thereof at the end of a specified vesting period, subject to certain terms and conditions as determined by the Committee. RSUs are a long-term compensation component of the Plan, which are granted to only certain employees, and are subject to adjustments at the end of the applicable performance period using a predefined scale based on the Company achieving certain predetermined performance criteria. Vesting occurs upon completion of the specified vesting period applicable to each grant. Subsequent to the determination of the performance achievement and prior to vesting, the RSUs earn dividend equivalents at the same rate as dividends paid on our common stock. RSUs are subject to forfeiture until vested and cannot be sold, transferred or disposed of during the restricted period. During 2017, RSUs granted were subject to adjustments based on achievement of a combination of performance criteria, which was comprised of: (i) net income before income tax expense, net interest expense, depreciation, depletion, amortization, accretion and certain other items (“Adjusted EBITDA”) for 2017 and (ii) Adjusted EBITDA as a percent of total revenue (“Adjusted EBITDA Margin”) for 2017. Adjustments range from 0% to 100% based upon actual results compared against pre-defined performance levels. For 2017, the Company achieved target for both Adjusted EBITDA and Adjusted EBITDA Margin. During 2016 and 2015, RSUs granted were subject to adjustments based on achievement of a combination of performance criteria, which was comprised of: (i) Adjusted EBITDA and (ii) Adjusted EBITDA Margin for each respective year. Adjustments range from 0% to 100% based upon actual results compared against pre-defined performance levels. For both 2016 and 2015, the Company was below target for Adjusted EBITDA and achieved target for Adjusted EBITDA Margin. All RSUs granted to date are subject to employment-based criteria in addition to performance criteria. Vesting occurs in December of the second calendar year following the date of grant. For example, the RSUs granted during 2015 (after adjustment for performance) vested in December 2017 to eligible employees. The Company has the option to settle RSUs in stock or cash at vesting. Prior to 2017, only shares of common stock were used to settle vested RSUs. During 2017, cash was used to settle vested RSUs related to the retirement of an executive officer and shares of common stock were used to settle all other vested RSUs. The Company plans to settle RSUs that vest in the future using shares of common stock. During 2017, 2016 and 2015, the Company granted RSUs to certain employees, with nearly all grants being contingent upon meeting specified performance requirements described above. The fair value of the RSUs granted for all years presented was determined using the Company’s closing price on the grant dates. A summary of activity related to RSUs is as follows:
2017
2016
2015
Restricted Stock Units
Weighted Average Grant Date Fair Value Per Share
Restricted Stock Units
Weighted Average Grant Date Fair Value Per Share
Restricted Stock Units
Weighted Average Grant Date Fair Value Per Share
Nonvested, beginning of period
6,107,248
$
2.73
3,474,079
$
7.42
1,977,335
$
15.29
Granted
2,128,879
2.76
4,213,964
2.21
2,626,930
3.59
Vested
(2,108,553
)
3.45
(968,652
)
16.69
(721,038
)
13.23
Forfeited
(362,323
)
2.87
(612,143
)
3.64
(409,148
)
10.63
Nonvested, end of period
5,765,251
$
2.48
6,107,248
$
2.73
3,474,079
$
7.42
Subject to the satisfaction of service conditions, the RSUs outstanding as of December 31, 2017 are eligible to vest in the year indicated in the table below:
Restricted Stock Units
2018
3,742,509
2019
2,022,742
Total
5,765,251
RSUs fair value at grant date - During 2017, 2016 and 2015, the grant date fair value of RSUs granted was $5.9 million, $9.3 million and $9.4 million, respectively. RSUs fair value at vested date - The fair value of the RSUs that vested during 2017, 2016 and 2015 was $5.5 million, $2.4 million and $2.1 million, respectively, based on the Company’s closing price on the vesting date. Share-Based Awards: Restricted Stock Under the Directors Compensation Plan, shares of restricted stock (“Restricted Shares”) were issued in 2017, 2016 and 2015 to the Company’s non-employee directors as a component of their compensation arrangement. Vesting occurs upon completion of the specified vesting period and one-third of each grant vests each year over a three-year period. The holders of Restricted Shares generally have the same rights as a shareholder of the Company with respect to such shares, including the right to vote and receive dividends or other distributions paid with respect to the shares. Restricted Shares are subject to forfeiture until vested and cannot be sold, transferred or otherwise disposed of during the restriction period. As of December 31, 2017, there were 170,524 shares of common stock available for issuance in satisfaction of awards under the Directors Compensation Plan. Reductions in shares available are made when Restricted Shares are granted. A summary of activity related to Restricted Shares is as follows:
2017
2016
2015
Restricted Shares
Weighted Average Grant Date Fair Value Per Share
Restricted Shares
Weighted Average Grant Date Fair Value Per Share
Restricted Shares
Weighted Average Grant Date Fair Value Per Share
Nonvested, beginning of period
161,296
$
3.47
78,230
$
8.95
43,210
$
16.20
Granted
147,372
1.90
126,128
2.22
56,540
6.19
Vested
(62,140
)
4.51
(43,062
)
9.75
(21,520
)
16.26
Nonvested, end of period
246,528
$
2.27
161,296
$
3.47
78,230
$
8.95
Subject to the satisfaction of service conditions, the Restricted Shares outstanding as of December 31, 2017 are expected to vest as follows:
Restricted Shares
2018
106,240
2019
91,164
2020
49,124
Total
246,528
Restricted stock fair value at grant date - The grant date fair value of restricted stock granted during 2017, 2016 and 2015 was $0.3 million each year for all years presented based on the Company’s closing price on the date of grant. Restricted stock fair value at vested date - The fair value of the restricted stock that vested during 2017, 2016 and 2015 was $0.1 million each year for all years presented based on the Company’s closing price on the date of vesting. Share-Based Compensation A summary of compensation expense under share-based payment arrangements and the related tax benefit is as follows (in thousands):
Year Ended December 31,
2017
2016
2015
Share-based compensation expense from:
Restricted stock units
$
7,785
$
10,640
$
9,978
Restricted stock
280
373
358
Common shares
—
—
(94
)
Total
$
8,065
$
11,013
$
10,242
Share-based compensation tax benefit:
Tax benefit computed at the statutory rate
$
1,694
$
3,855
$
3,585
As of December 31, 2017, unrecognized share-based compensation expense related to our awards of RSUs and Restricted Shares was $6.2 million and $0.4 million, respectively. Unrecognized compensation expense will be recognized through November 2019 for our RSUs and April 2020 for our Restricted Shares. Cash-based Awards In addition to share-based compensation, cash-based awards were granted under the Plan to substantially all eligible employees in 2017, 2016 and 2015. The cash-based awards, which are a short-term component of the Plan, are performance-based awards consisting of one or more business criteria or individual performance criteria and a targeted level or levels of performance with respect to each of such criteria. In addition, these cash-based awards included an additional financial condition requiring Adjusted EBITDA less reported Interest Expense Incurred for any fiscal quarter plus the three preceding quarters to exceed defined levels measured over defined time periods for each cash-based award. Expense is recognized over the service period once the business criteria, individual performance criteria and financial condition are met.
•
For the 2017 cash-based awards, a portion of the business criteria and individual performance criteria were achieved. The financial condition requirement of Adjusted EBITDA less reported Interest Expense Incurred exceeding $200 million over four consecutive quarters was achieved; therefore, incentive compensation expense was recognized in 2017 for the 2017 cash-based awards. Payments are expected to be made in March 2018 and are subject to all the terms of the 2017 Annual Incentive Award Agreement.
•
For the 2016 cash-based awards, the financial condition requirement of Adjusted EBITDA less reported Interest Expense Incurred exceeding $300 million over four consecutive quarters was not achieved as of December 31, 2017; therefore no expense was recognized during 2017 or 2016. The terms of the 2016 cash-based awards allow for the measurement of the financial condition to be made up through December 31, 2018. If the financial condition is achieved, payment is to be made within 30 days of achievement of the financial condition.
•
For the 2015 cash-based awards, the financial condition was not achieved through the measurement date; therefore, all awards granted were forfeited and no expense was recognized in any of the reported periods. Share-Based Awards and Cash-Based Awards Compensation Expense A summary of compensation expense related to share-based awards and cash-based awards is as follows (in thousands):
Year Ended December 31,
2017
2016
2015
Share-based compensation included in:
General and administrative
$
8,065
$
11,013
$
10,242
Cash-based incentive compensation included in:
Lease operating expense
2,101
—
364
General and administrative (1)
5,032
—
(233
)
Total charged to operating income
$
15,198
$
11,013
$
10,373
(1)
Adjustments to true up estimates to actual payments resulted in net credit balances to expense in 2015 .</t>
  </si>
  <si>
    <t>Employee Benefit Plan</t>
  </si>
  <si>
    <t>Compensation And Retirement Disclosure [Abstract]</t>
  </si>
  <si>
    <t xml:space="preserve">11. Employee Benefit Plan We maintain a defined contribution benefit plan in compliance with Section 401(k) of the IRC (the “401(k) Plan”), which covers those employees who meet the 401(k) Plan’s eligibility requirements. From March 5, 2016 to March 1, 2017, the Company suspended matching contributions. During the time periods where matching occurred, the Company’s matching contribution was 100% of each participant’s contribution up to a maximum of 6% of the participant’s eligible compensation, subject to limitations imposed by the IRC. The 401(k) Plan provides 100% vesting in Company match contributions on a pro rata basis over five years of service (20% per year). Our expenses relating to the 401(k) Plan were $1.4 million, $0.4 million and $2.3 million for 2017, 2016 and 2015, respectively. </t>
  </si>
  <si>
    <t>Income Taxes</t>
  </si>
  <si>
    <t>Income Tax Disclosure [Abstract]</t>
  </si>
  <si>
    <t xml:space="preserve">12. Income Taxes Income Tax Expense (Benefit) Components of income tax expense (benefit) were as follows (in thousands):
Year Ended December 31,
2017
2016
2015
Current
$
(12,786
)
$
(71,768
)
$
288
Deferred
217
28,392
(203,272
)
Total income tax (benefit)
$
(12,569
)
$
(43,376
)
$
(202,984
) Effective Tax Rate Reconciliation The reconciliation of income taxes computed at the U.S. federal statutory tax rate to our income tax benefit is as follows (in thousands, except percentages):
Year Ended December 31,
2017
2016
2015
Income tax (benefit) at the federal statutory rate
$
23,490
35.0
%
$
(102,339
)
35.0
%
$
(436,696
)
35.0
%
Share-based compensation
664
1.0
4,920
(1.7
)
2,940
(0.2
)
State income taxes
63
0.1
(755
)
0.2
(2,343
)
0.2
Debt restructuring cost
18
—
1,463
(0.5
)
—
—
Change in statutory federal tax rate
105,933
157.8
—
—
—
—
Gain on exchange of debt
(24,981
)
(37.2
)
—
—
—
—
Valuation allowance
(118,643
)
(176.8
)
52,915
(18.1
)
232,925
(18.7
)
Other
887
1.4
420
(0.1
)
190
—
Total income tax (benefit)
$
(12,569
)
(18.7
%)
$
(43,376
)
14.8
%
$
(202,984
)
16.3
% Our effective tax rate for the years 2017, 2016 and 2015 differed from the federal statutory rate of 35.0% primarily due to recording and adjusting a valuation allowance for our deferred tax assets, which is discussed below. Deferred Tax Assets and Liabilities Deferred income taxes reflect the net tax effects of temporary differences between the carrying amounts of assets and liabilities for financial reporting purposes and the amounts used for income tax purposes. Significant components of our deferred tax assets and liabilities were as follows (in thousands):
December 31,
2017
2016
Deferred tax liabilities:
Other
$
695
$
1,423
Total deferred tax liabilities
695
1,423
Deferred tax assets:
Property and equipment
18,234
42,385
Asset retirement obligations
63,755
117,588
Federal net operating losses
18,988
—
State net operating losses
7,126
5,615
Exchange transaction
55,807
118,467
Share-based compensation
1,335
2,353
Valuation allowance
(171,547
)
(290,190
)
Other
6,805
4,798
Total deferred tax assets
503
1,016
Net deferred tax assets (liabilities)
$
(192
)
$
(407
) During 2017, we received refunds of $11.9 million and made income tax payments of $0.2 million. During 2016, we received $7.8 million of refunds and Income Taxes Receivables As of December 31, 2017, we have recorded a current income taxes receivable of $13.0 million and a non-current income taxes receivable of $52.1 million. The current income taxes receivable primarily relate to a net operating loss carried back claim for 2017. The non-current income taxes receivable relates to our NOL claims for the years 2012, 2013 and 2014 that were carried back to prior years. These carryback claims are made pursuant to IRC Section 172(f), which permits certain platform dismantlement, well abandonment and site clearance costs to be carried back 10 years. The refund claims require a review by the Congressional Joint Committee on Taxation and are accordingly classified as non-current. Net Operating Loss and Tax Credit Carryovers The table below presents the details of our net operating loss and tax credit carryovers as of December 31, 2017 (in thousands):
Amount
Expiration Year
Federal net operating loss
$
18,988
2037
State net operating losses
118,027
2025-2036 Valuation Allowance During 2017, we recorded a decrease in the valuation allowance of $118.6 million and in 2016, we recorded an increase in the valuation allowance of $52.9 million related to federal and state deferred tax assets. As a result of the enactment of the Tax Cuts and Jobs Act (“TCJA”), on December 22, 2017, our net deferred tax assets and its respective valuation allowance were provisionally adjusted downwards by $105.9 million as of December 31, 2017. Deferred tax assets are recorded related to net operating losses and temporary differences between the book and tax basis of assets and liabilities expected to produce tax deductions in future periods. The realization of these assets depends on recognition of sufficient future taxable income in specific tax jurisdictions in which those temporary differences or net operating losses are deductible. In assessing the need for a valuation allowance on our deferred tax assets, we consider whether it is more likely than not that some portion or all of them will not be realized. As of December 31, 2017 and 2016, we had a valuation allowance related to our federal and state deferred tax assets. Due to the timing and the complexity involved in applying the provisions of the TCJA, our application of the TCJA may require further adjustments during 2018 in the determination of the final effects in our financial statements. Uncertain Tax Positions The table below sets forth the beginning and ending balance of the total amount of unrecognized tax benefits. There are no unrecognized benefits that would impact the effective tax rate if recognized. While amounts could change in the next 12 months, we do not anticipate it having a material impact on our financial statements. Balances in the uncertain tax positions are as follows (in thousands):
December 31,
2017
2016
Balance, beginning and end of period
$
9,482
$
9,482
We recognize interest and penalties related to uncertain tax positions in income tax expense. For 2017, 2016 and 2015, the amounts recognized in income tax expense were immaterial. Years open to examination The tax years from 2013 through 2017 remain open to examination by the tax jurisdictions to which we are subject. </t>
  </si>
  <si>
    <t>Earnings/ (Loss) Per Share</t>
  </si>
  <si>
    <t>Earnings Per Share [Abstract]</t>
  </si>
  <si>
    <t>13. Earnings (Loss) Per Share The Company’s unvested share-based payment awards that contain nonforfeitable rights to dividends or dividend equivalents (whether paid or unpaid) are deemed participating securities and are included in the computation of earnings per share under the two-class method when the effect is dilutive. The following table presents the calculation of basic and diluted earnings (loss) per common share (in thousands, except per share amounts):
Year Ended December 31,
2017
2016
2015
Net income (loss)
$
79,682
$
(249,020
)
$
(1,044,718
)
Less portion allocated to nonvested shares
3,244
—
—
Net income (loss) allocated to common shares
$
76,438
$
(249,020
)
$
(1,044,718
)
Weighted average common shares outstanding
137,617
95,644
75,931
Basic and diluted earnings (loss) per common share
$
0.56
$
(2.60
)
$
(13.76
)
Shares excluded due to being anti-dilutive (weighted-average)
—
5,269
2,195</t>
  </si>
  <si>
    <t>Supplemental Cash Flow Information</t>
  </si>
  <si>
    <t>Supplemental Cash Flow Elements [Abstract]</t>
  </si>
  <si>
    <t>14. Supplemental Cash Flow Information The following table reflects our supplemental cash flow information (in thousands):
Year Ended December 31,
2017
2016
2015
Supplemental cash items:
Cash paid for interest, net of interest capitalized of $0 in 2017, $520 in 2016 and $7,256 in 2015 (1)
$
65,873
$
96,501
$
92,622
Cash paid for income taxes
185
310
390
Cash refunds received for income taxes
11,906
7,796
90
Cash paid for share-based compensation (2)
874
—
—
Non-cash investing activities:
Accruals of property and equipment
33,003
9,129
44,324
ARO - additions, dispositions and revisions, net
21,245
10,865
(394
)
Non-cash financing activities:
Exchange transaction — non-cash securities issued:
11.00% 1.5 Lien Term Loan - interest payable
—
23,823
—
9.00%/10.75% Second Lien PIK Toggle Notes - carrying value
—
223,905
—
8.50%/10.00% Third Lien PIK Toggle Notes - carrying value
—
213,446
—
Common stock issued - fair value at issuance date
—
106,366
—
Exchange transaction — non-cash securities exchanged:
8.50% Unsecured Senior Notes - carrying value
—
(712,967
)
—
(1)
During 2017 and 2016, cash paid for interest included amounts related to the New Debt, which are accounted for under ASC 470-60 and recorded against the carrying value of the New Debt instruments on the Consolidated Balance Sheets and included in financing activities
(2)
During 2017, cash was used to settle vested RSUs related to the retirement of an executive officer and shares of common stock were used to settle all other vested RSUs and to settle restricted stock. During 2016 and 2015, only common shares were used to settle vested RSUs and Restrict stock.</t>
  </si>
  <si>
    <t>Commitments</t>
  </si>
  <si>
    <t>Leases [Abstract]</t>
  </si>
  <si>
    <t xml:space="preserve">15. Commitments We have operating lease agreements for office space and office equipment. The lease for the majority of our office space terminates in December 2022. Minimum future lease payments due under noncancelable operating leases with terms in excess of one year as of December 31, 2017 are as follows: 2018–$1.8 million; 2019–$1.8 million; 2020–$1.8 million; 2021–$1.8 million thereafter–$2.0 million. Total rent expense was approximately $3.0 million, $3.2 million and $3.3 million during 2017, 2016 and 2015, respectively. Pursuant to the Purchase and Sale Agreement with Total E&amp;P, we may fulfill security requirements related to ARO for certain properties through securing bonds, or through making payments to an escrow account under a formula pursuant to the agreement, or a combination thereof, until certain prescribed thresholds are met. Once the threshold is met for that year, excess funds in the escrow account are returned to us. As of December 31, 2017, we had bonds related to the agreement with Total E&amp;P totaling $81.3 million and had no amounts in escrow. The threshold is $88.0 million for 2018, $91.0 million for 2019 and escalates to $103.0 million for 2023 in $3.0 million per year increments. Pursuant to the Purchase and Sale Agreement with Shell Offshore Inc. (“Shell”) related to ARO for certain properties, we have bonds that are subject to re-appraisal by either party. As of December 31, 2017, neither party had requested a re-appraisal to be made. The current security requirement of $64.0 million could be increased up to $94.0 million depending on certain conditions and circumstances. During 2017, 2016 and 2015, we had surety bonds primarily related to our decommissioning obligations or ARO. Total expenses related to surety bonds, inclusive of the surety bonds in connection with the Total E&amp;P and Shell agreements described above, were $5.7 million, $4.3 million and $5.5 million during 2017, 2016 and 2015, respectively. The amount of future commitments is dependent on rates charged in the market place and when asset retirements are completed. Estimated future expenses related to surety bonds were based on current market prices and estimates of the timing of asset retirements, of which some wells and structures are estimated to extend to 2030. Future costs are estimated as follows: 2018–$6.2 million; 2019–$6.0 million; 2020–$5.7 million; 2021–$5.3 million; thereafter–$42.4 million. Future surety bond costs may change due to a number of factors, including changes and interpretations of regulations by the BOEM regulations. As of December 31, 2017, we had $16.9 million of collateral deposits for certain sureties related to certain surety bonds for decommissioning obligations and appeals submitted to the Interior Board of Land Appeals (the “IBLA”). Pursuant to an agreement with the Helix Well Containment Group, we are required to make payments quarterly in advance to have access to certain equipment to respond to a subsea spill should a spill occur at a property we operate. As of December 31, 2017, our commitment is $1.5 million for 2018. These payments may increase or decrease depending on whether the number of companies participating in the consortium changes. We have no drilling rig commitments with a term that exceeded one year as of December 31, 2017 and our drilling rig commitments meet the criteria of an operating lease. Future payments of all drilling rig commitments as of December 31, 2017 were $5.7 million. </t>
  </si>
  <si>
    <t>Related Parties</t>
  </si>
  <si>
    <t>Related Party Transactions [Abstract]</t>
  </si>
  <si>
    <t xml:space="preserve">16. Related Parties During 2017, 2016 and 2015, there were certain transactions between us and other companies our CEO either controlled or in which he had an ownership interest. In addition, there were transactions with a company that employs the spouse of our CEO. Our CEO owns an aircraft that the Company used and reimbursed him for such use and for his use pursuant to his employment contract. Airplane services were charged to us at rates that were either equal to or below rates charged by non-related, third-party companies. Airplane services transactions were approximately $1.2 million, $1.1 million and $1.1 million for the years 2017, 2016 and 2015, respectively. Our CEO has ownership interests in certain wells operated by us (such ownership interests pre-date our initial public offering). Revenues are disbursed and expenses are collected in accordance with ownership interest. Proportionate insurance premiums were paid to us and proportionate collections of insurance reimbursements attributable to damage on certain wells were disbursed. A company that provides marine transportation and logistics services to W&amp;T employs the spouse of our CEO. The rates charged for these marine and transportation services were either equal to or below rates charged by non-related, third-party companies. Payments to such company totaled $22.8 million in 2017. The spouse received commissions partially based on services rendered to W&amp;T which were approximately $0.2 million 2017 and less than $0.2 million for both 2016 and 2015. During 2015, an entity controlled by our CEO participated in the Second Lien Term Loan for a $5.0 million principal commitment on the same terms as the other lenders. </t>
  </si>
  <si>
    <t>Contingencies</t>
  </si>
  <si>
    <t>Commitments And Contingencies Disclosure [Abstract]</t>
  </si>
  <si>
    <t xml:space="preserve">17. Contingencies Supplemental Bonding Requirements by the BOEM The BOEM requires that lessees demonstrate financial strength and reliability according to its regulations or provide acceptable financial assurances to satisfy lease obligations, including decommissioning activities on the OCS. As of the filing date of this Form 10-K, the Company is in compliance with its financial assurance obligations to the BOEM and has no outstanding BOEM orders related to assurance obligations. W&amp;T and other offshore Gulf of Mexico producers may in the ordinary course receive future demands for financial assurances from the BOEM as the BOEM continues to reevaluate its requirements for financial assurances. Surety Bond Issuers’ Collateral Requirements The issuers of surety bonds in some cases have requested and received additional collateral related to surety bonds for plugging and abandonment activities. We may be required to post collateral at any time pursuant to the terms of our agreement with various sureties under our existing bonds, if they so demand at their discretion. We did not receive any collateral demands from surety bond providers during 2017. Apache Lawsuit On December 15, 2014, Apache filed a lawsuit against the Company alleging that W&amp;T breached the joint operating agreement related to, among other things, the abandonment of three deepwater wells in the Mississippi Canyon (“MC”) area of the Gulf of Mexico. A trial court judgment was rendered from the U.S. District Court for the Southern District of Texas on May 31, 2017 directing the Company to pay Apache $43.2 million, plus $6.3 million in prejudgment interest, attorney's fees and costs assessed in the judgment. We filed an appeal of the trial court judgment in the U.S. Court of Appeals for the Fifth Circuit. Prior to filing the appeal, in order to stay execution of the judgment, we deposited $49.5 million with the registry of the court in June 2017. The dispute relates to Apache's use of drilling rigs instead of a previously contracted intervention vessel for the plugging and abandonment work. We contended that the costs to use the drilling rigs were unnecessary and unreasonable, and that Apache chose to use the rigs without W&amp;T's consent because they otherwise would have been idle at Apache's expense. We believe the use of the rigs was in bad faith, as found by the jury, and that such conduct caused W&amp;T not to comply with the applicable joint operating agreement, particularly since another vessel had been contracted by Apache for the abandonment a year in advance. We had previously paid $24.9 million to Apache as an undisputed amount for the plug and abandonment work. On October 28, 2016, the jury made the following findings:
1.
W&amp;T failed to comply with the contract by failing to pay its proportionate share of the costs to plug and abandon the MC 674 wells.
2.
The amount of money to compensate Apache for W&amp;T’s failure to pay its proportionate share of the costs to plug and abandon the MC 674 wells was $43.2 million.
3.
The $43.2 million referred to in #2 should be offset by $17.0 million.
4.
Apache acted in bad faith thereby causing W&amp;T to not comply with the contract. The deposit of $49.5 million with the registry of the court is recorded in Other assets Other liabilities Oil and natural gas properties and other, net Other (income) expense, net Appeal with ONRR In 2009, we recognized allowable reductions of cash payments for royalties owed to the ONRR for transportation of their deepwater production through our subsea pipeline systems. In 2010, the ONRR audited the calculations and support related to this usage fee, and in 2010, we were notified that the ONRR had disallowed approximately $4.7 million of the reductions taken. We recorded a reduction to other revenue in 2010 to reflect this disallowance; however, we disagree with the position taken by the ONRR. We filed an appeal with the ONRR, which was denied in May 2014. On June 17, 2014, we filed an appeal with the IBLA under the Department of the Interior. On January 27, 2017, the IBLA affirmed the decision of the ONRR requiring W&amp;T to pay approximately $4.7 million in additional royalties. We filed an appeal of the IBLA decision on July 25, 2017 in the U.S. District Court for the Eastern District of Louisiana. Royalties – “Unbundling” Initiative The ONRR has publicly announced an “unbundling” initiative to revise the methodology employed by producers in determining the appropriate allowances for transportation and processing costs that are permitted to be deducted in determining royalties under Federal oil and gas leases. The ONRR’s initiative requires re-computing allowable transportation and processing costs using revised guidance from the ONRR going back 84 months for every gas processing plant that processed our gas. In the second quarter of 2015, pursuant to the initiative, we received requests from the ONRR for additional data regarding our transportation and processing allowances on natural gas production related to a specific processing plant. We also received a preliminary determination notice from the ONRR asserting that our allocation of certain processing costs and plant fuel use at another processing plant was not allowed as deductions in the determination of royalties owed under Federal oil and gas leases. We have submitted revised calculations covering certain plants and time periods to the ONRR. As of the filing date of this Form 10-K, we have not received a response from the ONRR related to our submissions. These open ONRR unbundling reviews, and any further similar reviews, could ultimately result in an order for payment of additional royalties under our Federal oil and gas leases for current and prior periods. During 2017 and 2016, we paid $1.6 million and $0.5 million, respectively, of additional royalties and expect to pay more in the future. We are not able to determine the range of any additional royalties or if such amounts would be material. Notices of Proposed Civil Penalty Assessment During 2017 and 2016, we paid $0.2 million and $0.1 million, respectively, of civil penalties to the BSEE related to Incidents of Noncompliance (“INCs”) issued by the BSEE at various offshore locations. We currently have four open civil penalties issued by the BSEE arising from INCs, which have not been settled as of the filing of this Form 10-K. The INC’s underlying the civil penalties were issued during 2015, with one re-issued during 2016, and relate to four separate offshore locations with occurrence dates ranging from July 2012 to June 2014. The proposed civil penalties for these INCs total $7.3 million. We have accrued approximately $3.3 million, which is our best estimate of the final settlement once all appeals have been exhausted. Our position is that the proposed civil penalties are excessive given the specific facts and circumstances related to these INCs. Other Claims We are a party to various pending or threatened claims and complaints seeking damages or other remedies concerning our commercial operations and other matters in the ordinary course of our business. In addition, claims or contingencies may arise related to matters occurring prior to our acquisition of properties or related to matters occurring subsequent to our sale of properties. In certain cases, we have indemnified the sellers of properties we have acquired, and in other cases, we have indemnified the buyers of properties we have sold. We are also subject to federal and state administrative proceedings conducted in the ordinary course of business including matters related to alleged royalty underpayments on certain federal-owned properties. Although we can give no assurance about the outcome of pending legal and federal or state administrative proceedings and the effect such an outcome may have on us, we believe that any ultimate liability resulting from the outcome of such proceedings, to the extent not otherwise provided for or covered by insurance, will not have a material adverse effect on our consolidated financial position, results of operations or liquidity. </t>
  </si>
  <si>
    <t>Selected Quarterly Financial Data</t>
  </si>
  <si>
    <t>Quarterly Financial Information Disclosure [Abstract]</t>
  </si>
  <si>
    <t>18. Selected Quarterly Financial Data—UNAUDITED Unaudited quarterly financial data are as follows (in thousands, except per share amounts):
1st Quarter
2nd Quarter
3rd Quarter
4th Quarter
Year Ended December 31, 2017
Revenues
$
124,393
$
123,323
$
110,281
$
129,099
Operating income
28,196
32,888
15,700
33,166
Net income (loss)
24,299
33,315
(1,297
)
23,365
Basic and diluted earnings (loss) per common share
0.17
0.23
(0.01
)
0.16
Year Ended December 31, 2016
Revenues
$
77,715
$
99,655
$
107,403
$
115,213
Operating income (loss) (1)
(166,614
)
(126,997
)
(58,276
)
21,319
Net income (loss) (1)
(190,509
)
(120,922
)
45,928
16,483
Basic and diluted earnings (loss) per common share (1) (2)
(2.49
)
(1.58
)
0.48
0.12
(1)
During 2016, we recorded in first, second and third quarter ceiling test write-downs of oil and natural gas properties of $116.6 million, $104.6 million and $57.9 million, respectively. In the third quarter of 2016, we recorded a gain on exchange of debt of $123.9 million. See Note 1 and Note 2 for additional information.
(2)
The sum of the individual quarterly earnings (loss) per share does not agree with the year loss per share because each quarterly calculation is based on the income for that quarter and the weighted average number of shares outstanding during that quarter. During the third quarter of 2016, 60.4 million shares of common stock were issued in conjunction with the Exchange Transaction.</t>
  </si>
  <si>
    <t>Supplemental Guarantor Information</t>
  </si>
  <si>
    <t>Supplemental Guarantor Information [Abstract]</t>
  </si>
  <si>
    <t>W&amp;T OFFSHORE, INC. AND SUBSIDIARIES NOTES TO CONSOLIDATED FINANCIAL STATEMENTS (Continued) 19. Supplemental Guarantor Information Our payment obligations under the Credit Agreement, the 1.5 Lien Term Loan, the Second Lien Term Loan, the Second Lien PIK Toggle Notes, the Third Lien PIK Toggle Notes and the Unsecured Senior Notes (see Note 2) are fully and unconditionally guaranteed by certain of our 100%-owned subsidiaries, W &amp; T Energy VI and W &amp; T Energy VII, LLC (together, the “Guarantor Subsidiaries”). W &amp; T Energy VII, LLC does not currently have any active operations or any assets. Guarantees will be released under certain circumstances, including:
(1)
in connection with any sale or other disposition of all or substantially all of the assets of a Guarantor Subsidiary (including by way of merger or consolidation) to a person that is not (either before or after giving effect to such transaction) the Company or a Restricted Subsidiary, if the sale or other disposition does not violate the Asset Sale provisions (as such capitalized terms are defined in the applicable indenture);
(2)
in connection with any sale or other disposition of the capital stock of such Guarantor Subsidiary to a person that is not (either before or after giving effect to such transaction) the Company or a Restricted Subsidiary of the Company, if the sale or other disposition does not violate the Asset Sale provisions of the indenture and the Guarantor Subsidiary ceases to be a subsidiary of the Company as a result of such sales or disposition;
(3)
if such Guarantor Subsidiary is a Restricted Subsidiary and the Company designates such Guarantor Subsidiary as an Unrestricted Subsidiary in accordance with the applicable provisions of certain debt documents;
(4)
upon Legal Defeasance or Covenant Defeasance (as such terms are defined in the applicable indenture) or upon satisfaction and discharge of the certain debt documents;
(5)
upon the liquidation or dissolution of such Guarantor Subsidiary, provided no event of default has occurred and is continuing; or
(6)
at such time as such Guarantor Subsidiary is no longer required to be a Guarantor Subsidiary as described in certain debt documents, provided no event of default has occurred and is continuing. The following condensed consolidating financial information presents the financial condition, results of operations and cash flows of the Parent Company and the Guarantor Subsidiaries, together with consolidating adjustments necessary to present the Company’s results on a consolidated basis. As to the ceiling test write-downs recorded in 2016 and 2015, the computation is performed for each subsidiary on a stand-alone basis and also for the consolidated Company. Due to this methodology, consolidating adjustments are required to present the consolidated results appropriately. Condensed Consolidating Balance Sheet as of December 31, 2017 (In thousands)
Consolidated
Parent
Guarantor
W&amp;T
Company
Subsidiaries
Eliminations
Offshore, Inc.
Assets
Current assets:
Cash and cash equivalents
$
99,058
$
—
$
—
$
99,058
Receivables:
Oil and natural gas sales
5,665
39,778
—
45,443
Joint interest
19,754
—
—
19,754
Income taxes
128,835
—
(115,829
)
13,006
Total receivables
154,254
39,778
(115,829
)
78,203
Prepaid expenses and other assets
11,154
2,265
—
13,419
Total current assets
264,466
42,043
(115,829
)
190,680
Oil and natural gas properties and other, net - at cost:
430,354
152,464
(3,802
)
579,016
Restricted deposits for asset retirement obligations
25,394
—
—
25,394
Income tax receivables
52,097
—
—
52,097
Other assets
505,304
453,306
(898,217
)
60,393
Total assets
$
1,277,615
$
647,813
$
(1,017,848
)
$
907,580
Liabilities and Shareholders’ Equity (Deficit)
Current liabilities:
Accounts payable
$
76,703
$
6,962
$
—
$
83,665
Undistributed oil and natural gas proceeds
18,762
1,367
—
20,129
Asset retirement obligations
22,488
1,125
—
23,613
Long-term debt
22,925
—
—
22,925
Accrued liabilities
18,058
115,701
(115,829
)
17,930
Total current liabilities
158,936
125,155
(115,829
)
168,262
Long-term debt:
Principal
889,790
—
—
889,790
Carrying value adjustments
79,337
—
—
79,337
Long term debt, less current portion - carrying value
969,127
—
—
969,127
Asset retirement obligations, less current portion
152,883
123,950
—
276,833
Other liabilities
566,375
—
(499,509
)
66,866
Shareholders’ equity (deficit):
Common stock
1
—
—
1
Additional paid-in capital
545,820
704,885
(704,885
)
545,820
Retained earnings (deficit)
(1,091,360
)
(306,177
)
302,375
(1,095,162
)
Treasury stock, at cost
(24,167
)
—
—
(24,167
)
Total shareholders’ equity (deficit)
(569,706
)
398,708
(402,510
)
(573,508
)
Total liabilities and shareholders’ equity (deficit)
$
1,277,615
$
647,813
$
(1,017,848
)
$
907,580
Condensed Consolidating Balance Sheet as of December 31, 2016 (In thousands)
Consolidated
Parent
Guarantor
W&amp;T
Company
Subsidiaries
Eliminations
Offshore, Inc.
Assets
Current assets:
Cash and cash equivalents
$
70,236
$
—
$
—
$
70,236
Receivables:
Oil and natural gas sales
2,173
40,900
—
43,073
Joint interest
21,885
—
21,885
Insurance reimbursement
30,100
—
—
30,100
Income taxes
111,215
—
(99,272
)
11,943
Total receivables
165,373
40,900
(99,272
)
107,001
Prepaid expenses and other assets
12,448
2,056
—
14,504
Total current assets
248,057
42,956
(99,272
)
191,741
Oil and natural gas properties and other, net
360,966
187,040
(953
)
547,053
Restricted deposits for asset retirement obligations
27,371
—
—
27,371
Income tax receivables
52,097
—
—
52,097
Other assets
394,931
344,742
(728,209
)
11,464
Total assets
$
1,083,422
$
574,738
$
(828,434
)
$
829,726
Liabilities and Shareholders’ Equity (Deficit)
Current liabilities:
Accounts payable
$
74,306
$
6,733
$
—
$
81,039
Undistributed oil and natural gas proceeds
24,493
1,761
—
26,254
Asset retirement obligations
62,261
16,003
—
78,264
Long-term debt
8,272
—
—
8,272
Accrued liabilities
9,293
99,179
(99,272
)
9,200
Total current liabilities
178,625
123,676
(99,272
)
203,029
Long-term debt:
Principal
873,733
—
—
873,733
Carrying value adjustments
138,722
—
—
138,722
Long term debt, less current portion - carrying value
1,012,455
—
—
1,012,455
Asset retirement obligations, less current portion
142,376
113,798
—
256,174
Other liabilities
408,050
—
(390,945
)
17,105
Shareholders’ equity (deficit):
Common stock
1
—
—
1
Additional paid-in capital
539,973
704,885
(704,885
)
539,973
Retained earnings (deficit)
(1,173,891
)
(367,621
)
366,668
(1,174,844
)
Treasury stock, at cost
(24,167
)
—
—
(24,167
)
Total shareholders’ equity (deficit)
(658,084
)
337,264
(338,217
)
(659,037
)
Total liabilities and shareholders’ equity (deficit)
$
1,083,422
$
574,738
$
(828,434
)
$
829,726
Condensed Consolidating Statement of Operations for the Year Ended December 31, 2017 (In thousands)
Consolidated
Parent
Guarantor
W&amp;T
Company
Subsidiaries
Eliminations
Offshore, Inc.
Revenues
$
231,396
$
255,700
$
—
$
487,096
Operating costs and expenses:
Lease operating expenses
79,695
64,043
—
143,738
Production taxes
1,740
—
—
1,740
Gathering and transportation
9,781
10,660
—
20,441
Depreciation, depletion and amortization
73,962
61,700
2,848
138,510
Asset retirement obligations accretion
7,416
9,756
—
17,172
General and administrative expenses
28,170
31,574
—
59,744
Derivative gain
(4,199
)
—
—
(4,199
)
Total costs and expenses
196,565
177,733
2,848
377,146
Operating Income
34,831
77,967
(2,848
)
109,950
Earnings of affiliates
61,444
—
(61,444
)
—
Interest expense incurred
45,836
—
—
45,836
Gain on exchange of debt
7,811
—
—
7,811
Other expense, net
4,812
—
—
4,812
Income before income tax expense (benefit)
53,438
77,967
(64,292
)
67,113
Income tax expense (benefit)
(29,092
)
16,523
—
(12,569
)
Net income
$
82,530
$
61,444
$
(64,292
)
$
79,682
Condensed Consolidating Statement of Operations for the Year Ended December 31, 2016 (In thousands)
Consolidated
Parent
Guarantor
W&amp;T
Company
Subsidiaries
Eliminations
Offshore, Inc.
Revenues
$
161,063
$
238,923
$
—
$
399,986
Operating costs and expenses:
Lease operating expenses
84,415
67,984
—
152,399
Production taxes
1,889
—
—
1,889
Gathering and transportation
9,795
13,133
—
22,928
Depreciation, depletion and amortization
73,268
112,277
8,493
194,038
Asset retirement obligations accretion
8,165
9,406
—
17,571
Ceiling test write-down of oil and natural gas properties
28,305
110,709
140,049
279,063
General and administrative expenses
24,817
34,923
—
59,740
Derivative loss
2,926
—
—
2,926
Total costs and expenses
233,580
348,432
148,542
730,554
Operating loss
(72,517
)
(109,509
)
(148,542
)
(330,568
)
Loss of affiliates
(109,853
)
—
109,853
—
Interest expense:
Incurred
92,607
184
—
92,791
Capitalized
(336
)
(184
)
—
(520
)
Gain on exchange of debt
123,923
—
—
123,923
Other income, net
(6,520
)
—
—
(6,520
)
Loss before income tax expense (benefit)
(144,198
)
(109,509
)
(38,689
)
(292,396
)
Income tax expense (benefit)
(43,720
)
344
—
(43,376
)
Net loss
$
(100,478
)
$
(109,853
)
$
(38,689
)
$
(249,020
) Condensed Consolidating Statement of Operations for the Year Ended December 31, 2015 (In thousands)
Consolidated
Parent
Guarantor
W&amp;T
Company
Subsidiaries
Eliminations
Offshore, Inc.
Revenues
$
290,212
$
217,053
$
—
$
507,265
Operating costs and expenses:
Lease operating expenses
126,189
66,576
—
192,765
Production taxes
3,002
—
—
3,002
Gathering and transportation
9,209
7,948
—
17,157
Depreciation, depletion and amortization
201,154
172,214
—
373,368
Asset retirement obligations accretion
11,587
9,116
—
20,703
Ceiling test write-down of oil and natural gas properties
616,947
517,880
(147,589
)
987,238
General and administrative expenses
39,009
34,101
—
73,110
Derivative gain
(14,375
)
—
—
(14,375
)
Total costs and expenses
992,722
807,835
(147,589
)
1,652,968
Operating loss
(702,510
)
(590,782
)
147,589
(1,145,703
)
Loss of affiliates
(464,931
)
—
464,931
—
Interest expense:
Incurred
101,542
3,050
—
104,592
Capitalized
(4,206
)
(3,050
)
—
(7,256
)
Other expense, net
4,663
—
—
4,663
Loss before income tax benefit
(1,269,440
)
(590,782
)
612,520
(1,247,702
)
Income tax benefit
(77,133
)
(125,851
)
—
(202,984
)
Net loss
$
(1,192,307
)
$
(464,931
)
$
612,520
$
(1,044,718
) Condensed Consolidating Statement of Cash Flows for the Year Ended December 31, 2017 (In thousands)
Consolidated
Parent
Guarantor
W&amp;T
Company
Subsidiaries
Eliminations
Offshore, Inc.
Operating activities:
Net income
$
82,530
$
61,444
$
(64,292
)
$
79,682
Adjustments to reconcile net income to net cash provided by operating activities:
Depreciation, depletion, amortization and accretion
81,378
71,456
2,848
155,682
Gain on exchange of debt
(7,811
)
—
—
(7,811
)
Amortization of debt items
1,715
—
—
1,715
Share-based compensation
7,191
—
—
7,191
Derivative gain
(4,199
)
—
—
(4,199
)
Cash receipts on derivative settlements, net
4,199
—
—
4,199
Deferred income taxes
217
—
—
217
Loss of affiliates
(61,444
)
—
61,444
—
Changes in operating assets and liabilities:
Oil and natural gas receivables
(3,491
)
1,121
—
(2,370
)
Joint interest receivables
2,131
—
—
2,131
Insurance reimbursements
31,740
—
—
31,740
Income taxes
(17,586
)
16,523
—
(1,063
)
Prepaid expenses and other assets
3,447
(108,773
)
108,564
3,238
Escrow deposit - Apache lawsuit
(49,500
)
—
—
(49,500
)
Asset retirement obligation settlements
(55,672
)
(16,737
)
—
(72,409
)
Accounts payable, accrued liabilities and other
127,496
(7,967
)
(108,564
)
10,965
Net cash provided by operating activities
142,341
17,067
—
159,408
Investing activities:
Investment in oil and natural gas properties and equipment
(105,179
)
(24,869
)
—
(130,048
)
Changes in operating assets and liabilities associated with investing activities
16,072
7,802
—
23,874
Purchases of furniture, fixtures and other
(933
)
—
—
(933
)
Net cash used in investing activities
(90,040
)
(17,067
)
—
(107,107
)
Financing activities:
Payment of interest on 1.5 Lien Term Loan
(8,227
)
—
—
(8,227
)
Payment of interest on 2nd Lien PIK Toggle Notes
(7,335
)
—
—
(7,335
)
Payment of interest on 3rd Lien PIK Toggle Notes
(6,201
)
—
—
(6,201
)
Debt exchange costs
(421
)
—
—
(421
)
Other
(1,295
)
—
—
(1,295
)
Net cash used in financing activities
(23,479
)
—
—
(23,479
)
Increase in cash and cash equivalents
28,822
—
—
28,822
Cash and cash equivalents, beginning of period
70,236
—
—
70,236
Cash and cash equivalents, end of period
$
99,058
$
—
$
—
$
99,058
Condensed Consolidating Statement of Cash Flows for the Year Ended December 31, 2016 (In thousands)
Consolidated
Parent
Guarantor
W&amp;T
Company
Subsidiaries
Eliminations
Offshore, Inc.
Operating activities:
Net loss
$
(100,478
)
$
(109,853
)
$
(38,689
)
$
(249,020
)
Adjustments to reconcile net loss to net cash provided by operating activities:
Depreciation, depletion, amortization and accretion
81,433
121,683
8,493
211,609
Ceiling test write-down of oil and gas properties
28,305
110,709
140,049
279,063
Gain on exchange of debt
(123,923
)
—
—
(123,923
)
Debt issuance costs write-down/amortization of debt items
2,548
—
—
2,548
Share-based compensation
11,013
—
—
11,013
Derivative gain
2,926
—
—
2,926
Cash payments on derivative settlements
4,746
—
—
4,746
Deferred income taxes
28,048
344
—
28,392
Loss of affiliates
109,853
—
(109,853
)
—
Changes in operating assets and liabilities:
Oil and natural gas receivables
1,630
(8,635
)
—
(7,005
)
Joint interest receivables
12
—
—
12
Income taxes
(64,274
)
—
—
(64,274
)
Prepaid expenses and other assets
(14,395
)
(78,547
)
77,996
(14,946
)
Asset retirement obligations
(49,303
)
(23,017
)
—
(72,320
)
Accounts payable, accrued liabilities and other
45,817
37,538
(77,996
)
5,359
Net cash provided by (used in) operating activities
(36,042
)
50,222
—
14,180
Investing activities:
Investment in oil and natural gas properties and equipment
(37,418
)
(11,188
)
—
(48,606
)
Changes in operating assets and liabilities associated with investing activities
4,340
(39,534
)
—
(35,194
)
Proceeds from sales of assets, net
1,000
500
—
1,500
Purchases of furniture, fixtures and other
(96
)
—
—
(96
)
Net cash used in investing activities
(32,174
)
(50,222
)
—
(82,396
)
Financing activities:
Borrowings of long-term debt – revolving bank credit facility
340,000
—
—
340,000
Repayments of long-term debt – revolving bank credit facility
(340,000
)
—
—
(340,000
)
Issuance of 1.5 Lien Term Loan
75,000
—
—
75,000
Payment of interest on 1.5 Lien Term Loan
(2,570
)
—
—
(2,570
)
Debt exchange costs
(18,464
)
—
—
(18,464
)
Other
(928
)
—
—
(928
)
Net cash provided by financing activities
53,038
—
—
53,038
Decrease in cash and cash equivalents
(15,178
)
—
—
(15,178
)
Cash and cash equivalents, beginning of period
85,414
—
—
85,414
Cash and cash equivalents, end of period
$
70,236
$
—
$
—
$
70,236
Condensed Consolidating Statement of Cash Flows for the Year Ended December 31, 2015 (In thousands)
Consolidated
Parent
Guarantor
W&amp;T
Company
Subsidiaries
Eliminations
Offshore, Inc.
Operating activities:
Net loss
$
(1,192,307
)
$
(464,931
)
$
612,520
$
(1,044,718
)
Adjustments to reconcile loss to net cash provided by operating activities:
Depreciation, depletion, amortization and accretion
212,741
181,330
—
394,071
Ceiling test write-down of oil and gas properties
616,947
517,880
(147,589
)
987,238
Debt issuance costs write-down/amortization of debt items
4,411
—
—
4,411
Share-based compensation
10,242
—
—
10,242
Derivative loss
(14,375
)
—
—
(14,375
)
Cash payments on derivative settlements
6,703
—
—
6,703
Deferred income taxes
(77,421
)
(125,851
)
—
(203,272
)
Earnings of affiliates
464,931
—
(464,931
)
—
Changes in operating assets and liabilities:
Oil and natural gas receivables
39,078
(6,842
)
—
32,236
Joint interest receivables
21,645
—
—
21,645
Income taxes
(7
)
—
—
(7
)
Prepaid expenses and other assets
(13,916
)
122,977
(91,245
)
17,816
Asset retirement obligations
(26,637
)
(5,918
)
—
(32,555
)
Accounts payable, accrued liabilities and other
(141,608
)
4,156
91,245
(46,207
)
Net cash provided by (used in) operating activities
(89,573
)
222,801
—
133,228
Investing activities:
Investment in oil and natural gas properties and equipment
(31,534
)
(198,627
)
—
(230,161
)
Changes in operating assets and liabilities associated with investing activities
(29,806
)
(25,619
)
—
(55,425
)
Proceeds from sales of assets, net
372,939
—
—
372,939
Investment in subsidiary
(1,445
)
—
1,445
—
Purchases of furniture, fixtures and other
(1,278
)
—
—
(1,278
)
Net cash provided by (used in) investing activities
308,876
(224,246
)
1,445
86,075
Financing activities:
Borrowings of long-term debt – revolving bank credit facility
263,000
—
—
263,000
Repayments of long-term debt – revolving bank credit facility
(710,000
)
—
—
(710,000
)
Issuance of 9.00% Second Lien Term Loan
297,000
—
—
297,000
Debt issuance costs
(6,669
)
—
—
(6,669
)
Other
(886
)
—
—
(886
)
Investment from parent
—
1,445
(1,445
)
—
Net cash provided by (used in) financing activities
(157,555
)
1,445
(1,445
)
(157,555
)
Increase in cash and cash equivalents
61,748
—
—
61,748
Cash and cash equivalents, beginning of period
23,666
—
—
23,666
Cash and cash equivalents, end of period
$
85,414
$
—
$
—
$
85,414</t>
  </si>
  <si>
    <t>Supplemental Oil and Gas Disclosures-unaudited</t>
  </si>
  <si>
    <t>Extractive Industries [Abstract]</t>
  </si>
  <si>
    <t>Supplemental Oil and Gas Disclosures-UNAUDITED</t>
  </si>
  <si>
    <t>20. Supplemental Oil and Gas Disclosures—UNAUDITED Geographic Area of Operation All of our proved reserves are located within the United States in the Gulf of Mexico. Therefore, the following disclosures about our costs incurred, results of operations and proved reserves are on a total-company basis. Capitalized Costs Net capitalized costs related to our oil, NGLs and natural gas producing activities are as follows (in millions):
December 31,
2017
2016
2015
Net capitalized cost:
Proved oil and natural gas properties and equipment
$
8,102.0
$
7,932.5
$
7,882.3
Unproved oil and natural gas properties and equipment
—
—
20.2
Accumulated depreciation, depletion and amortization (1) related to oil, NGLs and natural gas activities
(7,525.0
)
(7,387.8
)
(6,916.2
)
Net capitalized costs related to producing activities
$
577.0
$
544.7
$
986.3
(1)
Includes ceiling test write-down in 2016 and 2015. Costs Incurred In Oil and Gas Property Acquisition, Exploration and Development Activities The following costs were incurred in oil and gas acquisition, exploration, and development activities (in millions):
Year Ended December 31,
2017
2016
2015
Costs incurred: (1)
Proved properties acquisitions
$
1.1
$
1.3
$
15.6
Exploration (2) (3)
62.0
4.8
152.4
Development
92.5
56.9
65.5
Unproved properties acquisitions
—
0.5
0.1
Total costs incurred in oil and gas property acquisition, exploration and development activities
$
155.6
$
63.5
$
233.6
(1)
Includes net additions from capitalized ARO of $21.3 million in 2017, net additions from capitalized ARO of $10.8 million in 2016, and net reductions from capitalized ARO of $0.4 million during 2015. These adjustments for ARO are associated with acquisitions, liabilities incurred, divestitures and revisions of estimates.
(2)
Includes seismic costs of $0.5 million, $0.2 million and $3.2 million incurred during 2017, 2016 and 2015, respectively.
(3)
Includes geological and geophysical costs charged to expense of $4.2 million, $4.1 million and $5.7 million during 2017, 2016 and 2015, respectively. Depreciation, depletion, amortization and accretion expense The following table presents our depreciation, depletion, amortization and accretion expense per barrel equivalent (“Boe”) of products sold.
Year Ended December 31,
2017
2016
2015
Depreciation, depletion, amortization and accretion per Boe
$
10.68
$
13.77
$
23.11
Oil and Natural Gas Reserve Information There are numerous uncertainties in estimating quantities of proved reserves and in providing the future rates of production and timing of development expenditures. The following reserve information represents estimates only and are inherently imprecise and may be subject to substantial revisions as additional information such as reservoir performance, additional drilling, technological advancements and other factors become available. Decreases in the prices of oil, NGLs and natural gas could have an adverse effect on the carrying value of our proved reserves, reserve volumes and our revenues, profitability and cash flow. We are not the operator with respect to approximately 25% of our proved developed non-producing reserves as of December 31, 2017 so we may not be in a position to control the timing of all development activities. We are the operator for all of our proved undeveloped reserves as of December 31, 2017. In prior years, we were not the operator of all proved undeveloped reserves. The following sets forth estimated quantities of our net proved, proved developed and proved undeveloped oil, NGLs and natural gas reserves. All of the reserves are located in the Unites States with all located in state and federal waters in the Gulf of Mexico. The reserve estimates exclude insignificant royalties and interests owned by the Company due to the unavailability of such information. In addition to other criteria, estimated reserves are assessed for economic viability based on the unweighted average of first-day-of-the-month commodity prices over the period January through December for the year in accordance with definitions and guidelines set forth by the SEC and the FASB. The prices used do not purport, nor should it be interpreted, to present the current market prices related to our estimated oil and natural gas reserves. Actual future prices and costs may differ materially from those used in determining our proved reserves for the periods presented. The prices used are presented in the section below entitled “ Standardized Measure of Discounted Future Net Cash Flows”.
Total Energy Equivalent Reserves (1)
Oil (MMBbls)
NGLs (MMBbls)
Natural Gas (Bcf)
Oil Equivalent (MMBoe)
Natural Gas Equivalent (Bcfe)
Proved reserves as of Dec. 31, 2014
61.7
15.8
254.9
120.0
720.0
Revisions of previous estimates (2)
4.8
(0.9
)
4.9
4.7
28.0
Revisions related to sold properties (3)
(12.1
)
(4.8
)
(2.9
)
(17.4
)
(104.3
)
Extensions and discoveries (4)
2.4
0.2
8.8
4.1
24.4
Purchase of minerals in place (5)
—
—
6.1
1.0
6.1
Sales of reserves (6)
(13.5
)
(2.1
)
(20.2
)
(19.0
)
(113.8
)
Production
(7.8
)
(1.6
)
(46.2
)
(17.0
)
(102.3
)
Proved reserves as of Dec. 31, 2015
35.5
6.6
205.4
76.4
458.1
Revisions of previous estimates (7)
4.6
3.1
32.1
13.0
78.1
Production
(7.2
)
(1.5
)
(39.7
)
(15.4
)
(92.2
)
Proved reserves as of Dec. 31, 2016
32.9
8.2
197.8
74.0
444.0
Revisions of previous estimates (8)
4.5
0.7
25.8
9.6
57.4
Extensions and discoveries (9)
4.1
0.3
5.4
5.2
31.3
Production
(7.1
)
(1.4
)
(36.8
)
(14.6
)
(87.4
)
Proved reserves as of Dec. 31, 2017
34.4
7.8
192.2
74.2
445.3
Year-end proved developed reserves:
2017
26.1
7.2
173.5
62.2
373.3
2016
26.6
7.6
183.1
64.7
388.2
2015
29.4
6.4
198.5
69.0
413.5
Year-end proved undeveloped reserves:
2017 (10)
8.3
0.6
18.7
12.0
72.0
2016
6.3
0.6
14.7
9.3
55.8
2015
6.1
0.2
6.9
7.4
44.6
Volume measurements:
MMBbls – million barrels for crude oil, condensate or NGLs
Bcf – billion cubic feet
MMBoe – million barrels of oil equivalent
Bcfe – billion cubic feet of gas equivalent
(1)
The conversion to barrels of oil equivalent and cubic feet equivalent were determined using the energy-equivalent ratio of six Mcf of natural gas to one barrel of crude oil, condensate or NGLs (totals may not compute due to rounding). The energy-equivalent ratio does not assume price equivalency, and the energy-equivalent prices for crude oil, NGLs and natural gas may differ significantly.
(2)
Includes upwards revisions of 7.4 MMBoe at the Ship Shoal 349 field (Mahogany), 1.9 MMBoe at our Brazo A-133 field, 1.3 MMBoe at out Atwater 575 field, 1.3 MMBoe at out Mississippi Canyon 243 field (Matterhorn), 1.1 MMBoe at our Fairway Field, partially offset by downward revisions due to price of 10.7 MMBoe. The revision for price excludes the Yellow Rose field sold during 2015.
(3)
Revisions related to the Yellow Rose field during 2015, which were primarily due to price reductions, up to the date of the sale in October 2015.
(4)
Primarily due to increases at our Ewing Bank 910 field.
(5)
Primarily due to purchase of additional interest at our Brazos A-133 field.
(6)
Related primarily to the sale of the Yellow Rose field in October 2015, which had estimated reserves at the date of sale of 19.0 MMBoe.
(7)
Primarily related to upward revisions of 14.2 MMBoe, which included upward revisions of 3.8 MMBoe at our Viosca Knoll 823 (Tahoe/SE Tahoe) field, 1.5 MMBoe at our Fairway field, 1.3 MMBoe at our Mississippi Canyon 782 (Dantzler) field, and 1.2 MMBoe at our Main Pass 108 field. Partially offsetting were decreases for price revisions of 1.2 MMBoe.
(8)
Primarily related to upward revisions of 6.2 MMBoe, which included upwards revisions of 1.1 MMBoe at our Mississippi Canyon 698 (Big Bend) field, 1.0 MMBoe at our Fairway field, 0.8 MMBoe at our Ewing Bank 910 field and 0.8 MMBoe at our Viosca Knoll 783 (Virgo) field. Additionally, increases of 3.4 MMBoe were due to price revisions.
(9)
Primarily related to extensions and discoveries at our Ship Shoal 349 (Mahogany) field of 3.5 MMBoe and at our Main Pass 286 field of 1.5 MMBoe.
(10)
We believe that we will be able to develop all but 1.8 MMBoe (approximately 15%) of the total of 12.0 MMBoe reserves classified as proved undeveloped (“PUDs”) at December 31, 2017, within five years from the date such reserves were initially recorded. The lone exceptions are at the Mississippi Canyon 243 field (Matterhorn) where the field is being developed using a single floating tension leg platform requiring an extended sequential development plan. The platform cannot support a rig that would allow additional wells to be drilled, but can support a rig to allow sidetracking of wells. Two sidetrack PUD locations in this field will be delayed until an existing well is depleted and available to sidetrack. Based on the latest reserve report, these PUD locations are expected to be developed in 2023. Standardized Measure of Discounted Future Net Cash Flows The following presents the standardized measure of discounted future net cash flows related to our proved oil and natural gas reserves together with changes therein. Future cash inflows represent expected revenues from production of period-end quantities of proved reserves based on the unweighted average of first-day-of-the-month commodity prices for the periods presented. All prices are adjusted by field for quality, transportation fees, energy content and regional price differentials. Due to the lack of a benchmark price for NGLs, a ratio is computed for each field of the NGLs realized price compared to the crude oil realized price. Then, this ratio is applied to the crude oil price using FASB/SEC guidance. The average commodity prices weighted by field production and after adjustments related to the proved reserves are as follows:
December 31,
2017
2016
2015
2014
Oil - per barrel
$
46.58
$
36.28
$
46.94
$
91.12
NGLs per barrel
22.65
16.82
17.60
34.63
Natural gas per Mcf
2.86
2.47
2.50
4.27
Future production, development costs and ARO are based on costs in effect at the end of each of the respective years with no escalations. Estimated future net cash flows, net of future income taxes, have been discounted to their present values based on a 10% annual discount rate. The standardized measure of discounted future net cash flows does not purport, nor should it be interpreted, to present the fair market value of our oil and natural gas reserves. These estimates reflect proved reserves only and ignore, among other things, future changes in prices and costs, revenues that could result from probable reserves which could become proved reserves in 2017 or later years and the risks inherent in reserve estimates. The standardized measure of discounted future net cash flows relating to our proved oil and natural gas reserves is as follows (in millions):
Year Ended December 31,
2017
2016
2015
Standardized Measure of Discounted Future Net Cash Flows
Future cash inflows
$
2,328.8
$
1,818.4
$
2,296.7
Future costs:
Production
(813.8
)
(691.5
)
(840.1
)
Development
(157.4
)
(141.1
)
(161.4
)
Dismantlement and abandonment
(361.9
)
(427.7
)
(471.8
)
Income taxes (1)
(74.8
)
—
—
Future net cash inflows before 10% discount
920.9
558.1
823.4
10% annual discount factor
(180.3
)
(79.8
)
(209.5
)
Total
$
740.6
$
478.3
$
613.9
(1)
No future income taxes were estimated for 2016 and 2015 as our tax position had sufficient tax basis to offset estimated future taxes. State income taxes were disregarded due to immateriality. The change in the standardized measure of discounted future net cash flows relating to our proved oil and natural gas reserves is as follows (in millions):
Year Ended December 31,
2017
2016
2015
Changes in Standardized Measure
Standardized measure, beginning of year
$
478.3
$
613.9
$
1,702.8
Increases (decreases):
Sales and transfers of oil and gas produced, net of production costs
(315.3
)
(218.6
)
(289.1
)
Net changes in price, net of future production costs
288.0
(275.2
)
(1,455.6
)
Extensions and discoveries, net of future production and development costs
119.3
—
65.3
Changes in estimated future development costs
(38.9
)
(32.5
)
(8.5
)
Previously estimated development costs incurred
102.8
114.5
158.9
Revisions of quantity estimates
106.4
190.1
137.9
Accretion of discount
30.2
52.6
150.6
Net change in income taxes
(54.7
)
—
600.8
Purchases of reserves in-place
—
—
6.0
Sales of reserves in-place
—
—
(401.4
)
Changes in production rates due to timing and other
24.5
33.5
(53.8
)
Net increase (decrease) in standardized measure
262.3
(135.6
)
(1,088.9
)
Standardized measure, end of year
$
740.6
$
478.3
$
613.9</t>
  </si>
  <si>
    <t>Significant Accounting Policies (Policies)</t>
  </si>
  <si>
    <t>Operations</t>
  </si>
  <si>
    <t xml:space="preserve">Operations W&amp;T Offshore, Inc. and subsidiaries, referred to herein as “W&amp;T,” “we,” “us,” “our,” or the “Company”, is an independent oil and natural gas producer with substantially all of its operations in the Gulf of Mexico. On October 15, 2015, a substantial amount of our interest in onshore acreage was sold, which is described in Note 7. We are active in the exploration, development and acquisition of oil and natural gas properties. Our interest in fields, leases, structures and equipment are primarily owned by the parent company, W&amp;T Offshore, Inc. (on a stand-alone basis, the “Parent Company”) and our wholly-owned subsidiary, W &amp; T Energy VI, LLC (“Energy VI”). </t>
  </si>
  <si>
    <t>Basis of Presentation</t>
  </si>
  <si>
    <t>Basis of Presentation Our consolidated financial statements include the accounts of W&amp;T Offshore, Inc. and its majority-owned subsidiaries. All significant intercompany transactions and amounts have been eliminated for all years presented. Our consolidated financial statements have been prepared in accordance with United States generally accepted accounting principles (“GAAP”) and the appropriate rules and regulations of the Securities and Exchange Commission (“SEC”).</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the reported amounts of revenues and expenses during the reporting periods and the reported amounts of proved oil and natural gas reserves. Actual results could differ from those estimates. </t>
  </si>
  <si>
    <t>Recent Events</t>
  </si>
  <si>
    <t xml:space="preserve">Recent Events The price we receive for our crude oil, natural gas liquids (“NGLs”) and natural gas production directly affects our revenues, profitability, cash flows, liquidity, access to capital, proved reserves and future rate of growth. The average realized prices of these commodities improved in 2017 compared to the average realized prices in 2016. Operating costs were lower for 2017 on an absolute and on a per barrel oil equivalent (“Boe”) basis compared to the operating costs for 2016. In September 2016, we consummated the Exchange Transaction, as defined and described below in Note 2, which reduced our interest payments for 2017 as compared to 2016. In addition, the Exchange Transaction extended the maturities on a portion of our debt, although for a portion of the New Debt, as defined and described in Note 2, the maturities of two of the new loans will accelerate if certain events do not transpire. We have continued working to further reduce our operating costs, capital expenditures and costs related to asset retirement obligations (“ARO”). Our capital expenditures incurred in 2017 were higher than the capital expenditures incurred during 2016, but were significantly lower than spending levels incurred during 2015 and prior years. Our current capital expenditure budget for 2018 is approximately the same level as incurred in 2017. As of the filing date of this Form 10-K, the Company is in compliance with its financial assurance obligations to the Bureau of Ocean Energy Management (“BOEM”) and has no outstanding BOEM orders related to financial assurance obligations. During the second quarter of 2017, a trial court judgment was rendered in Apache Corporation’s (“Apache”) lawsuit against us. As a result, we deposited $49.5 million with the registry of the court from cash on hand as a first step to allow us to appeal the decision. See Note 17 for additional information. We have assessed our financial condition, the current capital markets and options given different scenarios of commodity prices. We believe we will have adequate liquidity to fund our operations through March 2019, the period of assessment to qualify as a going concern. We are evaluating various alternatives and believe our plans can be executed in the current market and are within our capabilities. Our plans address the possible maturity acceleration of certain debt instruments, which could accelerate to February 28, 2019 if certain events were not to occur, and address events needed to extend our Credit Agreement, which matures on November 8, 2018. However, we cannot predict the potential changes in commodity prices or future bonding requirements, either of which could affect our operations, liquidity levels and compliance with debt obligations. </t>
  </si>
  <si>
    <t>Cash Equivalents</t>
  </si>
  <si>
    <t xml:space="preserve">Cash Equivalents We consider all highly liquid investments purchased with original or remaining maturities of three months or less at the date of purchase to be cash equivalents. </t>
  </si>
  <si>
    <t>Revenue Recognition</t>
  </si>
  <si>
    <t xml:space="preserve">Revenue Recognition We recognize oil and natural gas revenues based on the quantities of our production sold to purchasers under short-term contracts (less than 12 months) at market prices when delivery has occurred, title has transferred and collectability is reasonably assured. We use the sales method of accounting for oil and natural gas revenues from properties with joint ownership. Under this method, we record oil and natural gas revenues based upon physical deliveries to our customers, which can be different from our net revenue ownership interest in field production. These differences create imbalances that we recognize as a liability only when the estimated remaining recoverable reserves of a property will not be sufficient to enable the under-produced party to recoup its entitled share through production. We do not record receivables for those properties in which we have taken less than our ownership share of production. At December 31, 2017 and 2016, $4.7 million and $5.3 million, respectively, were included in current liabilities related to natural gas imbalances. </t>
  </si>
  <si>
    <t>Concentration of Credit Risk</t>
  </si>
  <si>
    <t>Concentration of Credit Risk Our customers are primarily large integrated oil and natural gas companies, large financial institutions and large trading houses. The majority of our production is sold utilizing month-to-month contracts that are based on bid prices. We attempt to minimize our credit risk exposure to purchasers of our oil and natural gas, joint interest owners, derivative counterparties and other third-party entities through formal credit policies, monitoring procedures, and letters of credit or guarantees when considered necessary. The following table identifies customers from whom we derived 10% or more of our receipts from sales of crude oil, NGLs and natural gas:
Year Ended December 31,
2017
2016
2015
Customer
Shell Trading (US) Co.
46
%
43
%
50
%
Vitol Inc.
15
%
20
%
**
J. P. Morgan
**
**
14
% ** Less than 10% We believe that the loss of any of the customers above would not result in a material adverse effect on our ability to market future oil and natural gas production as replacement customers could be obtained in a relatively short period of time on terms, conditions and pricing substantially similar to those currently existing. Accounts Receivables and Allowance for Bad Debts Our accounts receivables are recorded at their historical cost, less an allowance for doubtful accounts. The carrying value approximates fair value because of the short-term nature of such accounts. In addition to receivables from sales of our production to our customers, we also have receivables from joint interest owners on properties we operate. In certain arrangements, we have the ability to withhold future revenue disbursements to recover amounts due us from the joint interest partners. We have not had any significant problems collecting our receivables from our customers, but with the decline in commodity prices starting in 2015, several oil and gas companies have filed for bankruptcy where we have joint interest arrangements. We use the specific identification method of determining if an allowance for doubtful accounts is needed. The following table describes the balance and changes to the allowance for doubtful accounts:
2017
2016
2015
Allowance for doubtful accounts, beginning of period
$
7,602
$
2,490
$
704
Additional provisions for the year
1,512
5,112
1,786
Uncollectable accounts written off
—
—
—
Allowance for doubtful accounts, end of period
$
9,114
$
7,602
$
2,490</t>
  </si>
  <si>
    <t>Insurance Receivables</t>
  </si>
  <si>
    <t>Insurance Receivables We recognize insurance receivables with respect to capital, repair and plugging and abandonment costs primarily as a result of hurricane damage when we deem those to be probable of collection, which normally arises when our insurance company’s adjuster reviews and approves such costs for payment or when the insurance company has agreed to reimbursement amounts. Claims that have been processed in this manner have customarily been paid on a timely basis. During 2017, we received payments by certain insurance companies related to settlement of previously unpaid claims. See Note 5 for additional information.</t>
  </si>
  <si>
    <t>Prepaid Expenses and Other</t>
  </si>
  <si>
    <t>Prepaid expenses and other Amounts recorded in Prepaid expenses and other
Year Ended December 31,
2017
2016
Prepaid/accrued insurance
$
2,401
$
2,924
Surety bonds unamortized premiums
2,676
2,462
Prepaid deposits related to royalties
6,456
6,237
Other
1,886
2,881
Prepaid expenses and other
$
13,419
$
14,504</t>
  </si>
  <si>
    <t>Properties and Equipment</t>
  </si>
  <si>
    <t>Properties and Equipment We use the full-cost method of accounting for oil and natural gas properties and equipment. Under this method, all costs associated with the acquisition, exploration, development and abandonment of oil and natural gas properties are capitalized. Acquisition costs include costs incurred to purchase, lease or otherwise acquire properties. Exploration costs include costs of drilling exploratory wells and external geological and geophysical costs, which mainly consist of seismic costs. Development costs include the cost of drilling development wells and costs of completions, platforms, facilities and pipelines. Costs associated with production, certain geological and geophysical costs and general and administrative costs are expensed in the period incurred. Oil and natural gas properties and equipment include costs of unproved properties. The cost of unproved properties related to significant acquisitions are excluded from the amortization base until it is determined that proved reserves can be assigned to such properties or until such time as we have made an evaluation that impairment has occurred. The costs of drilling exploratory dry holes are included in the amortization base immediately upon determination that such wells are non-commercial. We capitalize interest on the amount of unproved properties that are excluded from the amortization base. Interest is capitalized only for the period that exploration and development activities are in progress. Capitalization of interest ceases when the property is moved into the amortization base. All capitalized interest is recorded within Oil and natural gas property and equipment Oil and natural gas properties included in the amortization base are amortized using the units-of-production method based on production and estimates of proved reserve quantities. In addition to costs associated with evaluated properties and capitalized asset ARO, the amortization base includes estimated future development costs to be incurred in developing proved reserves as well as estimated plugging and abandonment costs, net of salvage value, related to developing proved reserves. Future development costs related to proved reserves are not recorded as liabilities on the balance sheet, but are part of the calculation of depletion expense. Sales of proved and unproved oil and natural gas properties, whether or not being amortized currently, are accounted for as adjustments of capitalized costs with no gain or loss recognized unless such adjustments would significantly alter the relationship between capitalized costs and proved reserves of oil and natural gas. Furniture, fixtures and non-oil and natural gas property and equipment are depreciated using the straight-line method based on the estimated useful lives of the respective assets, generally ranging from five to seven years. Leasehold improvements are amortized over the shorter of their economic lives or the lease term. Repairs and maintenance costs are expensed in the period incurred. Oil and natural gas properties and equipment are recorded at cost using the full cost method. Oil and Natural Gas Properties and Other, Net – at cost Oil and natural gas properties and equipment are recorded at cost using the full cost method. There were no amounts excluded from amortization as of the dates presented in the following table (in thousands):
December 31,
2017
2016
Oil and natural gas properties and equipment
$
8,102,044
$
7,932,504
Furniture, fixtures and other
21,831
20,898
Total property and equipment
8,123,875
7,953,402
Less accumulated depreciation, depletion and amortization
7,544,859
7,406,349
Oil and natural gas properties and other, net
$
579,016
$
547,053</t>
  </si>
  <si>
    <t>Ceiling Test Write-Down</t>
  </si>
  <si>
    <t xml:space="preserve">Ceiling Test Write-Down Under the full-cost method of accounting, we are required to perform a “ceiling test” calculation quarterly, which determines a limit on the book value of our oil and natural gas properties. If the net capitalized cost of oil and natural gas properties (including capitalized ARO) net of related deferred income taxes exceeds the ceiling test limit, the excess is charged to expense on a pre-tax basis and separately disclosed. Any such write downs are not recoverable or reversible in future periods. The ceiling test limit is calculated as: (i) the present value of estimated future net revenues from proved reserves, less estimated future development costs, discounted at 10%; (ii) plus the cost of unproved oil and natural gas properties not being amortized; (iii) plus the lower of cost or estimated fair value of unproved oil and natural gas properties included in the amortization base; and (iv) less related income tax effects. Estimated future net revenues used in the ceiling test for each period are based on current prices for each product, defined by the SEC as the unweighted average of first-day-of-the-month commodity prices over the prior twelve months for that period. All prices are adjusted by field for quality, transportation fees, energy content and regional price differentials. We did not record a ceiling test write-down during 2017. We recorded ceiling test write-downs in 2016 and 2015, which are reported as a separate line in the Statements of Operations, due primarily to declines in the unweighted rolling 12-month average of first-day-of-the-month commodity prices for oil and natural gas. The ceiling test write-downs of the carrying value of our oil and natural gas properties were $279.1 million and $987.2 million for 2016 and 2015, respectively. If average crude oil and natural gas prices decrease from 2016 levels, it is possible that ceiling test write-downs could be recorded during 2018 or future periods. </t>
  </si>
  <si>
    <t xml:space="preserve">Asset Retirement Obligations We are required to record a separate liability for the present value of our ARO, with an offsetting increase to the related oil and natural gas properties on our balance sheet. We have significant obligations to plug and abandon well bores, remove our platforms, pipelines, facilities and equipment and restore the land or seabed at the end of oil and natural gas production operations. These obligations are primarily associated with plugging and abandoning wells, removing pipelines, removing and disposing of offshore platforms and site cleanup. Estimating the future restoration and removal cost is difficult and requires us to make estimates and judgments because the removal obligations may be many years in the future and contracts and regulations often have vague descriptions of what constitutes removal. Asset removal technologies and costs are constantly changing, as are regulatory, political, environmental, safety and public relations considerations, which can substantially affect our estimates of these future costs from period to period. For additional information, refer to Note 4. </t>
  </si>
  <si>
    <t>Oil and Natural Gas Reserve Information</t>
  </si>
  <si>
    <t xml:space="preserve">Oil and Natural Gas Reserve Information We use the unweighted average of first-day-of-the-month commodity prices over the preceding 12-month period when estimating quantities of proved reserves. Similarly, the prices used to calculate the standardized measure of discounted future cash flows and prices used in the ceiling test for impairment are the 12-month average commodity prices. Proved undeveloped reserves may only be classified as such if a development plan has been adopted indicating that they are scheduled to be drilled within five years, with some limited exceptions allowed. Refer to Note 21 for additional information about our proved reserves. </t>
  </si>
  <si>
    <t xml:space="preserve">Derivative Financial Instruments Our market risk exposure relates primarily to commodity prices. From time to time, we use various derivative instruments to manage our exposure to commodity price risk from sales of oil and natural gas. When we have outstanding borrowings on our revolving bank credit facility, we may use various derivative financial instruments to manage our exposure to interest rate risk from floating interest rates. During 2017, no borrowings were outstanding on our revolving bank credit facility. We do not enter into derivative instruments for speculative trading purposes. We entered into commodity derivatives contracts during 2017, which were settled or expired during 2017. As of December 31, 2017 and 2016, we did not have any open derivative financial instruments. Derivative instruments are recorded on the balance sheet as an asset or a liability at fair value. Changes in a derivative’s fair value are required to be recognized currently in earnings unless specific hedge accounting and documentation criteria are met at the time the derivative contract is entered into. Whenever we have entered into derivative contracts, we did not designate our commodity derivatives as hedging instruments, therefore, all changes in fair value are recognized in earnings. </t>
  </si>
  <si>
    <t>Fair Value of Financial Instruments</t>
  </si>
  <si>
    <t xml:space="preserve">Fair Value of Financial Instruments We include fair value information in the notes to our consolidated financial statements when the fair value of our financial instruments is different from the book value or it is required by applicable guidance. We believe that the book value of our cash and cash equivalents, receivables, accounts payable and accrued liabilities materially approximates fair value due to the short-term nature and the terms of these instruments. We believe that the book value of our restricted deposits approximates fair value as deposits are in cash or short-term investments. We believe the carrying amount of debt under our 11.00% 1.5 Lien Term Loan, due November 2019, (the “1.5 Lien Term Loan”) approximates fair value because of the debt’s superior collateral ranking amongst our various debt instruments even though such debt was not traded. </t>
  </si>
  <si>
    <t>Fair Value of Acquisitions</t>
  </si>
  <si>
    <t xml:space="preserve">Fair Value of Acquisitions Acquisitions are recorded on the closing date of the transaction at their fair value, which is determined by applying the market and income approaches using Level 3 inputs. The Level 3 inputs are: (i) analysis of comparable transactions obtained from various third-parties, (ii) estimates of ultimate recoveries of reserves, and (iii) estimates of discounted cash flows based on estimated reserve quantities, reserve categories, timing of production, costs to produce and develop reserves, future prices, ARO and discount rates. The estimates and assumptions are determined by management and third-parties. The fair value is based on subjective estimates and assumptions, which are inherently imprecise, and the actual realized values can vary significantly from estimates that are made. </t>
  </si>
  <si>
    <t>Income Taxes We use the liability method of accounting for income taxes in accordance with the Income Taxes</t>
  </si>
  <si>
    <t>Other Assets (Long-term)</t>
  </si>
  <si>
    <t>Other Assets (long-term) The major categories recorded in Other assets
December 31,
2017
2016
Escrow deposit - Apache lawsuit
$
49,500
$
—
Appeal bond deposits
6,925
6,925
Investment in White Cap, LLC
2,511
2,520
Other
1,457
2,019
Total other assets
$
60,393
$
11,464</t>
  </si>
  <si>
    <t>Accrued Liabilities</t>
  </si>
  <si>
    <t>Accrued Liabilities The major categories recorded in Accrued liabilities are presented in the following table (in thousands):
December 31,
2017
2016
Accrued interest
$
4,200
$
4,189
Accrued salaries/payroll taxes/benefits
2,454
2,777
Incentive compensation plans
7,366
—
Litigation accruals
3,480
1,891
Other
430
343
Total accrued liabilities
$
17,930
$
9,200</t>
  </si>
  <si>
    <t>Troubled Debt Restructuring</t>
  </si>
  <si>
    <t>Troubled Debt Restructuring We accounted for a debt exchange transaction in 2016, which is described in Note 2, as a troubled debt restructuring pursuant to the guidance under Accounting Standard Codification 470-60, Troubled Debt Restructuring</t>
  </si>
  <si>
    <t>Debt Issuance Costs</t>
  </si>
  <si>
    <t>Debt Issuance Costs Debt issuance costs associated with our revolving bank credit facility are amortized using the straight-line method over the scheduled maturity of the debt. Debt issuance costs associated with all other debt are deferred and amortized over the scheduled maturity of the debt utilizing the effective interest method. Unamortized debt issuance costs associated with our revolving bank credit facility is reported within Other Assets Long-term debt, less current maturities</t>
  </si>
  <si>
    <t>Premiums Received on Debt Issuance</t>
  </si>
  <si>
    <t>Premiums Received and Discounts Provided on Debt Issuance Premiums and discounts are recorded in Long-term debt, less current maturities</t>
  </si>
  <si>
    <t>Other Liabilities (Long-term)</t>
  </si>
  <si>
    <t>Other Liabilities (long-term) The major categories recorded in Other liabilities
December 31,
2017
2016
Apache lawsuit
$
49,500
$
—
Uncertain tax positions including interest/penalties
11,015
10,584
Other
6,351
6,521
Total other liabilities (long-term)
$
66,866
$
17,105</t>
  </si>
  <si>
    <t>Share-Based Compensation</t>
  </si>
  <si>
    <t xml:space="preserve">Share-Based Compensation Compensation cost for share-based payments to employees and non-employee directors is based on the fair value of the equity instrument on the date of grant and is recognized over the period during which the recipient is required to provide service in exchange for the award. The fair value for equity instruments subject to only time or to Company performance measures was determined using the closing price of the Company’s common stock at the date of grant. We recognize share-based compensation expense on a straight line basis over the period during which the recipient is required to provide service in exchange for the award. Estimates are made for forfeitures during the vesting period, resulting in the recognition of compensation cost only for those awards that are estimated to vest and estimated forfeitures are adjusted to actual forfeitures when the equity instrument vests. See Note 10 for additional information. </t>
  </si>
  <si>
    <t>Earnings (Loss) Per Share</t>
  </si>
  <si>
    <t xml:space="preserve">Earnings (Loss) Per Share Unvested share-based payment awards that contain nonforfeitable rights to dividends or dividend equivalents (whether paid or unpaid) are participating securities and are included in the computation of earnings (loss) per share under the two-class method when the effect is dilutive. For additional information, refer to Note 13. </t>
  </si>
  <si>
    <t>Other (Income) Expense, Net</t>
  </si>
  <si>
    <t>Other (Income) Expense, Net For 2017, the amount consists primarily of expense items related to the Apache lawsuit of $6.3 million, partially offset by loss-of-use reimbursements from a third-party for damages incurred at one of our platforms of $1.1 million. For 2016, the amount includes $7.7 million of income related to the settlement of certain insurance claims. In 2016 and 2015, the amount includes write-offs of debt issuance costs of $1.4 million and $3.2 million, respectively, related to a reduction in the borrowing base of the revolving bank credit facility under the Fifth Amended and Restated Credit Agreement (as amended, the “Credit Agreement”). The write-offs of debt issuance costs in both 2016 and 2015 are included as an adjustment to net income in determining Net cash provided by operating activities</t>
  </si>
  <si>
    <t>Recent Accounting Developments</t>
  </si>
  <si>
    <t xml:space="preserve">Recent Accounting Developments In May 2014, the Financial Accounting Standards Board (“FASB”) issued Accounting Standards Update No. 2014-09 (“ASU 2014-09”), Revenue from Contracts and Customers Topic 606 In February 2016, the FASB issued Accounting Standards Update No. 2016-02 (“ASU 2016-02”), Leases Subtopic 842 In June 2016, the FASB issued Accounting Standards Update No. 2016-13, (“ASU 2016-13”), Financial Instruments – Credit Losses Subtopic 326 In August 2016, the FASB issued Accounting Standards Update No. 2016-15, (“ASU 2016-15”), Statement of Cash Flows (Topic 230) – Classification of Certain Cash Receipts and Cash Payments In November 2016, the FASB issued Accounting Standards Update No. 2016-18, (“ASU 2016-18”), Statement of Cash Flows (Topic 230) – Restricted Cash In August 2017, the FASB issued Accounting Standards Update No. 2017-12, (“ASU 2017-12”), Derivatives and Hedging (Topic 815) – Targeted Improvements to Accounting for Hedging Activities </t>
  </si>
  <si>
    <t>Significant Accounting Policies (Tables)</t>
  </si>
  <si>
    <t>Percentage of Revenue by Major Customers</t>
  </si>
  <si>
    <t>The following table identifies customers from whom we derived 10% or more of our receipts from sales of crude oil, NGLs and natural gas:
Year Ended December 31,
2017
2016
2015
Customer
Shell Trading (US) Co.
46
%
43
%
50
%
Vitol Inc.
15
%
20
%
**
J. P. Morgan
**
**
14
% ** Less than 10%</t>
  </si>
  <si>
    <t>Schedule of Changes to Allowance for Doubtful Accounts</t>
  </si>
  <si>
    <t>The following table describes the balance and changes to the allowance for doubtful accounts:
2017
2016
2015
Allowance for doubtful accounts, beginning of period
$
7,602
$
2,490
$
704
Additional provisions for the year
1,512
5,112
1,786
Uncollectable accounts written off
—
—
—
Allowance for doubtful accounts, end of period
$
9,114
$
7,602
$
2,490</t>
  </si>
  <si>
    <t>Schedule of Amounts Recorded in Prepaid Expenses and Other</t>
  </si>
  <si>
    <t>Amounts recorded in Prepaid expenses and other
Year Ended December 31,
2017
2016
Prepaid/accrued insurance
$
2,401
$
2,924
Surety bonds unamortized premiums
2,676
2,462
Prepaid deposits related to royalties
6,456
6,237
Other
1,886
2,881
Prepaid expenses and other
$
13,419
$
14,504</t>
  </si>
  <si>
    <t>Schedule of Oil and Natural Gas Properties and Other, Net at Cost</t>
  </si>
  <si>
    <t>Oil and natural gas properties and equipment are recorded at cost using the full cost method. There were no amounts excluded from amortization as of the dates presented in the following table (in thousands):
December 31,
2017
2016
Oil and natural gas properties and equipment
$
8,102,044
$
7,932,504
Furniture, fixtures and other
21,831
20,898
Total property and equipment
8,123,875
7,953,402
Less accumulated depreciation, depletion and amortization
7,544,859
7,406,349
Oil and natural gas properties and other, net
$
579,016
$
547,053</t>
  </si>
  <si>
    <t>Schedule of Other Assets (Long-term)</t>
  </si>
  <si>
    <t>The major categories recorded in Other assets
December 31,
2017
2016
Escrow deposit - Apache lawsuit
$
49,500
$
—
Appeal bond deposits
6,925
6,925
Investment in White Cap, LLC
2,511
2,520
Other
1,457
2,019
Total other assets
$
60,393
$
11,464</t>
  </si>
  <si>
    <t>Schedule of Accrued Liabilities</t>
  </si>
  <si>
    <t>The major categories recorded in Accrued liabilities
December 31,
2017
2016
Accrued interest
$
4,200
$
4,189
Accrued salaries/payroll taxes/benefits
2,454
2,777
Incentive compensation plans
7,366
—
Litigation accruals
3,480
1,891
Other
430
343
Total accrued liabilities
$
17,930
$
9,200</t>
  </si>
  <si>
    <t>Schedule of Other Liabilities (Long-term)</t>
  </si>
  <si>
    <t>The major categories recorded in Other liabilities
December 31,
2017
2016
Apache lawsuit
$
49,500
$
—
Uncertain tax positions including interest/penalties
11,015
10,584
Other
6,351
6,521
Total other liabilities (long-term)
$
66,866
$
17,105</t>
  </si>
  <si>
    <t>Long-Term Debt (Tables)</t>
  </si>
  <si>
    <t xml:space="preserve">The components of our long-term debt are presented in the following tables (in thousands):
December 31, 2017
December 31, 2016
Adjustments to
Adjustments to
Carrying
Carrying
Carrying
Carrying
Principal
Value (1)
Value
Principal
Value (1)
Value
11.00% 1.5 Lien Term Loan, due November 2019:
Principal
$
75,000
$
—
$
75,000
$
75,000
$
—
$
75,000
Future interest payments
—
15,596
15,596
—
23,823
23,823
Subtotal
75,000
15,596
90,596
75,000
23,823
98,823
9.00 % Second Lien Term Loan, due May 2020:
300,000
—
300,000
300,000
—
300,000
9.00%/10.75% Second Lien PIK Toggle Notes, due May 2020:
Principal
171,769
—
171,769
163,007
—
163,007
Future payments-in-kind
—
5,745
5,745
—
24,048
24,048
Future interest payments
—
34,872
34,872
—
36,850
36,850
Subtotal
171,769
40,617
212,386
163,007
60,898
223,905
8.50%/10.00% Third Lien PIK Toggle Notes, due June 2021:
Principal
153,192
—
153,192
145,897
—
145,897
Future payments-in-kind
—
11,323
11,323
—
26,844
26,844
Future interest payments
—
38,682
38,682
—
40,705
40,705
Subtotal
153,192
50,005
203,197
145,897
67,549
213,446
8.50% Unsecured Senior Notes, due June 2019
189,829
—
189,829
189,829
—
189,829
Debt premium, discount, issuance costs, net of amortization
—
(3,956
)
(3,956
)
—
(5,276
)
(5,276
)
Total long-term debt
889,790
102,262
992,052
873,733
146,994
1,020,727
Current maturities of long-term debt (2)
—
22,925
22,925
—
8,272
8,272
Long term debt, less current maturities
$
889,790
$
79,337
$
969,127
$
873,733
$
138,722
$
1,012,455
(1)
Future interest payments and future payments-in-kind (“PIK”) are recorded on an undiscounted basis.
(2)
Future interest payments on the 1.5 Lien Term Loan, Second Lien PIK Toggle Notes and Third Lien PIK Toggle Notes due within twelve months. </t>
  </si>
  <si>
    <t>Fair Value Measurements (Tables)</t>
  </si>
  <si>
    <t>Schedule of Fair Value of Long-Term Debt</t>
  </si>
  <si>
    <t>The following table presents the fair value of our long-term debt (in thousands):
December 31,
Hierarchy
2017
2016
11.00% 1.5 Lien Term Loan, due November 2019
Level 2
$
75,000
$
75,000
9.00 % Second Lien Term Loan, due May 2020
Level 2
288,000
255,000
9.00%/10.75% Second Lien PIK Toggle Notes, due May 2020
Level 2
162,322
122,255
8.50%/10.00% Third Lien PIK Toggle Notes due June 2021
Level 2
119,490
80,243
8.50% Unsecured Senior Notes, due June 2019
Level 2
178,439
123,389</t>
  </si>
  <si>
    <t>Asset Retirement Obligations (Tables)</t>
  </si>
  <si>
    <t>Reconciliation of Asset Retirement Obligations Liability</t>
  </si>
  <si>
    <t>The following table is a reconciliation of our ARO liability (in thousands):
Year Ended December 31,
2017
2016
Asset retirement obligations, beginning of period
$
334,438
$
378,322
Liabilities settled
(72,409
)
(72,320
)
Accretion of discount
17,172
17,571
Liabilities incurred
163
398
Revisions of estimated liabilities
21,082
10,467
Asset retirement obligations, end of period
300,446
334,438
Less current portion
23,613
78,264
Long-term
$
276,833
$
256,174</t>
  </si>
  <si>
    <t>Derivative Financial Instruments (Tables)</t>
  </si>
  <si>
    <t>Estimated Fair Value of Derivative Contracts</t>
  </si>
  <si>
    <t>Changes in Fair Value and Settlements of Commodity Derivative Contracts</t>
  </si>
  <si>
    <t xml:space="preserve">Changes in the fair value and settlements of our commodity derivative contracts were as follows (in thousands):
Year Ended December 31,
2017
2016
2015
Derivative (gain) loss
$
(4,199
)
$
2,926
$
(14,375
) </t>
  </si>
  <si>
    <t>Cash Receipts (Payments) on Derivative Settlements Included Within Net Cash Provided By Operating Activities</t>
  </si>
  <si>
    <t>Cash receipts (payments), net, on commodity derivative contract settlements are included within Net cash provided by operating activities
Year Ended December 31,
2017
2016
2015
Cash receipts on derivative settlements, net
$
4,199
$
4,746
$
6,703</t>
  </si>
  <si>
    <t>Share-Based Awards and Cash-Based Awards (Tables)</t>
  </si>
  <si>
    <t>Summary of Share Activity Related to Restricted Stock Units</t>
  </si>
  <si>
    <t>A summary of activity related to RSUs is as follows:
2017
2016
2015
Restricted Stock Units
Weighted Average Grant Date Fair Value Per Share
Restricted Stock Units
Weighted Average Grant Date Fair Value Per Share
Restricted Stock Units
Weighted Average Grant Date Fair Value Per Share
Nonvested, beginning of period
6,107,248
$
2.73
3,474,079
$
7.42
1,977,335
$
15.29
Granted
2,128,879
2.76
4,213,964
2.21
2,626,930
3.59
Vested
(2,108,553
)
3.45
(968,652
)
16.69
(721,038
)
13.23
Forfeited
(362,323
)
2.87
(612,143
)
3.64
(409,148
)
10.63
Nonvested, end of period
5,765,251
$
2.48
6,107,248
$
2.73
3,474,079
$
7.42</t>
  </si>
  <si>
    <t>Schedule of Restricted Stock Units Outstanding</t>
  </si>
  <si>
    <t>Subject to the satisfaction of service conditions, the RSUs outstanding as of December 31, 2017 are eligible to vest in the year indicated in the table below:
Restricted Stock Units
2018
3,742,509
2019
2,022,742
Total
5,765,251</t>
  </si>
  <si>
    <t>Schedule of Restricted Stock Activity</t>
  </si>
  <si>
    <t>A summary of activity related to Restricted Shares is as follows:
2017
2016
2015
Restricted Shares
Weighted Average Grant Date Fair Value Per Share
Restricted Shares
Weighted Average Grant Date Fair Value Per Share
Restricted Shares
Weighted Average Grant Date Fair Value Per Share
Nonvested, beginning of period
161,296
$
3.47
78,230
$
8.95
43,210
$
16.20
Granted
147,372
1.90
126,128
2.22
56,540
6.19
Vested
(62,140
)
4.51
(43,062
)
9.75
(21,520
)
16.26
Nonvested, end of period
246,528
$
2.27
161,296
$
3.47
78,230
$
8.95</t>
  </si>
  <si>
    <t>Schedule of Restricted Stock Awards Outstanding</t>
  </si>
  <si>
    <t>Subject to the satisfaction of service conditions, the Restricted Shares outstanding as of December 31, 2017 are expected to vest as follows:
Restricted Shares
2018
106,240
2019
91,164
2020
49,124
Total
246,528</t>
  </si>
  <si>
    <t>Summary of Compensation Expense under Share-Based Payment Arrangements and Related Tax Benefit</t>
  </si>
  <si>
    <t>A summary of compensation expense under share-based payment arrangements and the related tax benefit is as follows (in thousands):
Year Ended December 31,
2017
2016
2015
Share-based compensation expense from:
Restricted stock units
$
7,785
$
10,640
$
9,978
Restricted stock
280
373
358
Common shares
—
—
(94
)
Total
$
8,065
$
11,013
$
10,242
Share-based compensation tax benefit:
Tax benefit computed at the statutory rate
$
1,694
$
3,855
$
3,585</t>
  </si>
  <si>
    <t>Summary of Compensation Expense Related to Share-Based Awards and Cash-Based Awards</t>
  </si>
  <si>
    <t>A summary of compensation expense related to share-based awards and cash-based awards is as follows (in thousands):
Year Ended December 31,
2017
2016
2015
Share-based compensation included in:
General and administrative
$
8,065
$
11,013
$
10,242
Cash-based incentive compensation included in:
Lease operating expense
2,101
—
364
General and administrative (1)
5,032
—
(233
)
Total charged to operating income
$
15,198
$
11,013
$
10,373
(1)
Adjustments to true up estimates to actual payments resulted in net credit balances to expense in 2015 .</t>
  </si>
  <si>
    <t>Income Taxes (Tables)</t>
  </si>
  <si>
    <t>Components of Income Tax Expense (Benefit)</t>
  </si>
  <si>
    <t xml:space="preserve">Components of income tax expense (benefit) were as follows (in thousands):
Year Ended December 31,
2017
2016
2015
Current
$
(12,786
)
$
(71,768
)
$
288
Deferred
217
28,392
(203,272
)
Total income tax (benefit)
$
(12,569
)
$
(43,376
)
$
(202,984
) </t>
  </si>
  <si>
    <t>Reconciliation of Income Taxes Computed to Income Tax Benefit</t>
  </si>
  <si>
    <t xml:space="preserve">The reconciliation of income taxes computed at the U.S. federal statutory tax rate to our income tax benefit is as follows (in thousands, except percentages):
Year Ended December 31,
2017
2016
2015
Income tax (benefit) at the federal statutory rate
$
23,490
35.0
%
$
(102,339
)
35.0
%
$
(436,696
)
35.0
%
Share-based compensation
664
1.0
4,920
(1.7
)
2,940
(0.2
)
State income taxes
63
0.1
(755
)
0.2
(2,343
)
0.2
Debt restructuring cost
18
—
1,463
(0.5
)
—
—
Change in statutory federal tax rate
105,933
157.8
—
—
—
—
Gain on exchange of debt
(24,981
)
(37.2
)
—
—
—
—
Valuation allowance
(118,643
)
(176.8
)
52,915
(18.1
)
232,925
(18.7
)
Other
887
1.4
420
(0.1
)
190
—
Total income tax (benefit)
$
(12,569
)
(18.7
%)
$
(43,376
)
14.8
%
$
(202,984
)
16.3
% </t>
  </si>
  <si>
    <t>Significant Components of Deferred Tax Assets and Liabilities</t>
  </si>
  <si>
    <t xml:space="preserve">Deferred income taxes reflect the net tax effects of temporary differences between the carrying amounts of assets and liabilities for financial reporting purposes and the amounts used for income tax purposes. Significant components of our deferred tax assets and liabilities were as follows (in thousands):
December 31,
2017
2016
Deferred tax liabilities:
Other
$
695
$
1,423
Total deferred tax liabilities
695
1,423
Deferred tax assets:
Property and equipment
18,234
42,385
Asset retirement obligations
63,755
117,588
Federal net operating losses
18,988
—
State net operating losses
7,126
5,615
Exchange transaction
55,807
118,467
Share-based compensation
1,335
2,353
Valuation allowance
(171,547
)
(290,190
)
Other
6,805
4,798
Total deferred tax assets
503
1,016
Net deferred tax assets (liabilities)
$
(192
)
$
(407
) </t>
  </si>
  <si>
    <t>Net Operating Loss and Tax Credit Carryovers</t>
  </si>
  <si>
    <t xml:space="preserve">The table below presents the details of our net operating loss and tax credit carryovers as of December 31, 2017 (in thousands):
Amount
Expiration Year
Federal net operating loss
$
18,988
2037
State net operating losses
118,027
2025-2036 </t>
  </si>
  <si>
    <t>Balances in Uncertain Tax Positions</t>
  </si>
  <si>
    <t>Balances in the uncertain tax positions are as follows (in thousands):
December 31,
2017
2016
Balance, beginning and end of period
$
9,482
$
9,482</t>
  </si>
  <si>
    <t>Earnings/ (Loss) Per Share (Tables)</t>
  </si>
  <si>
    <t>Schedule of Calculation of Basic and Diluted Earnings (Loss) Per Common Share</t>
  </si>
  <si>
    <t>The following table presents the calculation of basic and diluted earnings (loss) per common share (in thousands, except per share amounts):
Year Ended December 31,
2017
2016
2015
Net income (loss)
$
79,682
$
(249,020
)
$
(1,044,718
)
Less portion allocated to nonvested shares
3,244
—
—
Net income (loss) allocated to common shares
$
76,438
$
(249,020
)
$
(1,044,718
)
Weighted average common shares outstanding
137,617
95,644
75,931
Basic and diluted earnings (loss) per common share
$
0.56
$
(2.60
)
$
(13.76
)
Shares excluded due to being anti-dilutive (weighted-average)
—
5,269
2,195</t>
  </si>
  <si>
    <t>Supplemental Cash Flow Information (Tables)</t>
  </si>
  <si>
    <t>The following table reflects our supplemental cash flow information (in thousands):
Year Ended December 31,
2017
2016
2015
Supplemental cash items:
Cash paid for interest, net of interest capitalized of $0 in 2017, $520 in 2016 and $7,256 in 2015 (1)
$
65,873
$
96,501
$
92,622
Cash paid for income taxes
185
310
390
Cash refunds received for income taxes
11,906
7,796
90
Cash paid for share-based compensation (2)
874
—
—
Non-cash investing activities:
Accruals of property and equipment
33,003
9,129
44,324
ARO - additions, dispositions and revisions, net
21,245
10,865
(394
)
Non-cash financing activities:
Exchange transaction — non-cash securities issued:
11.00% 1.5 Lien Term Loan - interest payable
—
23,823
—
9.00%/10.75% Second Lien PIK Toggle Notes - carrying value
—
223,905
—
8.50%/10.00% Third Lien PIK Toggle Notes - carrying value
—
213,446
—
Common stock issued - fair value at issuance date
—
106,366
—
Exchange transaction — non-cash securities exchanged:
8.50% Unsecured Senior Notes - carrying value
—
(712,967
)
—
(1)
During 2017 and 2016, cash paid for interest included amounts related to the New Debt, which are accounted for under ASC 470-60 and recorded against the carrying value of the New Debt instruments on the Consolidated Balance Sheets and included in financing activities
(2)
During 2017, cash was used to settle vested RSUs related to the retirement of an executive officer and shares of common stock were used to settle all other vested RSUs and to settle restricted stock. During 2016 and 2015, only common shares were used to settle vested RSUs and Restrict stock.</t>
  </si>
  <si>
    <t>Selected Quarterly Financial Data (Tables)</t>
  </si>
  <si>
    <t>Quarterly Financial Data</t>
  </si>
  <si>
    <t>Unaudited quarterly financial data are as follows (in thousands, except per share amounts):
1st Quarter
2nd Quarter
3rd Quarter
4th Quarter
Year Ended December 31, 2017
Revenues
$
124,393
$
123,323
$
110,281
$
129,099
Operating income
28,196
32,888
15,700
33,166
Net income (loss)
24,299
33,315
(1,297
)
23,365
Basic and diluted earnings (loss) per common share
0.17
0.23
(0.01
)
0.16
Year Ended December 31, 2016
Revenues
$
77,715
$
99,655
$
107,403
$
115,213
Operating income (loss) (1)
(166,614
)
(126,997
)
(58,276
)
21,319
Net income (loss) (1)
(190,509
)
(120,922
)
45,928
16,483
Basic and diluted earnings (loss) per common share (1) (2)
(2.49
)
(1.58
)
0.48
0.12
(1)
During 2016, we recorded in first, second and third quarter ceiling test write-downs of oil and natural gas properties of $116.6 million, $104.6 million and $57.9 million, respectively. In the third quarter of 2016, we recorded a gain on exchange of debt of $123.9 million. See Note 1 and Note 2 for additional information.
(2)
The sum of the individual quarterly earnings (loss) per share does not agree with the year loss per share because each quarterly calculation is based on the income for that quarter and the weighted average number of shares outstanding during that quarter. During the third quarter of 2016, 60.4 million shares of common stock were issued in conjunction with the Exchange Transaction.</t>
  </si>
  <si>
    <t>Supplemental Guarantor Information (Tables)</t>
  </si>
  <si>
    <t>Condensed Consolidating Balance Sheet</t>
  </si>
  <si>
    <t>The following condensed consolidating financial information presents the financial condition, results of operations and cash flows of the Parent Company and the Guarantor Subsidiaries, together with consolidating adjustments necessary to present the Company’s results on a consolidated basis. As to the ceiling test write-downs recorded in 2016 and 2015, the computation is performed for each subsidiary on a stand-alone basis and also for the consolidated Company. Due to this methodology, consolidating adjustments are required to present the consolidated results appropriately. Condensed Consolidating Balance Sheet as of December 31, 2017 (In thousands)
Consolidated
Parent
Guarantor
W&amp;T
Company
Subsidiaries
Eliminations
Offshore, Inc.
Assets
Current assets:
Cash and cash equivalents
$
99,058
$
—
$
—
$
99,058
Receivables:
Oil and natural gas sales
5,665
39,778
—
45,443
Joint interest
19,754
—
—
19,754
Income taxes
128,835
—
(115,829
)
13,006
Total receivables
154,254
39,778
(115,829
)
78,203
Prepaid expenses and other assets
11,154
2,265
—
13,419
Total current assets
264,466
42,043
(115,829
)
190,680
Oil and natural gas properties and other, net - at cost:
430,354
152,464
(3,802
)
579,016
Restricted deposits for asset retirement obligations
25,394
—
—
25,394
Income tax receivables
52,097
—
—
52,097
Other assets
505,304
453,306
(898,217
)
60,393
Total assets
$
1,277,615
$
647,813
$
(1,017,848
)
$
907,580
Liabilities and Shareholders’ Equity (Deficit)
Current liabilities:
Accounts payable
$
76,703
$
6,962
$
—
$
83,665
Undistributed oil and natural gas proceeds
18,762
1,367
—
20,129
Asset retirement obligations
22,488
1,125
—
23,613
Long-term debt
22,925
—
—
22,925
Accrued liabilities
18,058
115,701
(115,829
)
17,930
Total current liabilities
158,936
125,155
(115,829
)
168,262
Long-term debt:
Principal
889,790
—
—
889,790
Carrying value adjustments
79,337
—
—
79,337
Long term debt, less current portion - carrying value
969,127
—
—
969,127
Asset retirement obligations, less current portion
152,883
123,950
—
276,833
Other liabilities
566,375
—
(499,509
)
66,866
Shareholders’ equity (deficit):
Common stock
1
—
—
1
Additional paid-in capital
545,820
704,885
(704,885
)
545,820
Retained earnings (deficit)
(1,091,360
)
(306,177
)
302,375
(1,095,162
)
Treasury stock, at cost
(24,167
)
—
—
(24,167
)
Total shareholders’ equity (deficit)
(569,706
)
398,708
(402,510
)
(573,508
)
Total liabilities and shareholders’ equity (deficit)
$
1,277,615
$
647,813
$
(1,017,848
)
$
907,580
Condensed Consolidating Balance Sheet as of December 31, 2016 (In thousands)
Consolidated
Parent
Guarantor
W&amp;T
Company
Subsidiaries
Eliminations
Offshore, Inc.
Assets
Current assets:
Cash and cash equivalents
$
70,236
$
—
$
—
$
70,236
Receivables:
Oil and natural gas sales
2,173
40,900
—
43,073
Joint interest
21,885
—
21,885
Insurance reimbursement
30,100
—
—
30,100
Income taxes
111,215
—
(99,272
)
11,943
Total receivables
165,373
40,900
(99,272
)
107,001
Prepaid expenses and other assets
12,448
2,056
—
14,504
Total current assets
248,057
42,956
(99,272
)
191,741
Oil and natural gas properties and other, net
360,966
187,040
(953
)
547,053
Restricted deposits for asset retirement obligations
27,371
—
—
27,371
Income tax receivables
52,097
—
—
52,097
Other assets
394,931
344,742
(728,209
)
11,464
Total assets
$
1,083,422
$
574,738
$
(828,434
)
$
829,726
Liabilities and Shareholders’ Equity (Deficit)
Current liabilities:
Accounts payable
$
74,306
$
6,733
$
—
$
81,039
Undistributed oil and natural gas proceeds
24,493
1,761
—
26,254
Asset retirement obligations
62,261
16,003
—
78,264
Long-term debt
8,272
—
—
8,272
Accrued liabilities
9,293
99,179
(99,272
)
9,200
Total current liabilities
178,625
123,676
(99,272
)
203,029
Long-term debt:
Principal
873,733
—
—
873,733
Carrying value adjustments
138,722
—
—
138,722
Long term debt, less current portion - carrying value
1,012,455
—
—
1,012,455
Asset retirement obligations, less current portion
142,376
113,798
—
256,174
Other liabilities
408,050
—
(390,945
)
17,105
Shareholders’ equity (deficit):
Common stock
1
—
—
1
Additional paid-in capital
539,973
704,885
(704,885
)
539,973
Retained earnings (deficit)
(1,173,891
)
(367,621
)
366,668
(1,174,844
)
Treasury stock, at cost
(24,167
)
—
—
(24,167
)
Total shareholders’ equity (deficit)
(658,084
)
337,264
(338,217
)
(659,037
)
Total liabilities and shareholders’ equity (deficit)
$
1,083,422
$
574,738
$
(828,434
)
$
829,726</t>
  </si>
  <si>
    <t>Condensed Consolidating Statement of Operations</t>
  </si>
  <si>
    <t xml:space="preserve">Condensed Consolidating Statement of Operations for the Year Ended December 31, 2017 (In thousands)
Consolidated
Parent
Guarantor
W&amp;T
Company
Subsidiaries
Eliminations
Offshore, Inc.
Revenues
$
231,396
$
255,700
$
—
$
487,096
Operating costs and expenses:
Lease operating expenses
79,695
64,043
—
143,738
Production taxes
1,740
—
—
1,740
Gathering and transportation
9,781
10,660
—
20,441
Depreciation, depletion and amortization
73,962
61,700
2,848
138,510
Asset retirement obligations accretion
7,416
9,756
—
17,172
General and administrative expenses
28,170
31,574
—
59,744
Derivative gain
(4,199
)
—
—
(4,199
)
Total costs and expenses
196,565
177,733
2,848
377,146
Operating Income
34,831
77,967
(2,848
)
109,950
Earnings of affiliates
61,444
—
(61,444
)
—
Interest expense incurred
45,836
—
—
45,836
Gain on exchange of debt
7,811
—
—
7,811
Other expense, net
4,812
—
—
4,812
Income before income tax expense (benefit)
53,438
77,967
(64,292
)
67,113
Income tax expense (benefit)
(29,092
)
16,523
—
(12,569
)
Net income
$
82,530
$
61,444
$
(64,292
)
$
79,682
Condensed Consolidating Statement of Operations for the Year Ended December 31, 2016 (In thousands)
Consolidated
Parent
Guarantor
W&amp;T
Company
Subsidiaries
Eliminations
Offshore, Inc.
Revenues
$
161,063
$
238,923
$
—
$
399,986
Operating costs and expenses:
Lease operating expenses
84,415
67,984
—
152,399
Production taxes
1,889
—
—
1,889
Gathering and transportation
9,795
13,133
—
22,928
Depreciation, depletion and amortization
73,268
112,277
8,493
194,038
Asset retirement obligations accretion
8,165
9,406
—
17,571
Ceiling test write-down of oil and natural gas properties
28,305
110,709
140,049
279,063
General and administrative expenses
24,817
34,923
—
59,740
Derivative loss
2,926
—
—
2,926
Total costs and expenses
233,580
348,432
148,542
730,554
Operating loss
(72,517
)
(109,509
)
(148,542
)
(330,568
)
Loss of affiliates
(109,853
)
—
109,853
—
Interest expense:
Incurred
92,607
184
—
92,791
Capitalized
(336
)
(184
)
—
(520
)
Gain on exchange of debt
123,923
—
—
123,923
Other income, net
(6,520
)
—
—
(6,520
)
Loss before income tax expense (benefit)
(144,198
)
(109,509
)
(38,689
)
(292,396
)
Income tax expense (benefit)
(43,720
)
344
—
(43,376
)
Net loss
$
(100,478
)
$
(109,853
)
$
(38,689
)
$
(249,020
) Condensed Consolidating Statement of Operations for the Year Ended December 31, 2015 (In thousands)
Consolidated
Parent
Guarantor
W&amp;T
Company
Subsidiaries
Eliminations
Offshore, Inc.
Revenues
$
290,212
$
217,053
$
—
$
507,265
Operating costs and expenses:
Lease operating expenses
126,189
66,576
—
192,765
Production taxes
3,002
—
—
3,002
Gathering and transportation
9,209
7,948
—
17,157
Depreciation, depletion and amortization
201,154
172,214
—
373,368
Asset retirement obligations accretion
11,587
9,116
—
20,703
Ceiling test write-down of oil and natural gas properties
616,947
517,880
(147,589
)
987,238
General and administrative expenses
39,009
34,101
—
73,110
Derivative gain
(14,375
)
—
—
(14,375
)
Total costs and expenses
992,722
807,835
(147,589
)
1,652,968
Operating loss
(702,510
)
(590,782
)
147,589
(1,145,703
)
Loss of affiliates
(464,931
)
—
464,931
—
Interest expense:
Incurred
101,542
3,050
—
104,592
Capitalized
(4,206
)
(3,050
)
—
(7,256
)
Other expense, net
4,663
—
—
4,663
Loss before income tax benefit
(1,269,440
)
(590,782
)
612,520
(1,247,702
)
Income tax benefit
(77,133
)
(125,851
)
—
(202,984
)
Net loss
$
(1,192,307
)
$
(464,931
)
$
612,520
$
(1,044,718
) </t>
  </si>
  <si>
    <t>Condensed Consolidating Statement of Cash Flows</t>
  </si>
  <si>
    <t>Condensed Consolidating Statement of Cash Flows for the Year Ended December 31, 2017 (In thousands)
Consolidated
Parent
Guarantor
W&amp;T
Company
Subsidiaries
Eliminations
Offshore, Inc.
Operating activities:
Net income
$
82,530
$
61,444
$
(64,292
)
$
79,682
Adjustments to reconcile net income to net cash provided by operating activities:
Depreciation, depletion, amortization and accretion
81,378
71,456
2,848
155,682
Gain on exchange of debt
(7,811
)
—
—
(7,811
)
Amortization of debt items
1,715
—
—
1,715
Share-based compensation
7,191
—
—
7,191
Derivative gain
(4,199
)
—
—
(4,199
)
Cash receipts on derivative settlements, net
4,199
—
—
4,199
Deferred income taxes
217
—
—
217
Loss of affiliates
(61,444
)
—
61,444
—
Changes in operating assets and liabilities:
Oil and natural gas receivables
(3,491
)
1,121
—
(2,370
)
Joint interest receivables
2,131
—
—
2,131
Insurance reimbursements
31,740
—
—
31,740
Income taxes
(17,586
)
16,523
—
(1,063
)
Prepaid expenses and other assets
3,447
(108,773
)
108,564
3,238
Escrow deposit - Apache lawsuit
(49,500
)
—
—
(49,500
)
Asset retirement obligation settlements
(55,672
)
(16,737
)
—
(72,409
)
Accounts payable, accrued liabilities and other
127,496
(7,967
)
(108,564
)
10,965
Net cash provided by operating activities
142,341
17,067
—
159,408
Investing activities:
Investment in oil and natural gas properties and equipment
(105,179
)
(24,869
)
—
(130,048
)
Changes in operating assets and liabilities associated with investing activities
16,072
7,802
—
23,874
Purchases of furniture, fixtures and other
(933
)
—
—
(933
)
Net cash used in investing activities
(90,040
)
(17,067
)
—
(107,107
)
Financing activities:
Payment of interest on 1.5 Lien Term Loan
(8,227
)
—
—
(8,227
)
Payment of interest on 2nd Lien PIK Toggle Notes
(7,335
)
—
—
(7,335
)
Payment of interest on 3rd Lien PIK Toggle Notes
(6,201
)
—
—
(6,201
)
Debt exchange costs
(421
)
—
—
(421
)
Other
(1,295
)
—
—
(1,295
)
Net cash used in financing activities
(23,479
)
—
—
(23,479
)
Increase in cash and cash equivalents
28,822
—
—
28,822
Cash and cash equivalents, beginning of period
70,236
—
—
70,236
Cash and cash equivalents, end of period
$
99,058
$
—
$
—
$
99,058
Condensed Consolidating Statement of Cash Flows for the Year Ended December 31, 2016 (In thousands)
Consolidated
Parent
Guarantor
W&amp;T
Company
Subsidiaries
Eliminations
Offshore, Inc.
Operating activities:
Net loss
$
(100,478
)
$
(109,853
)
$
(38,689
)
$
(249,020
)
Adjustments to reconcile net loss to net cash provided by operating activities:
Depreciation, depletion, amortization and accretion
81,433
121,683
8,493
211,609
Ceiling test write-down of oil and gas properties
28,305
110,709
140,049
279,063
Gain on exchange of debt
(123,923
)
—
—
(123,923
)
Debt issuance costs write-down/amortization of debt items
2,548
—
—
2,548
Share-based compensation
11,013
—
—
11,013
Derivative gain
2,926
—
—
2,926
Cash payments on derivative settlements
4,746
—
—
4,746
Deferred income taxes
28,048
344
—
28,392
Loss of affiliates
109,853
—
(109,853
)
—
Changes in operating assets and liabilities:
Oil and natural gas receivables
1,630
(8,635
)
—
(7,005
)
Joint interest receivables
12
—
—
12
Income taxes
(64,274
)
—
—
(64,274
)
Prepaid expenses and other assets
(14,395
)
(78,547
)
77,996
(14,946
)
Asset retirement obligations
(49,303
)
(23,017
)
—
(72,320
)
Accounts payable, accrued liabilities and other
45,817
37,538
(77,996
)
5,359
Net cash provided by (used in) operating activities
(36,042
)
50,222
—
14,180
Investing activities:
Investment in oil and natural gas properties and equipment
(37,418
)
(11,188
)
—
(48,606
)
Changes in operating assets and liabilities associated with investing activities
4,340
(39,534
)
—
(35,194
)
Proceeds from sales of assets, net
1,000
500
—
1,500
Purchases of furniture, fixtures and other
(96
)
—
—
(96
)
Net cash used in investing activities
(32,174
)
(50,222
)
—
(82,396
)
Financing activities:
Borrowings of long-term debt – revolving bank credit facility
340,000
—
—
340,000
Repayments of long-term debt – revolving bank credit facility
(340,000
)
—
—
(340,000
)
Issuance of 1.5 Lien Term Loan
75,000
—
—
75,000
Payment of interest on 1.5 Lien Term Loan
(2,570
)
—
—
(2,570
)
Debt exchange costs
(18,464
)
—
—
(18,464
)
Other
(928
)
—
—
(928
)
Net cash provided by financing activities
53,038
—
—
53,038
Decrease in cash and cash equivalents
(15,178
)
—
—
(15,178
)
Cash and cash equivalents, beginning of period
85,414
—
—
85,414
Cash and cash equivalents, end of period
$
70,236
$
—
$
—
$
70,236
Condensed Consolidating Statement of Cash Flows for the Year Ended December 31, 2015 (In thousands)
Consolidated
Parent
Guarantor
W&amp;T
Company
Subsidiaries
Eliminations
Offshore, Inc.
Operating activities:
Net loss
$
(1,192,307
)
$
(464,931
)
$
612,520
$
(1,044,718
)
Adjustments to reconcile loss to net cash provided by operating activities:
Depreciation, depletion, amortization and accretion
212,741
181,330
—
394,071
Ceiling test write-down of oil and gas properties
616,947
517,880
(147,589
)
987,238
Debt issuance costs write-down/amortization of debt items
4,411
—
—
4,411
Share-based compensation
10,242
—
—
10,242
Derivative loss
(14,375
)
—
—
(14,375
)
Cash payments on derivative settlements
6,703
—
—
6,703
Deferred income taxes
(77,421
)
(125,851
)
—
(203,272
)
Earnings of affiliates
464,931
—
(464,931
)
—
Changes in operating assets and liabilities:
Oil and natural gas receivables
39,078
(6,842
)
—
32,236
Joint interest receivables
21,645
—
—
21,645
Income taxes
(7
)
—
—
(7
)
Prepaid expenses and other assets
(13,916
)
122,977
(91,245
)
17,816
Asset retirement obligations
(26,637
)
(5,918
)
—
(32,555
)
Accounts payable, accrued liabilities and other
(141,608
)
4,156
91,245
(46,207
)
Net cash provided by (used in) operating activities
(89,573
)
222,801
—
133,228
Investing activities:
Investment in oil and natural gas properties and equipment
(31,534
)
(198,627
)
—
(230,161
)
Changes in operating assets and liabilities associated with investing activities
(29,806
)
(25,619
)
—
(55,425
)
Proceeds from sales of assets, net
372,939
—
—
372,939
Investment in subsidiary
(1,445
)
—
1,445
—
Purchases of furniture, fixtures and other
(1,278
)
—
—
(1,278
)
Net cash provided by (used in) investing activities
308,876
(224,246
)
1,445
86,075
Financing activities:
Borrowings of long-term debt – revolving bank credit facility
263,000
—
—
263,000
Repayments of long-term debt – revolving bank credit facility
(710,000
)
—
—
(710,000
)
Issuance of 9.00% Second Lien Term Loan
297,000
—
—
297,000
Debt issuance costs
(6,669
)
—
—
(6,669
)
Other
(886
)
—
—
(886
)
Investment from parent
—
1,445
(1,445
)
—
Net cash provided by (used in) financing activities
(157,555
)
1,445
(1,445
)
(157,555
)
Increase in cash and cash equivalents
61,748
—
—
61,748
Cash and cash equivalents, beginning of period
23,666
—
—
23,666
Cash and cash equivalents, end of period
$
85,414
$
—
$
—
$
85,414</t>
  </si>
  <si>
    <t>Supplemental Oil and Gas Disclosures-unaudited (Tables)</t>
  </si>
  <si>
    <t>Capitalized Costs Related to Oil and Natural Gas</t>
  </si>
  <si>
    <t>Net capitalized costs related to our oil, NGLs and natural gas producing activities are as follows (in millions):
December 31,
2017
2016
2015
Net capitalized cost:
Proved oil and natural gas properties and equipment
$
8,102.0
$
7,932.5
$
7,882.3
Unproved oil and natural gas properties and equipment
—
—
20.2
Accumulated depreciation, depletion and amortization (1) related to oil, NGLs and natural gas activities
(7,525.0
)
(7,387.8
)
(6,916.2
)
Net capitalized costs related to producing activities
$
577.0
$
544.7
$
986.3
(1)
Includes ceiling test write-down in 2016 and 2015.</t>
  </si>
  <si>
    <t>Cost Incurred in Oil and Gas Property Acquisition Exploration and Development Activities</t>
  </si>
  <si>
    <t xml:space="preserve">The following costs were incurred in oil and gas acquisition, exploration, and development activities (in millions):
Year Ended December 31,
2017
2016
2015
Costs incurred: (1)
Proved properties acquisitions
$
1.1
$
1.3
$
15.6
Exploration (2) (3)
62.0
4.8
152.4
Development
92.5
56.9
65.5
Unproved properties acquisitions
—
0.5
0.1
Total costs incurred in oil and gas property acquisition, exploration and development activities
$
155.6
$
63.5
$
233.6
(1)
Includes net additions from capitalized ARO of $21.3 million in 2017, net additions from capitalized ARO of $10.8 million in 2016, and net reductions from capitalized ARO of $0.4 million during 2015. These adjustments for ARO are associated with acquisitions, liabilities incurred, divestitures and revisions of estimates.
(2)
Includes seismic costs of $0.5 million, $0.2 million and $3.2 million incurred during 2017, 2016 and 2015, respectively.
(3)
Includes geological and geophysical costs charged to expense of $4.2 million, $4.1 million and $5.7 million during 2017, 2016 and 2015, respectively. </t>
  </si>
  <si>
    <t>Schedule of Depreciation, Depletion, Amortization and Accretion Expense</t>
  </si>
  <si>
    <t>The following table presents our depreciation, depletion, amortization and accretion expense per barrel equivalent (“Boe”) of products sold.
Year Ended December 31,
2017
2016
2015
Depreciation, depletion, amortization and accretion per Boe
$
10.68
$
13.77
$
23.11</t>
  </si>
  <si>
    <t>Schedule of Oil and Natural Gas Information</t>
  </si>
  <si>
    <t xml:space="preserve">The following sets forth estimated quantities of our net proved, proved developed and proved undeveloped oil, NGLs and natural gas reserves. All of the reserves are located in the Unites States with all located in state and federal waters in the Gulf of Mexico. The reserve estimates exclude insignificant royalties and interests owned by the Company due to the unavailability of such information. In addition to other criteria, estimated reserves are assessed for economic viability based on the unweighted average of first-day-of-the-month commodity prices over the period January through December for the year in accordance with definitions and guidelines set forth by the SEC and the FASB. The prices used do not purport, nor should it be interpreted, to present the current market prices related to our estimated oil and natural gas reserves. Actual future prices and costs may differ materially from those used in determining our proved reserves for the periods presented. The prices used are presented in the section below entitled “ Standardized Measure of Discounted Future Net Cash Flows”.
Total Energy Equivalent Reserves (1)
Oil (MMBbls)
NGLs (MMBbls)
Natural Gas (Bcf)
Oil Equivalent (MMBoe)
Natural Gas Equivalent (Bcfe)
Proved reserves as of Dec. 31, 2014
61.7
15.8
254.9
120.0
720.0
Revisions of previous estimates (2)
4.8
(0.9
)
4.9
4.7
28.0
Revisions related to sold properties (3)
(12.1
)
(4.8
)
(2.9
)
(17.4
)
(104.3
)
Extensions and discoveries (4)
2.4
0.2
8.8
4.1
24.4
Purchase of minerals in place (5)
—
—
6.1
1.0
6.1
Sales of reserves (6)
(13.5
)
(2.1
)
(20.2
)
(19.0
)
(113.8
)
Production
(7.8
)
(1.6
)
(46.2
)
(17.0
)
(102.3
)
Proved reserves as of Dec. 31, 2015
35.5
6.6
205.4
76.4
458.1
Revisions of previous estimates (7)
4.6
3.1
32.1
13.0
78.1
Production
(7.2
)
(1.5
)
(39.7
)
(15.4
)
(92.2
)
Proved reserves as of Dec. 31, 2016
32.9
8.2
197.8
74.0
444.0
Revisions of previous estimates (8)
4.5
0.7
25.8
9.6
57.4
Extensions and discoveries (9)
4.1
0.3
5.4
5.2
31.3
Production
(7.1
)
(1.4
)
(36.8
)
(14.6
)
(87.4
)
Proved reserves as of Dec. 31, 2017
34.4
7.8
192.2
74.2
445.3
Year-end proved developed reserves:
2017
26.1
7.2
173.5
62.2
373.3
2016
26.6
7.6
183.1
64.7
388.2
2015
29.4
6.4
198.5
69.0
413.5
Year-end proved undeveloped reserves:
2017 (10)
8.3
0.6
18.7
12.0
72.0
2016
6.3
0.6
14.7
9.3
55.8
2015
6.1
0.2
6.9
7.4
44.6
Volume measurements:
MMBbls – million barrels for crude oil, condensate or NGLs
Bcf – billion cubic feet
MMBoe – million barrels of oil equivalent
Bcfe – billion cubic feet of gas equivalent
(1)
The conversion to barrels of oil equivalent and cubic feet equivalent were determined using the energy-equivalent ratio of six Mcf of natural gas to one barrel of crude oil, condensate or NGLs (totals may not compute due to rounding). The energy-equivalent ratio does not assume price equivalency, and the energy-equivalent prices for crude oil, NGLs and natural gas may differ significantly.
(2)
Includes upwards revisions of 7.4 MMBoe at the Ship Shoal 349 field (Mahogany), 1.9 MMBoe at our Brazo A-133 field, 1.3 MMBoe at out Atwater 575 field, 1.3 MMBoe at out Mississippi Canyon 243 field (Matterhorn), 1.1 MMBoe at our Fairway Field, partially offset by downward revisions due to price of 10.7 MMBoe. The revision for price excludes the Yellow Rose field sold during 2015.
(3)
Revisions related to the Yellow Rose field during 2015, which were primarily due to price reductions, up to the date of the sale in October 2015.
(4)
Primarily due to increases at our Ewing Bank 910 field.
(5)
Primarily due to purchase of additional interest at our Brazos A-133 field.
(6)
Related primarily to the sale of the Yellow Rose field in October 2015, which had estimated reserves at the date of sale of 19.0 MMBoe.
(7)
Primarily related to upward revisions of 14.2 MMBoe, which included upward revisions of 3.8 MMBoe at our Viosca Knoll 823 (Tahoe/SE Tahoe) field, 1.5 MMBoe at our Fairway field, 1.3 MMBoe at our Mississippi Canyon 782 (Dantzler) field, and 1.2 MMBoe at our Main Pass 108 field. Partially offsetting were decreases for price revisions of 1.2 MMBoe.
(8)
Primarily related to upward revisions of 6.2 MMBoe, which included upwards revisions of 1.1 MMBoe at our Mississippi Canyon 698 (Big Bend) field, 1.0 MMBoe at our Fairway field, 0.8 MMBoe at our Ewing Bank 910 field and 0.8 MMBoe at our Viosca Knoll 783 (Virgo) field. Additionally, increases of 3.4 MMBoe were due to price revisions.
(9)
Primarily related to extensions and discoveries at our Ship Shoal 349 (Mahogany) field of 3.5 MMBoe and at our Main Pass 286 field of 1.5 MMBoe.
(10)
We believe that we will be able to develop all but 1.8 MMBoe (approximately 15%) of the total of 12.0 MMBoe reserves classified as proved undeveloped (“PUDs”) at December 31, 2017, within five years from the date such reserves were initially recorded. The lone exceptions are at the Mississippi Canyon 243 field (Matterhorn) where the field is being developed using a single floating tension leg platform requiring an extended sequential development plan. The platform cannot support a rig that would allow additional wells to be drilled, but can support a rig to allow sidetracking of wells. Two sidetrack PUD locations in this field will be delayed until an existing well is depleted and available to sidetrack. Based on the latest reserve report, these PUD locations are expected to be developed in 2023. </t>
  </si>
  <si>
    <t>Schedule of Prices Weighted by Field Production Related to Proved Reserves</t>
  </si>
  <si>
    <t>The following presents the standardized measure of discounted future net cash flows related to our proved oil and natural gas reserves together with changes therein. Future cash inflows represent expected revenues from production of period-end quantities of proved reserves based on the unweighted average of first-day-of-the-month commodity prices for the periods presented. All prices are adjusted by field for quality, transportation fees, energy content and regional price differentials. Due to the lack of a benchmark price for NGLs, a ratio is computed for each field of the NGLs realized price compared to the crude oil realized price. Then, this ratio is applied to the crude oil price using FASB/SEC guidance. The average commodity prices weighted by field production and after adjustments related to the proved reserves are as follows:
December 31,
2017
2016
2015
2014
Oil - per barrel
$
46.58
$
36.28
$
46.94
$
91.12
NGLs per barrel
22.65
16.82
17.60
34.63
Natural gas per Mcf
2.86
2.47
2.50
4.27</t>
  </si>
  <si>
    <t>Standardized Measure of Discounted Future Net Cash Flow</t>
  </si>
  <si>
    <t>The standardized measure of discounted future net cash flows does not purport, nor should it be interpreted, to present the fair market value of our oil and natural gas reserves. These estimates reflect proved reserves only and ignore, among other things, future changes in prices and costs, revenues that could result from probable reserves which could become proved reserves in 2017 or later years and the risks inherent in reserve estimates. The standardized measure of discounted future net cash flows relating to our proved oil and natural gas reserves is as follows (in millions):
Year Ended December 31,
2017
2016
2015
Standardized Measure of Discounted Future Net Cash Flows
Future cash inflows
$
2,328.8
$
1,818.4
$
2,296.7
Future costs:
Production
(813.8
)
(691.5
)
(840.1
)
Development
(157.4
)
(141.1
)
(161.4
)
Dismantlement and abandonment
(361.9
)
(427.7
)
(471.8
)
Income taxes (1)
(74.8
)
—
—
Future net cash inflows before 10% discount
920.9
558.1
823.4
10% annual discount factor
(180.3
)
(79.8
)
(209.5
)
Total
$
740.6
$
478.3
$
613.9
(1)
No future income taxes were estimated for 2016 and 2015 as our tax position had sufficient tax basis to offset estimated future taxes. State income taxes were disregarded due to immateriality.</t>
  </si>
  <si>
    <t>Schedule of Changes In Standardized Measure</t>
  </si>
  <si>
    <t>The change in the standardized measure of discounted future net cash flows relating to our proved oil and natural gas reserves is as follows (in millions):
Year Ended December 31,
2017
2016
2015
Changes in Standardized Measure
Standardized measure, beginning of year
$
478.3
$
613.9
$
1,702.8
Increases (decreases):
Sales and transfers of oil and gas produced, net of production costs
(315.3
)
(218.6
)
(289.1
)
Net changes in price, net of future production costs
288.0
(275.2
)
(1,455.6
)
Extensions and discoveries, net of future production and development costs
119.3
—
65.3
Changes in estimated future development costs
(38.9
)
(32.5
)
(8.5
)
Previously estimated development costs incurred
102.8
114.5
158.9
Revisions of quantity estimates
106.4
190.1
137.9
Accretion of discount
30.2
52.6
150.6
Net change in income taxes
(54.7
)
—
600.8
Purchases of reserves in-place
—
—
6.0
Sales of reserves in-place
—
—
(401.4
)
Changes in production rates due to timing and other
24.5
33.5
(53.8
)
Net increase (decrease) in standardized measure
262.3
(135.6
)
(1,088.9
)
Standardized measure, end of year
$
740.6
$
478.3
$
613.9</t>
  </si>
  <si>
    <t>Significant Accounting Policies - Additional Information (Details)</t>
  </si>
  <si>
    <t>4 Months Ended</t>
  </si>
  <si>
    <t>16 Months Ended</t>
  </si>
  <si>
    <t>Sep. 30, 2016USD ($)</t>
  </si>
  <si>
    <t>Jun. 30, 2016USD ($)</t>
  </si>
  <si>
    <t>Mar. 31, 2016USD ($)</t>
  </si>
  <si>
    <t>Dec. 31, 2016USD ($)</t>
  </si>
  <si>
    <t>Dec. 31, 2017USD ($)LoanPlatform</t>
  </si>
  <si>
    <t>Dec. 31, 2015USD ($)</t>
  </si>
  <si>
    <t>Dec. 31, 2017USD ($)Loan</t>
  </si>
  <si>
    <t>Sep. 07, 2016</t>
  </si>
  <si>
    <t>Significant Accounting Policies [Line Items]</t>
  </si>
  <si>
    <t>Number of loans for which maturities will be accelerated | Loan</t>
  </si>
  <si>
    <t>Outstanding obligation to secure financial assurances upon rescindment</t>
  </si>
  <si>
    <t>Deposit Into registry of court</t>
  </si>
  <si>
    <t>Debt instrument, maturity acceleration, month and year</t>
  </si>
  <si>
    <t>2019-02</t>
  </si>
  <si>
    <t>Debt instrument maturity, month and year</t>
  </si>
  <si>
    <t>2018-11</t>
  </si>
  <si>
    <t>Natural gas imbalances</t>
  </si>
  <si>
    <t>Percentage of discount from proved reserves</t>
  </si>
  <si>
    <t>10.00%</t>
  </si>
  <si>
    <t>Proved undeveloped reserves classification period to be drilled</t>
  </si>
  <si>
    <t>5 years</t>
  </si>
  <si>
    <t>Revolving bank credit facility borrowings outstanding</t>
  </si>
  <si>
    <t>Number of Platforms Damaged | Platform</t>
  </si>
  <si>
    <t>Reimbursements from a third-party for damages</t>
  </si>
  <si>
    <t>Write-offs of debt issuance costs</t>
  </si>
  <si>
    <t>Hurricane Ike</t>
  </si>
  <si>
    <t>Other income related to settlement of insurance claims</t>
  </si>
  <si>
    <t>Debt instrument interest rate</t>
  </si>
  <si>
    <t>11.00%</t>
  </si>
  <si>
    <t>11.00% 1.5 Lien Term Loan, Due November 2019 | Exchange Transaction</t>
  </si>
  <si>
    <t>1.5 Lien Term Loan | Exchange Transaction</t>
  </si>
  <si>
    <t>Interest expense recorded for new debt</t>
  </si>
  <si>
    <t>Fixtures and Non-Oil and Natural Gas Property and Equipment | Minimum</t>
  </si>
  <si>
    <t>Estimated useful lives</t>
  </si>
  <si>
    <t>Fixtures and Non-Oil and Natural Gas Property and Equipment | Maximum</t>
  </si>
  <si>
    <t>7 years</t>
  </si>
  <si>
    <t>Apache Corporation</t>
  </si>
  <si>
    <t>Expense related to lawsuit</t>
  </si>
  <si>
    <t>Significant Accounting Policies - Percentage of Revenue by Major Customers (Details) - Sales Revenue Net - Customer Concentration Risk</t>
  </si>
  <si>
    <t>Shell Trading (US) Co.</t>
  </si>
  <si>
    <t>Entity Wide Revenue Major Customer [Line Items]</t>
  </si>
  <si>
    <t>Percentage of receipts</t>
  </si>
  <si>
    <t>46.00%</t>
  </si>
  <si>
    <t>43.00%</t>
  </si>
  <si>
    <t>50.00%</t>
  </si>
  <si>
    <t>Vitol Inc.</t>
  </si>
  <si>
    <t>15.00%</t>
  </si>
  <si>
    <t>20.00%</t>
  </si>
  <si>
    <t>J. P. Morgan</t>
  </si>
  <si>
    <t>14.00%</t>
  </si>
  <si>
    <t>Significant Accounting Policies - Schedule of Changes to Allowance for Doubtful Accounts (Details) - USD ($) $ in Thousands</t>
  </si>
  <si>
    <t>Allowance for doubtful accounts, beginning of period</t>
  </si>
  <si>
    <t>Additional provisions for the year</t>
  </si>
  <si>
    <t>Allowance for doubtful accounts, end of period</t>
  </si>
  <si>
    <t>Significant Accounting Policies - Schedule of Amounts Recorded in Prepaid Expenses and Other (Details) - USD ($) $ in Thousands</t>
  </si>
  <si>
    <t>Prepaid Expense And Other Assets Current [Abstract]</t>
  </si>
  <si>
    <t>Prepaid/accrued insurance</t>
  </si>
  <si>
    <t>Surety bonds unamortized premiums</t>
  </si>
  <si>
    <t>Prepaid deposits related to royalties</t>
  </si>
  <si>
    <t>Prepaid expenses and other</t>
  </si>
  <si>
    <t>Significant Accounting Policies - Schedule of Oil and Natural Gas Properties and Other, Net at Cost (Details) - USD ($) $ in Thousands</t>
  </si>
  <si>
    <t>Property Plant And Equipment Net [Abstract]</t>
  </si>
  <si>
    <t>Oil and natural gas properties and equipment</t>
  </si>
  <si>
    <t>Furniture, fixtures and other</t>
  </si>
  <si>
    <t>Total property and equipment</t>
  </si>
  <si>
    <t>Less accumulated depreciation, depletion and amortization</t>
  </si>
  <si>
    <t>Oil and natural gas properties and other, net</t>
  </si>
  <si>
    <t>Significant Accounting Policies - Schedule of Other Assets (Long-term) (Details) - USD ($) $ in Thousands</t>
  </si>
  <si>
    <t>Other Assets [Abstract]</t>
  </si>
  <si>
    <t>Appeal bond deposits</t>
  </si>
  <si>
    <t>Investment in White Cap, LLC</t>
  </si>
  <si>
    <t>Total other assets</t>
  </si>
  <si>
    <t>Significant Accounting Policies - Schedule of Accrued Liabilities (Details) - USD ($) $ in Thousands</t>
  </si>
  <si>
    <t>Payables And Accruals [Abstract]</t>
  </si>
  <si>
    <t>Accrued interest</t>
  </si>
  <si>
    <t>Accrued salaries/payroll taxes/benefits</t>
  </si>
  <si>
    <t>Incentive compensation plans</t>
  </si>
  <si>
    <t>Litigation accruals</t>
  </si>
  <si>
    <t>Total accrued liabilities</t>
  </si>
  <si>
    <t>Significant Accounting Policies - Schedule of Other Liabilities (Long-term) (Details) - USD ($) $ in Thousands</t>
  </si>
  <si>
    <t>Other Liabilities Disclosure [Abstract]</t>
  </si>
  <si>
    <t>Apache lawsuit</t>
  </si>
  <si>
    <t>Uncertain tax positions including interest/penalties</t>
  </si>
  <si>
    <t>Total other liabilities (long-term)</t>
  </si>
  <si>
    <t>Long-Term Debt - Components of Long-Term Debt (Details) - USD ($) $ in Thousands</t>
  </si>
  <si>
    <t>Debt Instrument [Line Items]</t>
  </si>
  <si>
    <t>Adjustments to carrying value, Debt premium, discount, issuance costs, net of amortization</t>
  </si>
  <si>
    <t>Adjustments to carrying value, Total</t>
  </si>
  <si>
    <t>Adjustments to carrying value, Current maturities</t>
  </si>
  <si>
    <t>Adjustments to carrying value, less current maturities</t>
  </si>
  <si>
    <t>Debt premium, discount, issuance costs, net of amortization</t>
  </si>
  <si>
    <t>Total long-term debt</t>
  </si>
  <si>
    <t>Long term debt, less current maturities</t>
  </si>
  <si>
    <t>Adjustments to carrying value, Future interest payments</t>
  </si>
  <si>
    <t>Adjustments to carrying value, Subtotal</t>
  </si>
  <si>
    <t>Carrying Value</t>
  </si>
  <si>
    <t>9.00 % Second Lien Term Loan, Due May 2020</t>
  </si>
  <si>
    <t>Adjustments to carrying value, Future payments-in-kind</t>
  </si>
  <si>
    <t>8.50% Unsecured Senior Notes, Due June 2019</t>
  </si>
  <si>
    <t>Long-Term Debt - Components of Long-Term Debt (Parenthetical) (Details)</t>
  </si>
  <si>
    <t>May 31, 2015</t>
  </si>
  <si>
    <t>Debt instrument maturity date</t>
  </si>
  <si>
    <t>Nov. 15,
		2019</t>
  </si>
  <si>
    <t>9.00%</t>
  </si>
  <si>
    <t>May 15,
		2020</t>
  </si>
  <si>
    <t>Debt instrument paid in kind interest rate</t>
  </si>
  <si>
    <t>10.75%</t>
  </si>
  <si>
    <t>8.50%</t>
  </si>
  <si>
    <t>Jun. 15,
		2021</t>
  </si>
  <si>
    <t>Jun. 15,
		2019</t>
  </si>
  <si>
    <t>Long-Term Debt - Additional Information (Details) - USD ($) $ / shares in Units, shares in Millions</t>
  </si>
  <si>
    <t>Aggregate annual maturities of long-term debt, 2018</t>
  </si>
  <si>
    <t>Aggregate annual maturities of long-term debt, 2019</t>
  </si>
  <si>
    <t>Aggregate annual maturities of long-term debt, 2020</t>
  </si>
  <si>
    <t>Aggregate annual maturities of long-term debt, 2021</t>
  </si>
  <si>
    <t>Debt instrument aggregate principle amount</t>
  </si>
  <si>
    <t>Credit agreement expiration date</t>
  </si>
  <si>
    <t>Nov. 8,
		2018</t>
  </si>
  <si>
    <t>Revolving Bank Credit Facility</t>
  </si>
  <si>
    <t>Revolving bank credit facility borrowing base</t>
  </si>
  <si>
    <t>Borrowings and letters of credit, repayment terms</t>
  </si>
  <si>
    <t>To the extent borrowings and letters of credit outstanding exceed the redetermined borrowing base, such excess or deficiency is required to be repaid within 90 days in three equal monthly payments.</t>
  </si>
  <si>
    <t>Revolving bank credit facility maximum lender commitment</t>
  </si>
  <si>
    <t>Percentage of hedging contracts</t>
  </si>
  <si>
    <t>75.00%</t>
  </si>
  <si>
    <t>Debt redemption amount</t>
  </si>
  <si>
    <t>Letter of credit maximum amount outstanding prior to repurchase of term loan</t>
  </si>
  <si>
    <t>Consolidated Cash balance</t>
  </si>
  <si>
    <t>First lien leverage ratio</t>
  </si>
  <si>
    <t>200.00%</t>
  </si>
  <si>
    <t>Current ratio</t>
  </si>
  <si>
    <t>280.00%</t>
  </si>
  <si>
    <t>Outstanding balances on the revolving bank credit facility (including letters of credit)</t>
  </si>
  <si>
    <t>Revolving bank credit facility interest rate description</t>
  </si>
  <si>
    <t>Borrowings under the revolving bank credit facility bear interest at the applicable London Interbank Offered Rate (“LIBOR”) plus a margin that varies from 3.00% to 4.00% depending on the level of total borrowings under the Credit Agreement, or an alternative base rate equal to the greater of (a) Prime Rate, (b) Federal Funds Rate plus 0.50%, or (c) LIBOR plus 1.0%, plus applicable margin ranging from 2.00% to 3.00%.</t>
  </si>
  <si>
    <t>Unused portion of the borrowing base commitment fee</t>
  </si>
  <si>
    <t>0.50%</t>
  </si>
  <si>
    <t>Letters of credit outstanding</t>
  </si>
  <si>
    <t>Revolving Bank Credit Facility | London Interbank Offered Rate (LIBOR)</t>
  </si>
  <si>
    <t>Debt instrument, basis spread on variable rate</t>
  </si>
  <si>
    <t>1.00%</t>
  </si>
  <si>
    <t>Revolving Bank Credit Facility | Federal Funds Effective Swap Rate</t>
  </si>
  <si>
    <t>Revolving Bank Credit Facility | Scenario Covenants</t>
  </si>
  <si>
    <t>Maximum unrestricted cash balance if revolver balance is above $5 million</t>
  </si>
  <si>
    <t>Minimum | Revolving Bank Credit Facility</t>
  </si>
  <si>
    <t>100.00%</t>
  </si>
  <si>
    <t>Minimum | Revolving Bank Credit Facility | London Interbank Offered Rate (LIBOR)</t>
  </si>
  <si>
    <t>3.00%</t>
  </si>
  <si>
    <t>Minimum | Revolving Bank Credit Facility | London Interbank Offered Rate Additional Applicable Margin</t>
  </si>
  <si>
    <t>2.00%</t>
  </si>
  <si>
    <t>Maximum | Revolving Bank Credit Facility | London Interbank Offered Rate (LIBOR)</t>
  </si>
  <si>
    <t>4.00%</t>
  </si>
  <si>
    <t>Maximum | Revolving Bank Credit Facility | London Interbank Offered Rate Additional Applicable Margin</t>
  </si>
  <si>
    <t>Debt instrument payment terms</t>
  </si>
  <si>
    <t>Cash interest accrues at 9.00% per annum and is payable on May 15 and November 15 of each year.  The Second Lien PIK Toggle Notes contain payment-in-kind interest provisions, where certain semi-annual interest is added to the principal amount instead of being paid in cash in the then current semi-annual period.  This payment-in-kind provision expires on March 7, 2018.  For the initial interest payment on November 15, 2016, interest could only be paid-in-kind at 10.75% per annum.</t>
  </si>
  <si>
    <t>Debt instrument stated interest rate percentage for payment-in-kind</t>
  </si>
  <si>
    <t>9.00%/10.75% Second Lien PIK Toggle Notes, Due May 2020 | Minimum</t>
  </si>
  <si>
    <t>Cash interest payable stub period</t>
  </si>
  <si>
    <t>Mar. 7,
		2018</t>
  </si>
  <si>
    <t>9.00%/10.75% Second Lien PIK Toggle Notes, Due May 2020 | Maximum</t>
  </si>
  <si>
    <t>May 15,
		2018</t>
  </si>
  <si>
    <t>The maturity date will accelerate to February 28, 2019 if the remaining Unsecured Senior Notes have not been extended, renewed, refunded, defeased, discharged, replaced or refinanced by February 28, 2019.  Certain amendments under the 1.5 Lien Term Loan and the Credit Agreement will likely be required in the event replacement financing is not utilized.  Cash interest accrues at 8.50% per annum and is payable on June 15 and December 15 of each year.  The Third Lien PIK Toggle Notes contain PIK interest provisions, where certain semi-annual interest is added to the principal amount instead of being paid in cash in the then current semi-annual period.  This payment-in-kind provision expires on September 7, 2018.  For the initial interest payment on December 15, 2016, interest could only be paid-in-kind at 10.00% per annum.  For the six month interest period ending June 15, 2017, we paid the interest payment in cash rather than using the payment-in-kind provision.  For the six-month period ended November 15, 2017, we exercised the payment-in-kind provision.  For the six-month period ended June 15, 2018, we have exercised the payment-in-kind provision.  When the PIK option is utilized, the principal amount of the notes increases.</t>
  </si>
  <si>
    <t>Second Lien PIK Toggle Notes and the Third Lien PIK Toggle Notes</t>
  </si>
  <si>
    <t>Net reduction to long term debt</t>
  </si>
  <si>
    <t>Debt instrument, maturity date, description</t>
  </si>
  <si>
    <t>1.5 Lien Term Loan on September 7, 2016 with a maturity date of November 15, 2019.  The maturity date will accelerate to February 28, 2019 if the remaining Unsecured Senior Notes have not been extended, renewed, refunded, defeased, discharged, replaced or refinanced by February 28, 2019.</t>
  </si>
  <si>
    <t>Interest accrues at 11.00% per annum and is payable quarterly in cash.</t>
  </si>
  <si>
    <t>Debt instrument frequency of interest payment in cash</t>
  </si>
  <si>
    <t>quarterly</t>
  </si>
  <si>
    <t>Interest on the Second Lien Term Loan is payable in arrears semi-annually on May 15 and November 15</t>
  </si>
  <si>
    <t>Debt instrument discount rate</t>
  </si>
  <si>
    <t>Effective interest rate</t>
  </si>
  <si>
    <t>9.60%</t>
  </si>
  <si>
    <t>semi-annually in arrears on June 15 and December 15</t>
  </si>
  <si>
    <t>8.30%</t>
  </si>
  <si>
    <t>Exchange Transaction</t>
  </si>
  <si>
    <t>Deal transaction costs</t>
  </si>
  <si>
    <t>Common stock issued value per share</t>
  </si>
  <si>
    <t>Basic and diluted income (loss) per common share</t>
  </si>
  <si>
    <t>Additional expense charged to gain on exchange of debt</t>
  </si>
  <si>
    <t>Exchange Transaction | Common Stock</t>
  </si>
  <si>
    <t>Debt conversion, common stock shares issued</t>
  </si>
  <si>
    <t>Exchange Transaction | 9.00%/10.75% Second Lien PIK Toggle Notes, Due May 2020</t>
  </si>
  <si>
    <t>Exchange Transaction | 9.00%/10.75% Second Lien PIK Toggle Notes, Due May 2020 | Minimum</t>
  </si>
  <si>
    <t>Exchange Transaction | 9.00%/10.75% Second Lien PIK Toggle Notes, Due May 2020 | Maximum</t>
  </si>
  <si>
    <t>Exchange Transaction | 8.50%/10.00% Third Lien PIK Toggle Notes, Due June 2021</t>
  </si>
  <si>
    <t>Exchange Transaction | 8.50%/10.00% Third Lien PIK Toggle Notes, Due June 2021 | Minimum</t>
  </si>
  <si>
    <t>Exchange Transaction | 8.50%/10.00% Third Lien PIK Toggle Notes, Due June 2021 | Maximum</t>
  </si>
  <si>
    <t>Exchange Transaction | 11.00% 1.5 Lien Term Loan, Due November 2019</t>
  </si>
  <si>
    <t>Nov. 30,
		2019</t>
  </si>
  <si>
    <t>Exchange Transaction | 1.5 Lien Term Loan</t>
  </si>
  <si>
    <t>Exchange Transaction | 8.50% Unsecured Senior Notes, Due June 2019</t>
  </si>
  <si>
    <t>Percentage of unsecured senior notes exchanged</t>
  </si>
  <si>
    <t>79.00%</t>
  </si>
  <si>
    <t>Exchange Transaction | 8.50% Unsecured Senior Notes, Due June 2019 | Common Stock</t>
  </si>
  <si>
    <t>Fair Value Measurements - Schedule of Fair Value of Long-Term Debt (Details) - Fair Value, Inputs, Level 2 - USD ($) $ in Thousands</t>
  </si>
  <si>
    <t>Fair Value Assets And Liabilities Measured On Recurring And Nonrecurring Basis [Line Items]</t>
  </si>
  <si>
    <t>Long-term debt, term loan fair value</t>
  </si>
  <si>
    <t>Long-term debt, notes fair value</t>
  </si>
  <si>
    <t>Fair Value Measurements - Schedule of Fair Value of Long-Term Debt (Parenthetical) (Details)</t>
  </si>
  <si>
    <t>Fair Value Measurements - Additional Information (Details) - DerivativeInstrument</t>
  </si>
  <si>
    <t>Number of open derivative financial instruments</t>
  </si>
  <si>
    <t>Asset Retirement Obligations - Reconciliation of Asset Retirement Obligations Liability (Details) - USD ($) $ in Thousands</t>
  </si>
  <si>
    <t>Asset Retirement Obligation, Roll Forward Analysis [Roll Forward]</t>
  </si>
  <si>
    <t>Asset retirement obligations, beginning of period</t>
  </si>
  <si>
    <t>Accretion of discount</t>
  </si>
  <si>
    <t>Liabilities incurred</t>
  </si>
  <si>
    <t>Revisions of estimated liabilities</t>
  </si>
  <si>
    <t>Asset retirement obligations, end of period</t>
  </si>
  <si>
    <t>Less current portion</t>
  </si>
  <si>
    <t>Long-term</t>
  </si>
  <si>
    <t>Insurance Claims - Additional Information (Details) - USD ($)</t>
  </si>
  <si>
    <t>114 Months Ended</t>
  </si>
  <si>
    <t>Sep. 30, 2008</t>
  </si>
  <si>
    <t>Retention amount per occurrence</t>
  </si>
  <si>
    <t>Maximum insurance coverage policy limit due to named windstorms for per incident</t>
  </si>
  <si>
    <t>Maximum insurance coverage policy limit except for property damage due to named windstorms</t>
  </si>
  <si>
    <t>Cumulative insurance recoveries related to hurricanes</t>
  </si>
  <si>
    <t>Outstanding hurricane claims</t>
  </si>
  <si>
    <t>Divestitures - Additional Information (Details)</t>
  </si>
  <si>
    <t>Oct. 15, 2015USD ($)a$ / bbl</t>
  </si>
  <si>
    <t>Business Divestiture [Line Items]</t>
  </si>
  <si>
    <t>Gain (loss) on disposition of proved property</t>
  </si>
  <si>
    <t>Limit on percentage of reserves related to recognition of gain or loss</t>
  </si>
  <si>
    <t>25.00%</t>
  </si>
  <si>
    <t>Crude Oil | Minimum</t>
  </si>
  <si>
    <t>Trading price per barrel | $ / bbl</t>
  </si>
  <si>
    <t>Crude Oil | Maximum</t>
  </si>
  <si>
    <t>Ajax Resources, LLC</t>
  </si>
  <si>
    <t>Proceeds from sale of properties</t>
  </si>
  <si>
    <t>Acres of oil and gas property, net | a</t>
  </si>
  <si>
    <t>Agreement effective date</t>
  </si>
  <si>
    <t>Jan. 1,
		2015</t>
  </si>
  <si>
    <t>Purchase price adjustment, net</t>
  </si>
  <si>
    <t>Ajax Resources, LLC | Minimum</t>
  </si>
  <si>
    <t>Overriding royalty interest</t>
  </si>
  <si>
    <t>Ajax Resources, LLC | Maximum</t>
  </si>
  <si>
    <t>Ajax Resources, LLC | NYMEX</t>
  </si>
  <si>
    <t>Addition to available cash</t>
  </si>
  <si>
    <t>Derivative Financial Instruments - Additional Information (Details) - DerivativeInstrument</t>
  </si>
  <si>
    <t>Derivative Financial Instruments - Changes in Fair Value and Settlements of Commodity Derivative Contracts (Details) - USD ($) $ in Thousands</t>
  </si>
  <si>
    <t>Gain Loss On Derivative Instruments Net Pretax [Abstract]</t>
  </si>
  <si>
    <t>Derivative Financial Instruments - Cash Receipts (Payments) on Derivative Settlements, Net Included within Net Cash Provided by Operating Activities (Details) - USD ($) $ in Thousands</t>
  </si>
  <si>
    <t>Equity Transactions - Additional Information (Details) - $ / shares</t>
  </si>
  <si>
    <t>Equity Transactions [Line Items]</t>
  </si>
  <si>
    <t>Common Stock, Regular</t>
  </si>
  <si>
    <t>Paid cash dividends, per share</t>
  </si>
  <si>
    <t>Minimum</t>
  </si>
  <si>
    <t>Maximum</t>
  </si>
  <si>
    <t>Share-Based Awards and Cash-Based Awards - Additional Information (Details) - USD ($)</t>
  </si>
  <si>
    <t>Share Based Compensation Arrangement By Share Based Payment Award [Line Items]</t>
  </si>
  <si>
    <t>Share based compensation performance awards grant performance period</t>
  </si>
  <si>
    <t>10 years</t>
  </si>
  <si>
    <t>Annual incentive awards payment period</t>
  </si>
  <si>
    <t>90 days</t>
  </si>
  <si>
    <t>Common stock available for award under plans</t>
  </si>
  <si>
    <t>Recognized incentive compensation expense</t>
  </si>
  <si>
    <t>Restricted Stock Units (RSUs)</t>
  </si>
  <si>
    <t>Shares granted, grant date fair value</t>
  </si>
  <si>
    <t>Shares vested, vested date fair value</t>
  </si>
  <si>
    <t>Unrecognized share-based compensation expense</t>
  </si>
  <si>
    <t>Recognition period for unrecognized compensation expense</t>
  </si>
  <si>
    <t>2019-11</t>
  </si>
  <si>
    <t>Restricted Shares</t>
  </si>
  <si>
    <t>2020-04</t>
  </si>
  <si>
    <t>2017 Cash-based Awards | Minimum</t>
  </si>
  <si>
    <t>Adjusted EBITDA less interest expense</t>
  </si>
  <si>
    <t>2017 Annual Incentive Award Agreement</t>
  </si>
  <si>
    <t>Cash based award expected payment period</t>
  </si>
  <si>
    <t>2018-03</t>
  </si>
  <si>
    <t>2016 Cash-based Awards</t>
  </si>
  <si>
    <t>Cash based compensation payment period after achievement of financial condition</t>
  </si>
  <si>
    <t>30 days</t>
  </si>
  <si>
    <t>2016 Cash-based Awards | Minimum</t>
  </si>
  <si>
    <t>2015 Cash-based Awards</t>
  </si>
  <si>
    <t>Adjusted EBITDA and Adjusted EBITDA Margin</t>
  </si>
  <si>
    <t>Restricted stock units earning per share, minimum</t>
  </si>
  <si>
    <t>0.00%</t>
  </si>
  <si>
    <t>Restricted stock units earning per share, maximum</t>
  </si>
  <si>
    <t>Amended and Restated Incentive Compensation Plan</t>
  </si>
  <si>
    <t>Amendment increased the number of shares available in the Plan</t>
  </si>
  <si>
    <t>Directors Compensation Plan Share-Based Awards | Restricted Shares</t>
  </si>
  <si>
    <t>Vesting rights description</t>
  </si>
  <si>
    <t>Vesting occurs upon completion of the specified vesting period and one-third of each grant vests each year over a three-year period.</t>
  </si>
  <si>
    <t>Grant vesting period</t>
  </si>
  <si>
    <t>3 years</t>
  </si>
  <si>
    <t>Directors Compensation Plan</t>
  </si>
  <si>
    <t>Share-Based Awards and Cash-Based Awards - Summary of Share Activity Related to Restricted Stock Units (Details) - Restricted Stock Units (RSUs) - $ / shares</t>
  </si>
  <si>
    <t>Nonvested, beginning of period</t>
  </si>
  <si>
    <t>Granted</t>
  </si>
  <si>
    <t>Vested</t>
  </si>
  <si>
    <t>Forfeited</t>
  </si>
  <si>
    <t>Nonvested, end of period</t>
  </si>
  <si>
    <t>Weighted Average Grant Date Value, Beginning of period</t>
  </si>
  <si>
    <t>Weighted Average Grant Date Fair Value, Granted</t>
  </si>
  <si>
    <t>Weighted Average Grant Date Fair Value, Vested</t>
  </si>
  <si>
    <t>Weighted Average Grant Date Fair Value, Forfeited</t>
  </si>
  <si>
    <t>Weighted Average Grant Date Value, End of period</t>
  </si>
  <si>
    <t>Share-Based Awards and Cash-Based Awards - Schedule of Restricted Stock Units Outstanding (Details) - Restricted Stock Units (RSUs) - shares</t>
  </si>
  <si>
    <t>Dec. 31, 2014</t>
  </si>
  <si>
    <t>Awards expected to vest by period</t>
  </si>
  <si>
    <t>Share-Based Awards and Cash-Based Awards - Schedule of Restricted Stock Activity (Details) - Restricted Shares - $ / shares</t>
  </si>
  <si>
    <t>Share-Based Awards and Cash-Based Awards - Schedule of Restricted Stock Awards Outstanding (Details) - Restricted Shares - shares</t>
  </si>
  <si>
    <t>Share-Based Awards and Cash-Based Awards - Summary of Compensation Expense under Share-Based Payment Arrangements and Related Tax Benefit (Details) - USD ($) $ in Thousands</t>
  </si>
  <si>
    <t>Tax benefit computed at the statutory rate</t>
  </si>
  <si>
    <t>Common Stock</t>
  </si>
  <si>
    <t>Share-Based Awards and Cash-Based Awards - Summary of Compensation Expense Related to Share-Based Awards and Cash-Based Awards (Details) - USD ($) $ in Thousands</t>
  </si>
  <si>
    <t>Employee Service Share Based Compensation Allocation Of Recognized Period Costs [Line Items]</t>
  </si>
  <si>
    <t>Share-based compensation charged to operating income</t>
  </si>
  <si>
    <t>Total charged to operating income</t>
  </si>
  <si>
    <t>General And Administrative Expense</t>
  </si>
  <si>
    <t>Cash-based incentive compensation charged to operating income</t>
  </si>
  <si>
    <t>Lease Operating Expense</t>
  </si>
  <si>
    <t>Adjustments to true up estimates to actual payments resulted in net credit balances to expense in 2015.</t>
  </si>
  <si>
    <t>Employee Benefit Plan - Additional Information (Details) - USD ($) $ in Millions</t>
  </si>
  <si>
    <t>Mar. 01, 2017</t>
  </si>
  <si>
    <t>Percentage of matching contribution of each participants</t>
  </si>
  <si>
    <t>Maximum contribution percentage of participating employees</t>
  </si>
  <si>
    <t>6.00%</t>
  </si>
  <si>
    <t>Year of service on which employer's matching contribution under 401K plan will be 100% vested</t>
  </si>
  <si>
    <t>Defined Contribution Plan, Employers Matching Contribution, Annual Vesting Percentage</t>
  </si>
  <si>
    <t>Company's contribution to 401K plan</t>
  </si>
  <si>
    <t>Income Taxes - Components of Income Tax Expense (Benefit) (Details) - USD ($) $ in Thousands</t>
  </si>
  <si>
    <t>Components of Income Tax Expense (Benefit), Continuing Operations [Abstract]</t>
  </si>
  <si>
    <t>Current</t>
  </si>
  <si>
    <t>Deferred</t>
  </si>
  <si>
    <t>Total income tax (benefit)</t>
  </si>
  <si>
    <t>Income Taxes - Reconciliation of Income Taxes Computed to Income Tax Benefit (Details) - USD ($) $ in Thousands</t>
  </si>
  <si>
    <t>Effective Income Tax Rate Reconciliation, Amount [Abstract]</t>
  </si>
  <si>
    <t>Income tax (benefit) at the federal statutory rate</t>
  </si>
  <si>
    <t>State income taxes</t>
  </si>
  <si>
    <t>Debt restructuring cost</t>
  </si>
  <si>
    <t>Change in statutory federal tax rate</t>
  </si>
  <si>
    <t>Valuation allowance</t>
  </si>
  <si>
    <t>Income tax expense (benefit) at the federal statutory rate, tax rate</t>
  </si>
  <si>
    <t>35.00%</t>
  </si>
  <si>
    <t>Share-based compensation, tax rate</t>
  </si>
  <si>
    <t>(1.70%)</t>
  </si>
  <si>
    <t>(0.20%)</t>
  </si>
  <si>
    <t>State income taxes, tax rate</t>
  </si>
  <si>
    <t>0.10%</t>
  </si>
  <si>
    <t>0.20%</t>
  </si>
  <si>
    <t>(0.50%)</t>
  </si>
  <si>
    <t>157.80%</t>
  </si>
  <si>
    <t>Gain on exchange of debt, tax rate</t>
  </si>
  <si>
    <t>(37.20%)</t>
  </si>
  <si>
    <t>Valuation allowance, tax rate</t>
  </si>
  <si>
    <t>(176.80%)</t>
  </si>
  <si>
    <t>(18.10%)</t>
  </si>
  <si>
    <t>(18.70%)</t>
  </si>
  <si>
    <t>Other, tax rate</t>
  </si>
  <si>
    <t>1.40%</t>
  </si>
  <si>
    <t>(0.10%)</t>
  </si>
  <si>
    <t>Total income tax (benefit), tax rate</t>
  </si>
  <si>
    <t>14.80%</t>
  </si>
  <si>
    <t>16.30%</t>
  </si>
  <si>
    <t>Income Taxes - Additional Information (Details) - USD ($) $ in Thousands</t>
  </si>
  <si>
    <t>Income Tax Expense (Benefit), Continuing Operations [Abstract]</t>
  </si>
  <si>
    <t>Federal statutory income tax rate</t>
  </si>
  <si>
    <t>Cash paid for income taxes</t>
  </si>
  <si>
    <t>Income tax refund received</t>
  </si>
  <si>
    <t>Current income taxes receivable</t>
  </si>
  <si>
    <t>Non-current income taxes receivable</t>
  </si>
  <si>
    <t>Increase and (decrease) in valuation allowance</t>
  </si>
  <si>
    <t>Tax years under examination</t>
  </si>
  <si>
    <t>Tax Year 2016 and 2017</t>
  </si>
  <si>
    <t>Income tax refund received related to NOL claim</t>
  </si>
  <si>
    <t>Income Taxes - Significant Components of Deferred Tax Assets and Liabilities (Details) - USD ($) $ in Thousands</t>
  </si>
  <si>
    <t>Deferred tax liabilities:</t>
  </si>
  <si>
    <t>Total deferred tax liabilities</t>
  </si>
  <si>
    <t>Deferred tax assets:</t>
  </si>
  <si>
    <t>Property and equipment</t>
  </si>
  <si>
    <t>Federal net operating losses</t>
  </si>
  <si>
    <t>State net operating losses</t>
  </si>
  <si>
    <t>Exchange transaction</t>
  </si>
  <si>
    <t>Total deferred tax assets</t>
  </si>
  <si>
    <t>Net deferred tax liabilities</t>
  </si>
  <si>
    <t>Income Taxes - Net Operating Loss and Tax Credit Carryovers (Details) $ in Thousands</t>
  </si>
  <si>
    <t>Internal Revenue Service (IRS)</t>
  </si>
  <si>
    <t>Operating Loss Carryforwards [Line Items]</t>
  </si>
  <si>
    <t>Net operating loss</t>
  </si>
  <si>
    <t>Net operating loss, expiration year</t>
  </si>
  <si>
    <t>Dec. 31,
		2037</t>
  </si>
  <si>
    <t>State and Local Jurisdiction</t>
  </si>
  <si>
    <t>State and Local Jurisdiction | Minimum</t>
  </si>
  <si>
    <t>Dec. 31,
		2025</t>
  </si>
  <si>
    <t>State and Local Jurisdiction | Maximum</t>
  </si>
  <si>
    <t>Dec. 31,
		2036</t>
  </si>
  <si>
    <t>Income Taxes - Balances in Uncertain Tax Positions (Details) - USD ($) $ in Thousands</t>
  </si>
  <si>
    <t>Balance, beginning and end of period</t>
  </si>
  <si>
    <t>Earnings/ (Loss) Per Share - Schedule of Calculation of Basic and Diluted Earnings (Loss) Per Common Share (Details) - USD ($) $ / shares in Units, shares in Thousands, $ in Thousands</t>
  </si>
  <si>
    <t>Earnings Per Share, Basic and Diluted [Abstract]</t>
  </si>
  <si>
    <t>Less portion allocated to nonvested shares</t>
  </si>
  <si>
    <t>Net income (loss) allocated to common shares</t>
  </si>
  <si>
    <t>Weighted average common shares outstanding</t>
  </si>
  <si>
    <t>Shares excluded due to being anti-dilutive (weighted-average)</t>
  </si>
  <si>
    <t>Supplemental Cash Flow Information - Supplemental Cash Flow Information (Details) - USD ($) $ in Thousands</t>
  </si>
  <si>
    <t>Supplemental cash items:</t>
  </si>
  <si>
    <t>Cash paid for interest, net of interest capitalized of $0 in 2017, $520 in 2016 and $7,256 in 2015</t>
  </si>
  <si>
    <t>Cash refunds received for income taxes</t>
  </si>
  <si>
    <t>Cash paid for share-based compensation</t>
  </si>
  <si>
    <t>Non-cash investing activities:</t>
  </si>
  <si>
    <t>Accruals of property and equipment</t>
  </si>
  <si>
    <t>ARO - additions, dispositions and revisions, net</t>
  </si>
  <si>
    <t>Non-cash financing activities:</t>
  </si>
  <si>
    <t>Common stock issued - fair value at issuance date</t>
  </si>
  <si>
    <t>Exchange transaction — non-cash securities issued, value</t>
  </si>
  <si>
    <t>Exchange transaction — non-cash securities exchanged, value</t>
  </si>
  <si>
    <t>During 2017 and 2016, cash paid for interest included amounts related to the New Debt, which are accounted for under ASC 470-60 and recorded against the carrying value of the New Debt instruments on the Consolidated Balance Sheets and included in financing activities on the Consolidated Statements of Cash Flows.</t>
  </si>
  <si>
    <t>During 2017, cash was used to settle vested RSUs related to the retirement of an executive officer and shares of common stock were used to settle all other vested RSUs and to settle restricted stock. During 2016 and 2015, only common shares were used to settle vested RSUs and Restrict stock.</t>
  </si>
  <si>
    <t>Supplemental Cash Flow Information - Supplemental Cash Flow Information (Parenthetical) (Details) - USD ($) $ in Thousands</t>
  </si>
  <si>
    <t>Supplemental Cash Flow Elements [Line Items]</t>
  </si>
  <si>
    <t>Cash paid, interest capitalized</t>
  </si>
  <si>
    <t>Commitments - Additional Information (Details) - USD ($)</t>
  </si>
  <si>
    <t>Commitments [Line Items]</t>
  </si>
  <si>
    <t>Minimum future lease payments due under noncancelable operating leases, 2018</t>
  </si>
  <si>
    <t>Minimum future lease payments due under noncancelable operating leases, 2019</t>
  </si>
  <si>
    <t>Minimum future lease payments due under noncancelable operating leases, 2020</t>
  </si>
  <si>
    <t>Minimum future lease payments due under noncancelable operating leases, 2021</t>
  </si>
  <si>
    <t>Minimum future lease payments due under noncancelable operating leases, thereafter</t>
  </si>
  <si>
    <t>Total rent expense</t>
  </si>
  <si>
    <t>Escrow related to Purchase and Sale Agreement</t>
  </si>
  <si>
    <t>Collateral deposits</t>
  </si>
  <si>
    <t>Expenses related to surety bonds</t>
  </si>
  <si>
    <t>Drilling Rig Commitments</t>
  </si>
  <si>
    <t>Minimum future lease payments due under noncancelable operating leases, 2017</t>
  </si>
  <si>
    <t>Surety Bonds</t>
  </si>
  <si>
    <t>Future estimated costs, 2018</t>
  </si>
  <si>
    <t>Future estimated costs, 2019</t>
  </si>
  <si>
    <t>Future estimated costs, 2020</t>
  </si>
  <si>
    <t>Future estimated costs, 2021</t>
  </si>
  <si>
    <t>Future estimated costs, thereafter</t>
  </si>
  <si>
    <t>Other commitment</t>
  </si>
  <si>
    <t>Security requirement minimum</t>
  </si>
  <si>
    <t>Security requirement maximum</t>
  </si>
  <si>
    <t>Total E&amp;P Member</t>
  </si>
  <si>
    <t>Security amount requirement</t>
  </si>
  <si>
    <t>Additional security requirements for 2018</t>
  </si>
  <si>
    <t>Additional security requirements for 2019</t>
  </si>
  <si>
    <t>Additional security requirements for 2023</t>
  </si>
  <si>
    <t>Annual increment in threshold</t>
  </si>
  <si>
    <t>Helix Well Containment Group</t>
  </si>
  <si>
    <t>Related Parties - Additional Information (Details) - USD ($) $ in Thousands</t>
  </si>
  <si>
    <t>Related Party Transaction [Line Items]</t>
  </si>
  <si>
    <t>Airplane Services</t>
  </si>
  <si>
    <t>Related party transactions</t>
  </si>
  <si>
    <t>Marine Transportation and Logistic Services</t>
  </si>
  <si>
    <t>Payments to related party transactions</t>
  </si>
  <si>
    <t>Marine Transportation and Logistic Services | Maximum</t>
  </si>
  <si>
    <t>CEO and Largest Shareholder | Second Lien Term Loan</t>
  </si>
  <si>
    <t>Contingencies - Additional Information (Details)</t>
  </si>
  <si>
    <t>Jan. 27, 2017USD ($)</t>
  </si>
  <si>
    <t>Oct. 28, 2016USD ($)</t>
  </si>
  <si>
    <t>Dec. 15, 2014USD ($)DeepwaterWell</t>
  </si>
  <si>
    <t>Dec. 31, 2017USD ($)claim</t>
  </si>
  <si>
    <t>Jun. 30, 2017USD ($)</t>
  </si>
  <si>
    <t>May 31, 2017USD ($)</t>
  </si>
  <si>
    <t>Dec. 31, 2010USD ($)</t>
  </si>
  <si>
    <t>Loss Contingencies [Line Items]</t>
  </si>
  <si>
    <t>Number of deepwater wells abandoned | DeepwaterWell</t>
  </si>
  <si>
    <t>Loss contingency accrued amount</t>
  </si>
  <si>
    <t>Notified disallowed amount in reductions taken by ONRR</t>
  </si>
  <si>
    <t>Payments for royalty</t>
  </si>
  <si>
    <t>Royalty payment processing revised period</t>
  </si>
  <si>
    <t>84 months</t>
  </si>
  <si>
    <t>Royalties paid</t>
  </si>
  <si>
    <t>BSEE</t>
  </si>
  <si>
    <t>Number of notices | claim</t>
  </si>
  <si>
    <t>Proposed civil penalties related to various incidents of noncompliance, total</t>
  </si>
  <si>
    <t>Payments for civil penalty</t>
  </si>
  <si>
    <t>Apache Corporation | Judicial Ruling</t>
  </si>
  <si>
    <t>Amount owed to Apache under judicial decision</t>
  </si>
  <si>
    <t>Prejudgment interest, attorney fees and judgment costs</t>
  </si>
  <si>
    <t>Amount awarded for non-compliance fines and lawsuits</t>
  </si>
  <si>
    <t>Amount offset against litigation compensation amount</t>
  </si>
  <si>
    <t>Apache Corporation | Judicial Ruling | Other Income/Expense</t>
  </si>
  <si>
    <t>Recognized prejudgment interest, attorney fees and judgment costs.</t>
  </si>
  <si>
    <t>Apache Corporation | Judicial Ruling | Asset Retirement Obligation</t>
  </si>
  <si>
    <t>Capitalized loss contingency damages payable to other party except attorney fees judgment costs and prejudgment interest</t>
  </si>
  <si>
    <t>Apache Corporation | Judicial Ruling | Other Noncurrent Assets</t>
  </si>
  <si>
    <t>Apache Corporation | Judicial Ruling | Other Noncurrent Liabilities</t>
  </si>
  <si>
    <t>Selected Quarterly Financial Data (Details) - USD ($) $ / shares in Units, $ in Thousands</t>
  </si>
  <si>
    <t>Selected Quarterly Financial Data (Parenthetical) (Details) - USD ($) $ in Thousands, shares in Millions</t>
  </si>
  <si>
    <t>Quarterly Financial Data [Line Items]</t>
  </si>
  <si>
    <t>Supplemental Guarantor Information - Additional Information (Details)</t>
  </si>
  <si>
    <t>Percentage of subsidiaries owned</t>
  </si>
  <si>
    <t>Supplemental Guarantor Information - Condensed Consolidating Balance Sheet (Details) - USD ($) $ in Thousands</t>
  </si>
  <si>
    <t>Mar. 03, 2015</t>
  </si>
  <si>
    <t>Oil and natural gas properties and other, net - at cost:</t>
  </si>
  <si>
    <t>Other assets</t>
  </si>
  <si>
    <t>Accrued liabilities</t>
  </si>
  <si>
    <t>Long-term debt:</t>
  </si>
  <si>
    <t>Other liabilities</t>
  </si>
  <si>
    <t>Shareholders’ equity (deficit):</t>
  </si>
  <si>
    <t>Common stock</t>
  </si>
  <si>
    <t>Treasury stock, at cost</t>
  </si>
  <si>
    <t>Parent Company</t>
  </si>
  <si>
    <t>Guarantor Subsidiaries</t>
  </si>
  <si>
    <t>Eliminations</t>
  </si>
  <si>
    <t>Supplemental Guarantor Information - Condensed Consolidating Statement of Operations (Details) - USD ($) $ in Thousands</t>
  </si>
  <si>
    <t>Condensed Income Statements Captions [Line Items]</t>
  </si>
  <si>
    <t>Income tax expense (benefit)</t>
  </si>
  <si>
    <t>Earnings (loss) of affiliates</t>
  </si>
  <si>
    <t>Supplemental Guarantor Information - Condensed Consolidating Statement of Cash Flows (Details) - USD ($) $ in Thousands</t>
  </si>
  <si>
    <t>Cash receipts (payments) on derivative settlements, net</t>
  </si>
  <si>
    <t>Proceeds from sales of assets, net</t>
  </si>
  <si>
    <t>Borrowings of long-term debt - revolving bank credit facility</t>
  </si>
  <si>
    <t>Repayments of long-term debt - revolving bank credit facility</t>
  </si>
  <si>
    <t>Investment in subsidiary</t>
  </si>
  <si>
    <t>Investment from parent</t>
  </si>
  <si>
    <t>Issuance of Term Loan</t>
  </si>
  <si>
    <t>11.00% 1.5 Lien Term Loan, Due November 2019 | Parent Company</t>
  </si>
  <si>
    <t>9.00%/10.75% Second Lien PIK Toggle Notes, Due May 2020 | Parent Company</t>
  </si>
  <si>
    <t>8.50%/10.00% Third Lien PIK Toggle Notes, Due June 2021 | Parent Company</t>
  </si>
  <si>
    <t>9.00 % Second Lien Term Loan, Due May 2020 | Parent Company</t>
  </si>
  <si>
    <t>Supplemental Oil and Gas Disclosures - Capitalized Costs Related to Oil and Natural Gas (Details) - USD ($) $ in Millions</t>
  </si>
  <si>
    <t>Net capitalized cost:</t>
  </si>
  <si>
    <t>Proved oil and natural gas properties and equipment</t>
  </si>
  <si>
    <t>Unproved oil and natural gas properties and equipment</t>
  </si>
  <si>
    <t>Accumulated depreciation, depletion and amortization related to oil, NGLs and natural gas activities</t>
  </si>
  <si>
    <t>Net capitalized costs related to producing activities</t>
  </si>
  <si>
    <t>Includes ceiling test write-down in 2016 and 2015.</t>
  </si>
  <si>
    <t>Supplemental Oil and Gas Disclosures - Cost Incurred in Oil and Gas Property Acquisition Exploration and Development Activities (Details) - USD ($) $ in Millions</t>
  </si>
  <si>
    <t>Costs incurred:</t>
  </si>
  <si>
    <t>Proved properties acquisitions</t>
  </si>
  <si>
    <t>Exploration</t>
  </si>
  <si>
    <t>[1],[2],[3]</t>
  </si>
  <si>
    <t>Development</t>
  </si>
  <si>
    <t>Unproved property acquisitions</t>
  </si>
  <si>
    <t>Total costs incurred in oil and gas property acquisition, exploration and development activities</t>
  </si>
  <si>
    <t>Includes net additions from capitalized ARO of $21.3 million in 2017, net additions from capitalized ARO of $10.8 million in 2016, and net reductions from capitalized ARO of $0.4 million during 2015.  These adjustments for ARO are associated with acquisitions, liabilities incurred, divestitures and revisions of estimates.</t>
  </si>
  <si>
    <t>Includes geological and geophysical costs charged to expense of $4.2 million, $4.1 million and $5.7 million during 2017, 2016 and 2015, respectively.</t>
  </si>
  <si>
    <t>[3]</t>
  </si>
  <si>
    <t>Includes seismic costs of $0.5 million, $0.2 million and $3.2 million incurred during 2017, 2016 and 2015, respectively.</t>
  </si>
  <si>
    <t>Supplemental Oil and Gas Disclosures - Cost Incurred in Oil and Gas Property Acquisition Exploration and Development Activities (Parenthetical) (Details) - USD ($) $ in Millions</t>
  </si>
  <si>
    <t>Capitalized Costs Oil And Gas Producing Activities Net [Abstract]</t>
  </si>
  <si>
    <t>Additions (reductions) of asset retirement obligations</t>
  </si>
  <si>
    <t>Seismic costs</t>
  </si>
  <si>
    <t>Geological and geophysical costs</t>
  </si>
  <si>
    <t>Supplemental Oil and Gas Disclosures - Schedule of Depreciation, Depletion, Amortization and Accretion Expense (Details) - $ / Boe</t>
  </si>
  <si>
    <t>Depreciation, depletion, amortization and accretion per Boe</t>
  </si>
  <si>
    <t>Supplemental Oil and Gas Disclosures - Additional Information (Details)</t>
  </si>
  <si>
    <t>Percentage non-operated non-producing reserves</t>
  </si>
  <si>
    <t>Present value discounted percentage</t>
  </si>
  <si>
    <t>Supplemental Oil and Gas Disclosures - Estimated Quantities of Net Proved, Proved Developed and Proved Undeveloped Oil, NGLs and Natural Gas Reserves (Details) Bcfe in Millions</t>
  </si>
  <si>
    <t>Dec. 31, 2017MMBoeBcfeMMBblsBcf</t>
  </si>
  <si>
    <t>Dec. 31, 2016MMBoeBcfeMMBblsBcf</t>
  </si>
  <si>
    <t>Dec. 31, 2015MMBoeBcfeMMBblsBcf</t>
  </si>
  <si>
    <t>Reserve Quantities [Line Items]</t>
  </si>
  <si>
    <t>Revisions of previous estimates | MMBoe</t>
  </si>
  <si>
    <t>Oil</t>
  </si>
  <si>
    <t>Proved reserves, beginning balance</t>
  </si>
  <si>
    <t>Revisions of previous estimates</t>
  </si>
  <si>
    <t>Revisions related to sold properties</t>
  </si>
  <si>
    <t>[4]</t>
  </si>
  <si>
    <t>Extensions and discoveries</t>
  </si>
  <si>
    <t>[5]</t>
  </si>
  <si>
    <t>[6]</t>
  </si>
  <si>
    <t>Sales of reserves</t>
  </si>
  <si>
    <t>[7]</t>
  </si>
  <si>
    <t>Production</t>
  </si>
  <si>
    <t>Proved reserves, ending balance</t>
  </si>
  <si>
    <t>Oil | Proved Developed Reserves</t>
  </si>
  <si>
    <t>Oil | Proved Undeveloped Reserves</t>
  </si>
  <si>
    <t>[8]</t>
  </si>
  <si>
    <t>NGLs</t>
  </si>
  <si>
    <t>NGLs | Proved Developed Reserves</t>
  </si>
  <si>
    <t>NGLs | Proved Undeveloped Reserves</t>
  </si>
  <si>
    <t>Natural Gas</t>
  </si>
  <si>
    <t>Proved reserves, beginning balance | Bcf</t>
  </si>
  <si>
    <t>Revisions of previous estimates | Bcf</t>
  </si>
  <si>
    <t>Revisions related to sold properties | Bcf</t>
  </si>
  <si>
    <t>Extensions and discoveries | Bcf</t>
  </si>
  <si>
    <t>Purchase of minerals in place | Bcf</t>
  </si>
  <si>
    <t>[9]</t>
  </si>
  <si>
    <t>Sales of reserves | Bcf</t>
  </si>
  <si>
    <t>Production | Bcf</t>
  </si>
  <si>
    <t>Proved reserves, ending balance | Bcf</t>
  </si>
  <si>
    <t>Natural Gas | Proved Developed Reserves</t>
  </si>
  <si>
    <t>Natural Gas | Proved Undeveloped Reserves</t>
  </si>
  <si>
    <t>Barrel Equivalent</t>
  </si>
  <si>
    <t>Proved reserves, beginning balance | MMBoe</t>
  </si>
  <si>
    <t>[10]</t>
  </si>
  <si>
    <t>Revisions related to sold properties | MMBoe</t>
  </si>
  <si>
    <t>[4],[10]</t>
  </si>
  <si>
    <t>Extensions and discoveries | MMBoe</t>
  </si>
  <si>
    <t>Purchase of minerals in place | MMBoe</t>
  </si>
  <si>
    <t>[9],[10]</t>
  </si>
  <si>
    <t>Sales of reserves | MMBoe</t>
  </si>
  <si>
    <t>[7],[10]</t>
  </si>
  <si>
    <t>Production | MMBoe</t>
  </si>
  <si>
    <t>Proved reserves, ending balance | MMBoe</t>
  </si>
  <si>
    <t>Barrel Equivalent | Proved Developed Reserves</t>
  </si>
  <si>
    <t>Barrel Equivalent | Proved Undeveloped Reserves</t>
  </si>
  <si>
    <t>Natural Gas Equivalent</t>
  </si>
  <si>
    <t>Proved reserves, beginning balance | Bcfe</t>
  </si>
  <si>
    <t>Revisions of previous estimates | Bcfe</t>
  </si>
  <si>
    <t>Revisions related to sold properties | Bcfe</t>
  </si>
  <si>
    <t>Extensions and discoveries | Bcfe</t>
  </si>
  <si>
    <t>Purchase of minerals in place | Bcfe</t>
  </si>
  <si>
    <t>Sales of reserves | Bcfe</t>
  </si>
  <si>
    <t>Production | Bcfe</t>
  </si>
  <si>
    <t>Proved reserves, ending balance | Bcfe</t>
  </si>
  <si>
    <t>Natural Gas Equivalent | Proved Developed Reserves</t>
  </si>
  <si>
    <t>Natural Gas Equivalent | Proved Undeveloped Reserves</t>
  </si>
  <si>
    <t>Primarily related to upward revisions of 6.2 MMBoe, which included upwards revisions of 1.1 MMBoe at our Mississippi Canyon 698 (Big Bend) field, 1.0 MMBoe at our Fairway field, 0.8 MMBoe at our Ewing Bank 910 field and 0.8 MMBoe at our Viosca Knoll 783 (Virgo) field.  Additionally, increases of 3.4 MMBoe were due to price revisions.</t>
  </si>
  <si>
    <t>Primarily related to upward revisions of 14.2 MMBoe, which included upward revisions of 3.8 MMBoe at our Viosca Knoll 823 (Tahoe/SE Tahoe) field, 1.5 MMBoe at our Fairway field, 1.3 MMBoe at our Mississippi Canyon 782 (Dantzler) field, and 1.2 MMBoe at our Main Pass 108 field.  Partially offsetting were decreases for price revisions of 1.2 MMBoe.</t>
  </si>
  <si>
    <t>Includes upwards revisions of 7.4 MMBoe at the Ship Shoal 349 field (Mahogany), 1.9 MMBoe at our Brazo A-133 field, 1.3 MMBoe at out Atwater 575 field, 1.3 MMBoe at out Mississippi Canyon 243 field (Matterhorn), 1.1 MMBoe at our Fairway Field, partially offset by downward revisions due to price of 10.7 MMBoe.  The revision for price excludes the Yellow Rose field sold during 2015.</t>
  </si>
  <si>
    <t>Revisions related to the Yellow Rose field during 2015, which were primarily due to price reductions, up to the date of the sale in October 2015.</t>
  </si>
  <si>
    <t>Primarily related to extensions and discoveries at our Ship Shoal 349 (Mahogany) field of 3.5 MMBoe and at our Main Pass 286 field of 1.5 MMBoe.</t>
  </si>
  <si>
    <t>Primarily due to increases at our Ewing Bank 910 field.</t>
  </si>
  <si>
    <t>Related primarily to the sale of the Yellow Rose field in October 2015, which had estimated reserves at the date of sale of 19.0 MMBoe.</t>
  </si>
  <si>
    <t>We believe that we will be able to develop all but 1.8 MMBoe (approximately 15%) of the total of 12.0 MMBoe reserves classified as proved undeveloped (“PUDs”) at December 31, 2017, within five years from the date such reserves were initially recorded.  The lone exceptions are at the Mississippi Canyon 243 field (Matterhorn) where the field is being developed using a single floating tension leg platform requiring an extended sequential development plan.  The platform cannot support a rig that would allow additional wells to be drilled, but can support a rig to allow sidetracking of wells.  Two sidetrack PUD locations in this field will be delayed until an existing well is depleted and available to sidetrack.  Based on the latest reserve report, these PUD locations are expected to be developed in 2023.</t>
  </si>
  <si>
    <t>Primarily due to purchase of additional interest at our Brazos A-133 field.</t>
  </si>
  <si>
    <t>The conversion to barrels of oil equivalent and cubic feet equivalent were determined using the energy-equivalent ratio of six Mcf of natural gas to one barrel of crude oil, condensate or NGLs (totals may not compute due to rounding).  The energy-equivalent ratio does not assume price equivalency, and the energy-equivalent prices for crude oil, NGLs and natural gas may differ significantly.</t>
  </si>
  <si>
    <t>Supplemental Oil and Gas Disclosures - Estimated Quantities of Net Proved, Proved Developed and Proved Undeveloped Oil, NGLs and Natural Gas Reserves (Parenthetical) (Details) - MMBoe</t>
  </si>
  <si>
    <t>1 Months Ended</t>
  </si>
  <si>
    <t>Oct. 31, 2015</t>
  </si>
  <si>
    <t>Proved undeveloped reserves, that will not be developed within five years</t>
  </si>
  <si>
    <t>Percentage of proved undeveloped reserves that will be developed within five years</t>
  </si>
  <si>
    <t>Wells expected to be drilled, year</t>
  </si>
  <si>
    <t>Proved reserves</t>
  </si>
  <si>
    <t>Changes at Ship Shoal 349 Field (Mahogany)</t>
  </si>
  <si>
    <t>Changes at the Brazo A-133 Field</t>
  </si>
  <si>
    <t>Changes at Atwater 575 Field</t>
  </si>
  <si>
    <t>Mississippi Canyon 243 Field (Matterhorn)</t>
  </si>
  <si>
    <t>Changes at the Fairway Field</t>
  </si>
  <si>
    <t>Changes Due to Price</t>
  </si>
  <si>
    <t>Changes at the Yellow Rose Field</t>
  </si>
  <si>
    <t>Proved estimated reserve at the date of sale</t>
  </si>
  <si>
    <t>Changes at the Viosca Knoll 823</t>
  </si>
  <si>
    <t>Changes at the Mississippi Canyon 782 field</t>
  </si>
  <si>
    <t>Changes at the Main Pass 108 field</t>
  </si>
  <si>
    <t>Mississippi Canyon 698 (Big Bend)</t>
  </si>
  <si>
    <t>Ewing Bank 910 Field</t>
  </si>
  <si>
    <t>Viosca Knoll 783 (Virgo) Field</t>
  </si>
  <si>
    <t>Main Pass 286 Field</t>
  </si>
  <si>
    <t>Supplemental Oil and Gas Disclosures - Schedule of Prices Weighted by Field Production Related to Proved Reserves (Details)</t>
  </si>
  <si>
    <t>Dec. 31, 2017$ / Boe$ / Mcf</t>
  </si>
  <si>
    <t>Dec. 31, 2016$ / Boe$ / Mcf</t>
  </si>
  <si>
    <t>Dec. 31, 2015$ / Boe$ / Mcf</t>
  </si>
  <si>
    <t>Dec. 31, 2014$ / Boe$ / Mcf</t>
  </si>
  <si>
    <t>Weighted price</t>
  </si>
  <si>
    <t>Weighted price | $ / Mcf</t>
  </si>
  <si>
    <t>Supplemental Oil and Gas Disclosures - Standardized Measure of Discounted Future Net Cash Flows (Details) - USD ($)</t>
  </si>
  <si>
    <t>Standardized Measure of Discounted Future Net Cash Flows</t>
  </si>
  <si>
    <t>Future cash inflows</t>
  </si>
  <si>
    <t>Dismantlement and abandonment</t>
  </si>
  <si>
    <t>Future net cash inflows before 10% discount</t>
  </si>
  <si>
    <t>10% annual discount factor</t>
  </si>
  <si>
    <t>Standardized measure of discounted future net cash flows</t>
  </si>
  <si>
    <t>No future income taxes were estimated for 2016 and 2015 as our tax position had sufficient tax basis to offset estimated future taxes.  State income taxes were disregarded due to immateriality.</t>
  </si>
  <si>
    <t>Supplemental Oil and Gas Disclosures - Standardized Measure of Discounted Future Net Cash Flows (Parenthetical) (Details) - USD ($)</t>
  </si>
  <si>
    <t>Supplemental Oil and Gas Disclosures - Change in Standard Measure of Discounted Future Net Cash Flows (Details) - USD ($) $ in Millions</t>
  </si>
  <si>
    <t>Changes in Standardized Measure</t>
  </si>
  <si>
    <t>Changes in Standardized Measure, beginning of year</t>
  </si>
  <si>
    <t>Sales and transfers of oil and gas produced, net of production costs</t>
  </si>
  <si>
    <t>Net changes in price, net of future production costs</t>
  </si>
  <si>
    <t>Extensions and discoveries, net of future production and development costs</t>
  </si>
  <si>
    <t>Changes in estimated future development costs</t>
  </si>
  <si>
    <t>Previously estimated development costs incurred</t>
  </si>
  <si>
    <t>Revisions of quantity estimates</t>
  </si>
  <si>
    <t>Net change in income taxes</t>
  </si>
  <si>
    <t>Purchases of reserves in-place</t>
  </si>
  <si>
    <t>Sales of reserves in-place</t>
  </si>
  <si>
    <t>Changes in production rates due to timing and other</t>
  </si>
  <si>
    <t>Net increase (decrease) in standardized measure</t>
  </si>
  <si>
    <t>Changes in Standardized measure, end of year</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288403</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39091289</v>
      </c>
    </row>
    <row r="18" spans="1:4">
      <c r="A18" s="4" t="s">
        <v>30</v>
      </c>
      <c r="D18" s="6" t="n">
        <v>182243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9058</v>
      </c>
      <c r="C3" s="6" t="n">
        <v>70236</v>
      </c>
    </row>
    <row r="4" spans="1:3">
      <c r="A4" s="3" t="s">
        <v>35</v>
      </c>
    </row>
    <row r="5" spans="1:3">
      <c r="A5" s="4" t="s">
        <v>36</v>
      </c>
      <c r="B5" s="5" t="n">
        <v>45443</v>
      </c>
      <c r="C5" s="5" t="n">
        <v>43073</v>
      </c>
    </row>
    <row r="6" spans="1:3">
      <c r="A6" s="4" t="s">
        <v>37</v>
      </c>
      <c r="B6" s="5" t="n">
        <v>19754</v>
      </c>
      <c r="C6" s="5" t="n">
        <v>21885</v>
      </c>
    </row>
    <row r="7" spans="1:3">
      <c r="A7" s="4" t="s">
        <v>38</v>
      </c>
      <c r="C7" s="5" t="n">
        <v>30100</v>
      </c>
    </row>
    <row r="8" spans="1:3">
      <c r="A8" s="4" t="s">
        <v>39</v>
      </c>
      <c r="B8" s="5" t="n">
        <v>13006</v>
      </c>
      <c r="C8" s="5" t="n">
        <v>11943</v>
      </c>
    </row>
    <row r="9" spans="1:3">
      <c r="A9" s="4" t="s">
        <v>40</v>
      </c>
      <c r="B9" s="5" t="n">
        <v>78203</v>
      </c>
      <c r="C9" s="5" t="n">
        <v>107001</v>
      </c>
    </row>
    <row r="10" spans="1:3">
      <c r="A10" s="4" t="s">
        <v>41</v>
      </c>
      <c r="B10" s="5" t="n">
        <v>13419</v>
      </c>
      <c r="C10" s="5" t="n">
        <v>14504</v>
      </c>
    </row>
    <row r="11" spans="1:3">
      <c r="A11" s="4" t="s">
        <v>42</v>
      </c>
      <c r="B11" s="5" t="n">
        <v>190680</v>
      </c>
      <c r="C11" s="5" t="n">
        <v>191741</v>
      </c>
    </row>
    <row r="12" spans="1:3">
      <c r="A12" s="4" t="s">
        <v>43</v>
      </c>
      <c r="B12" s="5" t="n">
        <v>579016</v>
      </c>
      <c r="C12" s="5" t="n">
        <v>547053</v>
      </c>
    </row>
    <row r="13" spans="1:3">
      <c r="A13" s="4" t="s">
        <v>44</v>
      </c>
      <c r="B13" s="5" t="n">
        <v>25394</v>
      </c>
      <c r="C13" s="5" t="n">
        <v>27371</v>
      </c>
    </row>
    <row r="14" spans="1:3">
      <c r="A14" s="4" t="s">
        <v>45</v>
      </c>
      <c r="B14" s="5" t="n">
        <v>52097</v>
      </c>
      <c r="C14" s="5" t="n">
        <v>52097</v>
      </c>
    </row>
    <row r="15" spans="1:3">
      <c r="A15" s="4" t="s">
        <v>46</v>
      </c>
      <c r="B15" s="5" t="n">
        <v>60393</v>
      </c>
      <c r="C15" s="5" t="n">
        <v>11464</v>
      </c>
    </row>
    <row r="16" spans="1:3">
      <c r="A16" s="4" t="s">
        <v>47</v>
      </c>
      <c r="B16" s="5" t="n">
        <v>907580</v>
      </c>
      <c r="C16" s="5" t="n">
        <v>829726</v>
      </c>
    </row>
    <row r="17" spans="1:3">
      <c r="A17" s="3" t="s">
        <v>48</v>
      </c>
    </row>
    <row r="18" spans="1:3">
      <c r="A18" s="4" t="s">
        <v>49</v>
      </c>
      <c r="B18" s="5" t="n">
        <v>83665</v>
      </c>
      <c r="C18" s="5" t="n">
        <v>81039</v>
      </c>
    </row>
    <row r="19" spans="1:3">
      <c r="A19" s="4" t="s">
        <v>50</v>
      </c>
      <c r="B19" s="5" t="n">
        <v>20129</v>
      </c>
      <c r="C19" s="5" t="n">
        <v>26254</v>
      </c>
    </row>
    <row r="20" spans="1:3">
      <c r="A20" s="4" t="s">
        <v>51</v>
      </c>
      <c r="B20" s="5" t="n">
        <v>23613</v>
      </c>
      <c r="C20" s="5" t="n">
        <v>78264</v>
      </c>
    </row>
    <row r="21" spans="1:3">
      <c r="A21" s="4" t="s">
        <v>52</v>
      </c>
      <c r="B21" s="5" t="n">
        <v>22925</v>
      </c>
      <c r="C21" s="5" t="n">
        <v>8272</v>
      </c>
    </row>
    <row r="22" spans="1:3">
      <c r="A22" s="4" t="s">
        <v>53</v>
      </c>
      <c r="B22" s="5" t="n">
        <v>17930</v>
      </c>
      <c r="C22" s="5" t="n">
        <v>9200</v>
      </c>
    </row>
    <row r="23" spans="1:3">
      <c r="A23" s="4" t="s">
        <v>54</v>
      </c>
      <c r="B23" s="5" t="n">
        <v>168262</v>
      </c>
      <c r="C23" s="5" t="n">
        <v>203029</v>
      </c>
    </row>
    <row r="24" spans="1:3">
      <c r="A24" s="3" t="s">
        <v>55</v>
      </c>
    </row>
    <row r="25" spans="1:3">
      <c r="A25" s="4" t="s">
        <v>56</v>
      </c>
      <c r="B25" s="5" t="n">
        <v>889790</v>
      </c>
      <c r="C25" s="5" t="n">
        <v>873733</v>
      </c>
    </row>
    <row r="26" spans="1:3">
      <c r="A26" s="4" t="s">
        <v>57</v>
      </c>
      <c r="B26" s="5" t="n">
        <v>79337</v>
      </c>
      <c r="C26" s="5" t="n">
        <v>138722</v>
      </c>
    </row>
    <row r="27" spans="1:3">
      <c r="A27" s="4" t="s">
        <v>58</v>
      </c>
      <c r="B27" s="5" t="n">
        <v>969127</v>
      </c>
      <c r="C27" s="5" t="n">
        <v>1012455</v>
      </c>
    </row>
    <row r="28" spans="1:3">
      <c r="A28" s="4" t="s">
        <v>59</v>
      </c>
      <c r="B28" s="5" t="n">
        <v>276833</v>
      </c>
      <c r="C28" s="5" t="n">
        <v>256174</v>
      </c>
    </row>
    <row r="29" spans="1:3">
      <c r="A29" s="4" t="s">
        <v>60</v>
      </c>
      <c r="B29" s="5" t="n">
        <v>66866</v>
      </c>
      <c r="C29" s="5" t="n">
        <v>17105</v>
      </c>
    </row>
    <row r="30" spans="1:3">
      <c r="A30" s="4" t="s">
        <v>61</v>
      </c>
      <c r="B30" s="4" t="s">
        <v>62</v>
      </c>
      <c r="C30" s="4" t="s">
        <v>62</v>
      </c>
    </row>
    <row r="31" spans="1:3">
      <c r="A31" s="3" t="s">
        <v>63</v>
      </c>
    </row>
    <row r="32" spans="1:3">
      <c r="A32" s="4" t="s">
        <v>64</v>
      </c>
      <c r="B32" s="4" t="s">
        <v>62</v>
      </c>
      <c r="C32" s="4" t="s">
        <v>62</v>
      </c>
    </row>
    <row r="33" spans="1:3">
      <c r="A33" s="4" t="s">
        <v>65</v>
      </c>
      <c r="B33" s="5" t="n">
        <v>1</v>
      </c>
      <c r="C33" s="5" t="n">
        <v>1</v>
      </c>
    </row>
    <row r="34" spans="1:3">
      <c r="A34" s="4" t="s">
        <v>66</v>
      </c>
      <c r="B34" s="5" t="n">
        <v>545820</v>
      </c>
      <c r="C34" s="5" t="n">
        <v>539973</v>
      </c>
    </row>
    <row r="35" spans="1:3">
      <c r="A35" s="4" t="s">
        <v>67</v>
      </c>
      <c r="B35" s="5" t="n">
        <v>-1095162</v>
      </c>
      <c r="C35" s="5" t="n">
        <v>-1174844</v>
      </c>
    </row>
    <row r="36" spans="1:3">
      <c r="A36" s="4" t="s">
        <v>68</v>
      </c>
      <c r="B36" s="5" t="n">
        <v>-24167</v>
      </c>
      <c r="C36" s="5" t="n">
        <v>-24167</v>
      </c>
    </row>
    <row r="37" spans="1:3">
      <c r="A37" s="4" t="s">
        <v>69</v>
      </c>
      <c r="B37" s="5" t="n">
        <v>-573508</v>
      </c>
      <c r="C37" s="5" t="n">
        <v>-659037</v>
      </c>
    </row>
    <row r="38" spans="1:3">
      <c r="A38" s="4" t="s">
        <v>70</v>
      </c>
      <c r="B38" s="6" t="n">
        <v>907580</v>
      </c>
      <c r="C38" s="6" t="n">
        <v>8297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168</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c r="B12" s="4" t="s">
        <v>246</v>
      </c>
    </row>
    <row r="13" spans="1:2">
      <c r="A13" s="4" t="s">
        <v>247</v>
      </c>
      <c r="B13" s="4" t="s">
        <v>248</v>
      </c>
    </row>
    <row r="14" spans="1:2">
      <c r="A14" s="4" t="s">
        <v>249</v>
      </c>
      <c r="B14" s="4" t="s">
        <v>250</v>
      </c>
    </row>
    <row r="15" spans="1:2">
      <c r="A15" s="4" t="s">
        <v>176</v>
      </c>
      <c r="B15" s="4" t="s">
        <v>251</v>
      </c>
    </row>
    <row r="16" spans="1:2">
      <c r="A16" s="4" t="s">
        <v>252</v>
      </c>
      <c r="B16" s="4" t="s">
        <v>253</v>
      </c>
    </row>
    <row r="17" spans="1:2">
      <c r="A17" s="4" t="s">
        <v>188</v>
      </c>
      <c r="B17" s="4" t="s">
        <v>254</v>
      </c>
    </row>
    <row r="18" spans="1:2">
      <c r="A18" s="4" t="s">
        <v>255</v>
      </c>
      <c r="B18" s="4" t="s">
        <v>256</v>
      </c>
    </row>
    <row r="19" spans="1:2">
      <c r="A19" s="4" t="s">
        <v>257</v>
      </c>
      <c r="B19" s="4" t="s">
        <v>258</v>
      </c>
    </row>
    <row r="20" spans="1:2">
      <c r="A20" s="4" t="s">
        <v>200</v>
      </c>
      <c r="B20" s="4" t="s">
        <v>259</v>
      </c>
    </row>
    <row r="21" spans="1:2">
      <c r="A21" s="4" t="s">
        <v>260</v>
      </c>
      <c r="B21" s="4" t="s">
        <v>261</v>
      </c>
    </row>
    <row r="22" spans="1:2">
      <c r="A22" s="4" t="s">
        <v>262</v>
      </c>
      <c r="B22" s="4" t="s">
        <v>263</v>
      </c>
    </row>
    <row r="23" spans="1:2">
      <c r="A23" s="4" t="s">
        <v>264</v>
      </c>
      <c r="B23" s="4" t="s">
        <v>265</v>
      </c>
    </row>
    <row r="24" spans="1:2">
      <c r="A24" s="4" t="s">
        <v>266</v>
      </c>
      <c r="B24" s="4" t="s">
        <v>267</v>
      </c>
    </row>
    <row r="25" spans="1:2">
      <c r="A25" s="4" t="s">
        <v>268</v>
      </c>
      <c r="B25" s="4" t="s">
        <v>269</v>
      </c>
    </row>
    <row r="26" spans="1:2">
      <c r="A26" s="4" t="s">
        <v>270</v>
      </c>
      <c r="B26" s="4" t="s">
        <v>271</v>
      </c>
    </row>
    <row r="27" spans="1:2">
      <c r="A27" s="4" t="s">
        <v>272</v>
      </c>
      <c r="B27" s="4" t="s">
        <v>273</v>
      </c>
    </row>
    <row r="28" spans="1:2">
      <c r="A28" s="4" t="s">
        <v>274</v>
      </c>
      <c r="B28" s="4" t="s">
        <v>275</v>
      </c>
    </row>
    <row r="29" spans="1:2">
      <c r="A29" s="4" t="s">
        <v>276</v>
      </c>
      <c r="B29" s="4" t="s">
        <v>277</v>
      </c>
    </row>
    <row r="30" spans="1:2">
      <c r="A30" s="4" t="s">
        <v>278</v>
      </c>
      <c r="B30"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80"/>
  </cols>
  <sheetData>
    <row r="1" spans="1:2">
      <c r="A1" s="1" t="s">
        <v>280</v>
      </c>
      <c r="B1" s="2" t="s">
        <v>1</v>
      </c>
    </row>
    <row r="2" spans="1:2">
      <c r="B2" s="2" t="s">
        <v>2</v>
      </c>
    </row>
    <row r="3" spans="1:2">
      <c r="A3" s="3" t="s">
        <v>168</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5</v>
      </c>
      <c r="B1" s="2" t="s">
        <v>1</v>
      </c>
    </row>
    <row r="2" spans="1:2">
      <c r="B2" s="2" t="s">
        <v>2</v>
      </c>
    </row>
    <row r="3" spans="1:2">
      <c r="A3" s="3" t="s">
        <v>171</v>
      </c>
    </row>
    <row r="4" spans="1:2">
      <c r="A4" s="4" t="s">
        <v>170</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2</v>
      </c>
    </row>
    <row r="2" spans="1:3">
      <c r="A2" s="3" t="s">
        <v>72</v>
      </c>
    </row>
    <row r="3" spans="1:3">
      <c r="A3" s="4" t="s">
        <v>73</v>
      </c>
      <c r="B3" s="7" t="n">
        <v>1e-05</v>
      </c>
      <c r="C3" s="7" t="n">
        <v>1e-05</v>
      </c>
    </row>
    <row r="4" spans="1:3">
      <c r="A4" s="4" t="s">
        <v>74</v>
      </c>
      <c r="B4" s="5" t="n">
        <v>20000000</v>
      </c>
      <c r="C4" s="5" t="n">
        <v>20000000</v>
      </c>
    </row>
    <row r="5" spans="1:3">
      <c r="A5" s="4" t="s">
        <v>75</v>
      </c>
      <c r="B5" s="5" t="n">
        <v>0</v>
      </c>
      <c r="C5" s="5" t="n">
        <v>0</v>
      </c>
    </row>
    <row r="6" spans="1:3">
      <c r="A6" s="4" t="s">
        <v>76</v>
      </c>
      <c r="B6" s="7" t="n">
        <v>1e-05</v>
      </c>
      <c r="C6" s="7" t="n">
        <v>1e-05</v>
      </c>
    </row>
    <row r="7" spans="1:3">
      <c r="A7" s="4" t="s">
        <v>77</v>
      </c>
      <c r="B7" s="5" t="n">
        <v>200000000</v>
      </c>
      <c r="C7" s="5" t="n">
        <v>200000000</v>
      </c>
    </row>
    <row r="8" spans="1:3">
      <c r="A8" s="4" t="s">
        <v>78</v>
      </c>
      <c r="B8" s="5" t="n">
        <v>141960462</v>
      </c>
      <c r="C8" s="5" t="n">
        <v>140543545</v>
      </c>
    </row>
    <row r="9" spans="1:3">
      <c r="A9" s="4" t="s">
        <v>79</v>
      </c>
      <c r="B9" s="5" t="n">
        <v>139091289</v>
      </c>
      <c r="C9" s="5" t="n">
        <v>137674372</v>
      </c>
    </row>
    <row r="10" spans="1:3">
      <c r="A10" s="4" t="s">
        <v>80</v>
      </c>
      <c r="B10" s="5" t="n">
        <v>2869173</v>
      </c>
      <c r="C10" s="5" t="n">
        <v>28691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7</v>
      </c>
      <c r="B1" s="2" t="s">
        <v>1</v>
      </c>
    </row>
    <row r="2" spans="1:2">
      <c r="B2" s="2" t="s">
        <v>2</v>
      </c>
    </row>
    <row r="3" spans="1:2">
      <c r="A3" s="3" t="s">
        <v>174</v>
      </c>
    </row>
    <row r="4" spans="1:2">
      <c r="A4" s="4" t="s">
        <v>298</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0</v>
      </c>
      <c r="B1" s="2" t="s">
        <v>1</v>
      </c>
    </row>
    <row r="2" spans="1:2">
      <c r="B2" s="2" t="s">
        <v>2</v>
      </c>
    </row>
    <row r="3" spans="1:2">
      <c r="A3" s="3" t="s">
        <v>177</v>
      </c>
    </row>
    <row r="4" spans="1:2">
      <c r="A4" s="4" t="s">
        <v>301</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189</v>
      </c>
    </row>
    <row r="4" spans="1:2">
      <c r="A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195</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322</v>
      </c>
      <c r="B1" s="2" t="s">
        <v>1</v>
      </c>
    </row>
    <row r="2" spans="1:2">
      <c r="B2" s="2" t="s">
        <v>2</v>
      </c>
    </row>
    <row r="3" spans="1:2">
      <c r="A3" s="3" t="s">
        <v>201</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33</v>
      </c>
      <c r="B1" s="2" t="s">
        <v>1</v>
      </c>
    </row>
    <row r="2" spans="1:2">
      <c r="B2" s="2" t="s">
        <v>2</v>
      </c>
    </row>
    <row r="3" spans="1:2">
      <c r="A3" s="3" t="s">
        <v>204</v>
      </c>
    </row>
    <row r="4" spans="1:2">
      <c r="A4" s="4" t="s">
        <v>334</v>
      </c>
      <c r="B4"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6</v>
      </c>
      <c r="B1" s="2" t="s">
        <v>1</v>
      </c>
    </row>
    <row r="2" spans="1:2">
      <c r="B2" s="2" t="s">
        <v>2</v>
      </c>
    </row>
    <row r="3" spans="1:2">
      <c r="A3" s="3" t="s">
        <v>207</v>
      </c>
    </row>
    <row r="4" spans="1:2">
      <c r="A4" s="4" t="s">
        <v>206</v>
      </c>
      <c r="B4"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8</v>
      </c>
      <c r="B1" s="2" t="s">
        <v>1</v>
      </c>
    </row>
    <row r="2" spans="1:2">
      <c r="B2" s="2" t="s">
        <v>2</v>
      </c>
    </row>
    <row r="3" spans="1:2">
      <c r="A3" s="3" t="s">
        <v>219</v>
      </c>
    </row>
    <row r="4" spans="1:2">
      <c r="A4" s="4" t="s">
        <v>339</v>
      </c>
      <c r="B4"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41</v>
      </c>
      <c r="B1" s="2" t="s">
        <v>1</v>
      </c>
    </row>
    <row r="2" spans="1:2">
      <c r="B2" s="2" t="s">
        <v>2</v>
      </c>
    </row>
    <row r="3" spans="1:2">
      <c r="A3" s="3" t="s">
        <v>222</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25</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60</v>
      </c>
    </row>
    <row r="10" spans="1:2">
      <c r="A10" s="4" t="s">
        <v>361</v>
      </c>
      <c r="B10"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 customWidth="1" max="5" min="5" width="14"/>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6"/>
    <col customWidth="1" max="15" min="15" width="14"/>
    <col customWidth="1" max="16" min="16" width="14"/>
  </cols>
  <sheetData>
    <row r="1" spans="1:16">
      <c r="A1" s="1" t="s">
        <v>81</v>
      </c>
      <c r="B1" s="2" t="s">
        <v>82</v>
      </c>
      <c r="N1" s="2" t="s">
        <v>1</v>
      </c>
    </row>
    <row r="2" spans="1:16">
      <c r="B2" s="2" t="s">
        <v>2</v>
      </c>
      <c r="C2" s="2" t="s">
        <v>83</v>
      </c>
      <c r="D2" s="2" t="s">
        <v>4</v>
      </c>
      <c r="E2" s="2" t="s">
        <v>84</v>
      </c>
      <c r="F2" s="2" t="s">
        <v>32</v>
      </c>
      <c r="H2" s="2" t="s">
        <v>85</v>
      </c>
      <c r="J2" s="2" t="s">
        <v>86</v>
      </c>
      <c r="L2" s="2" t="s">
        <v>87</v>
      </c>
      <c r="N2" s="2" t="s">
        <v>2</v>
      </c>
      <c r="O2" s="2" t="s">
        <v>32</v>
      </c>
      <c r="P2" s="2" t="s">
        <v>88</v>
      </c>
    </row>
    <row r="3" spans="1:16">
      <c r="A3" s="3" t="s">
        <v>89</v>
      </c>
    </row>
    <row r="4" spans="1:16">
      <c r="A4" s="4" t="s">
        <v>90</v>
      </c>
      <c r="B4" s="6" t="n">
        <v>129099</v>
      </c>
      <c r="C4" s="6" t="n">
        <v>110281</v>
      </c>
      <c r="D4" s="6" t="n">
        <v>123323</v>
      </c>
      <c r="E4" s="6" t="n">
        <v>124393</v>
      </c>
      <c r="F4" s="6" t="n">
        <v>115213</v>
      </c>
      <c r="H4" s="6" t="n">
        <v>107403</v>
      </c>
      <c r="J4" s="6" t="n">
        <v>99655</v>
      </c>
      <c r="L4" s="6" t="n">
        <v>77715</v>
      </c>
      <c r="N4" s="6" t="n">
        <v>487096</v>
      </c>
      <c r="O4" s="6" t="n">
        <v>399986</v>
      </c>
      <c r="P4" s="6" t="n">
        <v>507265</v>
      </c>
    </row>
    <row r="5" spans="1:16">
      <c r="A5" s="3" t="s">
        <v>91</v>
      </c>
    </row>
    <row r="6" spans="1:16">
      <c r="A6" s="4" t="s">
        <v>92</v>
      </c>
      <c r="N6" s="5" t="n">
        <v>143738</v>
      </c>
      <c r="O6" s="5" t="n">
        <v>152399</v>
      </c>
      <c r="P6" s="5" t="n">
        <v>192765</v>
      </c>
    </row>
    <row r="7" spans="1:16">
      <c r="A7" s="4" t="s">
        <v>93</v>
      </c>
      <c r="N7" s="5" t="n">
        <v>1740</v>
      </c>
      <c r="O7" s="5" t="n">
        <v>1889</v>
      </c>
      <c r="P7" s="5" t="n">
        <v>3002</v>
      </c>
    </row>
    <row r="8" spans="1:16">
      <c r="A8" s="4" t="s">
        <v>94</v>
      </c>
      <c r="N8" s="5" t="n">
        <v>20441</v>
      </c>
      <c r="O8" s="5" t="n">
        <v>22928</v>
      </c>
      <c r="P8" s="5" t="n">
        <v>17157</v>
      </c>
    </row>
    <row r="9" spans="1:16">
      <c r="A9" s="4" t="s">
        <v>95</v>
      </c>
      <c r="N9" s="5" t="n">
        <v>138510</v>
      </c>
      <c r="O9" s="5" t="n">
        <v>194038</v>
      </c>
      <c r="P9" s="5" t="n">
        <v>373368</v>
      </c>
    </row>
    <row r="10" spans="1:16">
      <c r="A10" s="4" t="s">
        <v>96</v>
      </c>
      <c r="N10" s="5" t="n">
        <v>17172</v>
      </c>
      <c r="O10" s="5" t="n">
        <v>17571</v>
      </c>
      <c r="P10" s="5" t="n">
        <v>20703</v>
      </c>
    </row>
    <row r="11" spans="1:16">
      <c r="A11" s="4" t="s">
        <v>97</v>
      </c>
      <c r="H11" s="5" t="n">
        <v>57900</v>
      </c>
      <c r="J11" s="5" t="n">
        <v>104600</v>
      </c>
      <c r="L11" s="5" t="n">
        <v>116600</v>
      </c>
      <c r="N11" s="5" t="n">
        <v>0</v>
      </c>
      <c r="O11" s="5" t="n">
        <v>279063</v>
      </c>
      <c r="P11" s="5" t="n">
        <v>987238</v>
      </c>
    </row>
    <row r="12" spans="1:16">
      <c r="A12" s="4" t="s">
        <v>98</v>
      </c>
      <c r="N12" s="5" t="n">
        <v>59744</v>
      </c>
      <c r="O12" s="5" t="n">
        <v>59740</v>
      </c>
      <c r="P12" s="5" t="n">
        <v>73110</v>
      </c>
    </row>
    <row r="13" spans="1:16">
      <c r="A13" s="4" t="s">
        <v>99</v>
      </c>
      <c r="N13" s="5" t="n">
        <v>-4199</v>
      </c>
      <c r="O13" s="5" t="n">
        <v>2926</v>
      </c>
      <c r="P13" s="5" t="n">
        <v>-14375</v>
      </c>
    </row>
    <row r="14" spans="1:16">
      <c r="A14" s="4" t="s">
        <v>100</v>
      </c>
      <c r="N14" s="5" t="n">
        <v>377146</v>
      </c>
      <c r="O14" s="5" t="n">
        <v>730554</v>
      </c>
      <c r="P14" s="5" t="n">
        <v>1652968</v>
      </c>
    </row>
    <row r="15" spans="1:16">
      <c r="A15" s="4" t="s">
        <v>101</v>
      </c>
      <c r="B15" s="5" t="n">
        <v>33166</v>
      </c>
      <c r="C15" s="5" t="n">
        <v>15700</v>
      </c>
      <c r="D15" s="5" t="n">
        <v>32888</v>
      </c>
      <c r="E15" s="5" t="n">
        <v>28196</v>
      </c>
      <c r="F15" s="5" t="n">
        <v>21319</v>
      </c>
      <c r="G15" s="4" t="s">
        <v>102</v>
      </c>
      <c r="H15" s="5" t="n">
        <v>-58276</v>
      </c>
      <c r="I15" s="4" t="s">
        <v>102</v>
      </c>
      <c r="J15" s="5" t="n">
        <v>-126997</v>
      </c>
      <c r="K15" s="4" t="s">
        <v>102</v>
      </c>
      <c r="L15" s="5" t="n">
        <v>-166614</v>
      </c>
      <c r="M15" s="4" t="s">
        <v>102</v>
      </c>
      <c r="N15" s="5" t="n">
        <v>109950</v>
      </c>
      <c r="O15" s="5" t="n">
        <v>-330568</v>
      </c>
      <c r="P15" s="5" t="n">
        <v>-1145703</v>
      </c>
    </row>
    <row r="16" spans="1:16">
      <c r="A16" s="3" t="s">
        <v>103</v>
      </c>
    </row>
    <row r="17" spans="1:16">
      <c r="A17" s="4" t="s">
        <v>104</v>
      </c>
      <c r="N17" s="5" t="n">
        <v>45836</v>
      </c>
      <c r="O17" s="5" t="n">
        <v>92791</v>
      </c>
      <c r="P17" s="5" t="n">
        <v>104592</v>
      </c>
    </row>
    <row r="18" spans="1:16">
      <c r="A18" s="4" t="s">
        <v>105</v>
      </c>
      <c r="N18" s="5" t="n">
        <v>0</v>
      </c>
      <c r="O18" s="5" t="n">
        <v>-520</v>
      </c>
      <c r="P18" s="5" t="n">
        <v>-7256</v>
      </c>
    </row>
    <row r="19" spans="1:16">
      <c r="A19" s="4" t="s">
        <v>106</v>
      </c>
      <c r="H19" s="5" t="n">
        <v>123900</v>
      </c>
      <c r="N19" s="5" t="n">
        <v>7811</v>
      </c>
      <c r="O19" s="5" t="n">
        <v>123923</v>
      </c>
    </row>
    <row r="20" spans="1:16">
      <c r="A20" s="4" t="s">
        <v>107</v>
      </c>
      <c r="N20" s="5" t="n">
        <v>4812</v>
      </c>
      <c r="O20" s="5" t="n">
        <v>-6520</v>
      </c>
      <c r="P20" s="5" t="n">
        <v>4663</v>
      </c>
    </row>
    <row r="21" spans="1:16">
      <c r="A21" s="4" t="s">
        <v>108</v>
      </c>
      <c r="N21" s="5" t="n">
        <v>67113</v>
      </c>
      <c r="O21" s="5" t="n">
        <v>-292396</v>
      </c>
      <c r="P21" s="5" t="n">
        <v>-1247702</v>
      </c>
    </row>
    <row r="22" spans="1:16">
      <c r="A22" s="4" t="s">
        <v>109</v>
      </c>
      <c r="N22" s="5" t="n">
        <v>-12569</v>
      </c>
      <c r="O22" s="5" t="n">
        <v>-43376</v>
      </c>
      <c r="P22" s="5" t="n">
        <v>-202984</v>
      </c>
    </row>
    <row r="23" spans="1:16">
      <c r="A23" s="4" t="s">
        <v>110</v>
      </c>
      <c r="B23" s="6" t="n">
        <v>23365</v>
      </c>
      <c r="C23" s="6" t="n">
        <v>-1297</v>
      </c>
      <c r="D23" s="6" t="n">
        <v>33315</v>
      </c>
      <c r="E23" s="6" t="n">
        <v>24299</v>
      </c>
      <c r="F23" s="6" t="n">
        <v>16483</v>
      </c>
      <c r="G23" s="4" t="s">
        <v>102</v>
      </c>
      <c r="H23" s="6" t="n">
        <v>45928</v>
      </c>
      <c r="I23" s="4" t="s">
        <v>102</v>
      </c>
      <c r="J23" s="6" t="n">
        <v>-120922</v>
      </c>
      <c r="K23" s="4" t="s">
        <v>102</v>
      </c>
      <c r="L23" s="6" t="n">
        <v>-190509</v>
      </c>
      <c r="M23" s="4" t="s">
        <v>102</v>
      </c>
      <c r="N23" s="6" t="n">
        <v>79682</v>
      </c>
      <c r="O23" s="6" t="n">
        <v>-249020</v>
      </c>
      <c r="P23" s="6" t="n">
        <v>-1044718</v>
      </c>
    </row>
    <row r="24" spans="1:16">
      <c r="A24" s="4" t="s">
        <v>111</v>
      </c>
      <c r="B24" s="8" t="n">
        <v>0.16</v>
      </c>
      <c r="C24" s="8" t="n">
        <v>-0.01</v>
      </c>
      <c r="D24" s="8" t="n">
        <v>0.23</v>
      </c>
      <c r="E24" s="8" t="n">
        <v>0.17</v>
      </c>
      <c r="F24" s="8" t="n">
        <v>0.12</v>
      </c>
      <c r="G24" s="4" t="s">
        <v>112</v>
      </c>
      <c r="H24" s="8" t="n">
        <v>0.48</v>
      </c>
      <c r="I24" s="4" t="s">
        <v>112</v>
      </c>
      <c r="J24" s="8" t="n">
        <v>-1.58</v>
      </c>
      <c r="K24" s="4" t="s">
        <v>112</v>
      </c>
      <c r="L24" s="8" t="n">
        <v>-2.49</v>
      </c>
      <c r="M24" s="4" t="s">
        <v>112</v>
      </c>
      <c r="N24" s="8" t="n">
        <v>0.5600000000000001</v>
      </c>
      <c r="O24" s="8" t="n">
        <v>-2.6</v>
      </c>
      <c r="P24" s="8" t="n">
        <v>-13.76</v>
      </c>
    </row>
    <row r="25" spans="1:16"/>
    <row r="26" spans="1:16">
      <c r="A26" s="4" t="s">
        <v>102</v>
      </c>
      <c r="B26" s="4" t="s">
        <v>113</v>
      </c>
    </row>
    <row r="27" spans="1:16">
      <c r="A27" s="4" t="s">
        <v>114</v>
      </c>
      <c r="B27" s="4" t="s">
        <v>115</v>
      </c>
    </row>
  </sheetData>
  <mergeCells count="10">
    <mergeCell ref="A1:A2"/>
    <mergeCell ref="B1:M1"/>
    <mergeCell ref="N1:P1"/>
    <mergeCell ref="F2:G2"/>
    <mergeCell ref="H2:I2"/>
    <mergeCell ref="J2:K2"/>
    <mergeCell ref="L2:M2"/>
    <mergeCell ref="A25:P25"/>
    <mergeCell ref="B26:P26"/>
    <mergeCell ref="B27:P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33"/>
    <col customWidth="1" max="7" min="7" width="21"/>
    <col customWidth="1" max="8" min="8" width="21"/>
    <col customWidth="1" max="9" min="9" width="25"/>
    <col customWidth="1" max="10" min="10" width="14"/>
  </cols>
  <sheetData>
    <row r="1" spans="1:10">
      <c r="A1" s="1" t="s">
        <v>363</v>
      </c>
      <c r="B1" s="2" t="s">
        <v>82</v>
      </c>
      <c r="E1" s="2" t="s">
        <v>364</v>
      </c>
      <c r="F1" s="2" t="s">
        <v>1</v>
      </c>
      <c r="I1" s="2" t="s">
        <v>365</v>
      </c>
    </row>
    <row r="2" spans="1:10">
      <c r="B2" s="2" t="s">
        <v>366</v>
      </c>
      <c r="C2" s="2" t="s">
        <v>367</v>
      </c>
      <c r="D2" s="2" t="s">
        <v>368</v>
      </c>
      <c r="E2" s="2" t="s">
        <v>369</v>
      </c>
      <c r="F2" s="2" t="s">
        <v>370</v>
      </c>
      <c r="G2" s="2" t="s">
        <v>369</v>
      </c>
      <c r="H2" s="2" t="s">
        <v>371</v>
      </c>
      <c r="I2" s="2" t="s">
        <v>372</v>
      </c>
      <c r="J2" s="2" t="s">
        <v>373</v>
      </c>
    </row>
    <row r="3" spans="1:10">
      <c r="A3" s="3" t="s">
        <v>374</v>
      </c>
    </row>
    <row r="4" spans="1:10">
      <c r="A4" s="4" t="s">
        <v>375</v>
      </c>
      <c r="F4" s="5" t="n">
        <v>2</v>
      </c>
      <c r="I4" s="5" t="n">
        <v>2</v>
      </c>
    </row>
    <row r="5" spans="1:10">
      <c r="A5" s="4" t="s">
        <v>376</v>
      </c>
      <c r="F5" s="6" t="n">
        <v>0</v>
      </c>
    </row>
    <row r="6" spans="1:10">
      <c r="A6" s="4" t="s">
        <v>377</v>
      </c>
      <c r="F6" s="6" t="n">
        <v>49500000</v>
      </c>
      <c r="I6" s="6" t="n">
        <v>49500000</v>
      </c>
    </row>
    <row r="7" spans="1:10">
      <c r="A7" s="4" t="s">
        <v>378</v>
      </c>
      <c r="F7" s="4" t="s">
        <v>379</v>
      </c>
    </row>
    <row r="8" spans="1:10">
      <c r="A8" s="4" t="s">
        <v>380</v>
      </c>
      <c r="F8" s="4" t="s">
        <v>381</v>
      </c>
    </row>
    <row r="9" spans="1:10">
      <c r="A9" s="4" t="s">
        <v>382</v>
      </c>
      <c r="E9" s="6" t="n">
        <v>5300000</v>
      </c>
      <c r="F9" s="6" t="n">
        <v>4700000</v>
      </c>
      <c r="G9" s="6" t="n">
        <v>5300000</v>
      </c>
      <c r="I9" s="5" t="n">
        <v>4700000</v>
      </c>
    </row>
    <row r="10" spans="1:10">
      <c r="A10" s="4" t="s">
        <v>383</v>
      </c>
      <c r="F10" s="4" t="s">
        <v>384</v>
      </c>
    </row>
    <row r="11" spans="1:10">
      <c r="A11" s="4" t="s">
        <v>97</v>
      </c>
      <c r="B11" s="6" t="n">
        <v>57900000</v>
      </c>
      <c r="C11" s="6" t="n">
        <v>104600000</v>
      </c>
      <c r="D11" s="6" t="n">
        <v>116600000</v>
      </c>
      <c r="F11" s="6" t="n">
        <v>0</v>
      </c>
      <c r="G11" s="5" t="n">
        <v>279063000</v>
      </c>
      <c r="H11" s="6" t="n">
        <v>987238000</v>
      </c>
    </row>
    <row r="12" spans="1:10">
      <c r="A12" s="4" t="s">
        <v>385</v>
      </c>
      <c r="F12" s="4" t="s">
        <v>386</v>
      </c>
    </row>
    <row r="13" spans="1:10">
      <c r="A13" s="4" t="s">
        <v>387</v>
      </c>
      <c r="F13" s="6" t="n">
        <v>0</v>
      </c>
      <c r="I13" s="6" t="n">
        <v>0</v>
      </c>
    </row>
    <row r="14" spans="1:10">
      <c r="A14" s="4" t="s">
        <v>388</v>
      </c>
      <c r="F14" s="5" t="n">
        <v>1</v>
      </c>
    </row>
    <row r="15" spans="1:10">
      <c r="A15" s="4" t="s">
        <v>389</v>
      </c>
      <c r="F15" s="6" t="n">
        <v>1100000</v>
      </c>
    </row>
    <row r="16" spans="1:10">
      <c r="A16" s="4" t="s">
        <v>390</v>
      </c>
      <c r="G16" s="5" t="n">
        <v>1400000</v>
      </c>
      <c r="H16" s="6" t="n">
        <v>3200000</v>
      </c>
    </row>
    <row r="17" spans="1:10">
      <c r="A17" s="4" t="s">
        <v>391</v>
      </c>
    </row>
    <row r="18" spans="1:10">
      <c r="A18" s="3" t="s">
        <v>374</v>
      </c>
    </row>
    <row r="19" spans="1:10">
      <c r="A19" s="4" t="s">
        <v>392</v>
      </c>
      <c r="G19" s="6" t="n">
        <v>7700000</v>
      </c>
    </row>
    <row r="20" spans="1:10">
      <c r="A20" s="4" t="s">
        <v>163</v>
      </c>
    </row>
    <row r="21" spans="1:10">
      <c r="A21" s="3" t="s">
        <v>374</v>
      </c>
    </row>
    <row r="22" spans="1:10">
      <c r="A22" s="4" t="s">
        <v>393</v>
      </c>
      <c r="E22" s="4" t="s">
        <v>394</v>
      </c>
      <c r="F22" s="4" t="s">
        <v>394</v>
      </c>
      <c r="G22" s="4" t="s">
        <v>394</v>
      </c>
      <c r="I22" s="4" t="s">
        <v>394</v>
      </c>
    </row>
    <row r="23" spans="1:10">
      <c r="A23" s="4" t="s">
        <v>395</v>
      </c>
    </row>
    <row r="24" spans="1:10">
      <c r="A24" s="3" t="s">
        <v>374</v>
      </c>
    </row>
    <row r="25" spans="1:10">
      <c r="A25" s="4" t="s">
        <v>393</v>
      </c>
      <c r="J25" s="4" t="s">
        <v>394</v>
      </c>
    </row>
    <row r="26" spans="1:10">
      <c r="A26" s="4" t="s">
        <v>396</v>
      </c>
    </row>
    <row r="27" spans="1:10">
      <c r="A27" s="3" t="s">
        <v>374</v>
      </c>
    </row>
    <row r="28" spans="1:10">
      <c r="A28" s="4" t="s">
        <v>397</v>
      </c>
      <c r="E28" s="6" t="n">
        <v>0</v>
      </c>
      <c r="I28" s="6" t="n">
        <v>0</v>
      </c>
    </row>
    <row r="29" spans="1:10">
      <c r="A29" s="4" t="s">
        <v>398</v>
      </c>
    </row>
    <row r="30" spans="1:10">
      <c r="A30" s="3" t="s">
        <v>374</v>
      </c>
    </row>
    <row r="31" spans="1:10">
      <c r="A31" s="4" t="s">
        <v>399</v>
      </c>
      <c r="F31" s="4" t="s">
        <v>386</v>
      </c>
    </row>
    <row r="32" spans="1:10">
      <c r="A32" s="4" t="s">
        <v>400</v>
      </c>
    </row>
    <row r="33" spans="1:10">
      <c r="A33" s="3" t="s">
        <v>374</v>
      </c>
    </row>
    <row r="34" spans="1:10">
      <c r="A34" s="4" t="s">
        <v>399</v>
      </c>
      <c r="F34" s="4" t="s">
        <v>401</v>
      </c>
    </row>
    <row r="35" spans="1:10">
      <c r="A35" s="4" t="s">
        <v>402</v>
      </c>
    </row>
    <row r="36" spans="1:10">
      <c r="A36" s="3" t="s">
        <v>374</v>
      </c>
    </row>
    <row r="37" spans="1:10">
      <c r="A37" s="4" t="s">
        <v>377</v>
      </c>
      <c r="F37" s="6" t="n">
        <v>49500000</v>
      </c>
      <c r="I37" s="6" t="n">
        <v>49500000</v>
      </c>
    </row>
    <row r="38" spans="1:10">
      <c r="A38" s="4" t="s">
        <v>403</v>
      </c>
      <c r="F38" s="6" t="n">
        <v>6300000</v>
      </c>
    </row>
  </sheetData>
  <mergeCells count="3">
    <mergeCell ref="A1:A2"/>
    <mergeCell ref="B1:D1"/>
    <mergeCell ref="F1:H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32</v>
      </c>
      <c r="D2" s="2" t="s">
        <v>88</v>
      </c>
    </row>
    <row r="3" spans="1:4">
      <c r="A3" s="4" t="s">
        <v>405</v>
      </c>
    </row>
    <row r="4" spans="1:4">
      <c r="A4" s="3" t="s">
        <v>406</v>
      </c>
    </row>
    <row r="5" spans="1:4">
      <c r="A5" s="4" t="s">
        <v>407</v>
      </c>
      <c r="B5" s="4" t="s">
        <v>408</v>
      </c>
      <c r="C5" s="4" t="s">
        <v>409</v>
      </c>
      <c r="D5" s="4" t="s">
        <v>410</v>
      </c>
    </row>
    <row r="6" spans="1:4">
      <c r="A6" s="4" t="s">
        <v>411</v>
      </c>
    </row>
    <row r="7" spans="1:4">
      <c r="A7" s="3" t="s">
        <v>406</v>
      </c>
    </row>
    <row r="8" spans="1:4">
      <c r="A8" s="4" t="s">
        <v>407</v>
      </c>
      <c r="B8" s="4" t="s">
        <v>412</v>
      </c>
      <c r="C8" s="4" t="s">
        <v>413</v>
      </c>
    </row>
    <row r="9" spans="1:4">
      <c r="A9" s="4" t="s">
        <v>414</v>
      </c>
    </row>
    <row r="10" spans="1:4">
      <c r="A10" s="3" t="s">
        <v>406</v>
      </c>
    </row>
    <row r="11" spans="1:4">
      <c r="A11" s="4" t="s">
        <v>407</v>
      </c>
      <c r="D11" s="4" t="s">
        <v>41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v>
      </c>
      <c r="C2" s="2" t="s">
        <v>32</v>
      </c>
      <c r="D2" s="2" t="s">
        <v>88</v>
      </c>
    </row>
    <row r="3" spans="1:4">
      <c r="A3" s="3" t="s">
        <v>183</v>
      </c>
    </row>
    <row r="4" spans="1:4">
      <c r="A4" s="4" t="s">
        <v>417</v>
      </c>
      <c r="B4" s="6" t="n">
        <v>7602</v>
      </c>
      <c r="C4" s="6" t="n">
        <v>2490</v>
      </c>
      <c r="D4" s="6" t="n">
        <v>704</v>
      </c>
    </row>
    <row r="5" spans="1:4">
      <c r="A5" s="4" t="s">
        <v>418</v>
      </c>
      <c r="B5" s="5" t="n">
        <v>1512</v>
      </c>
      <c r="C5" s="5" t="n">
        <v>5112</v>
      </c>
      <c r="D5" s="5" t="n">
        <v>1786</v>
      </c>
    </row>
    <row r="6" spans="1:4">
      <c r="A6" s="4" t="s">
        <v>419</v>
      </c>
      <c r="B6" s="6" t="n">
        <v>9114</v>
      </c>
      <c r="C6" s="6" t="n">
        <v>7602</v>
      </c>
      <c r="D6" s="6" t="n">
        <v>249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2</v>
      </c>
    </row>
    <row r="2" spans="1:3">
      <c r="A2" s="3" t="s">
        <v>421</v>
      </c>
    </row>
    <row r="3" spans="1:3">
      <c r="A3" s="4" t="s">
        <v>422</v>
      </c>
      <c r="B3" s="6" t="n">
        <v>2401</v>
      </c>
      <c r="C3" s="6" t="n">
        <v>2924</v>
      </c>
    </row>
    <row r="4" spans="1:3">
      <c r="A4" s="4" t="s">
        <v>423</v>
      </c>
      <c r="B4" s="5" t="n">
        <v>2676</v>
      </c>
      <c r="C4" s="5" t="n">
        <v>2462</v>
      </c>
    </row>
    <row r="5" spans="1:3">
      <c r="A5" s="4" t="s">
        <v>424</v>
      </c>
      <c r="B5" s="5" t="n">
        <v>6456</v>
      </c>
      <c r="C5" s="5" t="n">
        <v>6237</v>
      </c>
    </row>
    <row r="6" spans="1:3">
      <c r="A6" s="4" t="s">
        <v>127</v>
      </c>
      <c r="B6" s="5" t="n">
        <v>1886</v>
      </c>
      <c r="C6" s="5" t="n">
        <v>2881</v>
      </c>
    </row>
    <row r="7" spans="1:3">
      <c r="A7" s="4" t="s">
        <v>425</v>
      </c>
      <c r="B7" s="6" t="n">
        <v>13419</v>
      </c>
      <c r="C7" s="6" t="n">
        <v>1450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2</v>
      </c>
    </row>
    <row r="2" spans="1:3">
      <c r="A2" s="3" t="s">
        <v>427</v>
      </c>
    </row>
    <row r="3" spans="1:3">
      <c r="A3" s="4" t="s">
        <v>428</v>
      </c>
      <c r="B3" s="6" t="n">
        <v>8102044</v>
      </c>
      <c r="C3" s="6" t="n">
        <v>7932504</v>
      </c>
    </row>
    <row r="4" spans="1:3">
      <c r="A4" s="4" t="s">
        <v>429</v>
      </c>
      <c r="B4" s="5" t="n">
        <v>21831</v>
      </c>
      <c r="C4" s="5" t="n">
        <v>20898</v>
      </c>
    </row>
    <row r="5" spans="1:3">
      <c r="A5" s="4" t="s">
        <v>430</v>
      </c>
      <c r="B5" s="5" t="n">
        <v>8123875</v>
      </c>
      <c r="C5" s="5" t="n">
        <v>7953402</v>
      </c>
    </row>
    <row r="6" spans="1:3">
      <c r="A6" s="4" t="s">
        <v>431</v>
      </c>
      <c r="B6" s="5" t="n">
        <v>7544859</v>
      </c>
      <c r="C6" s="5" t="n">
        <v>7406349</v>
      </c>
    </row>
    <row r="7" spans="1:3">
      <c r="A7" s="4" t="s">
        <v>432</v>
      </c>
      <c r="B7" s="6" t="n">
        <v>579016</v>
      </c>
      <c r="C7" s="6" t="n">
        <v>54705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2</v>
      </c>
    </row>
    <row r="2" spans="1:3">
      <c r="A2" s="3" t="s">
        <v>434</v>
      </c>
    </row>
    <row r="3" spans="1:3">
      <c r="A3" s="4" t="s">
        <v>148</v>
      </c>
      <c r="B3" s="6" t="n">
        <v>49500</v>
      </c>
    </row>
    <row r="4" spans="1:3">
      <c r="A4" s="4" t="s">
        <v>435</v>
      </c>
      <c r="B4" s="5" t="n">
        <v>6925</v>
      </c>
      <c r="C4" s="6" t="n">
        <v>6925</v>
      </c>
    </row>
    <row r="5" spans="1:3">
      <c r="A5" s="4" t="s">
        <v>436</v>
      </c>
      <c r="B5" s="5" t="n">
        <v>2511</v>
      </c>
      <c r="C5" s="5" t="n">
        <v>2520</v>
      </c>
    </row>
    <row r="6" spans="1:3">
      <c r="A6" s="4" t="s">
        <v>127</v>
      </c>
      <c r="B6" s="5" t="n">
        <v>1457</v>
      </c>
      <c r="C6" s="5" t="n">
        <v>2019</v>
      </c>
    </row>
    <row r="7" spans="1:3">
      <c r="A7" s="4" t="s">
        <v>437</v>
      </c>
      <c r="B7" s="6" t="n">
        <v>60393</v>
      </c>
      <c r="C7" s="6" t="n">
        <v>1146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2</v>
      </c>
    </row>
    <row r="2" spans="1:3">
      <c r="A2" s="3" t="s">
        <v>439</v>
      </c>
    </row>
    <row r="3" spans="1:3">
      <c r="A3" s="4" t="s">
        <v>440</v>
      </c>
      <c r="B3" s="6" t="n">
        <v>4200</v>
      </c>
      <c r="C3" s="6" t="n">
        <v>4189</v>
      </c>
    </row>
    <row r="4" spans="1:3">
      <c r="A4" s="4" t="s">
        <v>441</v>
      </c>
      <c r="B4" s="5" t="n">
        <v>2454</v>
      </c>
      <c r="C4" s="5" t="n">
        <v>2777</v>
      </c>
    </row>
    <row r="5" spans="1:3">
      <c r="A5" s="4" t="s">
        <v>442</v>
      </c>
      <c r="B5" s="5" t="n">
        <v>7366</v>
      </c>
    </row>
    <row r="6" spans="1:3">
      <c r="A6" s="4" t="s">
        <v>443</v>
      </c>
      <c r="B6" s="5" t="n">
        <v>3480</v>
      </c>
      <c r="C6" s="5" t="n">
        <v>1891</v>
      </c>
    </row>
    <row r="7" spans="1:3">
      <c r="A7" s="4" t="s">
        <v>127</v>
      </c>
      <c r="B7" s="5" t="n">
        <v>430</v>
      </c>
      <c r="C7" s="5" t="n">
        <v>343</v>
      </c>
    </row>
    <row r="8" spans="1:3">
      <c r="A8" s="4" t="s">
        <v>444</v>
      </c>
      <c r="B8" s="6" t="n">
        <v>17930</v>
      </c>
      <c r="C8" s="6" t="n">
        <v>92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2</v>
      </c>
    </row>
    <row r="2" spans="1:3">
      <c r="A2" s="3" t="s">
        <v>446</v>
      </c>
    </row>
    <row r="3" spans="1:3">
      <c r="A3" s="4" t="s">
        <v>447</v>
      </c>
      <c r="B3" s="6" t="n">
        <v>49500</v>
      </c>
    </row>
    <row r="4" spans="1:3">
      <c r="A4" s="4" t="s">
        <v>448</v>
      </c>
      <c r="B4" s="5" t="n">
        <v>11015</v>
      </c>
      <c r="C4" s="6" t="n">
        <v>10584</v>
      </c>
    </row>
    <row r="5" spans="1:3">
      <c r="A5" s="4" t="s">
        <v>127</v>
      </c>
      <c r="B5" s="5" t="n">
        <v>6351</v>
      </c>
      <c r="C5" s="5" t="n">
        <v>6521</v>
      </c>
    </row>
    <row r="6" spans="1:3">
      <c r="A6" s="4" t="s">
        <v>449</v>
      </c>
      <c r="B6" s="6" t="n">
        <v>66866</v>
      </c>
      <c r="C6" s="6" t="n">
        <v>171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2</v>
      </c>
    </row>
    <row r="2" spans="1:3">
      <c r="A2" s="3" t="s">
        <v>451</v>
      </c>
    </row>
    <row r="3" spans="1:3">
      <c r="A3" s="4" t="s">
        <v>56</v>
      </c>
      <c r="B3" s="6" t="n">
        <v>889790</v>
      </c>
      <c r="C3" s="6" t="n">
        <v>873733</v>
      </c>
    </row>
    <row r="4" spans="1:3">
      <c r="A4" s="4" t="s">
        <v>452</v>
      </c>
      <c r="B4" s="5" t="n">
        <v>-3956</v>
      </c>
      <c r="C4" s="5" t="n">
        <v>-5276</v>
      </c>
    </row>
    <row r="5" spans="1:3">
      <c r="A5" s="4" t="s">
        <v>453</v>
      </c>
      <c r="B5" s="5" t="n">
        <v>102262</v>
      </c>
      <c r="C5" s="5" t="n">
        <v>146994</v>
      </c>
    </row>
    <row r="6" spans="1:3">
      <c r="A6" s="4" t="s">
        <v>454</v>
      </c>
      <c r="B6" s="5" t="n">
        <v>22925</v>
      </c>
      <c r="C6" s="5" t="n">
        <v>8272</v>
      </c>
    </row>
    <row r="7" spans="1:3">
      <c r="A7" s="4" t="s">
        <v>455</v>
      </c>
      <c r="B7" s="5" t="n">
        <v>79337</v>
      </c>
      <c r="C7" s="5" t="n">
        <v>138722</v>
      </c>
    </row>
    <row r="8" spans="1:3">
      <c r="A8" s="4" t="s">
        <v>456</v>
      </c>
      <c r="B8" s="5" t="n">
        <v>-3956</v>
      </c>
      <c r="C8" s="5" t="n">
        <v>-5276</v>
      </c>
    </row>
    <row r="9" spans="1:3">
      <c r="A9" s="4" t="s">
        <v>457</v>
      </c>
      <c r="B9" s="5" t="n">
        <v>992052</v>
      </c>
      <c r="C9" s="5" t="n">
        <v>1020727</v>
      </c>
    </row>
    <row r="10" spans="1:3">
      <c r="A10" s="4" t="s">
        <v>52</v>
      </c>
      <c r="B10" s="5" t="n">
        <v>22925</v>
      </c>
      <c r="C10" s="5" t="n">
        <v>8272</v>
      </c>
    </row>
    <row r="11" spans="1:3">
      <c r="A11" s="4" t="s">
        <v>458</v>
      </c>
      <c r="B11" s="5" t="n">
        <v>969127</v>
      </c>
      <c r="C11" s="5" t="n">
        <v>1012455</v>
      </c>
    </row>
    <row r="12" spans="1:3">
      <c r="A12" s="4" t="s">
        <v>163</v>
      </c>
    </row>
    <row r="13" spans="1:3">
      <c r="A13" s="3" t="s">
        <v>451</v>
      </c>
    </row>
    <row r="14" spans="1:3">
      <c r="A14" s="4" t="s">
        <v>56</v>
      </c>
      <c r="B14" s="5" t="n">
        <v>75000</v>
      </c>
      <c r="C14" s="5" t="n">
        <v>75000</v>
      </c>
    </row>
    <row r="15" spans="1:3">
      <c r="A15" s="4" t="s">
        <v>459</v>
      </c>
      <c r="B15" s="5" t="n">
        <v>15596</v>
      </c>
      <c r="C15" s="5" t="n">
        <v>23823</v>
      </c>
    </row>
    <row r="16" spans="1:3">
      <c r="A16" s="4" t="s">
        <v>460</v>
      </c>
      <c r="B16" s="5" t="n">
        <v>15596</v>
      </c>
      <c r="C16" s="5" t="n">
        <v>23823</v>
      </c>
    </row>
    <row r="17" spans="1:3">
      <c r="A17" s="4" t="s">
        <v>461</v>
      </c>
      <c r="B17" s="5" t="n">
        <v>90596</v>
      </c>
      <c r="C17" s="5" t="n">
        <v>98823</v>
      </c>
    </row>
    <row r="18" spans="1:3">
      <c r="A18" s="4" t="s">
        <v>462</v>
      </c>
    </row>
    <row r="19" spans="1:3">
      <c r="A19" s="3" t="s">
        <v>451</v>
      </c>
    </row>
    <row r="20" spans="1:3">
      <c r="A20" s="4" t="s">
        <v>56</v>
      </c>
      <c r="B20" s="5" t="n">
        <v>300000</v>
      </c>
      <c r="C20" s="5" t="n">
        <v>300000</v>
      </c>
    </row>
    <row r="21" spans="1:3">
      <c r="A21" s="4" t="s">
        <v>461</v>
      </c>
      <c r="B21" s="5" t="n">
        <v>300000</v>
      </c>
      <c r="C21" s="5" t="n">
        <v>300000</v>
      </c>
    </row>
    <row r="22" spans="1:3">
      <c r="A22" s="4" t="s">
        <v>165</v>
      </c>
    </row>
    <row r="23" spans="1:3">
      <c r="A23" s="3" t="s">
        <v>451</v>
      </c>
    </row>
    <row r="24" spans="1:3">
      <c r="A24" s="4" t="s">
        <v>56</v>
      </c>
      <c r="B24" s="5" t="n">
        <v>171769</v>
      </c>
      <c r="C24" s="5" t="n">
        <v>163007</v>
      </c>
    </row>
    <row r="25" spans="1:3">
      <c r="A25" s="4" t="s">
        <v>463</v>
      </c>
      <c r="B25" s="5" t="n">
        <v>5745</v>
      </c>
      <c r="C25" s="5" t="n">
        <v>24048</v>
      </c>
    </row>
    <row r="26" spans="1:3">
      <c r="A26" s="4" t="s">
        <v>459</v>
      </c>
      <c r="B26" s="5" t="n">
        <v>34872</v>
      </c>
      <c r="C26" s="5" t="n">
        <v>36850</v>
      </c>
    </row>
    <row r="27" spans="1:3">
      <c r="A27" s="4" t="s">
        <v>460</v>
      </c>
      <c r="B27" s="5" t="n">
        <v>40617</v>
      </c>
      <c r="C27" s="5" t="n">
        <v>60898</v>
      </c>
    </row>
    <row r="28" spans="1:3">
      <c r="A28" s="4" t="s">
        <v>461</v>
      </c>
      <c r="B28" s="5" t="n">
        <v>212386</v>
      </c>
      <c r="C28" s="5" t="n">
        <v>223905</v>
      </c>
    </row>
    <row r="29" spans="1:3">
      <c r="A29" s="4" t="s">
        <v>166</v>
      </c>
    </row>
    <row r="30" spans="1:3">
      <c r="A30" s="3" t="s">
        <v>451</v>
      </c>
    </row>
    <row r="31" spans="1:3">
      <c r="A31" s="4" t="s">
        <v>56</v>
      </c>
      <c r="B31" s="5" t="n">
        <v>153192</v>
      </c>
      <c r="C31" s="5" t="n">
        <v>145897</v>
      </c>
    </row>
    <row r="32" spans="1:3">
      <c r="A32" s="4" t="s">
        <v>463</v>
      </c>
      <c r="B32" s="5" t="n">
        <v>11323</v>
      </c>
      <c r="C32" s="5" t="n">
        <v>26844</v>
      </c>
    </row>
    <row r="33" spans="1:3">
      <c r="A33" s="4" t="s">
        <v>459</v>
      </c>
      <c r="B33" s="5" t="n">
        <v>38682</v>
      </c>
      <c r="C33" s="5" t="n">
        <v>40705</v>
      </c>
    </row>
    <row r="34" spans="1:3">
      <c r="A34" s="4" t="s">
        <v>460</v>
      </c>
      <c r="B34" s="5" t="n">
        <v>50005</v>
      </c>
      <c r="C34" s="5" t="n">
        <v>67549</v>
      </c>
    </row>
    <row r="35" spans="1:3">
      <c r="A35" s="4" t="s">
        <v>461</v>
      </c>
      <c r="B35" s="5" t="n">
        <v>203197</v>
      </c>
      <c r="C35" s="5" t="n">
        <v>213446</v>
      </c>
    </row>
    <row r="36" spans="1:3">
      <c r="A36" s="4" t="s">
        <v>464</v>
      </c>
    </row>
    <row r="37" spans="1:3">
      <c r="A37" s="3" t="s">
        <v>451</v>
      </c>
    </row>
    <row r="38" spans="1:3">
      <c r="A38" s="4" t="s">
        <v>56</v>
      </c>
      <c r="B38" s="5" t="n">
        <v>189829</v>
      </c>
      <c r="C38" s="5" t="n">
        <v>189829</v>
      </c>
    </row>
    <row r="39" spans="1:3">
      <c r="A39" s="4" t="s">
        <v>461</v>
      </c>
      <c r="B39" s="6" t="n">
        <v>189829</v>
      </c>
      <c r="C39" s="6" t="n">
        <v>18982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2"/>
    <col customWidth="1" max="2" min="2" width="16"/>
    <col customWidth="1" max="3" min="3" width="16"/>
    <col customWidth="1" max="4" min="4" width="14"/>
    <col customWidth="1" max="5" min="5" width="13"/>
  </cols>
  <sheetData>
    <row r="1" spans="1:5">
      <c r="A1" s="1" t="s">
        <v>465</v>
      </c>
      <c r="B1" s="2" t="s">
        <v>1</v>
      </c>
    </row>
    <row r="2" spans="1:5">
      <c r="B2" s="2" t="s">
        <v>2</v>
      </c>
      <c r="C2" s="2" t="s">
        <v>32</v>
      </c>
      <c r="D2" s="2" t="s">
        <v>373</v>
      </c>
      <c r="E2" s="2" t="s">
        <v>466</v>
      </c>
    </row>
    <row r="3" spans="1:5">
      <c r="A3" s="4" t="s">
        <v>163</v>
      </c>
    </row>
    <row r="4" spans="1:5">
      <c r="A4" s="3" t="s">
        <v>451</v>
      </c>
    </row>
    <row r="5" spans="1:5">
      <c r="A5" s="4" t="s">
        <v>393</v>
      </c>
      <c r="B5" s="4" t="s">
        <v>394</v>
      </c>
      <c r="C5" s="4" t="s">
        <v>394</v>
      </c>
    </row>
    <row r="6" spans="1:5">
      <c r="A6" s="4" t="s">
        <v>467</v>
      </c>
      <c r="B6" s="4" t="s">
        <v>468</v>
      </c>
      <c r="C6" s="4" t="s">
        <v>468</v>
      </c>
    </row>
    <row r="7" spans="1:5">
      <c r="A7" s="4" t="s">
        <v>462</v>
      </c>
    </row>
    <row r="8" spans="1:5">
      <c r="A8" s="3" t="s">
        <v>451</v>
      </c>
    </row>
    <row r="9" spans="1:5">
      <c r="A9" s="4" t="s">
        <v>393</v>
      </c>
      <c r="B9" s="4" t="s">
        <v>469</v>
      </c>
      <c r="C9" s="4" t="s">
        <v>469</v>
      </c>
      <c r="E9" s="4" t="s">
        <v>469</v>
      </c>
    </row>
    <row r="10" spans="1:5">
      <c r="A10" s="4" t="s">
        <v>467</v>
      </c>
      <c r="B10" s="4" t="s">
        <v>470</v>
      </c>
      <c r="C10" s="4" t="s">
        <v>470</v>
      </c>
    </row>
    <row r="11" spans="1:5">
      <c r="A11" s="4" t="s">
        <v>165</v>
      </c>
    </row>
    <row r="12" spans="1:5">
      <c r="A12" s="3" t="s">
        <v>451</v>
      </c>
    </row>
    <row r="13" spans="1:5">
      <c r="A13" s="4" t="s">
        <v>393</v>
      </c>
      <c r="B13" s="4" t="s">
        <v>469</v>
      </c>
      <c r="C13" s="4" t="s">
        <v>469</v>
      </c>
      <c r="D13" s="4" t="s">
        <v>469</v>
      </c>
    </row>
    <row r="14" spans="1:5">
      <c r="A14" s="4" t="s">
        <v>467</v>
      </c>
      <c r="B14" s="4" t="s">
        <v>470</v>
      </c>
      <c r="C14" s="4" t="s">
        <v>470</v>
      </c>
    </row>
    <row r="15" spans="1:5">
      <c r="A15" s="4" t="s">
        <v>471</v>
      </c>
      <c r="B15" s="4" t="s">
        <v>472</v>
      </c>
      <c r="C15" s="4" t="s">
        <v>472</v>
      </c>
    </row>
    <row r="16" spans="1:5">
      <c r="A16" s="4" t="s">
        <v>166</v>
      </c>
    </row>
    <row r="17" spans="1:5">
      <c r="A17" s="3" t="s">
        <v>451</v>
      </c>
    </row>
    <row r="18" spans="1:5">
      <c r="A18" s="4" t="s">
        <v>393</v>
      </c>
      <c r="B18" s="4" t="s">
        <v>473</v>
      </c>
      <c r="C18" s="4" t="s">
        <v>473</v>
      </c>
      <c r="D18" s="4" t="s">
        <v>473</v>
      </c>
    </row>
    <row r="19" spans="1:5">
      <c r="A19" s="4" t="s">
        <v>467</v>
      </c>
      <c r="B19" s="4" t="s">
        <v>474</v>
      </c>
      <c r="C19" s="4" t="s">
        <v>474</v>
      </c>
    </row>
    <row r="20" spans="1:5">
      <c r="A20" s="4" t="s">
        <v>471</v>
      </c>
      <c r="B20" s="4" t="s">
        <v>384</v>
      </c>
      <c r="C20" s="4" t="s">
        <v>384</v>
      </c>
    </row>
    <row r="21" spans="1:5">
      <c r="A21" s="4" t="s">
        <v>464</v>
      </c>
    </row>
    <row r="22" spans="1:5">
      <c r="A22" s="3" t="s">
        <v>451</v>
      </c>
    </row>
    <row r="23" spans="1:5">
      <c r="A23" s="4" t="s">
        <v>393</v>
      </c>
      <c r="B23" s="4" t="s">
        <v>473</v>
      </c>
      <c r="C23" s="4" t="s">
        <v>473</v>
      </c>
    </row>
    <row r="24" spans="1:5">
      <c r="A24" s="4" t="s">
        <v>467</v>
      </c>
      <c r="B24" s="4" t="s">
        <v>475</v>
      </c>
      <c r="C24" s="4" t="s">
        <v>4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7"/>
    <col customWidth="1" max="5" min="5" width="28"/>
    <col customWidth="1" max="6" min="6" width="15"/>
  </cols>
  <sheetData>
    <row r="1" spans="1:6">
      <c r="A1" s="1" t="s">
        <v>116</v>
      </c>
      <c r="B1" s="2" t="s">
        <v>117</v>
      </c>
      <c r="C1" s="2" t="s">
        <v>118</v>
      </c>
      <c r="D1" s="2" t="s">
        <v>119</v>
      </c>
      <c r="E1" s="2" t="s">
        <v>120</v>
      </c>
      <c r="F1" s="2" t="s">
        <v>121</v>
      </c>
    </row>
    <row r="2" spans="1:6">
      <c r="A2" s="4" t="s">
        <v>122</v>
      </c>
      <c r="B2" s="6" t="n">
        <v>509308</v>
      </c>
      <c r="C2" s="6" t="n">
        <v>1</v>
      </c>
      <c r="D2" s="6" t="n">
        <v>414580</v>
      </c>
      <c r="E2" s="6" t="n">
        <v>118894</v>
      </c>
      <c r="F2" s="6" t="n">
        <v>-24167</v>
      </c>
    </row>
    <row r="3" spans="1:6">
      <c r="A3" s="4" t="s">
        <v>123</v>
      </c>
      <c r="C3" s="5" t="n">
        <v>75899</v>
      </c>
      <c r="F3" s="5" t="n">
        <v>2869</v>
      </c>
    </row>
    <row r="4" spans="1:6">
      <c r="A4" s="4" t="s">
        <v>124</v>
      </c>
      <c r="B4" s="5" t="n">
        <v>10242</v>
      </c>
      <c r="D4" s="5" t="n">
        <v>10242</v>
      </c>
    </row>
    <row r="5" spans="1:6">
      <c r="A5" s="4" t="s">
        <v>125</v>
      </c>
      <c r="C5" s="5" t="n">
        <v>607</v>
      </c>
    </row>
    <row r="6" spans="1:6">
      <c r="A6" s="4" t="s">
        <v>126</v>
      </c>
      <c r="B6" s="5" t="n">
        <v>-674</v>
      </c>
      <c r="D6" s="5" t="n">
        <v>-674</v>
      </c>
    </row>
    <row r="7" spans="1:6">
      <c r="A7" s="4" t="s">
        <v>127</v>
      </c>
      <c r="B7" s="5" t="n">
        <v>-649</v>
      </c>
      <c r="D7" s="5" t="n">
        <v>-649</v>
      </c>
    </row>
    <row r="8" spans="1:6">
      <c r="A8" s="4" t="s">
        <v>110</v>
      </c>
      <c r="B8" s="5" t="n">
        <v>-1044718</v>
      </c>
      <c r="E8" s="5" t="n">
        <v>-1044718</v>
      </c>
    </row>
    <row r="9" spans="1:6">
      <c r="A9" s="4" t="s">
        <v>128</v>
      </c>
      <c r="B9" s="5" t="n">
        <v>-526491</v>
      </c>
      <c r="C9" s="6" t="n">
        <v>1</v>
      </c>
      <c r="D9" s="5" t="n">
        <v>423499</v>
      </c>
      <c r="E9" s="5" t="n">
        <v>-925824</v>
      </c>
      <c r="F9" s="6" t="n">
        <v>-24167</v>
      </c>
    </row>
    <row r="10" spans="1:6">
      <c r="A10" s="4" t="s">
        <v>129</v>
      </c>
      <c r="C10" s="5" t="n">
        <v>76506</v>
      </c>
      <c r="F10" s="5" t="n">
        <v>2869</v>
      </c>
    </row>
    <row r="11" spans="1:6">
      <c r="A11" s="4" t="s">
        <v>124</v>
      </c>
      <c r="B11" s="5" t="n">
        <v>11013</v>
      </c>
      <c r="D11" s="5" t="n">
        <v>11013</v>
      </c>
    </row>
    <row r="12" spans="1:6">
      <c r="A12" s="4" t="s">
        <v>125</v>
      </c>
      <c r="C12" s="5" t="n">
        <v>61168</v>
      </c>
    </row>
    <row r="13" spans="1:6">
      <c r="A13" s="4" t="s">
        <v>130</v>
      </c>
      <c r="B13" s="5" t="n">
        <v>106366</v>
      </c>
      <c r="D13" s="5" t="n">
        <v>106366</v>
      </c>
    </row>
    <row r="14" spans="1:6">
      <c r="A14" s="4" t="s">
        <v>126</v>
      </c>
      <c r="B14" s="5" t="n">
        <v>-905</v>
      </c>
      <c r="D14" s="5" t="n">
        <v>-905</v>
      </c>
    </row>
    <row r="15" spans="1:6">
      <c r="A15" s="4" t="s">
        <v>110</v>
      </c>
      <c r="B15" s="5" t="n">
        <v>-249020</v>
      </c>
      <c r="E15" s="5" t="n">
        <v>-249020</v>
      </c>
    </row>
    <row r="16" spans="1:6">
      <c r="A16" s="4" t="s">
        <v>131</v>
      </c>
      <c r="B16" s="5" t="n">
        <v>-659037</v>
      </c>
      <c r="C16" s="6" t="n">
        <v>1</v>
      </c>
      <c r="D16" s="5" t="n">
        <v>539973</v>
      </c>
      <c r="E16" s="5" t="n">
        <v>-1174844</v>
      </c>
      <c r="F16" s="6" t="n">
        <v>-24167</v>
      </c>
    </row>
    <row r="17" spans="1:6">
      <c r="A17" s="4" t="s">
        <v>132</v>
      </c>
      <c r="C17" s="5" t="n">
        <v>137674</v>
      </c>
      <c r="F17" s="5" t="n">
        <v>2869</v>
      </c>
    </row>
    <row r="18" spans="1:6">
      <c r="A18" s="4" t="s">
        <v>124</v>
      </c>
      <c r="B18" s="5" t="n">
        <v>7191</v>
      </c>
      <c r="D18" s="5" t="n">
        <v>7191</v>
      </c>
    </row>
    <row r="19" spans="1:6">
      <c r="A19" s="4" t="s">
        <v>125</v>
      </c>
      <c r="C19" s="5" t="n">
        <v>1417</v>
      </c>
    </row>
    <row r="20" spans="1:6">
      <c r="A20" s="4" t="s">
        <v>126</v>
      </c>
      <c r="B20" s="5" t="n">
        <v>-1344</v>
      </c>
      <c r="D20" s="5" t="n">
        <v>-1344</v>
      </c>
    </row>
    <row r="21" spans="1:6">
      <c r="A21" s="4" t="s">
        <v>110</v>
      </c>
      <c r="B21" s="5" t="n">
        <v>79682</v>
      </c>
      <c r="E21" s="5" t="n">
        <v>79682</v>
      </c>
    </row>
    <row r="22" spans="1:6">
      <c r="A22" s="4" t="s">
        <v>133</v>
      </c>
      <c r="B22" s="6" t="n">
        <v>-573508</v>
      </c>
      <c r="C22" s="6" t="n">
        <v>1</v>
      </c>
      <c r="D22" s="6" t="n">
        <v>545820</v>
      </c>
      <c r="E22" s="6" t="n">
        <v>-1095162</v>
      </c>
      <c r="F22" s="6" t="n">
        <v>-24167</v>
      </c>
    </row>
    <row r="23" spans="1:6">
      <c r="A23" s="4" t="s">
        <v>134</v>
      </c>
      <c r="C23" s="5" t="n">
        <v>139091</v>
      </c>
      <c r="F23" s="5" t="n">
        <v>28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15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 customWidth="1" max="5" min="5" width="14"/>
    <col customWidth="1" max="6" min="6" width="80"/>
    <col customWidth="1" max="7" min="7" width="16"/>
    <col customWidth="1" max="8" min="8" width="14"/>
    <col customWidth="1" max="9" min="9" width="14"/>
    <col customWidth="1" max="10" min="10" width="14"/>
  </cols>
  <sheetData>
    <row r="1" spans="1:10">
      <c r="A1" s="1" t="s">
        <v>476</v>
      </c>
      <c r="B1" s="2" t="s">
        <v>373</v>
      </c>
      <c r="C1" s="2" t="s">
        <v>466</v>
      </c>
      <c r="D1" s="2" t="s">
        <v>85</v>
      </c>
      <c r="E1" s="2" t="s">
        <v>32</v>
      </c>
      <c r="F1" s="2" t="s">
        <v>2</v>
      </c>
      <c r="G1" s="2" t="s">
        <v>32</v>
      </c>
      <c r="H1" s="2" t="s">
        <v>88</v>
      </c>
      <c r="I1" s="2" t="s">
        <v>2</v>
      </c>
      <c r="J1" s="2" t="s">
        <v>4</v>
      </c>
    </row>
    <row r="2" spans="1:10">
      <c r="A2" s="3" t="s">
        <v>451</v>
      </c>
    </row>
    <row r="3" spans="1:10">
      <c r="A3" s="4" t="s">
        <v>477</v>
      </c>
      <c r="F3" s="6" t="n">
        <v>22900000</v>
      </c>
      <c r="I3" s="6" t="n">
        <v>22900000</v>
      </c>
    </row>
    <row r="4" spans="1:10">
      <c r="A4" s="4" t="s">
        <v>478</v>
      </c>
      <c r="F4" s="5" t="n">
        <v>302100000</v>
      </c>
      <c r="I4" s="5" t="n">
        <v>302100000</v>
      </c>
    </row>
    <row r="5" spans="1:10">
      <c r="A5" s="4" t="s">
        <v>479</v>
      </c>
      <c r="F5" s="5" t="n">
        <v>499500000</v>
      </c>
      <c r="I5" s="5" t="n">
        <v>499500000</v>
      </c>
    </row>
    <row r="6" spans="1:10">
      <c r="A6" s="4" t="s">
        <v>480</v>
      </c>
      <c r="F6" s="5" t="n">
        <v>171500000</v>
      </c>
      <c r="I6" s="5" t="n">
        <v>171500000</v>
      </c>
    </row>
    <row r="7" spans="1:10">
      <c r="A7" s="4" t="s">
        <v>481</v>
      </c>
      <c r="E7" s="6" t="n">
        <v>873733000</v>
      </c>
      <c r="F7" s="5" t="n">
        <v>889790000</v>
      </c>
      <c r="G7" s="6" t="n">
        <v>873733000</v>
      </c>
      <c r="I7" s="5" t="n">
        <v>889790000</v>
      </c>
    </row>
    <row r="8" spans="1:10">
      <c r="A8" s="4" t="s">
        <v>106</v>
      </c>
      <c r="D8" s="6" t="n">
        <v>123900000</v>
      </c>
      <c r="F8" s="6" t="n">
        <v>7811000</v>
      </c>
      <c r="G8" s="5" t="n">
        <v>123923000</v>
      </c>
    </row>
    <row r="9" spans="1:10">
      <c r="A9" s="4" t="s">
        <v>482</v>
      </c>
      <c r="F9" s="4" t="s">
        <v>483</v>
      </c>
    </row>
    <row r="10" spans="1:10">
      <c r="A10" s="4" t="s">
        <v>387</v>
      </c>
      <c r="F10" s="6" t="n">
        <v>0</v>
      </c>
      <c r="I10" s="5" t="n">
        <v>0</v>
      </c>
    </row>
    <row r="11" spans="1:10">
      <c r="A11" s="4" t="s">
        <v>390</v>
      </c>
      <c r="G11" s="6" t="n">
        <v>1400000</v>
      </c>
      <c r="H11" s="6" t="n">
        <v>3200000</v>
      </c>
    </row>
    <row r="12" spans="1:10">
      <c r="A12" s="4" t="s">
        <v>484</v>
      </c>
    </row>
    <row r="13" spans="1:10">
      <c r="A13" s="3" t="s">
        <v>451</v>
      </c>
    </row>
    <row r="14" spans="1:10">
      <c r="A14" s="4" t="s">
        <v>485</v>
      </c>
      <c r="F14" s="6" t="n">
        <v>150000000</v>
      </c>
      <c r="I14" s="5" t="n">
        <v>150000000</v>
      </c>
    </row>
    <row r="15" spans="1:10">
      <c r="A15" s="4" t="s">
        <v>486</v>
      </c>
      <c r="F15" s="4" t="s">
        <v>487</v>
      </c>
    </row>
    <row r="16" spans="1:10">
      <c r="A16" s="4" t="s">
        <v>488</v>
      </c>
      <c r="F16" s="6" t="n">
        <v>150000000</v>
      </c>
      <c r="I16" s="5" t="n">
        <v>150000000</v>
      </c>
    </row>
    <row r="17" spans="1:10">
      <c r="A17" s="4" t="s">
        <v>489</v>
      </c>
      <c r="G17" s="4" t="s">
        <v>490</v>
      </c>
    </row>
    <row r="18" spans="1:10">
      <c r="A18" s="4" t="s">
        <v>491</v>
      </c>
      <c r="E18" s="5" t="n">
        <v>35000000</v>
      </c>
      <c r="G18" s="6" t="n">
        <v>35000000</v>
      </c>
    </row>
    <row r="19" spans="1:10">
      <c r="A19" s="4" t="s">
        <v>492</v>
      </c>
      <c r="E19" s="5" t="n">
        <v>5000000</v>
      </c>
      <c r="G19" s="5" t="n">
        <v>5000000</v>
      </c>
    </row>
    <row r="20" spans="1:10">
      <c r="A20" s="4" t="s">
        <v>493</v>
      </c>
      <c r="E20" s="5" t="n">
        <v>35000000</v>
      </c>
      <c r="G20" s="5" t="n">
        <v>35000000</v>
      </c>
    </row>
    <row r="21" spans="1:10">
      <c r="A21" s="4" t="s">
        <v>494</v>
      </c>
      <c r="F21" s="4" t="s">
        <v>495</v>
      </c>
    </row>
    <row r="22" spans="1:10">
      <c r="A22" s="4" t="s">
        <v>496</v>
      </c>
      <c r="F22" s="4" t="s">
        <v>497</v>
      </c>
    </row>
    <row r="23" spans="1:10">
      <c r="A23" s="4" t="s">
        <v>387</v>
      </c>
      <c r="E23" s="5" t="n">
        <v>0</v>
      </c>
      <c r="F23" s="6" t="n">
        <v>0</v>
      </c>
      <c r="G23" s="5" t="n">
        <v>0</v>
      </c>
      <c r="I23" s="5" t="n">
        <v>0</v>
      </c>
    </row>
    <row r="24" spans="1:10">
      <c r="A24" s="4" t="s">
        <v>498</v>
      </c>
      <c r="F24" s="6" t="n">
        <v>5000000</v>
      </c>
      <c r="I24" s="5" t="n">
        <v>5000000</v>
      </c>
    </row>
    <row r="25" spans="1:10">
      <c r="A25" s="4" t="s">
        <v>499</v>
      </c>
      <c r="F25" s="4" t="s">
        <v>500</v>
      </c>
    </row>
    <row r="26" spans="1:10">
      <c r="A26" s="4" t="s">
        <v>501</v>
      </c>
      <c r="F26" s="4" t="s">
        <v>502</v>
      </c>
    </row>
    <row r="27" spans="1:10">
      <c r="A27" s="4" t="s">
        <v>390</v>
      </c>
      <c r="G27" s="5" t="n">
        <v>1400000</v>
      </c>
      <c r="H27" s="6" t="n">
        <v>3200000</v>
      </c>
    </row>
    <row r="28" spans="1:10">
      <c r="A28" s="4" t="s">
        <v>503</v>
      </c>
      <c r="E28" s="5" t="n">
        <v>500000</v>
      </c>
      <c r="F28" s="6" t="n">
        <v>300000</v>
      </c>
      <c r="G28" s="5" t="n">
        <v>500000</v>
      </c>
      <c r="I28" s="5" t="n">
        <v>300000</v>
      </c>
    </row>
    <row r="29" spans="1:10">
      <c r="A29" s="4" t="s">
        <v>504</v>
      </c>
    </row>
    <row r="30" spans="1:10">
      <c r="A30" s="3" t="s">
        <v>451</v>
      </c>
    </row>
    <row r="31" spans="1:10">
      <c r="A31" s="4" t="s">
        <v>505</v>
      </c>
      <c r="F31" s="4" t="s">
        <v>506</v>
      </c>
    </row>
    <row r="32" spans="1:10">
      <c r="A32" s="4" t="s">
        <v>507</v>
      </c>
    </row>
    <row r="33" spans="1:10">
      <c r="A33" s="3" t="s">
        <v>451</v>
      </c>
    </row>
    <row r="34" spans="1:10">
      <c r="A34" s="4" t="s">
        <v>505</v>
      </c>
      <c r="F34" s="4" t="s">
        <v>502</v>
      </c>
    </row>
    <row r="35" spans="1:10">
      <c r="A35" s="4" t="s">
        <v>508</v>
      </c>
    </row>
    <row r="36" spans="1:10">
      <c r="A36" s="3" t="s">
        <v>451</v>
      </c>
    </row>
    <row r="37" spans="1:10">
      <c r="A37" s="4" t="s">
        <v>509</v>
      </c>
      <c r="F37" s="6" t="n">
        <v>35000000</v>
      </c>
      <c r="I37" s="5" t="n">
        <v>35000000</v>
      </c>
    </row>
    <row r="38" spans="1:10">
      <c r="A38" s="4" t="s">
        <v>510</v>
      </c>
    </row>
    <row r="39" spans="1:10">
      <c r="A39" s="3" t="s">
        <v>451</v>
      </c>
    </row>
    <row r="40" spans="1:10">
      <c r="A40" s="4" t="s">
        <v>496</v>
      </c>
      <c r="F40" s="4" t="s">
        <v>511</v>
      </c>
    </row>
    <row r="41" spans="1:10">
      <c r="A41" s="4" t="s">
        <v>512</v>
      </c>
    </row>
    <row r="42" spans="1:10">
      <c r="A42" s="3" t="s">
        <v>451</v>
      </c>
    </row>
    <row r="43" spans="1:10">
      <c r="A43" s="4" t="s">
        <v>505</v>
      </c>
      <c r="F43" s="4" t="s">
        <v>513</v>
      </c>
    </row>
    <row r="44" spans="1:10">
      <c r="A44" s="4" t="s">
        <v>514</v>
      </c>
    </row>
    <row r="45" spans="1:10">
      <c r="A45" s="3" t="s">
        <v>451</v>
      </c>
    </row>
    <row r="46" spans="1:10">
      <c r="A46" s="4" t="s">
        <v>505</v>
      </c>
      <c r="F46" s="4" t="s">
        <v>515</v>
      </c>
    </row>
    <row r="47" spans="1:10">
      <c r="A47" s="4" t="s">
        <v>516</v>
      </c>
    </row>
    <row r="48" spans="1:10">
      <c r="A48" s="3" t="s">
        <v>451</v>
      </c>
    </row>
    <row r="49" spans="1:10">
      <c r="A49" s="4" t="s">
        <v>505</v>
      </c>
      <c r="F49" s="4" t="s">
        <v>517</v>
      </c>
    </row>
    <row r="50" spans="1:10">
      <c r="A50" s="4" t="s">
        <v>518</v>
      </c>
    </row>
    <row r="51" spans="1:10">
      <c r="A51" s="3" t="s">
        <v>451</v>
      </c>
    </row>
    <row r="52" spans="1:10">
      <c r="A52" s="4" t="s">
        <v>505</v>
      </c>
      <c r="F52" s="4" t="s">
        <v>513</v>
      </c>
    </row>
    <row r="53" spans="1:10">
      <c r="A53" s="4" t="s">
        <v>165</v>
      </c>
    </row>
    <row r="54" spans="1:10">
      <c r="A54" s="3" t="s">
        <v>451</v>
      </c>
    </row>
    <row r="55" spans="1:10">
      <c r="A55" s="4" t="s">
        <v>481</v>
      </c>
      <c r="E55" s="6" t="n">
        <v>163007000</v>
      </c>
      <c r="F55" s="6" t="n">
        <v>171769000</v>
      </c>
      <c r="G55" s="6" t="n">
        <v>163007000</v>
      </c>
      <c r="I55" s="6" t="n">
        <v>171769000</v>
      </c>
    </row>
    <row r="56" spans="1:10">
      <c r="A56" s="4" t="s">
        <v>467</v>
      </c>
      <c r="F56" s="4" t="s">
        <v>470</v>
      </c>
      <c r="G56" s="4" t="s">
        <v>470</v>
      </c>
    </row>
    <row r="57" spans="1:10">
      <c r="A57" s="4" t="s">
        <v>393</v>
      </c>
      <c r="B57" s="4" t="s">
        <v>469</v>
      </c>
      <c r="E57" s="4" t="s">
        <v>469</v>
      </c>
      <c r="F57" s="4" t="s">
        <v>469</v>
      </c>
      <c r="G57" s="4" t="s">
        <v>469</v>
      </c>
      <c r="I57" s="4" t="s">
        <v>469</v>
      </c>
    </row>
    <row r="58" spans="1:10">
      <c r="A58" s="4" t="s">
        <v>471</v>
      </c>
      <c r="E58" s="4" t="s">
        <v>472</v>
      </c>
      <c r="F58" s="4" t="s">
        <v>472</v>
      </c>
      <c r="G58" s="4" t="s">
        <v>472</v>
      </c>
      <c r="I58" s="4" t="s">
        <v>472</v>
      </c>
    </row>
    <row r="59" spans="1:10">
      <c r="A59" s="4" t="s">
        <v>519</v>
      </c>
      <c r="F59" s="4" t="s">
        <v>520</v>
      </c>
    </row>
    <row r="60" spans="1:10">
      <c r="A60" s="4" t="s">
        <v>521</v>
      </c>
      <c r="F60" s="4" t="s">
        <v>472</v>
      </c>
      <c r="I60" s="4" t="s">
        <v>472</v>
      </c>
    </row>
    <row r="61" spans="1:10">
      <c r="A61" s="4" t="s">
        <v>522</v>
      </c>
    </row>
    <row r="62" spans="1:10">
      <c r="A62" s="3" t="s">
        <v>451</v>
      </c>
    </row>
    <row r="63" spans="1:10">
      <c r="A63" s="4" t="s">
        <v>523</v>
      </c>
      <c r="F63" s="4" t="s">
        <v>524</v>
      </c>
    </row>
    <row r="64" spans="1:10">
      <c r="A64" s="4" t="s">
        <v>525</v>
      </c>
    </row>
    <row r="65" spans="1:10">
      <c r="A65" s="3" t="s">
        <v>451</v>
      </c>
    </row>
    <row r="66" spans="1:10">
      <c r="A66" s="4" t="s">
        <v>523</v>
      </c>
      <c r="F66" s="4" t="s">
        <v>526</v>
      </c>
    </row>
    <row r="67" spans="1:10">
      <c r="A67" s="4" t="s">
        <v>166</v>
      </c>
    </row>
    <row r="68" spans="1:10">
      <c r="A68" s="3" t="s">
        <v>451</v>
      </c>
    </row>
    <row r="69" spans="1:10">
      <c r="A69" s="4" t="s">
        <v>481</v>
      </c>
      <c r="E69" s="6" t="n">
        <v>145897000</v>
      </c>
      <c r="F69" s="6" t="n">
        <v>153192000</v>
      </c>
      <c r="G69" s="6" t="n">
        <v>145897000</v>
      </c>
      <c r="I69" s="6" t="n">
        <v>153192000</v>
      </c>
    </row>
    <row r="70" spans="1:10">
      <c r="A70" s="4" t="s">
        <v>467</v>
      </c>
      <c r="F70" s="4" t="s">
        <v>474</v>
      </c>
      <c r="G70" s="4" t="s">
        <v>474</v>
      </c>
    </row>
    <row r="71" spans="1:10">
      <c r="A71" s="4" t="s">
        <v>393</v>
      </c>
      <c r="B71" s="4" t="s">
        <v>473</v>
      </c>
      <c r="E71" s="4" t="s">
        <v>473</v>
      </c>
      <c r="F71" s="4" t="s">
        <v>473</v>
      </c>
      <c r="G71" s="4" t="s">
        <v>473</v>
      </c>
      <c r="I71" s="4" t="s">
        <v>473</v>
      </c>
    </row>
    <row r="72" spans="1:10">
      <c r="A72" s="4" t="s">
        <v>471</v>
      </c>
      <c r="E72" s="4" t="s">
        <v>384</v>
      </c>
      <c r="F72" s="4" t="s">
        <v>384</v>
      </c>
      <c r="G72" s="4" t="s">
        <v>384</v>
      </c>
      <c r="I72" s="4" t="s">
        <v>384</v>
      </c>
    </row>
    <row r="73" spans="1:10">
      <c r="A73" s="4" t="s">
        <v>519</v>
      </c>
      <c r="F73" s="4" t="s">
        <v>527</v>
      </c>
    </row>
    <row r="74" spans="1:10">
      <c r="A74" s="4" t="s">
        <v>521</v>
      </c>
      <c r="B74" s="4" t="s">
        <v>384</v>
      </c>
    </row>
    <row r="75" spans="1:10">
      <c r="A75" s="4" t="s">
        <v>163</v>
      </c>
    </row>
    <row r="76" spans="1:10">
      <c r="A76" s="3" t="s">
        <v>451</v>
      </c>
    </row>
    <row r="77" spans="1:10">
      <c r="A77" s="4" t="s">
        <v>481</v>
      </c>
      <c r="E77" s="6" t="n">
        <v>75000000</v>
      </c>
      <c r="F77" s="6" t="n">
        <v>75000000</v>
      </c>
      <c r="G77" s="6" t="n">
        <v>75000000</v>
      </c>
      <c r="I77" s="6" t="n">
        <v>75000000</v>
      </c>
    </row>
    <row r="78" spans="1:10">
      <c r="A78" s="4" t="s">
        <v>467</v>
      </c>
      <c r="F78" s="4" t="s">
        <v>468</v>
      </c>
      <c r="G78" s="4" t="s">
        <v>468</v>
      </c>
    </row>
    <row r="79" spans="1:10">
      <c r="A79" s="4" t="s">
        <v>393</v>
      </c>
      <c r="E79" s="4" t="s">
        <v>394</v>
      </c>
      <c r="F79" s="4" t="s">
        <v>394</v>
      </c>
      <c r="G79" s="4" t="s">
        <v>394</v>
      </c>
      <c r="I79" s="4" t="s">
        <v>394</v>
      </c>
    </row>
    <row r="80" spans="1:10">
      <c r="A80" s="4" t="s">
        <v>528</v>
      </c>
    </row>
    <row r="81" spans="1:10">
      <c r="A81" s="3" t="s">
        <v>451</v>
      </c>
    </row>
    <row r="82" spans="1:10">
      <c r="A82" s="4" t="s">
        <v>529</v>
      </c>
      <c r="J82" s="6" t="n">
        <v>8200000</v>
      </c>
    </row>
    <row r="83" spans="1:10">
      <c r="A83" s="4" t="s">
        <v>163</v>
      </c>
    </row>
    <row r="84" spans="1:10">
      <c r="A84" s="3" t="s">
        <v>451</v>
      </c>
    </row>
    <row r="85" spans="1:10">
      <c r="A85" s="4" t="s">
        <v>467</v>
      </c>
      <c r="B85" s="4" t="s">
        <v>468</v>
      </c>
    </row>
    <row r="86" spans="1:10">
      <c r="A86" s="4" t="s">
        <v>393</v>
      </c>
      <c r="B86" s="4" t="s">
        <v>394</v>
      </c>
    </row>
    <row r="87" spans="1:10">
      <c r="A87" s="4" t="s">
        <v>530</v>
      </c>
      <c r="F87" s="4" t="s">
        <v>531</v>
      </c>
    </row>
    <row r="88" spans="1:10">
      <c r="A88" s="4" t="s">
        <v>519</v>
      </c>
      <c r="F88" s="4" t="s">
        <v>532</v>
      </c>
    </row>
    <row r="89" spans="1:10">
      <c r="A89" s="4" t="s">
        <v>533</v>
      </c>
      <c r="F89" s="4" t="s">
        <v>534</v>
      </c>
    </row>
    <row r="90" spans="1:10">
      <c r="A90" s="4" t="s">
        <v>462</v>
      </c>
    </row>
    <row r="91" spans="1:10">
      <c r="A91" s="3" t="s">
        <v>451</v>
      </c>
    </row>
    <row r="92" spans="1:10">
      <c r="A92" s="4" t="s">
        <v>481</v>
      </c>
      <c r="E92" s="6" t="n">
        <v>300000000</v>
      </c>
      <c r="F92" s="6" t="n">
        <v>300000000</v>
      </c>
      <c r="G92" s="6" t="n">
        <v>300000000</v>
      </c>
      <c r="I92" s="6" t="n">
        <v>300000000</v>
      </c>
    </row>
    <row r="93" spans="1:10">
      <c r="A93" s="4" t="s">
        <v>467</v>
      </c>
      <c r="F93" s="4" t="s">
        <v>470</v>
      </c>
      <c r="G93" s="4" t="s">
        <v>470</v>
      </c>
    </row>
    <row r="94" spans="1:10">
      <c r="A94" s="4" t="s">
        <v>393</v>
      </c>
      <c r="C94" s="4" t="s">
        <v>469</v>
      </c>
      <c r="E94" s="4" t="s">
        <v>469</v>
      </c>
      <c r="F94" s="4" t="s">
        <v>469</v>
      </c>
      <c r="G94" s="4" t="s">
        <v>469</v>
      </c>
      <c r="I94" s="4" t="s">
        <v>469</v>
      </c>
    </row>
    <row r="95" spans="1:10">
      <c r="A95" s="4" t="s">
        <v>519</v>
      </c>
      <c r="F95" s="4" t="s">
        <v>535</v>
      </c>
    </row>
    <row r="96" spans="1:10">
      <c r="A96" s="4" t="s">
        <v>536</v>
      </c>
      <c r="C96" s="4" t="s">
        <v>506</v>
      </c>
    </row>
    <row r="97" spans="1:10">
      <c r="A97" s="4" t="s">
        <v>537</v>
      </c>
      <c r="F97" s="4" t="s">
        <v>538</v>
      </c>
      <c r="I97" s="4" t="s">
        <v>538</v>
      </c>
    </row>
    <row r="98" spans="1:10">
      <c r="A98" s="4" t="s">
        <v>464</v>
      </c>
    </row>
    <row r="99" spans="1:10">
      <c r="A99" s="3" t="s">
        <v>451</v>
      </c>
    </row>
    <row r="100" spans="1:10">
      <c r="A100" s="4" t="s">
        <v>481</v>
      </c>
      <c r="E100" s="6" t="n">
        <v>189829000</v>
      </c>
      <c r="F100" s="6" t="n">
        <v>189829000</v>
      </c>
      <c r="G100" s="6" t="n">
        <v>189829000</v>
      </c>
      <c r="I100" s="6" t="n">
        <v>189829000</v>
      </c>
    </row>
    <row r="101" spans="1:10">
      <c r="A101" s="4" t="s">
        <v>467</v>
      </c>
      <c r="F101" s="4" t="s">
        <v>475</v>
      </c>
      <c r="G101" s="4" t="s">
        <v>475</v>
      </c>
    </row>
    <row r="102" spans="1:10">
      <c r="A102" s="4" t="s">
        <v>393</v>
      </c>
      <c r="E102" s="4" t="s">
        <v>473</v>
      </c>
      <c r="F102" s="4" t="s">
        <v>473</v>
      </c>
      <c r="G102" s="4" t="s">
        <v>473</v>
      </c>
      <c r="I102" s="4" t="s">
        <v>473</v>
      </c>
    </row>
    <row r="103" spans="1:10">
      <c r="A103" s="4" t="s">
        <v>519</v>
      </c>
      <c r="F103" s="4" t="s">
        <v>539</v>
      </c>
    </row>
    <row r="104" spans="1:10">
      <c r="A104" s="4" t="s">
        <v>537</v>
      </c>
      <c r="F104" s="4" t="s">
        <v>540</v>
      </c>
      <c r="I104" s="4" t="s">
        <v>540</v>
      </c>
    </row>
    <row r="105" spans="1:10">
      <c r="A105" s="4" t="s">
        <v>541</v>
      </c>
    </row>
    <row r="106" spans="1:10">
      <c r="A106" s="3" t="s">
        <v>451</v>
      </c>
    </row>
    <row r="107" spans="1:10">
      <c r="A107" s="4" t="s">
        <v>106</v>
      </c>
      <c r="G107" s="6" t="n">
        <v>123900000</v>
      </c>
    </row>
    <row r="108" spans="1:10">
      <c r="A108" s="4" t="s">
        <v>542</v>
      </c>
      <c r="B108" s="6" t="n">
        <v>18900000</v>
      </c>
    </row>
    <row r="109" spans="1:10">
      <c r="A109" s="4" t="s">
        <v>543</v>
      </c>
      <c r="B109" s="8" t="n">
        <v>1.76</v>
      </c>
    </row>
    <row r="110" spans="1:10">
      <c r="A110" s="4" t="s">
        <v>544</v>
      </c>
      <c r="F110" s="8" t="n">
        <v>0.06</v>
      </c>
      <c r="G110" s="8" t="n">
        <v>1.3</v>
      </c>
    </row>
    <row r="111" spans="1:10">
      <c r="A111" s="4" t="s">
        <v>545</v>
      </c>
      <c r="F111" s="6" t="n">
        <v>400000</v>
      </c>
    </row>
    <row r="112" spans="1:10">
      <c r="A112" s="4" t="s">
        <v>546</v>
      </c>
    </row>
    <row r="113" spans="1:10">
      <c r="A113" s="3" t="s">
        <v>451</v>
      </c>
    </row>
    <row r="114" spans="1:10">
      <c r="A114" s="4" t="s">
        <v>547</v>
      </c>
      <c r="B114" s="9" t="n">
        <v>60.4</v>
      </c>
      <c r="D114" s="9" t="n">
        <v>60.4</v>
      </c>
    </row>
    <row r="115" spans="1:10">
      <c r="A115" s="4" t="s">
        <v>548</v>
      </c>
    </row>
    <row r="116" spans="1:10">
      <c r="A116" s="3" t="s">
        <v>451</v>
      </c>
    </row>
    <row r="117" spans="1:10">
      <c r="A117" s="4" t="s">
        <v>481</v>
      </c>
      <c r="B117" s="6" t="n">
        <v>159800000</v>
      </c>
    </row>
    <row r="118" spans="1:10">
      <c r="A118" s="4" t="s">
        <v>467</v>
      </c>
      <c r="F118" s="4" t="s">
        <v>470</v>
      </c>
    </row>
    <row r="119" spans="1:10">
      <c r="A119" s="4" t="s">
        <v>549</v>
      </c>
    </row>
    <row r="120" spans="1:10">
      <c r="A120" s="3" t="s">
        <v>451</v>
      </c>
    </row>
    <row r="121" spans="1:10">
      <c r="A121" s="4" t="s">
        <v>393</v>
      </c>
      <c r="B121" s="4" t="s">
        <v>469</v>
      </c>
    </row>
    <row r="122" spans="1:10">
      <c r="A122" s="4" t="s">
        <v>550</v>
      </c>
    </row>
    <row r="123" spans="1:10">
      <c r="A123" s="3" t="s">
        <v>451</v>
      </c>
    </row>
    <row r="124" spans="1:10">
      <c r="A124" s="4" t="s">
        <v>471</v>
      </c>
      <c r="B124" s="4" t="s">
        <v>472</v>
      </c>
    </row>
    <row r="125" spans="1:10">
      <c r="A125" s="4" t="s">
        <v>551</v>
      </c>
    </row>
    <row r="126" spans="1:10">
      <c r="A126" s="3" t="s">
        <v>451</v>
      </c>
    </row>
    <row r="127" spans="1:10">
      <c r="A127" s="4" t="s">
        <v>481</v>
      </c>
      <c r="B127" s="6" t="n">
        <v>142000000</v>
      </c>
    </row>
    <row r="128" spans="1:10">
      <c r="A128" s="4" t="s">
        <v>467</v>
      </c>
      <c r="G128" s="4" t="s">
        <v>474</v>
      </c>
    </row>
    <row r="129" spans="1:10">
      <c r="A129" s="4" t="s">
        <v>552</v>
      </c>
    </row>
    <row r="130" spans="1:10">
      <c r="A130" s="3" t="s">
        <v>451</v>
      </c>
    </row>
    <row r="131" spans="1:10">
      <c r="A131" s="4" t="s">
        <v>393</v>
      </c>
      <c r="B131" s="4" t="s">
        <v>473</v>
      </c>
    </row>
    <row r="132" spans="1:10">
      <c r="A132" s="4" t="s">
        <v>553</v>
      </c>
    </row>
    <row r="133" spans="1:10">
      <c r="A133" s="3" t="s">
        <v>451</v>
      </c>
    </row>
    <row r="134" spans="1:10">
      <c r="A134" s="4" t="s">
        <v>471</v>
      </c>
      <c r="B134" s="4" t="s">
        <v>384</v>
      </c>
    </row>
    <row r="135" spans="1:10">
      <c r="A135" s="4" t="s">
        <v>554</v>
      </c>
    </row>
    <row r="136" spans="1:10">
      <c r="A136" s="3" t="s">
        <v>451</v>
      </c>
    </row>
    <row r="137" spans="1:10">
      <c r="A137" s="4" t="s">
        <v>481</v>
      </c>
      <c r="B137" s="6" t="n">
        <v>75000000</v>
      </c>
    </row>
    <row r="138" spans="1:10">
      <c r="A138" s="4" t="s">
        <v>467</v>
      </c>
      <c r="G138" s="4" t="s">
        <v>555</v>
      </c>
    </row>
    <row r="139" spans="1:10">
      <c r="A139" s="4" t="s">
        <v>393</v>
      </c>
      <c r="B139" s="4" t="s">
        <v>394</v>
      </c>
    </row>
    <row r="140" spans="1:10">
      <c r="A140" s="4" t="s">
        <v>556</v>
      </c>
    </row>
    <row r="141" spans="1:10">
      <c r="A141" s="3" t="s">
        <v>451</v>
      </c>
    </row>
    <row r="142" spans="1:10">
      <c r="A142" s="4" t="s">
        <v>397</v>
      </c>
      <c r="E142" s="6" t="n">
        <v>0</v>
      </c>
      <c r="I142" s="6" t="n">
        <v>0</v>
      </c>
    </row>
    <row r="143" spans="1:10">
      <c r="A143" s="4" t="s">
        <v>557</v>
      </c>
    </row>
    <row r="144" spans="1:10">
      <c r="A144" s="3" t="s">
        <v>451</v>
      </c>
    </row>
    <row r="145" spans="1:10">
      <c r="A145" s="4" t="s">
        <v>481</v>
      </c>
      <c r="B145" s="6" t="n">
        <v>710200000</v>
      </c>
    </row>
    <row r="146" spans="1:10">
      <c r="A146" s="4" t="s">
        <v>558</v>
      </c>
      <c r="B146" s="4" t="s">
        <v>559</v>
      </c>
    </row>
    <row r="147" spans="1:10">
      <c r="A147" s="4" t="s">
        <v>467</v>
      </c>
      <c r="F147" s="4" t="s">
        <v>475</v>
      </c>
    </row>
    <row r="148" spans="1:10">
      <c r="A148" s="4" t="s">
        <v>560</v>
      </c>
    </row>
    <row r="149" spans="1:10">
      <c r="A149" s="3" t="s">
        <v>451</v>
      </c>
    </row>
    <row r="150" spans="1:10">
      <c r="A150" s="4" t="s">
        <v>547</v>
      </c>
      <c r="B150" s="9" t="n">
        <v>60.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2</v>
      </c>
    </row>
    <row r="2" spans="1:3">
      <c r="A2" s="4" t="s">
        <v>163</v>
      </c>
    </row>
    <row r="3" spans="1:3">
      <c r="A3" s="3" t="s">
        <v>562</v>
      </c>
    </row>
    <row r="4" spans="1:3">
      <c r="A4" s="4" t="s">
        <v>563</v>
      </c>
      <c r="B4" s="6" t="n">
        <v>75000</v>
      </c>
      <c r="C4" s="6" t="n">
        <v>75000</v>
      </c>
    </row>
    <row r="5" spans="1:3">
      <c r="A5" s="4" t="s">
        <v>462</v>
      </c>
    </row>
    <row r="6" spans="1:3">
      <c r="A6" s="3" t="s">
        <v>562</v>
      </c>
    </row>
    <row r="7" spans="1:3">
      <c r="A7" s="4" t="s">
        <v>563</v>
      </c>
      <c r="B7" s="5" t="n">
        <v>288000</v>
      </c>
      <c r="C7" s="5" t="n">
        <v>255000</v>
      </c>
    </row>
    <row r="8" spans="1:3">
      <c r="A8" s="4" t="s">
        <v>165</v>
      </c>
    </row>
    <row r="9" spans="1:3">
      <c r="A9" s="3" t="s">
        <v>562</v>
      </c>
    </row>
    <row r="10" spans="1:3">
      <c r="A10" s="4" t="s">
        <v>564</v>
      </c>
      <c r="B10" s="5" t="n">
        <v>162322</v>
      </c>
      <c r="C10" s="5" t="n">
        <v>122255</v>
      </c>
    </row>
    <row r="11" spans="1:3">
      <c r="A11" s="4" t="s">
        <v>166</v>
      </c>
    </row>
    <row r="12" spans="1:3">
      <c r="A12" s="3" t="s">
        <v>562</v>
      </c>
    </row>
    <row r="13" spans="1:3">
      <c r="A13" s="4" t="s">
        <v>564</v>
      </c>
      <c r="B13" s="5" t="n">
        <v>119490</v>
      </c>
      <c r="C13" s="5" t="n">
        <v>80243</v>
      </c>
    </row>
    <row r="14" spans="1:3">
      <c r="A14" s="4" t="s">
        <v>464</v>
      </c>
    </row>
    <row r="15" spans="1:3">
      <c r="A15" s="3" t="s">
        <v>562</v>
      </c>
    </row>
    <row r="16" spans="1:3">
      <c r="A16" s="4" t="s">
        <v>564</v>
      </c>
      <c r="B16" s="6" t="n">
        <v>178439</v>
      </c>
      <c r="C16" s="6" t="n">
        <v>12338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3"/>
  </cols>
  <sheetData>
    <row r="1" spans="1:5">
      <c r="A1" s="1" t="s">
        <v>565</v>
      </c>
      <c r="B1" s="2" t="s">
        <v>1</v>
      </c>
    </row>
    <row r="2" spans="1:5">
      <c r="B2" s="2" t="s">
        <v>2</v>
      </c>
      <c r="C2" s="2" t="s">
        <v>32</v>
      </c>
      <c r="D2" s="2" t="s">
        <v>373</v>
      </c>
      <c r="E2" s="2" t="s">
        <v>466</v>
      </c>
    </row>
    <row r="3" spans="1:5">
      <c r="A3" s="4" t="s">
        <v>163</v>
      </c>
    </row>
    <row r="4" spans="1:5">
      <c r="A4" s="3" t="s">
        <v>562</v>
      </c>
    </row>
    <row r="5" spans="1:5">
      <c r="A5" s="4" t="s">
        <v>393</v>
      </c>
      <c r="B5" s="4" t="s">
        <v>394</v>
      </c>
      <c r="C5" s="4" t="s">
        <v>394</v>
      </c>
    </row>
    <row r="6" spans="1:5">
      <c r="A6" s="4" t="s">
        <v>467</v>
      </c>
      <c r="B6" s="4" t="s">
        <v>468</v>
      </c>
      <c r="C6" s="4" t="s">
        <v>468</v>
      </c>
    </row>
    <row r="7" spans="1:5">
      <c r="A7" s="4" t="s">
        <v>462</v>
      </c>
    </row>
    <row r="8" spans="1:5">
      <c r="A8" s="3" t="s">
        <v>562</v>
      </c>
    </row>
    <row r="9" spans="1:5">
      <c r="A9" s="4" t="s">
        <v>393</v>
      </c>
      <c r="B9" s="4" t="s">
        <v>469</v>
      </c>
      <c r="C9" s="4" t="s">
        <v>469</v>
      </c>
      <c r="E9" s="4" t="s">
        <v>469</v>
      </c>
    </row>
    <row r="10" spans="1:5">
      <c r="A10" s="4" t="s">
        <v>467</v>
      </c>
      <c r="B10" s="4" t="s">
        <v>470</v>
      </c>
      <c r="C10" s="4" t="s">
        <v>470</v>
      </c>
    </row>
    <row r="11" spans="1:5">
      <c r="A11" s="4" t="s">
        <v>165</v>
      </c>
    </row>
    <row r="12" spans="1:5">
      <c r="A12" s="3" t="s">
        <v>562</v>
      </c>
    </row>
    <row r="13" spans="1:5">
      <c r="A13" s="4" t="s">
        <v>393</v>
      </c>
      <c r="B13" s="4" t="s">
        <v>469</v>
      </c>
      <c r="C13" s="4" t="s">
        <v>469</v>
      </c>
      <c r="D13" s="4" t="s">
        <v>469</v>
      </c>
    </row>
    <row r="14" spans="1:5">
      <c r="A14" s="4" t="s">
        <v>467</v>
      </c>
      <c r="B14" s="4" t="s">
        <v>470</v>
      </c>
      <c r="C14" s="4" t="s">
        <v>470</v>
      </c>
    </row>
    <row r="15" spans="1:5">
      <c r="A15" s="4" t="s">
        <v>471</v>
      </c>
      <c r="B15" s="4" t="s">
        <v>472</v>
      </c>
      <c r="C15" s="4" t="s">
        <v>472</v>
      </c>
    </row>
    <row r="16" spans="1:5">
      <c r="A16" s="4" t="s">
        <v>166</v>
      </c>
    </row>
    <row r="17" spans="1:5">
      <c r="A17" s="3" t="s">
        <v>562</v>
      </c>
    </row>
    <row r="18" spans="1:5">
      <c r="A18" s="4" t="s">
        <v>393</v>
      </c>
      <c r="B18" s="4" t="s">
        <v>473</v>
      </c>
      <c r="C18" s="4" t="s">
        <v>473</v>
      </c>
      <c r="D18" s="4" t="s">
        <v>473</v>
      </c>
    </row>
    <row r="19" spans="1:5">
      <c r="A19" s="4" t="s">
        <v>467</v>
      </c>
      <c r="B19" s="4" t="s">
        <v>474</v>
      </c>
      <c r="C19" s="4" t="s">
        <v>474</v>
      </c>
    </row>
    <row r="20" spans="1:5">
      <c r="A20" s="4" t="s">
        <v>471</v>
      </c>
      <c r="B20" s="4" t="s">
        <v>384</v>
      </c>
      <c r="C20" s="4" t="s">
        <v>384</v>
      </c>
    </row>
    <row r="21" spans="1:5">
      <c r="A21" s="4" t="s">
        <v>464</v>
      </c>
    </row>
    <row r="22" spans="1:5">
      <c r="A22" s="3" t="s">
        <v>562</v>
      </c>
    </row>
    <row r="23" spans="1:5">
      <c r="A23" s="4" t="s">
        <v>393</v>
      </c>
      <c r="B23" s="4" t="s">
        <v>473</v>
      </c>
      <c r="C23" s="4" t="s">
        <v>473</v>
      </c>
    </row>
    <row r="24" spans="1:5">
      <c r="A24" s="4" t="s">
        <v>467</v>
      </c>
      <c r="B24" s="4" t="s">
        <v>475</v>
      </c>
      <c r="C24" s="4" t="s">
        <v>47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2</v>
      </c>
    </row>
    <row r="2" spans="1:3">
      <c r="A2" s="3" t="s">
        <v>174</v>
      </c>
    </row>
    <row r="3" spans="1:3">
      <c r="A3" s="4" t="s">
        <v>567</v>
      </c>
      <c r="B3" s="5" t="n">
        <v>0</v>
      </c>
      <c r="C3" s="5"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32</v>
      </c>
      <c r="D2" s="2" t="s">
        <v>88</v>
      </c>
    </row>
    <row r="3" spans="1:4">
      <c r="A3" s="3" t="s">
        <v>569</v>
      </c>
    </row>
    <row r="4" spans="1:4">
      <c r="A4" s="4" t="s">
        <v>570</v>
      </c>
      <c r="B4" s="6" t="n">
        <v>334438</v>
      </c>
      <c r="C4" s="6" t="n">
        <v>378322</v>
      </c>
    </row>
    <row r="5" spans="1:4">
      <c r="A5" s="4" t="s">
        <v>149</v>
      </c>
      <c r="B5" s="5" t="n">
        <v>-72409</v>
      </c>
      <c r="C5" s="5" t="n">
        <v>-72320</v>
      </c>
      <c r="D5" s="6" t="n">
        <v>-32555</v>
      </c>
    </row>
    <row r="6" spans="1:4">
      <c r="A6" s="4" t="s">
        <v>571</v>
      </c>
      <c r="B6" s="5" t="n">
        <v>17172</v>
      </c>
      <c r="C6" s="5" t="n">
        <v>17571</v>
      </c>
      <c r="D6" s="5" t="n">
        <v>20703</v>
      </c>
    </row>
    <row r="7" spans="1:4">
      <c r="A7" s="4" t="s">
        <v>572</v>
      </c>
      <c r="B7" s="5" t="n">
        <v>163</v>
      </c>
      <c r="C7" s="5" t="n">
        <v>398</v>
      </c>
    </row>
    <row r="8" spans="1:4">
      <c r="A8" s="4" t="s">
        <v>573</v>
      </c>
      <c r="B8" s="5" t="n">
        <v>21082</v>
      </c>
      <c r="C8" s="5" t="n">
        <v>10467</v>
      </c>
    </row>
    <row r="9" spans="1:4">
      <c r="A9" s="4" t="s">
        <v>574</v>
      </c>
      <c r="B9" s="5" t="n">
        <v>300446</v>
      </c>
      <c r="C9" s="5" t="n">
        <v>334438</v>
      </c>
      <c r="D9" s="6" t="n">
        <v>378322</v>
      </c>
    </row>
    <row r="10" spans="1:4">
      <c r="A10" s="4" t="s">
        <v>575</v>
      </c>
      <c r="B10" s="5" t="n">
        <v>23613</v>
      </c>
      <c r="C10" s="5" t="n">
        <v>78264</v>
      </c>
    </row>
    <row r="11" spans="1:4">
      <c r="A11" s="4" t="s">
        <v>576</v>
      </c>
      <c r="B11" s="6" t="n">
        <v>276833</v>
      </c>
      <c r="C11" s="6" t="n">
        <v>25617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7"/>
  </cols>
  <sheetData>
    <row r="1" spans="1:6">
      <c r="A1" s="1" t="s">
        <v>577</v>
      </c>
      <c r="B1" s="2" t="s">
        <v>82</v>
      </c>
      <c r="C1" s="2" t="s">
        <v>1</v>
      </c>
      <c r="F1" s="2" t="s">
        <v>578</v>
      </c>
    </row>
    <row r="2" spans="1:6">
      <c r="B2" s="2" t="s">
        <v>579</v>
      </c>
      <c r="C2" s="2" t="s">
        <v>2</v>
      </c>
      <c r="D2" s="2" t="s">
        <v>32</v>
      </c>
      <c r="E2" s="2" t="s">
        <v>88</v>
      </c>
      <c r="F2" s="2" t="s">
        <v>2</v>
      </c>
    </row>
    <row r="3" spans="1:6">
      <c r="A3" s="3" t="s">
        <v>180</v>
      </c>
    </row>
    <row r="4" spans="1:6">
      <c r="A4" s="4" t="s">
        <v>580</v>
      </c>
      <c r="B4" s="6" t="n">
        <v>10000000</v>
      </c>
    </row>
    <row r="5" spans="1:6">
      <c r="A5" s="4" t="s">
        <v>581</v>
      </c>
      <c r="B5" s="5" t="n">
        <v>150000000</v>
      </c>
    </row>
    <row r="6" spans="1:6">
      <c r="A6" s="4" t="s">
        <v>582</v>
      </c>
      <c r="B6" s="6" t="n">
        <v>250000000</v>
      </c>
    </row>
    <row r="7" spans="1:6">
      <c r="A7" s="4" t="s">
        <v>146</v>
      </c>
      <c r="C7" s="6" t="n">
        <v>31700000</v>
      </c>
      <c r="D7" s="6" t="n">
        <v>10200000</v>
      </c>
      <c r="E7" s="6" t="n">
        <v>200000</v>
      </c>
    </row>
    <row r="8" spans="1:6">
      <c r="A8" s="4" t="s">
        <v>583</v>
      </c>
      <c r="F8" s="6" t="n">
        <v>203100000</v>
      </c>
    </row>
    <row r="9" spans="1:6">
      <c r="A9" s="4" t="s">
        <v>584</v>
      </c>
      <c r="C9" s="6" t="n">
        <v>0</v>
      </c>
      <c r="F9" s="6" t="n">
        <v>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1"/>
    <col customWidth="1" max="2" min="2" width="29"/>
    <col customWidth="1" max="3" min="3" width="21"/>
  </cols>
  <sheetData>
    <row r="1" spans="1:3">
      <c r="A1" s="1" t="s">
        <v>585</v>
      </c>
      <c r="B1" s="2" t="s">
        <v>586</v>
      </c>
      <c r="C1" s="2" t="s">
        <v>369</v>
      </c>
    </row>
    <row r="2" spans="1:3">
      <c r="A2" s="3" t="s">
        <v>587</v>
      </c>
    </row>
    <row r="3" spans="1:3">
      <c r="A3" s="4" t="s">
        <v>588</v>
      </c>
      <c r="B3" s="6" t="n">
        <v>0</v>
      </c>
    </row>
    <row r="4" spans="1:3">
      <c r="A4" s="4" t="s">
        <v>589</v>
      </c>
      <c r="B4" s="4" t="s">
        <v>590</v>
      </c>
    </row>
    <row r="5" spans="1:3">
      <c r="A5" s="4" t="s">
        <v>591</v>
      </c>
    </row>
    <row r="6" spans="1:3">
      <c r="A6" s="3" t="s">
        <v>587</v>
      </c>
    </row>
    <row r="7" spans="1:3">
      <c r="A7" s="4" t="s">
        <v>592</v>
      </c>
      <c r="B7" s="5" t="n">
        <v>70</v>
      </c>
    </row>
    <row r="8" spans="1:3">
      <c r="A8" s="4" t="s">
        <v>593</v>
      </c>
    </row>
    <row r="9" spans="1:3">
      <c r="A9" s="3" t="s">
        <v>587</v>
      </c>
    </row>
    <row r="10" spans="1:3">
      <c r="A10" s="4" t="s">
        <v>592</v>
      </c>
      <c r="B10" s="5" t="n">
        <v>90</v>
      </c>
    </row>
    <row r="11" spans="1:3">
      <c r="A11" s="4" t="s">
        <v>594</v>
      </c>
    </row>
    <row r="12" spans="1:3">
      <c r="A12" s="3" t="s">
        <v>587</v>
      </c>
    </row>
    <row r="13" spans="1:3">
      <c r="A13" s="4" t="s">
        <v>595</v>
      </c>
      <c r="B13" s="6" t="n">
        <v>370900000</v>
      </c>
    </row>
    <row r="14" spans="1:3">
      <c r="A14" s="4" t="s">
        <v>596</v>
      </c>
      <c r="B14" s="5" t="n">
        <v>25800</v>
      </c>
    </row>
    <row r="15" spans="1:3">
      <c r="A15" s="4" t="s">
        <v>597</v>
      </c>
      <c r="B15" s="4" t="s">
        <v>598</v>
      </c>
    </row>
    <row r="16" spans="1:3">
      <c r="A16" s="4" t="s">
        <v>599</v>
      </c>
      <c r="C16" s="6" t="n">
        <v>900000</v>
      </c>
    </row>
    <row r="17" spans="1:3">
      <c r="A17" s="4" t="s">
        <v>600</v>
      </c>
    </row>
    <row r="18" spans="1:3">
      <c r="A18" s="3" t="s">
        <v>587</v>
      </c>
    </row>
    <row r="19" spans="1:3">
      <c r="A19" s="4" t="s">
        <v>601</v>
      </c>
      <c r="B19" s="4" t="s">
        <v>506</v>
      </c>
    </row>
    <row r="20" spans="1:3">
      <c r="A20" s="4" t="s">
        <v>602</v>
      </c>
    </row>
    <row r="21" spans="1:3">
      <c r="A21" s="3" t="s">
        <v>587</v>
      </c>
    </row>
    <row r="22" spans="1:3">
      <c r="A22" s="4" t="s">
        <v>601</v>
      </c>
      <c r="B22" s="4" t="s">
        <v>517</v>
      </c>
    </row>
    <row r="23" spans="1:3">
      <c r="A23" s="4" t="s">
        <v>603</v>
      </c>
    </row>
    <row r="24" spans="1:3">
      <c r="A24" s="3" t="s">
        <v>587</v>
      </c>
    </row>
    <row r="25" spans="1:3">
      <c r="A25" s="4" t="s">
        <v>604</v>
      </c>
      <c r="B25" s="6" t="n">
        <v>10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32</v>
      </c>
    </row>
    <row r="2" spans="1:3">
      <c r="A2" s="3" t="s">
        <v>189</v>
      </c>
    </row>
    <row r="3" spans="1:3">
      <c r="A3" s="4" t="s">
        <v>567</v>
      </c>
      <c r="B3" s="5" t="n">
        <v>0</v>
      </c>
      <c r="C3" s="5"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2</v>
      </c>
      <c r="D2" s="2" t="s">
        <v>88</v>
      </c>
    </row>
    <row r="3" spans="1:4">
      <c r="A3" s="3" t="s">
        <v>607</v>
      </c>
    </row>
    <row r="4" spans="1:4">
      <c r="A4" s="4" t="s">
        <v>99</v>
      </c>
      <c r="B4" s="6" t="n">
        <v>-4199</v>
      </c>
      <c r="C4" s="6" t="n">
        <v>2926</v>
      </c>
      <c r="D4" s="6" t="n">
        <v>-1437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32</v>
      </c>
      <c r="D2" s="2" t="s">
        <v>88</v>
      </c>
    </row>
    <row r="3" spans="1:4">
      <c r="A3" s="3" t="s">
        <v>189</v>
      </c>
    </row>
    <row r="4" spans="1:4">
      <c r="A4" s="4" t="s">
        <v>141</v>
      </c>
      <c r="B4" s="6" t="n">
        <v>4199</v>
      </c>
      <c r="C4" s="6" t="n">
        <v>4746</v>
      </c>
      <c r="D4" s="6" t="n">
        <v>670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135</v>
      </c>
      <c r="B1" s="2" t="s">
        <v>1</v>
      </c>
    </row>
    <row r="2" spans="1:2">
      <c r="B2" s="2" t="s">
        <v>136</v>
      </c>
    </row>
    <row r="3" spans="1:2">
      <c r="A3" s="3" t="s">
        <v>137</v>
      </c>
    </row>
    <row r="4" spans="1:2">
      <c r="A4" s="4" t="s">
        <v>110</v>
      </c>
      <c r="B4" s="6" t="n">
        <v>79682</v>
      </c>
    </row>
    <row r="5" spans="1:2">
      <c r="A5" s="3" t="s">
        <v>138</v>
      </c>
    </row>
    <row r="6" spans="1:2">
      <c r="A6" s="4" t="s">
        <v>139</v>
      </c>
      <c r="B6" s="5" t="n">
        <v>155682</v>
      </c>
    </row>
    <row r="7" spans="1:2">
      <c r="A7" s="4" t="s">
        <v>97</v>
      </c>
      <c r="B7" s="5" t="n">
        <v>0</v>
      </c>
    </row>
    <row r="8" spans="1:2">
      <c r="A8" s="4" t="s">
        <v>106</v>
      </c>
      <c r="B8" s="5" t="n">
        <v>-7811</v>
      </c>
    </row>
    <row r="9" spans="1:2">
      <c r="A9" s="4" t="s">
        <v>140</v>
      </c>
      <c r="B9" s="5" t="n">
        <v>1715</v>
      </c>
    </row>
    <row r="10" spans="1:2">
      <c r="A10" s="4" t="s">
        <v>124</v>
      </c>
      <c r="B10" s="5" t="n">
        <v>7191</v>
      </c>
    </row>
    <row r="11" spans="1:2">
      <c r="A11" s="4" t="s">
        <v>99</v>
      </c>
      <c r="B11" s="5" t="n">
        <v>-4199</v>
      </c>
    </row>
    <row r="12" spans="1:2">
      <c r="A12" s="4" t="s">
        <v>141</v>
      </c>
      <c r="B12" s="5" t="n">
        <v>4199</v>
      </c>
    </row>
    <row r="13" spans="1:2">
      <c r="A13" s="4" t="s">
        <v>142</v>
      </c>
      <c r="B13" s="5" t="n">
        <v>217</v>
      </c>
    </row>
    <row r="14" spans="1:2">
      <c r="A14" s="3" t="s">
        <v>143</v>
      </c>
    </row>
    <row r="15" spans="1:2">
      <c r="A15" s="4" t="s">
        <v>144</v>
      </c>
      <c r="B15" s="5" t="n">
        <v>-2370</v>
      </c>
    </row>
    <row r="16" spans="1:2">
      <c r="A16" s="4" t="s">
        <v>145</v>
      </c>
      <c r="B16" s="5" t="n">
        <v>2131</v>
      </c>
    </row>
    <row r="17" spans="1:2">
      <c r="A17" s="4" t="s">
        <v>146</v>
      </c>
      <c r="B17" s="5" t="n">
        <v>31740</v>
      </c>
    </row>
    <row r="18" spans="1:2">
      <c r="A18" s="4" t="s">
        <v>39</v>
      </c>
      <c r="B18" s="5" t="n">
        <v>-1063</v>
      </c>
    </row>
    <row r="19" spans="1:2">
      <c r="A19" s="4" t="s">
        <v>147</v>
      </c>
      <c r="B19" s="5" t="n">
        <v>3238</v>
      </c>
    </row>
    <row r="20" spans="1:2">
      <c r="A20" s="4" t="s">
        <v>148</v>
      </c>
      <c r="B20" s="5" t="n">
        <v>-49500</v>
      </c>
    </row>
    <row r="21" spans="1:2">
      <c r="A21" s="4" t="s">
        <v>149</v>
      </c>
      <c r="B21" s="5" t="n">
        <v>-72409</v>
      </c>
    </row>
    <row r="22" spans="1:2">
      <c r="A22" s="4" t="s">
        <v>150</v>
      </c>
      <c r="B22" s="5" t="n">
        <v>10965</v>
      </c>
    </row>
    <row r="23" spans="1:2">
      <c r="A23" s="4" t="s">
        <v>151</v>
      </c>
      <c r="B23" s="5" t="n">
        <v>159408</v>
      </c>
    </row>
    <row r="24" spans="1:2">
      <c r="A24" s="3" t="s">
        <v>152</v>
      </c>
    </row>
    <row r="25" spans="1:2">
      <c r="A25" s="4" t="s">
        <v>153</v>
      </c>
      <c r="B25" s="5" t="n">
        <v>-130048</v>
      </c>
    </row>
    <row r="26" spans="1:2">
      <c r="A26" s="4" t="s">
        <v>154</v>
      </c>
      <c r="B26" s="5" t="n">
        <v>23874</v>
      </c>
    </row>
    <row r="27" spans="1:2">
      <c r="A27" s="4" t="s">
        <v>155</v>
      </c>
      <c r="B27" s="5" t="n">
        <v>-933</v>
      </c>
    </row>
    <row r="28" spans="1:2">
      <c r="A28" s="4" t="s">
        <v>156</v>
      </c>
      <c r="B28" s="5" t="n">
        <v>-107107</v>
      </c>
    </row>
    <row r="29" spans="1:2">
      <c r="A29" s="3" t="s">
        <v>157</v>
      </c>
    </row>
    <row r="30" spans="1:2">
      <c r="A30" s="4" t="s">
        <v>158</v>
      </c>
      <c r="B30" s="5" t="n">
        <v>-421</v>
      </c>
    </row>
    <row r="31" spans="1:2">
      <c r="A31" s="4" t="s">
        <v>127</v>
      </c>
      <c r="B31" s="5" t="n">
        <v>-1295</v>
      </c>
    </row>
    <row r="32" spans="1:2">
      <c r="A32" s="4" t="s">
        <v>159</v>
      </c>
      <c r="B32" s="5" t="n">
        <v>-23479</v>
      </c>
    </row>
    <row r="33" spans="1:2">
      <c r="A33" s="4" t="s">
        <v>160</v>
      </c>
      <c r="B33" s="5" t="n">
        <v>28822</v>
      </c>
    </row>
    <row r="34" spans="1:2">
      <c r="A34" s="4" t="s">
        <v>161</v>
      </c>
      <c r="B34" s="5" t="n">
        <v>70236</v>
      </c>
    </row>
    <row r="35" spans="1:2">
      <c r="A35" s="4" t="s">
        <v>162</v>
      </c>
      <c r="B35" s="5" t="n">
        <v>99058</v>
      </c>
    </row>
    <row r="36" spans="1:2">
      <c r="A36" s="4" t="s">
        <v>163</v>
      </c>
    </row>
    <row r="37" spans="1:2">
      <c r="A37" s="3" t="s">
        <v>157</v>
      </c>
    </row>
    <row r="38" spans="1:2">
      <c r="A38" s="4" t="s">
        <v>164</v>
      </c>
      <c r="B38" s="5" t="n">
        <v>-8227</v>
      </c>
    </row>
    <row r="39" spans="1:2">
      <c r="A39" s="4" t="s">
        <v>165</v>
      </c>
    </row>
    <row r="40" spans="1:2">
      <c r="A40" s="3" t="s">
        <v>157</v>
      </c>
    </row>
    <row r="41" spans="1:2">
      <c r="A41" s="4" t="s">
        <v>164</v>
      </c>
      <c r="B41" s="5" t="n">
        <v>-7335</v>
      </c>
    </row>
    <row r="42" spans="1:2">
      <c r="A42" s="4" t="s">
        <v>166</v>
      </c>
    </row>
    <row r="43" spans="1:2">
      <c r="A43" s="3" t="s">
        <v>157</v>
      </c>
    </row>
    <row r="44" spans="1:2">
      <c r="A44" s="4" t="s">
        <v>164</v>
      </c>
      <c r="B44" s="6" t="n">
        <v>-620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609</v>
      </c>
      <c r="B1" s="2" t="s">
        <v>373</v>
      </c>
      <c r="C1" s="2" t="s">
        <v>85</v>
      </c>
      <c r="D1" s="2" t="s">
        <v>2</v>
      </c>
      <c r="E1" s="2" t="s">
        <v>32</v>
      </c>
      <c r="F1" s="2" t="s">
        <v>88</v>
      </c>
    </row>
    <row r="2" spans="1:6">
      <c r="A2" s="3" t="s">
        <v>610</v>
      </c>
    </row>
    <row r="3" spans="1:6">
      <c r="A3" s="4" t="s">
        <v>77</v>
      </c>
      <c r="D3" s="5" t="n">
        <v>200000000</v>
      </c>
      <c r="E3" s="5" t="n">
        <v>200000000</v>
      </c>
    </row>
    <row r="4" spans="1:6">
      <c r="A4" s="4" t="s">
        <v>611</v>
      </c>
    </row>
    <row r="5" spans="1:6">
      <c r="A5" s="3" t="s">
        <v>610</v>
      </c>
    </row>
    <row r="6" spans="1:6">
      <c r="A6" s="4" t="s">
        <v>612</v>
      </c>
      <c r="D6" s="6" t="n">
        <v>0</v>
      </c>
      <c r="E6" s="6" t="n">
        <v>0</v>
      </c>
      <c r="F6" s="6" t="n">
        <v>0</v>
      </c>
    </row>
    <row r="7" spans="1:6">
      <c r="A7" s="4" t="s">
        <v>613</v>
      </c>
    </row>
    <row r="8" spans="1:6">
      <c r="A8" s="3" t="s">
        <v>610</v>
      </c>
    </row>
    <row r="9" spans="1:6">
      <c r="A9" s="4" t="s">
        <v>77</v>
      </c>
      <c r="E9" s="5" t="n">
        <v>118300000</v>
      </c>
    </row>
    <row r="10" spans="1:6">
      <c r="A10" s="4" t="s">
        <v>614</v>
      </c>
    </row>
    <row r="11" spans="1:6">
      <c r="A11" s="3" t="s">
        <v>610</v>
      </c>
    </row>
    <row r="12" spans="1:6">
      <c r="A12" s="4" t="s">
        <v>77</v>
      </c>
      <c r="E12" s="5" t="n">
        <v>200000000</v>
      </c>
    </row>
    <row r="13" spans="1:6">
      <c r="A13" s="4" t="s">
        <v>546</v>
      </c>
    </row>
    <row r="14" spans="1:6">
      <c r="A14" s="3" t="s">
        <v>610</v>
      </c>
    </row>
    <row r="15" spans="1:6">
      <c r="A15" s="4" t="s">
        <v>547</v>
      </c>
      <c r="B15" s="5" t="n">
        <v>60400000</v>
      </c>
      <c r="C15" s="5" t="n">
        <v>604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5</v>
      </c>
      <c r="B1" s="2" t="s">
        <v>1</v>
      </c>
    </row>
    <row r="2" spans="1:4">
      <c r="B2" s="2" t="s">
        <v>2</v>
      </c>
      <c r="C2" s="2" t="s">
        <v>32</v>
      </c>
      <c r="D2" s="2" t="s">
        <v>88</v>
      </c>
    </row>
    <row r="3" spans="1:4">
      <c r="A3" s="3" t="s">
        <v>616</v>
      </c>
    </row>
    <row r="4" spans="1:4">
      <c r="A4" s="4" t="s">
        <v>617</v>
      </c>
      <c r="B4" s="4" t="s">
        <v>618</v>
      </c>
    </row>
    <row r="5" spans="1:4">
      <c r="A5" s="4" t="s">
        <v>619</v>
      </c>
      <c r="B5" s="4" t="s">
        <v>620</v>
      </c>
    </row>
    <row r="6" spans="1:4">
      <c r="A6" s="4" t="s">
        <v>621</v>
      </c>
      <c r="B6" s="5" t="n">
        <v>13363792</v>
      </c>
    </row>
    <row r="7" spans="1:4">
      <c r="A7" s="4" t="s">
        <v>622</v>
      </c>
      <c r="B7" s="6" t="n">
        <v>8065000</v>
      </c>
      <c r="C7" s="6" t="n">
        <v>11013000</v>
      </c>
      <c r="D7" s="6" t="n">
        <v>10242000</v>
      </c>
    </row>
    <row r="8" spans="1:4">
      <c r="A8" s="4" t="s">
        <v>623</v>
      </c>
    </row>
    <row r="9" spans="1:4">
      <c r="A9" s="3" t="s">
        <v>616</v>
      </c>
    </row>
    <row r="10" spans="1:4">
      <c r="A10" s="4" t="s">
        <v>624</v>
      </c>
      <c r="B10" s="5" t="n">
        <v>5900000</v>
      </c>
      <c r="C10" s="5" t="n">
        <v>9300000</v>
      </c>
      <c r="D10" s="5" t="n">
        <v>9400000</v>
      </c>
    </row>
    <row r="11" spans="1:4">
      <c r="A11" s="4" t="s">
        <v>625</v>
      </c>
      <c r="B11" s="5" t="n">
        <v>5500000</v>
      </c>
      <c r="C11" s="5" t="n">
        <v>2400000</v>
      </c>
      <c r="D11" s="5" t="n">
        <v>2100000</v>
      </c>
    </row>
    <row r="12" spans="1:4">
      <c r="A12" s="4" t="s">
        <v>626</v>
      </c>
      <c r="B12" s="6" t="n">
        <v>6200000</v>
      </c>
    </row>
    <row r="13" spans="1:4">
      <c r="A13" s="4" t="s">
        <v>627</v>
      </c>
      <c r="B13" s="4" t="s">
        <v>628</v>
      </c>
    </row>
    <row r="14" spans="1:4">
      <c r="A14" s="4" t="s">
        <v>622</v>
      </c>
      <c r="B14" s="6" t="n">
        <v>7785000</v>
      </c>
      <c r="C14" s="5" t="n">
        <v>10640000</v>
      </c>
      <c r="D14" s="5" t="n">
        <v>9978000</v>
      </c>
    </row>
    <row r="15" spans="1:4">
      <c r="A15" s="4" t="s">
        <v>629</v>
      </c>
    </row>
    <row r="16" spans="1:4">
      <c r="A16" s="3" t="s">
        <v>616</v>
      </c>
    </row>
    <row r="17" spans="1:4">
      <c r="A17" s="4" t="s">
        <v>624</v>
      </c>
      <c r="B17" s="5" t="n">
        <v>300000</v>
      </c>
      <c r="C17" s="5" t="n">
        <v>300000</v>
      </c>
      <c r="D17" s="5" t="n">
        <v>300000</v>
      </c>
    </row>
    <row r="18" spans="1:4">
      <c r="A18" s="4" t="s">
        <v>625</v>
      </c>
      <c r="B18" s="5" t="n">
        <v>100000</v>
      </c>
      <c r="C18" s="5" t="n">
        <v>100000</v>
      </c>
      <c r="D18" s="5" t="n">
        <v>100000</v>
      </c>
    </row>
    <row r="19" spans="1:4">
      <c r="A19" s="4" t="s">
        <v>626</v>
      </c>
      <c r="B19" s="6" t="n">
        <v>400000</v>
      </c>
    </row>
    <row r="20" spans="1:4">
      <c r="A20" s="4" t="s">
        <v>627</v>
      </c>
      <c r="B20" s="4" t="s">
        <v>630</v>
      </c>
    </row>
    <row r="21" spans="1:4">
      <c r="A21" s="4" t="s">
        <v>622</v>
      </c>
      <c r="B21" s="6" t="n">
        <v>280000</v>
      </c>
      <c r="C21" s="5" t="n">
        <v>373000</v>
      </c>
      <c r="D21" s="5" t="n">
        <v>358000</v>
      </c>
    </row>
    <row r="22" spans="1:4">
      <c r="A22" s="4" t="s">
        <v>631</v>
      </c>
    </row>
    <row r="23" spans="1:4">
      <c r="A23" s="3" t="s">
        <v>616</v>
      </c>
    </row>
    <row r="24" spans="1:4">
      <c r="A24" s="4" t="s">
        <v>632</v>
      </c>
      <c r="B24" s="6" t="n">
        <v>200000000</v>
      </c>
    </row>
    <row r="25" spans="1:4">
      <c r="A25" s="4" t="s">
        <v>633</v>
      </c>
    </row>
    <row r="26" spans="1:4">
      <c r="A26" s="3" t="s">
        <v>616</v>
      </c>
    </row>
    <row r="27" spans="1:4">
      <c r="A27" s="4" t="s">
        <v>634</v>
      </c>
      <c r="B27" s="4" t="s">
        <v>635</v>
      </c>
    </row>
    <row r="28" spans="1:4">
      <c r="A28" s="4" t="s">
        <v>636</v>
      </c>
    </row>
    <row r="29" spans="1:4">
      <c r="A29" s="3" t="s">
        <v>616</v>
      </c>
    </row>
    <row r="30" spans="1:4">
      <c r="A30" s="4" t="s">
        <v>622</v>
      </c>
      <c r="B30" s="6" t="n">
        <v>0</v>
      </c>
      <c r="C30" s="6" t="n">
        <v>0</v>
      </c>
    </row>
    <row r="31" spans="1:4">
      <c r="A31" s="4" t="s">
        <v>637</v>
      </c>
      <c r="C31" s="4" t="s">
        <v>638</v>
      </c>
    </row>
    <row r="32" spans="1:4">
      <c r="A32" s="4" t="s">
        <v>639</v>
      </c>
    </row>
    <row r="33" spans="1:4">
      <c r="A33" s="3" t="s">
        <v>616</v>
      </c>
    </row>
    <row r="34" spans="1:4">
      <c r="A34" s="4" t="s">
        <v>632</v>
      </c>
      <c r="C34" s="6" t="n">
        <v>300000000</v>
      </c>
    </row>
    <row r="35" spans="1:4">
      <c r="A35" s="4" t="s">
        <v>640</v>
      </c>
    </row>
    <row r="36" spans="1:4">
      <c r="A36" s="3" t="s">
        <v>616</v>
      </c>
    </row>
    <row r="37" spans="1:4">
      <c r="A37" s="4" t="s">
        <v>622</v>
      </c>
      <c r="D37" s="6" t="n">
        <v>0</v>
      </c>
    </row>
    <row r="38" spans="1:4">
      <c r="A38" s="4" t="s">
        <v>641</v>
      </c>
    </row>
    <row r="39" spans="1:4">
      <c r="A39" s="3" t="s">
        <v>616</v>
      </c>
    </row>
    <row r="40" spans="1:4">
      <c r="A40" s="4" t="s">
        <v>642</v>
      </c>
      <c r="B40" s="4" t="s">
        <v>643</v>
      </c>
      <c r="C40" s="4" t="s">
        <v>643</v>
      </c>
      <c r="D40" s="4" t="s">
        <v>643</v>
      </c>
    </row>
    <row r="41" spans="1:4">
      <c r="A41" s="4" t="s">
        <v>644</v>
      </c>
      <c r="B41" s="4" t="s">
        <v>511</v>
      </c>
      <c r="C41" s="4" t="s">
        <v>511</v>
      </c>
      <c r="D41" s="4" t="s">
        <v>511</v>
      </c>
    </row>
    <row r="42" spans="1:4">
      <c r="A42" s="4" t="s">
        <v>645</v>
      </c>
    </row>
    <row r="43" spans="1:4">
      <c r="A43" s="3" t="s">
        <v>616</v>
      </c>
    </row>
    <row r="44" spans="1:4">
      <c r="A44" s="4" t="s">
        <v>646</v>
      </c>
      <c r="B44" s="5" t="n">
        <v>7700000</v>
      </c>
    </row>
    <row r="45" spans="1:4">
      <c r="A45" s="4" t="s">
        <v>647</v>
      </c>
    </row>
    <row r="46" spans="1:4">
      <c r="A46" s="3" t="s">
        <v>616</v>
      </c>
    </row>
    <row r="47" spans="1:4">
      <c r="A47" s="4" t="s">
        <v>648</v>
      </c>
      <c r="B47" s="4" t="s">
        <v>649</v>
      </c>
    </row>
    <row r="48" spans="1:4">
      <c r="A48" s="4" t="s">
        <v>650</v>
      </c>
      <c r="B48" s="4" t="s">
        <v>651</v>
      </c>
      <c r="C48" s="4" t="s">
        <v>651</v>
      </c>
      <c r="D48" s="4" t="s">
        <v>651</v>
      </c>
    </row>
    <row r="49" spans="1:4">
      <c r="A49" s="4" t="s">
        <v>652</v>
      </c>
    </row>
    <row r="50" spans="1:4">
      <c r="A50" s="3" t="s">
        <v>616</v>
      </c>
    </row>
    <row r="51" spans="1:4">
      <c r="A51" s="4" t="s">
        <v>621</v>
      </c>
      <c r="B51" s="5" t="n">
        <v>17052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2</v>
      </c>
      <c r="D2" s="2" t="s">
        <v>88</v>
      </c>
    </row>
    <row r="3" spans="1:4">
      <c r="A3" s="3" t="s">
        <v>616</v>
      </c>
    </row>
    <row r="4" spans="1:4">
      <c r="A4" s="4" t="s">
        <v>654</v>
      </c>
      <c r="B4" s="5" t="n">
        <v>6107248</v>
      </c>
      <c r="C4" s="5" t="n">
        <v>3474079</v>
      </c>
      <c r="D4" s="5" t="n">
        <v>1977335</v>
      </c>
    </row>
    <row r="5" spans="1:4">
      <c r="A5" s="4" t="s">
        <v>655</v>
      </c>
      <c r="B5" s="5" t="n">
        <v>2128879</v>
      </c>
      <c r="C5" s="5" t="n">
        <v>4213964</v>
      </c>
      <c r="D5" s="5" t="n">
        <v>2626930</v>
      </c>
    </row>
    <row r="6" spans="1:4">
      <c r="A6" s="4" t="s">
        <v>656</v>
      </c>
      <c r="B6" s="5" t="n">
        <v>-2108553</v>
      </c>
      <c r="C6" s="5" t="n">
        <v>-968652</v>
      </c>
      <c r="D6" s="5" t="n">
        <v>-721038</v>
      </c>
    </row>
    <row r="7" spans="1:4">
      <c r="A7" s="4" t="s">
        <v>657</v>
      </c>
      <c r="B7" s="5" t="n">
        <v>-362323</v>
      </c>
      <c r="C7" s="5" t="n">
        <v>-612143</v>
      </c>
      <c r="D7" s="5" t="n">
        <v>-409148</v>
      </c>
    </row>
    <row r="8" spans="1:4">
      <c r="A8" s="4" t="s">
        <v>658</v>
      </c>
      <c r="B8" s="5" t="n">
        <v>5765251</v>
      </c>
      <c r="C8" s="5" t="n">
        <v>6107248</v>
      </c>
      <c r="D8" s="5" t="n">
        <v>3474079</v>
      </c>
    </row>
    <row r="9" spans="1:4">
      <c r="A9" s="4" t="s">
        <v>659</v>
      </c>
      <c r="B9" s="8" t="n">
        <v>2.73</v>
      </c>
      <c r="C9" s="8" t="n">
        <v>7.42</v>
      </c>
      <c r="D9" s="8" t="n">
        <v>15.29</v>
      </c>
    </row>
    <row r="10" spans="1:4">
      <c r="A10" s="4" t="s">
        <v>660</v>
      </c>
      <c r="B10" s="10" t="n">
        <v>2.76</v>
      </c>
      <c r="C10" s="10" t="n">
        <v>2.21</v>
      </c>
      <c r="D10" s="10" t="n">
        <v>3.59</v>
      </c>
    </row>
    <row r="11" spans="1:4">
      <c r="A11" s="4" t="s">
        <v>661</v>
      </c>
      <c r="B11" s="10" t="n">
        <v>3.45</v>
      </c>
      <c r="C11" s="10" t="n">
        <v>16.69</v>
      </c>
      <c r="D11" s="10" t="n">
        <v>13.23</v>
      </c>
    </row>
    <row r="12" spans="1:4">
      <c r="A12" s="4" t="s">
        <v>662</v>
      </c>
      <c r="B12" s="10" t="n">
        <v>2.87</v>
      </c>
      <c r="C12" s="10" t="n">
        <v>3.64</v>
      </c>
      <c r="D12" s="10" t="n">
        <v>10.63</v>
      </c>
    </row>
    <row r="13" spans="1:4">
      <c r="A13" s="4" t="s">
        <v>663</v>
      </c>
      <c r="B13" s="8" t="n">
        <v>2.48</v>
      </c>
      <c r="C13" s="8" t="n">
        <v>2.73</v>
      </c>
      <c r="D13" s="8" t="n">
        <v>7.4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4</v>
      </c>
      <c r="B1" s="2" t="s">
        <v>2</v>
      </c>
      <c r="C1" s="2" t="s">
        <v>32</v>
      </c>
      <c r="D1" s="2" t="s">
        <v>88</v>
      </c>
      <c r="E1" s="2" t="s">
        <v>665</v>
      </c>
    </row>
    <row r="2" spans="1:5">
      <c r="A2" s="3" t="s">
        <v>616</v>
      </c>
    </row>
    <row r="3" spans="1:5">
      <c r="A3" s="4" t="s">
        <v>666</v>
      </c>
      <c r="B3" s="5" t="n">
        <v>5765251</v>
      </c>
      <c r="C3" s="5" t="n">
        <v>6107248</v>
      </c>
      <c r="D3" s="5" t="n">
        <v>3474079</v>
      </c>
      <c r="E3" s="5" t="n">
        <v>1977335</v>
      </c>
    </row>
    <row r="4" spans="1:5">
      <c r="A4" s="5" t="n">
        <v>2018</v>
      </c>
    </row>
    <row r="5" spans="1:5">
      <c r="A5" s="3" t="s">
        <v>616</v>
      </c>
    </row>
    <row r="6" spans="1:5">
      <c r="A6" s="4" t="s">
        <v>666</v>
      </c>
      <c r="B6" s="5" t="n">
        <v>3742509</v>
      </c>
    </row>
    <row r="7" spans="1:5">
      <c r="A7" s="5" t="n">
        <v>2019</v>
      </c>
    </row>
    <row r="8" spans="1:5">
      <c r="A8" s="3" t="s">
        <v>616</v>
      </c>
    </row>
    <row r="9" spans="1:5">
      <c r="A9" s="4" t="s">
        <v>666</v>
      </c>
      <c r="B9" s="5" t="n">
        <v>202274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2</v>
      </c>
      <c r="D2" s="2" t="s">
        <v>88</v>
      </c>
    </row>
    <row r="3" spans="1:4">
      <c r="A3" s="3" t="s">
        <v>616</v>
      </c>
    </row>
    <row r="4" spans="1:4">
      <c r="A4" s="4" t="s">
        <v>654</v>
      </c>
      <c r="B4" s="5" t="n">
        <v>161296</v>
      </c>
      <c r="C4" s="5" t="n">
        <v>78230</v>
      </c>
      <c r="D4" s="5" t="n">
        <v>43210</v>
      </c>
    </row>
    <row r="5" spans="1:4">
      <c r="A5" s="4" t="s">
        <v>655</v>
      </c>
      <c r="B5" s="5" t="n">
        <v>147372</v>
      </c>
      <c r="C5" s="5" t="n">
        <v>126128</v>
      </c>
      <c r="D5" s="5" t="n">
        <v>56540</v>
      </c>
    </row>
    <row r="6" spans="1:4">
      <c r="A6" s="4" t="s">
        <v>656</v>
      </c>
      <c r="B6" s="5" t="n">
        <v>-62140</v>
      </c>
      <c r="C6" s="5" t="n">
        <v>-43062</v>
      </c>
      <c r="D6" s="5" t="n">
        <v>-21520</v>
      </c>
    </row>
    <row r="7" spans="1:4">
      <c r="A7" s="4" t="s">
        <v>658</v>
      </c>
      <c r="B7" s="5" t="n">
        <v>246528</v>
      </c>
      <c r="C7" s="5" t="n">
        <v>161296</v>
      </c>
      <c r="D7" s="5" t="n">
        <v>78230</v>
      </c>
    </row>
    <row r="8" spans="1:4">
      <c r="A8" s="4" t="s">
        <v>659</v>
      </c>
      <c r="B8" s="8" t="n">
        <v>3.47</v>
      </c>
      <c r="C8" s="8" t="n">
        <v>8.949999999999999</v>
      </c>
      <c r="D8" s="8" t="n">
        <v>16.2</v>
      </c>
    </row>
    <row r="9" spans="1:4">
      <c r="A9" s="4" t="s">
        <v>660</v>
      </c>
      <c r="B9" s="10" t="n">
        <v>1.9</v>
      </c>
      <c r="C9" s="10" t="n">
        <v>2.22</v>
      </c>
      <c r="D9" s="10" t="n">
        <v>6.19</v>
      </c>
    </row>
    <row r="10" spans="1:4">
      <c r="A10" s="4" t="s">
        <v>661</v>
      </c>
      <c r="B10" s="10" t="n">
        <v>4.51</v>
      </c>
      <c r="C10" s="10" t="n">
        <v>9.75</v>
      </c>
      <c r="D10" s="10" t="n">
        <v>16.26</v>
      </c>
    </row>
    <row r="11" spans="1:4">
      <c r="A11" s="4" t="s">
        <v>663</v>
      </c>
      <c r="B11" s="8" t="n">
        <v>2.27</v>
      </c>
      <c r="C11" s="8" t="n">
        <v>3.47</v>
      </c>
      <c r="D11" s="8" t="n">
        <v>8.94999999999999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8</v>
      </c>
      <c r="B1" s="2" t="s">
        <v>2</v>
      </c>
      <c r="C1" s="2" t="s">
        <v>32</v>
      </c>
      <c r="D1" s="2" t="s">
        <v>88</v>
      </c>
      <c r="E1" s="2" t="s">
        <v>665</v>
      </c>
    </row>
    <row r="2" spans="1:5">
      <c r="A2" s="3" t="s">
        <v>616</v>
      </c>
    </row>
    <row r="3" spans="1:5">
      <c r="A3" s="4" t="s">
        <v>666</v>
      </c>
      <c r="B3" s="5" t="n">
        <v>246528</v>
      </c>
      <c r="C3" s="5" t="n">
        <v>161296</v>
      </c>
      <c r="D3" s="5" t="n">
        <v>78230</v>
      </c>
      <c r="E3" s="5" t="n">
        <v>43210</v>
      </c>
    </row>
    <row r="4" spans="1:5">
      <c r="A4" s="5" t="n">
        <v>2018</v>
      </c>
    </row>
    <row r="5" spans="1:5">
      <c r="A5" s="3" t="s">
        <v>616</v>
      </c>
    </row>
    <row r="6" spans="1:5">
      <c r="A6" s="4" t="s">
        <v>666</v>
      </c>
      <c r="B6" s="5" t="n">
        <v>106240</v>
      </c>
    </row>
    <row r="7" spans="1:5">
      <c r="A7" s="5" t="n">
        <v>2019</v>
      </c>
    </row>
    <row r="8" spans="1:5">
      <c r="A8" s="3" t="s">
        <v>616</v>
      </c>
    </row>
    <row r="9" spans="1:5">
      <c r="A9" s="4" t="s">
        <v>666</v>
      </c>
      <c r="B9" s="5" t="n">
        <v>91164</v>
      </c>
    </row>
    <row r="10" spans="1:5">
      <c r="A10" s="5" t="n">
        <v>2020</v>
      </c>
    </row>
    <row r="11" spans="1:5">
      <c r="A11" s="3" t="s">
        <v>616</v>
      </c>
    </row>
    <row r="12" spans="1:5">
      <c r="A12" s="4" t="s">
        <v>666</v>
      </c>
      <c r="B12" s="5" t="n">
        <v>4912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2</v>
      </c>
      <c r="D2" s="2" t="s">
        <v>88</v>
      </c>
    </row>
    <row r="3" spans="1:4">
      <c r="A3" s="3" t="s">
        <v>616</v>
      </c>
    </row>
    <row r="4" spans="1:4">
      <c r="A4" s="4" t="s">
        <v>124</v>
      </c>
      <c r="B4" s="6" t="n">
        <v>8065</v>
      </c>
      <c r="C4" s="6" t="n">
        <v>11013</v>
      </c>
      <c r="D4" s="6" t="n">
        <v>10242</v>
      </c>
    </row>
    <row r="5" spans="1:4">
      <c r="A5" s="4" t="s">
        <v>670</v>
      </c>
      <c r="B5" s="5" t="n">
        <v>1694</v>
      </c>
      <c r="C5" s="5" t="n">
        <v>3855</v>
      </c>
      <c r="D5" s="5" t="n">
        <v>3585</v>
      </c>
    </row>
    <row r="6" spans="1:4">
      <c r="A6" s="4" t="s">
        <v>623</v>
      </c>
    </row>
    <row r="7" spans="1:4">
      <c r="A7" s="3" t="s">
        <v>616</v>
      </c>
    </row>
    <row r="8" spans="1:4">
      <c r="A8" s="4" t="s">
        <v>124</v>
      </c>
      <c r="B8" s="5" t="n">
        <v>7785</v>
      </c>
      <c r="C8" s="5" t="n">
        <v>10640</v>
      </c>
      <c r="D8" s="5" t="n">
        <v>9978</v>
      </c>
    </row>
    <row r="9" spans="1:4">
      <c r="A9" s="4" t="s">
        <v>629</v>
      </c>
    </row>
    <row r="10" spans="1:4">
      <c r="A10" s="3" t="s">
        <v>616</v>
      </c>
    </row>
    <row r="11" spans="1:4">
      <c r="A11" s="4" t="s">
        <v>124</v>
      </c>
      <c r="B11" s="6" t="n">
        <v>280</v>
      </c>
      <c r="C11" s="6" t="n">
        <v>373</v>
      </c>
      <c r="D11" s="5" t="n">
        <v>358</v>
      </c>
    </row>
    <row r="12" spans="1:4">
      <c r="A12" s="4" t="s">
        <v>671</v>
      </c>
    </row>
    <row r="13" spans="1:4">
      <c r="A13" s="3" t="s">
        <v>616</v>
      </c>
    </row>
    <row r="14" spans="1:4">
      <c r="A14" s="4" t="s">
        <v>124</v>
      </c>
      <c r="D14" s="6" t="n">
        <v>-9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72</v>
      </c>
      <c r="C1" s="2" t="s">
        <v>1</v>
      </c>
    </row>
    <row r="2" spans="1:5">
      <c r="C2" s="2" t="s">
        <v>2</v>
      </c>
      <c r="D2" s="2" t="s">
        <v>32</v>
      </c>
      <c r="E2" s="2" t="s">
        <v>88</v>
      </c>
    </row>
    <row r="3" spans="1:5">
      <c r="A3" s="3" t="s">
        <v>673</v>
      </c>
    </row>
    <row r="4" spans="1:5">
      <c r="A4" s="4" t="s">
        <v>674</v>
      </c>
      <c r="C4" s="6" t="n">
        <v>8065</v>
      </c>
      <c r="D4" s="6" t="n">
        <v>11013</v>
      </c>
      <c r="E4" s="6" t="n">
        <v>10242</v>
      </c>
    </row>
    <row r="5" spans="1:5">
      <c r="A5" s="4" t="s">
        <v>675</v>
      </c>
      <c r="C5" s="5" t="n">
        <v>15198</v>
      </c>
      <c r="D5" s="5" t="n">
        <v>11013</v>
      </c>
      <c r="E5" s="5" t="n">
        <v>10373</v>
      </c>
    </row>
    <row r="6" spans="1:5">
      <c r="A6" s="4" t="s">
        <v>676</v>
      </c>
    </row>
    <row r="7" spans="1:5">
      <c r="A7" s="3" t="s">
        <v>673</v>
      </c>
    </row>
    <row r="8" spans="1:5">
      <c r="A8" s="4" t="s">
        <v>674</v>
      </c>
      <c r="C8" s="5" t="n">
        <v>8065</v>
      </c>
      <c r="D8" s="6" t="n">
        <v>11013</v>
      </c>
      <c r="E8" s="5" t="n">
        <v>10242</v>
      </c>
    </row>
    <row r="9" spans="1:5">
      <c r="A9" s="4" t="s">
        <v>677</v>
      </c>
      <c r="B9" s="4" t="s">
        <v>102</v>
      </c>
      <c r="C9" s="5" t="n">
        <v>5032</v>
      </c>
      <c r="E9" s="5" t="n">
        <v>-233</v>
      </c>
    </row>
    <row r="10" spans="1:5">
      <c r="A10" s="4" t="s">
        <v>678</v>
      </c>
    </row>
    <row r="11" spans="1:5">
      <c r="A11" s="3" t="s">
        <v>673</v>
      </c>
    </row>
    <row r="12" spans="1:5">
      <c r="A12" s="4" t="s">
        <v>677</v>
      </c>
      <c r="C12" s="6" t="n">
        <v>2101</v>
      </c>
      <c r="E12" s="6" t="n">
        <v>364</v>
      </c>
    </row>
    <row r="13" spans="1:5"/>
    <row r="14" spans="1:5">
      <c r="A14" s="4" t="s">
        <v>102</v>
      </c>
      <c r="B14" s="4" t="s">
        <v>679</v>
      </c>
    </row>
  </sheetData>
  <mergeCells count="4">
    <mergeCell ref="A1:B2"/>
    <mergeCell ref="C1:E1"/>
    <mergeCell ref="A13:D13"/>
    <mergeCell ref="B14:D1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80</v>
      </c>
      <c r="B1" s="2" t="s">
        <v>1</v>
      </c>
    </row>
    <row r="2" spans="1:5">
      <c r="B2" s="2" t="s">
        <v>2</v>
      </c>
      <c r="C2" s="2" t="s">
        <v>681</v>
      </c>
      <c r="D2" s="2" t="s">
        <v>32</v>
      </c>
      <c r="E2" s="2" t="s">
        <v>88</v>
      </c>
    </row>
    <row r="3" spans="1:5">
      <c r="A3" s="3" t="s">
        <v>198</v>
      </c>
    </row>
    <row r="4" spans="1:5">
      <c r="A4" s="4" t="s">
        <v>682</v>
      </c>
      <c r="C4" s="4" t="s">
        <v>511</v>
      </c>
      <c r="D4" s="4" t="s">
        <v>511</v>
      </c>
      <c r="E4" s="4" t="s">
        <v>511</v>
      </c>
    </row>
    <row r="5" spans="1:5">
      <c r="A5" s="4" t="s">
        <v>683</v>
      </c>
      <c r="C5" s="4" t="s">
        <v>684</v>
      </c>
      <c r="D5" s="4" t="s">
        <v>684</v>
      </c>
      <c r="E5" s="4" t="s">
        <v>684</v>
      </c>
    </row>
    <row r="6" spans="1:5">
      <c r="A6" s="4" t="s">
        <v>685</v>
      </c>
      <c r="B6" s="4" t="s">
        <v>386</v>
      </c>
    </row>
    <row r="7" spans="1:5">
      <c r="A7" s="4" t="s">
        <v>686</v>
      </c>
      <c r="B7" s="4" t="s">
        <v>413</v>
      </c>
    </row>
    <row r="8" spans="1:5">
      <c r="A8" s="4" t="s">
        <v>687</v>
      </c>
      <c r="B8" s="11" t="n">
        <v>1.4</v>
      </c>
      <c r="D8" s="11" t="n">
        <v>0.4</v>
      </c>
      <c r="E8" s="11" t="n">
        <v>2.3</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2</v>
      </c>
      <c r="D2" s="2" t="s">
        <v>88</v>
      </c>
    </row>
    <row r="3" spans="1:4">
      <c r="A3" s="3" t="s">
        <v>689</v>
      </c>
    </row>
    <row r="4" spans="1:4">
      <c r="A4" s="4" t="s">
        <v>690</v>
      </c>
      <c r="B4" s="6" t="n">
        <v>-12786</v>
      </c>
      <c r="C4" s="6" t="n">
        <v>-71768</v>
      </c>
      <c r="D4" s="6" t="n">
        <v>288</v>
      </c>
    </row>
    <row r="5" spans="1:4">
      <c r="A5" s="4" t="s">
        <v>691</v>
      </c>
      <c r="B5" s="5" t="n">
        <v>217</v>
      </c>
      <c r="C5" s="5" t="n">
        <v>28392</v>
      </c>
      <c r="D5" s="5" t="n">
        <v>-203272</v>
      </c>
    </row>
    <row r="6" spans="1:4">
      <c r="A6" s="4" t="s">
        <v>692</v>
      </c>
      <c r="B6" s="6" t="n">
        <v>-12569</v>
      </c>
      <c r="C6" s="6" t="n">
        <v>-43376</v>
      </c>
      <c r="D6" s="6" t="n">
        <v>-20298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2</v>
      </c>
      <c r="D2" s="2" t="s">
        <v>88</v>
      </c>
    </row>
    <row r="3" spans="1:4">
      <c r="A3" s="3" t="s">
        <v>694</v>
      </c>
    </row>
    <row r="4" spans="1:4">
      <c r="A4" s="4" t="s">
        <v>695</v>
      </c>
      <c r="B4" s="6" t="n">
        <v>23490</v>
      </c>
      <c r="C4" s="6" t="n">
        <v>-102339</v>
      </c>
      <c r="D4" s="6" t="n">
        <v>-436696</v>
      </c>
    </row>
    <row r="5" spans="1:4">
      <c r="A5" s="4" t="s">
        <v>124</v>
      </c>
      <c r="B5" s="5" t="n">
        <v>664</v>
      </c>
      <c r="C5" s="5" t="n">
        <v>4920</v>
      </c>
      <c r="D5" s="5" t="n">
        <v>2940</v>
      </c>
    </row>
    <row r="6" spans="1:4">
      <c r="A6" s="4" t="s">
        <v>696</v>
      </c>
      <c r="B6" s="5" t="n">
        <v>63</v>
      </c>
      <c r="C6" s="5" t="n">
        <v>-755</v>
      </c>
      <c r="D6" s="5" t="n">
        <v>-2343</v>
      </c>
    </row>
    <row r="7" spans="1:4">
      <c r="A7" s="4" t="s">
        <v>697</v>
      </c>
      <c r="B7" s="5" t="n">
        <v>18</v>
      </c>
      <c r="C7" s="5" t="n">
        <v>1463</v>
      </c>
    </row>
    <row r="8" spans="1:4">
      <c r="A8" s="4" t="s">
        <v>698</v>
      </c>
      <c r="B8" s="5" t="n">
        <v>105933</v>
      </c>
    </row>
    <row r="9" spans="1:4">
      <c r="A9" s="4" t="s">
        <v>106</v>
      </c>
      <c r="B9" s="5" t="n">
        <v>-24981</v>
      </c>
    </row>
    <row r="10" spans="1:4">
      <c r="A10" s="4" t="s">
        <v>699</v>
      </c>
      <c r="B10" s="5" t="n">
        <v>-118643</v>
      </c>
      <c r="C10" s="5" t="n">
        <v>52915</v>
      </c>
      <c r="D10" s="5" t="n">
        <v>232925</v>
      </c>
    </row>
    <row r="11" spans="1:4">
      <c r="A11" s="4" t="s">
        <v>127</v>
      </c>
      <c r="B11" s="5" t="n">
        <v>887</v>
      </c>
      <c r="C11" s="5" t="n">
        <v>420</v>
      </c>
      <c r="D11" s="5" t="n">
        <v>190</v>
      </c>
    </row>
    <row r="12" spans="1:4">
      <c r="A12" s="4" t="s">
        <v>692</v>
      </c>
      <c r="B12" s="6" t="n">
        <v>-12569</v>
      </c>
      <c r="C12" s="6" t="n">
        <v>-43376</v>
      </c>
      <c r="D12" s="6" t="n">
        <v>-202984</v>
      </c>
    </row>
    <row r="13" spans="1:4">
      <c r="A13" s="4" t="s">
        <v>700</v>
      </c>
      <c r="B13" s="4" t="s">
        <v>701</v>
      </c>
      <c r="C13" s="4" t="s">
        <v>701</v>
      </c>
      <c r="D13" s="4" t="s">
        <v>701</v>
      </c>
    </row>
    <row r="14" spans="1:4">
      <c r="A14" s="4" t="s">
        <v>702</v>
      </c>
      <c r="B14" s="4" t="s">
        <v>506</v>
      </c>
      <c r="C14" s="4" t="s">
        <v>703</v>
      </c>
      <c r="D14" s="4" t="s">
        <v>704</v>
      </c>
    </row>
    <row r="15" spans="1:4">
      <c r="A15" s="4" t="s">
        <v>705</v>
      </c>
      <c r="B15" s="4" t="s">
        <v>706</v>
      </c>
      <c r="C15" s="4" t="s">
        <v>707</v>
      </c>
      <c r="D15" s="4" t="s">
        <v>707</v>
      </c>
    </row>
    <row r="16" spans="1:4">
      <c r="A16" s="4" t="s">
        <v>697</v>
      </c>
      <c r="C16" s="4" t="s">
        <v>708</v>
      </c>
    </row>
    <row r="17" spans="1:4">
      <c r="A17" s="4" t="s">
        <v>698</v>
      </c>
      <c r="B17" s="4" t="s">
        <v>709</v>
      </c>
    </row>
    <row r="18" spans="1:4">
      <c r="A18" s="4" t="s">
        <v>710</v>
      </c>
      <c r="B18" s="4" t="s">
        <v>711</v>
      </c>
    </row>
    <row r="19" spans="1:4">
      <c r="A19" s="4" t="s">
        <v>712</v>
      </c>
      <c r="B19" s="4" t="s">
        <v>713</v>
      </c>
      <c r="C19" s="4" t="s">
        <v>714</v>
      </c>
      <c r="D19" s="4" t="s">
        <v>715</v>
      </c>
    </row>
    <row r="20" spans="1:4">
      <c r="A20" s="4" t="s">
        <v>716</v>
      </c>
      <c r="B20" s="4" t="s">
        <v>717</v>
      </c>
      <c r="C20" s="4" t="s">
        <v>718</v>
      </c>
    </row>
    <row r="21" spans="1:4">
      <c r="A21" s="4" t="s">
        <v>719</v>
      </c>
      <c r="B21" s="4" t="s">
        <v>715</v>
      </c>
      <c r="C21" s="4" t="s">
        <v>720</v>
      </c>
      <c r="D21" s="4" t="s">
        <v>72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722</v>
      </c>
      <c r="B1" s="2" t="s">
        <v>2</v>
      </c>
      <c r="C1" s="2" t="s">
        <v>2</v>
      </c>
      <c r="D1" s="2" t="s">
        <v>32</v>
      </c>
      <c r="E1" s="2" t="s">
        <v>88</v>
      </c>
    </row>
    <row r="2" spans="1:5">
      <c r="A2" s="3" t="s">
        <v>723</v>
      </c>
    </row>
    <row r="3" spans="1:5">
      <c r="A3" s="4" t="s">
        <v>724</v>
      </c>
      <c r="C3" s="4" t="s">
        <v>701</v>
      </c>
      <c r="D3" s="4" t="s">
        <v>701</v>
      </c>
      <c r="E3" s="4" t="s">
        <v>701</v>
      </c>
    </row>
    <row r="4" spans="1:5">
      <c r="A4" s="4" t="s">
        <v>725</v>
      </c>
      <c r="C4" s="6" t="n">
        <v>185</v>
      </c>
      <c r="D4" s="6" t="n">
        <v>310</v>
      </c>
      <c r="E4" s="6" t="n">
        <v>390</v>
      </c>
    </row>
    <row r="5" spans="1:5">
      <c r="A5" s="4" t="s">
        <v>726</v>
      </c>
      <c r="C5" s="5" t="n">
        <v>11906</v>
      </c>
      <c r="D5" s="5" t="n">
        <v>7796</v>
      </c>
      <c r="E5" s="6" t="n">
        <v>90</v>
      </c>
    </row>
    <row r="6" spans="1:5">
      <c r="A6" s="4" t="s">
        <v>727</v>
      </c>
      <c r="B6" s="6" t="n">
        <v>13006</v>
      </c>
      <c r="C6" s="5" t="n">
        <v>13006</v>
      </c>
      <c r="D6" s="5" t="n">
        <v>11943</v>
      </c>
    </row>
    <row r="7" spans="1:5">
      <c r="A7" s="4" t="s">
        <v>728</v>
      </c>
      <c r="B7" s="5" t="n">
        <v>52097</v>
      </c>
      <c r="C7" s="5" t="n">
        <v>52097</v>
      </c>
      <c r="D7" s="5" t="n">
        <v>52097</v>
      </c>
    </row>
    <row r="8" spans="1:5">
      <c r="A8" s="4" t="s">
        <v>729</v>
      </c>
      <c r="B8" s="6" t="n">
        <v>-105900</v>
      </c>
      <c r="C8" s="6" t="n">
        <v>-118600</v>
      </c>
      <c r="D8" s="5" t="n">
        <v>52900</v>
      </c>
    </row>
    <row r="9" spans="1:5">
      <c r="A9" s="4" t="s">
        <v>613</v>
      </c>
    </row>
    <row r="10" spans="1:5">
      <c r="A10" s="3" t="s">
        <v>723</v>
      </c>
    </row>
    <row r="11" spans="1:5">
      <c r="A11" s="4" t="s">
        <v>730</v>
      </c>
      <c r="C11" s="5" t="n">
        <v>2013</v>
      </c>
    </row>
    <row r="12" spans="1:5">
      <c r="A12" s="4" t="s">
        <v>614</v>
      </c>
    </row>
    <row r="13" spans="1:5">
      <c r="A13" s="3" t="s">
        <v>723</v>
      </c>
    </row>
    <row r="14" spans="1:5">
      <c r="A14" s="4" t="s">
        <v>730</v>
      </c>
      <c r="C14" s="5" t="n">
        <v>2017</v>
      </c>
    </row>
    <row r="15" spans="1:5">
      <c r="A15" s="4" t="s">
        <v>731</v>
      </c>
    </row>
    <row r="16" spans="1:5">
      <c r="A16" s="3" t="s">
        <v>723</v>
      </c>
    </row>
    <row r="17" spans="1:5">
      <c r="A17" s="4" t="s">
        <v>732</v>
      </c>
      <c r="C17" s="6" t="n">
        <v>11900</v>
      </c>
      <c r="D17" s="6" t="n">
        <v>78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32</v>
      </c>
    </row>
    <row r="2" spans="1:3">
      <c r="A2" s="3" t="s">
        <v>734</v>
      </c>
    </row>
    <row r="3" spans="1:3">
      <c r="A3" s="4" t="s">
        <v>127</v>
      </c>
      <c r="B3" s="6" t="n">
        <v>695</v>
      </c>
      <c r="C3" s="6" t="n">
        <v>1423</v>
      </c>
    </row>
    <row r="4" spans="1:3">
      <c r="A4" s="4" t="s">
        <v>735</v>
      </c>
      <c r="B4" s="5" t="n">
        <v>695</v>
      </c>
      <c r="C4" s="5" t="n">
        <v>1423</v>
      </c>
    </row>
    <row r="5" spans="1:3">
      <c r="A5" s="3" t="s">
        <v>736</v>
      </c>
    </row>
    <row r="6" spans="1:3">
      <c r="A6" s="4" t="s">
        <v>737</v>
      </c>
      <c r="B6" s="5" t="n">
        <v>18234</v>
      </c>
      <c r="C6" s="5" t="n">
        <v>42385</v>
      </c>
    </row>
    <row r="7" spans="1:3">
      <c r="A7" s="4" t="s">
        <v>51</v>
      </c>
      <c r="B7" s="5" t="n">
        <v>63755</v>
      </c>
      <c r="C7" s="5" t="n">
        <v>117588</v>
      </c>
    </row>
    <row r="8" spans="1:3">
      <c r="A8" s="4" t="s">
        <v>738</v>
      </c>
      <c r="B8" s="5" t="n">
        <v>18988</v>
      </c>
    </row>
    <row r="9" spans="1:3">
      <c r="A9" s="4" t="s">
        <v>739</v>
      </c>
      <c r="B9" s="5" t="n">
        <v>7126</v>
      </c>
      <c r="C9" s="5" t="n">
        <v>5615</v>
      </c>
    </row>
    <row r="10" spans="1:3">
      <c r="A10" s="4" t="s">
        <v>740</v>
      </c>
      <c r="B10" s="5" t="n">
        <v>55807</v>
      </c>
      <c r="C10" s="5" t="n">
        <v>118467</v>
      </c>
    </row>
    <row r="11" spans="1:3">
      <c r="A11" s="4" t="s">
        <v>124</v>
      </c>
      <c r="B11" s="5" t="n">
        <v>1335</v>
      </c>
      <c r="C11" s="5" t="n">
        <v>2353</v>
      </c>
    </row>
    <row r="12" spans="1:3">
      <c r="A12" s="4" t="s">
        <v>699</v>
      </c>
      <c r="B12" s="5" t="n">
        <v>-171547</v>
      </c>
      <c r="C12" s="5" t="n">
        <v>-290190</v>
      </c>
    </row>
    <row r="13" spans="1:3">
      <c r="A13" s="4" t="s">
        <v>127</v>
      </c>
      <c r="B13" s="5" t="n">
        <v>6805</v>
      </c>
      <c r="C13" s="5" t="n">
        <v>4798</v>
      </c>
    </row>
    <row r="14" spans="1:3">
      <c r="A14" s="4" t="s">
        <v>741</v>
      </c>
      <c r="B14" s="5" t="n">
        <v>503</v>
      </c>
      <c r="C14" s="5" t="n">
        <v>1016</v>
      </c>
    </row>
    <row r="15" spans="1:3">
      <c r="A15" s="4" t="s">
        <v>742</v>
      </c>
      <c r="B15" s="6" t="n">
        <v>-192</v>
      </c>
      <c r="C15" s="6" t="n">
        <v>-40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43</v>
      </c>
      <c r="B1" s="2" t="s">
        <v>1</v>
      </c>
    </row>
    <row r="2" spans="1:2">
      <c r="B2" s="2" t="s">
        <v>136</v>
      </c>
    </row>
    <row r="3" spans="1:2">
      <c r="A3" s="4" t="s">
        <v>744</v>
      </c>
    </row>
    <row r="4" spans="1:2">
      <c r="A4" s="3" t="s">
        <v>745</v>
      </c>
    </row>
    <row r="5" spans="1:2">
      <c r="A5" s="4" t="s">
        <v>746</v>
      </c>
      <c r="B5" s="6" t="n">
        <v>18988</v>
      </c>
    </row>
    <row r="6" spans="1:2">
      <c r="A6" s="4" t="s">
        <v>747</v>
      </c>
      <c r="B6" s="4" t="s">
        <v>748</v>
      </c>
    </row>
    <row r="7" spans="1:2">
      <c r="A7" s="4" t="s">
        <v>749</v>
      </c>
    </row>
    <row r="8" spans="1:2">
      <c r="A8" s="3" t="s">
        <v>745</v>
      </c>
    </row>
    <row r="9" spans="1:2">
      <c r="A9" s="4" t="s">
        <v>746</v>
      </c>
      <c r="B9" s="6" t="n">
        <v>118027</v>
      </c>
    </row>
    <row r="10" spans="1:2">
      <c r="A10" s="4" t="s">
        <v>750</v>
      </c>
    </row>
    <row r="11" spans="1:2">
      <c r="A11" s="3" t="s">
        <v>745</v>
      </c>
    </row>
    <row r="12" spans="1:2">
      <c r="A12" s="4" t="s">
        <v>747</v>
      </c>
      <c r="B12" s="4" t="s">
        <v>751</v>
      </c>
    </row>
    <row r="13" spans="1:2">
      <c r="A13" s="4" t="s">
        <v>752</v>
      </c>
    </row>
    <row r="14" spans="1:2">
      <c r="A14" s="3" t="s">
        <v>745</v>
      </c>
    </row>
    <row r="15" spans="1:2">
      <c r="A15" s="4" t="s">
        <v>747</v>
      </c>
      <c r="B15" s="4" t="s">
        <v>75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32</v>
      </c>
    </row>
    <row r="2" spans="1:3">
      <c r="A2" s="3" t="s">
        <v>201</v>
      </c>
    </row>
    <row r="3" spans="1:3">
      <c r="A3" s="4" t="s">
        <v>755</v>
      </c>
      <c r="B3" s="6" t="n">
        <v>9482</v>
      </c>
      <c r="C3" s="6" t="n">
        <v>948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14"/>
  </cols>
  <sheetData>
    <row r="1" spans="1:16">
      <c r="A1" s="1" t="s">
        <v>756</v>
      </c>
      <c r="B1" s="2" t="s">
        <v>82</v>
      </c>
      <c r="N1" s="2" t="s">
        <v>1</v>
      </c>
    </row>
    <row r="2" spans="1:16">
      <c r="B2" s="2" t="s">
        <v>2</v>
      </c>
      <c r="C2" s="2" t="s">
        <v>83</v>
      </c>
      <c r="D2" s="2" t="s">
        <v>4</v>
      </c>
      <c r="E2" s="2" t="s">
        <v>84</v>
      </c>
      <c r="F2" s="2" t="s">
        <v>32</v>
      </c>
      <c r="G2" s="2" t="s">
        <v>102</v>
      </c>
      <c r="H2" s="2" t="s">
        <v>85</v>
      </c>
      <c r="I2" s="2" t="s">
        <v>102</v>
      </c>
      <c r="J2" s="2" t="s">
        <v>86</v>
      </c>
      <c r="K2" s="2" t="s">
        <v>102</v>
      </c>
      <c r="L2" s="2" t="s">
        <v>87</v>
      </c>
      <c r="M2" s="2" t="s">
        <v>102</v>
      </c>
      <c r="N2" s="2" t="s">
        <v>2</v>
      </c>
      <c r="O2" s="2" t="s">
        <v>32</v>
      </c>
      <c r="P2" s="2" t="s">
        <v>88</v>
      </c>
    </row>
    <row r="3" spans="1:16">
      <c r="A3" s="3" t="s">
        <v>757</v>
      </c>
    </row>
    <row r="4" spans="1:16">
      <c r="A4" s="4" t="s">
        <v>110</v>
      </c>
      <c r="B4" s="6" t="n">
        <v>23365</v>
      </c>
      <c r="C4" s="6" t="n">
        <v>-1297</v>
      </c>
      <c r="D4" s="6" t="n">
        <v>33315</v>
      </c>
      <c r="E4" s="6" t="n">
        <v>24299</v>
      </c>
      <c r="F4" s="6" t="n">
        <v>16483</v>
      </c>
      <c r="H4" s="6" t="n">
        <v>45928</v>
      </c>
      <c r="J4" s="6" t="n">
        <v>-120922</v>
      </c>
      <c r="L4" s="6" t="n">
        <v>-190509</v>
      </c>
      <c r="N4" s="6" t="n">
        <v>79682</v>
      </c>
      <c r="O4" s="6" t="n">
        <v>-249020</v>
      </c>
      <c r="P4" s="6" t="n">
        <v>-1044718</v>
      </c>
    </row>
    <row r="5" spans="1:16">
      <c r="A5" s="4" t="s">
        <v>758</v>
      </c>
      <c r="N5" s="5" t="n">
        <v>3244</v>
      </c>
    </row>
    <row r="6" spans="1:16">
      <c r="A6" s="4" t="s">
        <v>759</v>
      </c>
      <c r="N6" s="6" t="n">
        <v>76438</v>
      </c>
      <c r="O6" s="6" t="n">
        <v>-249020</v>
      </c>
      <c r="P6" s="6" t="n">
        <v>-1044718</v>
      </c>
    </row>
    <row r="7" spans="1:16">
      <c r="A7" s="4" t="s">
        <v>760</v>
      </c>
      <c r="N7" s="5" t="n">
        <v>137617</v>
      </c>
      <c r="O7" s="5" t="n">
        <v>95644</v>
      </c>
      <c r="P7" s="5" t="n">
        <v>75931</v>
      </c>
    </row>
    <row r="8" spans="1:16">
      <c r="A8" s="4" t="s">
        <v>111</v>
      </c>
      <c r="B8" s="8" t="n">
        <v>0.16</v>
      </c>
      <c r="C8" s="8" t="n">
        <v>-0.01</v>
      </c>
      <c r="D8" s="8" t="n">
        <v>0.23</v>
      </c>
      <c r="E8" s="8" t="n">
        <v>0.17</v>
      </c>
      <c r="F8" s="8" t="n">
        <v>0.12</v>
      </c>
      <c r="G8" s="4" t="s">
        <v>114</v>
      </c>
      <c r="H8" s="8" t="n">
        <v>0.48</v>
      </c>
      <c r="I8" s="4" t="s">
        <v>114</v>
      </c>
      <c r="J8" s="8" t="n">
        <v>-1.58</v>
      </c>
      <c r="K8" s="4" t="s">
        <v>114</v>
      </c>
      <c r="L8" s="8" t="n">
        <v>-2.49</v>
      </c>
      <c r="M8" s="4" t="s">
        <v>114</v>
      </c>
      <c r="N8" s="8" t="n">
        <v>0.5600000000000001</v>
      </c>
      <c r="O8" s="8" t="n">
        <v>-2.6</v>
      </c>
      <c r="P8" s="8" t="n">
        <v>-13.76</v>
      </c>
    </row>
    <row r="9" spans="1:16">
      <c r="A9" s="4" t="s">
        <v>761</v>
      </c>
      <c r="O9" s="5" t="n">
        <v>5269</v>
      </c>
      <c r="P9" s="5" t="n">
        <v>2195</v>
      </c>
    </row>
    <row r="10" spans="1:16"/>
    <row r="11" spans="1:16">
      <c r="A11" s="4" t="s">
        <v>102</v>
      </c>
      <c r="B11" s="4" t="s">
        <v>113</v>
      </c>
    </row>
    <row r="12" spans="1:16">
      <c r="A12" s="4" t="s">
        <v>114</v>
      </c>
      <c r="B12" s="4" t="s">
        <v>115</v>
      </c>
    </row>
  </sheetData>
  <mergeCells count="6">
    <mergeCell ref="A1:A2"/>
    <mergeCell ref="B1:M1"/>
    <mergeCell ref="N1:P1"/>
    <mergeCell ref="A10:P10"/>
    <mergeCell ref="B11:P11"/>
    <mergeCell ref="B12:P1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62</v>
      </c>
      <c r="C1" s="2" t="s">
        <v>1</v>
      </c>
    </row>
    <row r="2" spans="1:5">
      <c r="C2" s="2" t="s">
        <v>2</v>
      </c>
      <c r="D2" s="2" t="s">
        <v>32</v>
      </c>
      <c r="E2" s="2" t="s">
        <v>88</v>
      </c>
    </row>
    <row r="3" spans="1:5">
      <c r="A3" s="3" t="s">
        <v>763</v>
      </c>
    </row>
    <row r="4" spans="1:5">
      <c r="A4" s="4" t="s">
        <v>764</v>
      </c>
      <c r="B4" s="4" t="s">
        <v>102</v>
      </c>
      <c r="C4" s="6" t="n">
        <v>65873</v>
      </c>
      <c r="D4" s="6" t="n">
        <v>96501</v>
      </c>
      <c r="E4" s="6" t="n">
        <v>92622</v>
      </c>
    </row>
    <row r="5" spans="1:5">
      <c r="A5" s="4" t="s">
        <v>725</v>
      </c>
      <c r="C5" s="5" t="n">
        <v>185</v>
      </c>
      <c r="D5" s="5" t="n">
        <v>310</v>
      </c>
      <c r="E5" s="5" t="n">
        <v>390</v>
      </c>
    </row>
    <row r="6" spans="1:5">
      <c r="A6" s="4" t="s">
        <v>765</v>
      </c>
      <c r="C6" s="5" t="n">
        <v>11906</v>
      </c>
      <c r="D6" s="5" t="n">
        <v>7796</v>
      </c>
      <c r="E6" s="5" t="n">
        <v>90</v>
      </c>
    </row>
    <row r="7" spans="1:5">
      <c r="A7" s="4" t="s">
        <v>766</v>
      </c>
      <c r="B7" s="4" t="s">
        <v>114</v>
      </c>
      <c r="C7" s="5" t="n">
        <v>874</v>
      </c>
    </row>
    <row r="8" spans="1:5">
      <c r="A8" s="3" t="s">
        <v>767</v>
      </c>
    </row>
    <row r="9" spans="1:5">
      <c r="A9" s="4" t="s">
        <v>768</v>
      </c>
      <c r="C9" s="5" t="n">
        <v>33003</v>
      </c>
      <c r="D9" s="5" t="n">
        <v>9129</v>
      </c>
      <c r="E9" s="5" t="n">
        <v>44324</v>
      </c>
    </row>
    <row r="10" spans="1:5">
      <c r="A10" s="4" t="s">
        <v>769</v>
      </c>
      <c r="C10" s="6" t="n">
        <v>21245</v>
      </c>
      <c r="D10" s="5" t="n">
        <v>10865</v>
      </c>
      <c r="E10" s="6" t="n">
        <v>-394</v>
      </c>
    </row>
    <row r="11" spans="1:5">
      <c r="A11" s="3" t="s">
        <v>770</v>
      </c>
    </row>
    <row r="12" spans="1:5">
      <c r="A12" s="4" t="s">
        <v>771</v>
      </c>
      <c r="D12" s="5" t="n">
        <v>106366</v>
      </c>
    </row>
    <row r="13" spans="1:5">
      <c r="A13" s="4" t="s">
        <v>163</v>
      </c>
    </row>
    <row r="14" spans="1:5">
      <c r="A14" s="3" t="s">
        <v>770</v>
      </c>
    </row>
    <row r="15" spans="1:5">
      <c r="A15" s="4" t="s">
        <v>772</v>
      </c>
      <c r="D15" s="5" t="n">
        <v>23823</v>
      </c>
    </row>
    <row r="16" spans="1:5">
      <c r="A16" s="4" t="s">
        <v>165</v>
      </c>
    </row>
    <row r="17" spans="1:5">
      <c r="A17" s="3" t="s">
        <v>770</v>
      </c>
    </row>
    <row r="18" spans="1:5">
      <c r="A18" s="4" t="s">
        <v>772</v>
      </c>
      <c r="D18" s="5" t="n">
        <v>223905</v>
      </c>
    </row>
    <row r="19" spans="1:5">
      <c r="A19" s="4" t="s">
        <v>166</v>
      </c>
    </row>
    <row r="20" spans="1:5">
      <c r="A20" s="3" t="s">
        <v>770</v>
      </c>
    </row>
    <row r="21" spans="1:5">
      <c r="A21" s="4" t="s">
        <v>772</v>
      </c>
      <c r="D21" s="5" t="n">
        <v>213446</v>
      </c>
    </row>
    <row r="22" spans="1:5">
      <c r="A22" s="4" t="s">
        <v>464</v>
      </c>
    </row>
    <row r="23" spans="1:5">
      <c r="A23" s="3" t="s">
        <v>770</v>
      </c>
    </row>
    <row r="24" spans="1:5">
      <c r="A24" s="4" t="s">
        <v>773</v>
      </c>
      <c r="D24" s="6" t="n">
        <v>-712967</v>
      </c>
    </row>
    <row r="25" spans="1:5"/>
    <row r="26" spans="1:5">
      <c r="A26" s="4" t="s">
        <v>102</v>
      </c>
      <c r="B26" s="4" t="s">
        <v>774</v>
      </c>
    </row>
    <row r="27" spans="1:5">
      <c r="A27" s="4" t="s">
        <v>114</v>
      </c>
      <c r="B27" s="4" t="s">
        <v>775</v>
      </c>
    </row>
  </sheetData>
  <mergeCells count="5">
    <mergeCell ref="A1:B2"/>
    <mergeCell ref="C1:E1"/>
    <mergeCell ref="A25:D25"/>
    <mergeCell ref="B26:D26"/>
    <mergeCell ref="B27:D27"/>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76</v>
      </c>
      <c r="B1" s="2" t="s">
        <v>1</v>
      </c>
    </row>
    <row r="2" spans="1:5">
      <c r="B2" s="2" t="s">
        <v>2</v>
      </c>
      <c r="C2" s="2" t="s">
        <v>32</v>
      </c>
      <c r="D2" s="2" t="s">
        <v>88</v>
      </c>
      <c r="E2" s="2" t="s">
        <v>373</v>
      </c>
    </row>
    <row r="3" spans="1:5">
      <c r="A3" s="3" t="s">
        <v>777</v>
      </c>
    </row>
    <row r="4" spans="1:5">
      <c r="A4" s="4" t="s">
        <v>778</v>
      </c>
      <c r="B4" s="6" t="n">
        <v>0</v>
      </c>
      <c r="C4" s="6" t="n">
        <v>520</v>
      </c>
      <c r="D4" s="6" t="n">
        <v>7256</v>
      </c>
    </row>
    <row r="5" spans="1:5">
      <c r="A5" s="4" t="s">
        <v>163</v>
      </c>
    </row>
    <row r="6" spans="1:5">
      <c r="A6" s="3" t="s">
        <v>777</v>
      </c>
    </row>
    <row r="7" spans="1:5">
      <c r="A7" s="4" t="s">
        <v>393</v>
      </c>
      <c r="B7" s="4" t="s">
        <v>394</v>
      </c>
      <c r="C7" s="4" t="s">
        <v>394</v>
      </c>
    </row>
    <row r="8" spans="1:5">
      <c r="A8" s="4" t="s">
        <v>165</v>
      </c>
    </row>
    <row r="9" spans="1:5">
      <c r="A9" s="3" t="s">
        <v>777</v>
      </c>
    </row>
    <row r="10" spans="1:5">
      <c r="A10" s="4" t="s">
        <v>393</v>
      </c>
      <c r="B10" s="4" t="s">
        <v>469</v>
      </c>
      <c r="C10" s="4" t="s">
        <v>469</v>
      </c>
      <c r="E10" s="4" t="s">
        <v>469</v>
      </c>
    </row>
    <row r="11" spans="1:5">
      <c r="A11" s="4" t="s">
        <v>471</v>
      </c>
      <c r="B11" s="4" t="s">
        <v>472</v>
      </c>
      <c r="C11" s="4" t="s">
        <v>472</v>
      </c>
    </row>
    <row r="12" spans="1:5">
      <c r="A12" s="4" t="s">
        <v>166</v>
      </c>
    </row>
    <row r="13" spans="1:5">
      <c r="A13" s="3" t="s">
        <v>777</v>
      </c>
    </row>
    <row r="14" spans="1:5">
      <c r="A14" s="4" t="s">
        <v>393</v>
      </c>
      <c r="B14" s="4" t="s">
        <v>473</v>
      </c>
      <c r="C14" s="4" t="s">
        <v>473</v>
      </c>
      <c r="E14" s="4" t="s">
        <v>473</v>
      </c>
    </row>
    <row r="15" spans="1:5">
      <c r="A15" s="4" t="s">
        <v>471</v>
      </c>
      <c r="B15" s="4" t="s">
        <v>384</v>
      </c>
      <c r="C15" s="4" t="s">
        <v>384</v>
      </c>
    </row>
    <row r="16" spans="1:5">
      <c r="A16" s="4" t="s">
        <v>464</v>
      </c>
    </row>
    <row r="17" spans="1:5">
      <c r="A17" s="3" t="s">
        <v>777</v>
      </c>
    </row>
    <row r="18" spans="1:5">
      <c r="A18" s="4" t="s">
        <v>393</v>
      </c>
      <c r="B18" s="4" t="s">
        <v>473</v>
      </c>
      <c r="C18" s="4" t="s">
        <v>47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2</v>
      </c>
      <c r="D2" s="2" t="s">
        <v>88</v>
      </c>
    </row>
    <row r="3" spans="1:4">
      <c r="A3" s="3" t="s">
        <v>780</v>
      </c>
    </row>
    <row r="4" spans="1:4">
      <c r="A4" s="4" t="s">
        <v>781</v>
      </c>
      <c r="B4" s="6" t="n">
        <v>1800000</v>
      </c>
    </row>
    <row r="5" spans="1:4">
      <c r="A5" s="4" t="s">
        <v>782</v>
      </c>
      <c r="B5" s="5" t="n">
        <v>1800000</v>
      </c>
    </row>
    <row r="6" spans="1:4">
      <c r="A6" s="4" t="s">
        <v>783</v>
      </c>
      <c r="B6" s="5" t="n">
        <v>1800000</v>
      </c>
    </row>
    <row r="7" spans="1:4">
      <c r="A7" s="4" t="s">
        <v>784</v>
      </c>
      <c r="B7" s="5" t="n">
        <v>1800000</v>
      </c>
    </row>
    <row r="8" spans="1:4">
      <c r="A8" s="4" t="s">
        <v>785</v>
      </c>
      <c r="B8" s="5" t="n">
        <v>2000000</v>
      </c>
    </row>
    <row r="9" spans="1:4">
      <c r="A9" s="4" t="s">
        <v>786</v>
      </c>
      <c r="B9" s="5" t="n">
        <v>3000000</v>
      </c>
      <c r="C9" s="6" t="n">
        <v>3200000</v>
      </c>
      <c r="D9" s="6" t="n">
        <v>3300000</v>
      </c>
    </row>
    <row r="10" spans="1:4">
      <c r="A10" s="4" t="s">
        <v>787</v>
      </c>
      <c r="B10" s="5" t="n">
        <v>49500000</v>
      </c>
    </row>
    <row r="11" spans="1:4">
      <c r="A11" s="4" t="s">
        <v>788</v>
      </c>
      <c r="B11" s="5" t="n">
        <v>16900000</v>
      </c>
    </row>
    <row r="12" spans="1:4">
      <c r="A12" s="4" t="s">
        <v>789</v>
      </c>
      <c r="B12" s="5" t="n">
        <v>5700000</v>
      </c>
      <c r="C12" s="6" t="n">
        <v>4300000</v>
      </c>
      <c r="D12" s="6" t="n">
        <v>5500000</v>
      </c>
    </row>
    <row r="13" spans="1:4">
      <c r="A13" s="4" t="s">
        <v>790</v>
      </c>
    </row>
    <row r="14" spans="1:4">
      <c r="A14" s="3" t="s">
        <v>780</v>
      </c>
    </row>
    <row r="15" spans="1:4">
      <c r="A15" s="4" t="s">
        <v>791</v>
      </c>
      <c r="B15" s="5" t="n">
        <v>5700000</v>
      </c>
    </row>
    <row r="16" spans="1:4">
      <c r="A16" s="4" t="s">
        <v>792</v>
      </c>
    </row>
    <row r="17" spans="1:4">
      <c r="A17" s="3" t="s">
        <v>780</v>
      </c>
    </row>
    <row r="18" spans="1:4">
      <c r="A18" s="4" t="s">
        <v>793</v>
      </c>
      <c r="B18" s="5" t="n">
        <v>6200000</v>
      </c>
    </row>
    <row r="19" spans="1:4">
      <c r="A19" s="4" t="s">
        <v>794</v>
      </c>
      <c r="B19" s="5" t="n">
        <v>6000000</v>
      </c>
    </row>
    <row r="20" spans="1:4">
      <c r="A20" s="4" t="s">
        <v>795</v>
      </c>
      <c r="B20" s="5" t="n">
        <v>5700000</v>
      </c>
    </row>
    <row r="21" spans="1:4">
      <c r="A21" s="4" t="s">
        <v>796</v>
      </c>
      <c r="B21" s="5" t="n">
        <v>5300000</v>
      </c>
    </row>
    <row r="22" spans="1:4">
      <c r="A22" s="4" t="s">
        <v>797</v>
      </c>
      <c r="B22" s="5" t="n">
        <v>42400000</v>
      </c>
    </row>
    <row r="23" spans="1:4">
      <c r="A23" s="4" t="s">
        <v>798</v>
      </c>
    </row>
    <row r="24" spans="1:4">
      <c r="A24" s="3" t="s">
        <v>780</v>
      </c>
    </row>
    <row r="25" spans="1:4">
      <c r="A25" s="4" t="s">
        <v>799</v>
      </c>
      <c r="B25" s="5" t="n">
        <v>64000000</v>
      </c>
    </row>
    <row r="26" spans="1:4">
      <c r="A26" s="4" t="s">
        <v>800</v>
      </c>
      <c r="B26" s="5" t="n">
        <v>94000000</v>
      </c>
    </row>
    <row r="27" spans="1:4">
      <c r="A27" s="4" t="s">
        <v>801</v>
      </c>
    </row>
    <row r="28" spans="1:4">
      <c r="A28" s="3" t="s">
        <v>780</v>
      </c>
    </row>
    <row r="29" spans="1:4">
      <c r="A29" s="4" t="s">
        <v>802</v>
      </c>
      <c r="B29" s="5" t="n">
        <v>81300000</v>
      </c>
    </row>
    <row r="30" spans="1:4">
      <c r="A30" s="4" t="s">
        <v>787</v>
      </c>
      <c r="B30" s="5" t="n">
        <v>0</v>
      </c>
    </row>
    <row r="31" spans="1:4">
      <c r="A31" s="4" t="s">
        <v>803</v>
      </c>
      <c r="B31" s="5" t="n">
        <v>88000000</v>
      </c>
    </row>
    <row r="32" spans="1:4">
      <c r="A32" s="4" t="s">
        <v>804</v>
      </c>
      <c r="B32" s="5" t="n">
        <v>91000000</v>
      </c>
    </row>
    <row r="33" spans="1:4">
      <c r="A33" s="4" t="s">
        <v>805</v>
      </c>
      <c r="B33" s="5" t="n">
        <v>103000000</v>
      </c>
    </row>
    <row r="34" spans="1:4">
      <c r="A34" s="4" t="s">
        <v>806</v>
      </c>
      <c r="B34" s="5" t="n">
        <v>3000000</v>
      </c>
    </row>
    <row r="35" spans="1:4">
      <c r="A35" s="4" t="s">
        <v>807</v>
      </c>
    </row>
    <row r="36" spans="1:4">
      <c r="A36" s="3" t="s">
        <v>780</v>
      </c>
    </row>
    <row r="37" spans="1:4">
      <c r="A37" s="4" t="s">
        <v>793</v>
      </c>
      <c r="B37" s="6" t="n">
        <v>15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08</v>
      </c>
      <c r="B1" s="2" t="s">
        <v>1</v>
      </c>
    </row>
    <row r="2" spans="1:4">
      <c r="B2" s="2" t="s">
        <v>2</v>
      </c>
      <c r="C2" s="2" t="s">
        <v>32</v>
      </c>
      <c r="D2" s="2" t="s">
        <v>88</v>
      </c>
    </row>
    <row r="3" spans="1:4">
      <c r="A3" s="3" t="s">
        <v>809</v>
      </c>
    </row>
    <row r="4" spans="1:4">
      <c r="A4" s="4" t="s">
        <v>56</v>
      </c>
      <c r="B4" s="6" t="n">
        <v>889790</v>
      </c>
      <c r="C4" s="6" t="n">
        <v>873733</v>
      </c>
    </row>
    <row r="5" spans="1:4">
      <c r="A5" s="4" t="s">
        <v>810</v>
      </c>
    </row>
    <row r="6" spans="1:4">
      <c r="A6" s="3" t="s">
        <v>809</v>
      </c>
    </row>
    <row r="7" spans="1:4">
      <c r="A7" s="4" t="s">
        <v>811</v>
      </c>
      <c r="B7" s="5" t="n">
        <v>1200</v>
      </c>
      <c r="C7" s="5" t="n">
        <v>1100</v>
      </c>
      <c r="D7" s="6" t="n">
        <v>1100</v>
      </c>
    </row>
    <row r="8" spans="1:4">
      <c r="A8" s="4" t="s">
        <v>812</v>
      </c>
    </row>
    <row r="9" spans="1:4">
      <c r="A9" s="3" t="s">
        <v>809</v>
      </c>
    </row>
    <row r="10" spans="1:4">
      <c r="A10" s="4" t="s">
        <v>811</v>
      </c>
      <c r="B10" s="5" t="n">
        <v>200</v>
      </c>
    </row>
    <row r="11" spans="1:4">
      <c r="A11" s="4" t="s">
        <v>813</v>
      </c>
      <c r="B11" s="6" t="n">
        <v>22800</v>
      </c>
    </row>
    <row r="12" spans="1:4">
      <c r="A12" s="4" t="s">
        <v>814</v>
      </c>
    </row>
    <row r="13" spans="1:4">
      <c r="A13" s="3" t="s">
        <v>809</v>
      </c>
    </row>
    <row r="14" spans="1:4">
      <c r="A14" s="4" t="s">
        <v>811</v>
      </c>
      <c r="C14" s="6" t="n">
        <v>200</v>
      </c>
      <c r="D14" s="5" t="n">
        <v>200</v>
      </c>
    </row>
    <row r="15" spans="1:4">
      <c r="A15" s="4" t="s">
        <v>815</v>
      </c>
    </row>
    <row r="16" spans="1:4">
      <c r="A16" s="3" t="s">
        <v>809</v>
      </c>
    </row>
    <row r="17" spans="1:4">
      <c r="A17" s="4" t="s">
        <v>56</v>
      </c>
      <c r="D17" s="6" t="n">
        <v>5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4"/>
    <col customWidth="1" max="5" min="5" width="26"/>
    <col customWidth="1" max="6" min="6" width="21"/>
    <col customWidth="1" max="7" min="7" width="21"/>
    <col customWidth="1" max="8" min="8" width="20"/>
    <col customWidth="1" max="9" min="9" width="21"/>
  </cols>
  <sheetData>
    <row r="1" spans="1:9">
      <c r="A1" s="1" t="s">
        <v>816</v>
      </c>
      <c r="B1" s="2" t="s">
        <v>817</v>
      </c>
      <c r="C1" s="2" t="s">
        <v>818</v>
      </c>
      <c r="D1" s="2" t="s">
        <v>819</v>
      </c>
      <c r="E1" s="2" t="s">
        <v>820</v>
      </c>
      <c r="F1" s="2" t="s">
        <v>369</v>
      </c>
      <c r="G1" s="2" t="s">
        <v>821</v>
      </c>
      <c r="H1" s="2" t="s">
        <v>822</v>
      </c>
      <c r="I1" s="2" t="s">
        <v>823</v>
      </c>
    </row>
    <row r="2" spans="1:9">
      <c r="A2" s="3" t="s">
        <v>824</v>
      </c>
    </row>
    <row r="3" spans="1:9">
      <c r="A3" s="4" t="s">
        <v>376</v>
      </c>
      <c r="E3" s="6" t="n">
        <v>0</v>
      </c>
    </row>
    <row r="4" spans="1:9">
      <c r="A4" s="4" t="s">
        <v>825</v>
      </c>
      <c r="D4" s="5" t="n">
        <v>3</v>
      </c>
    </row>
    <row r="5" spans="1:9">
      <c r="A5" s="4" t="s">
        <v>377</v>
      </c>
      <c r="E5" s="5" t="n">
        <v>49500000</v>
      </c>
    </row>
    <row r="6" spans="1:9">
      <c r="A6" s="4" t="s">
        <v>826</v>
      </c>
      <c r="E6" s="5" t="n">
        <v>49500000</v>
      </c>
    </row>
    <row r="7" spans="1:9">
      <c r="A7" s="4" t="s">
        <v>827</v>
      </c>
      <c r="I7" s="6" t="n">
        <v>4700000</v>
      </c>
    </row>
    <row r="8" spans="1:9">
      <c r="A8" s="4" t="s">
        <v>828</v>
      </c>
      <c r="B8" s="6" t="n">
        <v>4700000</v>
      </c>
    </row>
    <row r="9" spans="1:9">
      <c r="A9" s="4" t="s">
        <v>829</v>
      </c>
      <c r="F9" s="4" t="s">
        <v>830</v>
      </c>
    </row>
    <row r="10" spans="1:9">
      <c r="A10" s="4" t="s">
        <v>831</v>
      </c>
      <c r="E10" s="5" t="n">
        <v>1600000</v>
      </c>
      <c r="F10" s="6" t="n">
        <v>500000</v>
      </c>
    </row>
    <row r="11" spans="1:9">
      <c r="A11" s="4" t="s">
        <v>832</v>
      </c>
    </row>
    <row r="12" spans="1:9">
      <c r="A12" s="3" t="s">
        <v>824</v>
      </c>
    </row>
    <row r="13" spans="1:9">
      <c r="A13" s="4" t="s">
        <v>826</v>
      </c>
      <c r="E13" s="6" t="n">
        <v>3300000</v>
      </c>
    </row>
    <row r="14" spans="1:9">
      <c r="A14" s="4" t="s">
        <v>833</v>
      </c>
      <c r="E14" s="5" t="n">
        <v>4</v>
      </c>
    </row>
    <row r="15" spans="1:9">
      <c r="A15" s="4" t="s">
        <v>834</v>
      </c>
      <c r="E15" s="6" t="n">
        <v>7300000</v>
      </c>
    </row>
    <row r="16" spans="1:9">
      <c r="A16" s="4" t="s">
        <v>835</v>
      </c>
      <c r="E16" s="5" t="n">
        <v>200000</v>
      </c>
      <c r="F16" s="6" t="n">
        <v>100000</v>
      </c>
    </row>
    <row r="17" spans="1:9">
      <c r="A17" s="4" t="s">
        <v>402</v>
      </c>
    </row>
    <row r="18" spans="1:9">
      <c r="A18" s="3" t="s">
        <v>824</v>
      </c>
    </row>
    <row r="19" spans="1:9">
      <c r="A19" s="4" t="s">
        <v>377</v>
      </c>
      <c r="E19" s="5" t="n">
        <v>49500000</v>
      </c>
    </row>
    <row r="20" spans="1:9">
      <c r="A20" s="4" t="s">
        <v>836</v>
      </c>
    </row>
    <row r="21" spans="1:9">
      <c r="A21" s="3" t="s">
        <v>824</v>
      </c>
    </row>
    <row r="22" spans="1:9">
      <c r="A22" s="4" t="s">
        <v>837</v>
      </c>
      <c r="H22" s="6" t="n">
        <v>43200000</v>
      </c>
    </row>
    <row r="23" spans="1:9">
      <c r="A23" s="4" t="s">
        <v>838</v>
      </c>
      <c r="H23" s="6" t="n">
        <v>6300000</v>
      </c>
    </row>
    <row r="24" spans="1:9">
      <c r="A24" s="4" t="s">
        <v>839</v>
      </c>
      <c r="C24" s="6" t="n">
        <v>43200000</v>
      </c>
      <c r="D24" s="6" t="n">
        <v>24900000</v>
      </c>
    </row>
    <row r="25" spans="1:9">
      <c r="A25" s="4" t="s">
        <v>840</v>
      </c>
      <c r="C25" s="6" t="n">
        <v>17000000</v>
      </c>
    </row>
    <row r="26" spans="1:9">
      <c r="A26" s="4" t="s">
        <v>841</v>
      </c>
    </row>
    <row r="27" spans="1:9">
      <c r="A27" s="3" t="s">
        <v>824</v>
      </c>
    </row>
    <row r="28" spans="1:9">
      <c r="A28" s="4" t="s">
        <v>842</v>
      </c>
      <c r="E28" s="5" t="n">
        <v>6300000</v>
      </c>
    </row>
    <row r="29" spans="1:9">
      <c r="A29" s="4" t="s">
        <v>843</v>
      </c>
    </row>
    <row r="30" spans="1:9">
      <c r="A30" s="3" t="s">
        <v>824</v>
      </c>
    </row>
    <row r="31" spans="1:9">
      <c r="A31" s="4" t="s">
        <v>844</v>
      </c>
      <c r="E31" s="5" t="n">
        <v>43200000</v>
      </c>
    </row>
    <row r="32" spans="1:9">
      <c r="A32" s="4" t="s">
        <v>845</v>
      </c>
    </row>
    <row r="33" spans="1:9">
      <c r="A33" s="3" t="s">
        <v>824</v>
      </c>
    </row>
    <row r="34" spans="1:9">
      <c r="A34" s="4" t="s">
        <v>377</v>
      </c>
      <c r="G34" s="6" t="n">
        <v>49500000</v>
      </c>
    </row>
    <row r="35" spans="1:9">
      <c r="A35" s="4" t="s">
        <v>846</v>
      </c>
    </row>
    <row r="36" spans="1:9">
      <c r="A36" s="3" t="s">
        <v>824</v>
      </c>
    </row>
    <row r="37" spans="1:9">
      <c r="A37" s="4" t="s">
        <v>826</v>
      </c>
      <c r="E37" s="6" t="n">
        <v>495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6"/>
    <col customWidth="1" max="15" min="15" width="14"/>
    <col customWidth="1" max="16" min="16" width="14"/>
  </cols>
  <sheetData>
    <row r="1" spans="1:16">
      <c r="A1" s="1" t="s">
        <v>847</v>
      </c>
      <c r="B1" s="2" t="s">
        <v>82</v>
      </c>
      <c r="N1" s="2" t="s">
        <v>1</v>
      </c>
    </row>
    <row r="2" spans="1:16">
      <c r="B2" s="2" t="s">
        <v>2</v>
      </c>
      <c r="C2" s="2" t="s">
        <v>83</v>
      </c>
      <c r="D2" s="2" t="s">
        <v>4</v>
      </c>
      <c r="E2" s="2" t="s">
        <v>84</v>
      </c>
      <c r="F2" s="2" t="s">
        <v>32</v>
      </c>
      <c r="H2" s="2" t="s">
        <v>85</v>
      </c>
      <c r="J2" s="2" t="s">
        <v>86</v>
      </c>
      <c r="L2" s="2" t="s">
        <v>87</v>
      </c>
      <c r="N2" s="2" t="s">
        <v>2</v>
      </c>
      <c r="O2" s="2" t="s">
        <v>32</v>
      </c>
      <c r="P2" s="2" t="s">
        <v>88</v>
      </c>
    </row>
    <row r="3" spans="1:16">
      <c r="A3" s="3" t="s">
        <v>219</v>
      </c>
    </row>
    <row r="4" spans="1:16">
      <c r="A4" s="4" t="s">
        <v>90</v>
      </c>
      <c r="B4" s="6" t="n">
        <v>129099</v>
      </c>
      <c r="C4" s="6" t="n">
        <v>110281</v>
      </c>
      <c r="D4" s="6" t="n">
        <v>123323</v>
      </c>
      <c r="E4" s="6" t="n">
        <v>124393</v>
      </c>
      <c r="F4" s="6" t="n">
        <v>115213</v>
      </c>
      <c r="H4" s="6" t="n">
        <v>107403</v>
      </c>
      <c r="J4" s="6" t="n">
        <v>99655</v>
      </c>
      <c r="L4" s="6" t="n">
        <v>77715</v>
      </c>
      <c r="N4" s="6" t="n">
        <v>487096</v>
      </c>
      <c r="O4" s="6" t="n">
        <v>399986</v>
      </c>
      <c r="P4" s="6" t="n">
        <v>507265</v>
      </c>
    </row>
    <row r="5" spans="1:16">
      <c r="A5" s="4" t="s">
        <v>101</v>
      </c>
      <c r="B5" s="5" t="n">
        <v>33166</v>
      </c>
      <c r="C5" s="5" t="n">
        <v>15700</v>
      </c>
      <c r="D5" s="5" t="n">
        <v>32888</v>
      </c>
      <c r="E5" s="5" t="n">
        <v>28196</v>
      </c>
      <c r="F5" s="5" t="n">
        <v>21319</v>
      </c>
      <c r="G5" s="4" t="s">
        <v>102</v>
      </c>
      <c r="H5" s="5" t="n">
        <v>-58276</v>
      </c>
      <c r="I5" s="4" t="s">
        <v>102</v>
      </c>
      <c r="J5" s="5" t="n">
        <v>-126997</v>
      </c>
      <c r="K5" s="4" t="s">
        <v>102</v>
      </c>
      <c r="L5" s="5" t="n">
        <v>-166614</v>
      </c>
      <c r="M5" s="4" t="s">
        <v>102</v>
      </c>
      <c r="N5" s="5" t="n">
        <v>109950</v>
      </c>
      <c r="O5" s="5" t="n">
        <v>-330568</v>
      </c>
      <c r="P5" s="5" t="n">
        <v>-1145703</v>
      </c>
    </row>
    <row r="6" spans="1:16">
      <c r="A6" s="4" t="s">
        <v>110</v>
      </c>
      <c r="B6" s="6" t="n">
        <v>23365</v>
      </c>
      <c r="C6" s="6" t="n">
        <v>-1297</v>
      </c>
      <c r="D6" s="6" t="n">
        <v>33315</v>
      </c>
      <c r="E6" s="6" t="n">
        <v>24299</v>
      </c>
      <c r="F6" s="6" t="n">
        <v>16483</v>
      </c>
      <c r="G6" s="4" t="s">
        <v>102</v>
      </c>
      <c r="H6" s="6" t="n">
        <v>45928</v>
      </c>
      <c r="I6" s="4" t="s">
        <v>102</v>
      </c>
      <c r="J6" s="6" t="n">
        <v>-120922</v>
      </c>
      <c r="K6" s="4" t="s">
        <v>102</v>
      </c>
      <c r="L6" s="6" t="n">
        <v>-190509</v>
      </c>
      <c r="M6" s="4" t="s">
        <v>102</v>
      </c>
      <c r="N6" s="6" t="n">
        <v>79682</v>
      </c>
      <c r="O6" s="6" t="n">
        <v>-249020</v>
      </c>
      <c r="P6" s="6" t="n">
        <v>-1044718</v>
      </c>
    </row>
    <row r="7" spans="1:16">
      <c r="A7" s="4" t="s">
        <v>111</v>
      </c>
      <c r="B7" s="8" t="n">
        <v>0.16</v>
      </c>
      <c r="C7" s="8" t="n">
        <v>-0.01</v>
      </c>
      <c r="D7" s="8" t="n">
        <v>0.23</v>
      </c>
      <c r="E7" s="8" t="n">
        <v>0.17</v>
      </c>
      <c r="F7" s="8" t="n">
        <v>0.12</v>
      </c>
      <c r="G7" s="4" t="s">
        <v>112</v>
      </c>
      <c r="H7" s="8" t="n">
        <v>0.48</v>
      </c>
      <c r="I7" s="4" t="s">
        <v>112</v>
      </c>
      <c r="J7" s="8" t="n">
        <v>-1.58</v>
      </c>
      <c r="K7" s="4" t="s">
        <v>112</v>
      </c>
      <c r="L7" s="8" t="n">
        <v>-2.49</v>
      </c>
      <c r="M7" s="4" t="s">
        <v>112</v>
      </c>
      <c r="N7" s="8" t="n">
        <v>0.5600000000000001</v>
      </c>
      <c r="O7" s="8" t="n">
        <v>-2.6</v>
      </c>
      <c r="P7" s="8" t="n">
        <v>-13.76</v>
      </c>
    </row>
    <row r="8" spans="1:16"/>
    <row r="9" spans="1:16">
      <c r="A9" s="4" t="s">
        <v>102</v>
      </c>
      <c r="B9" s="4" t="s">
        <v>113</v>
      </c>
    </row>
    <row r="10" spans="1:16">
      <c r="A10" s="4" t="s">
        <v>114</v>
      </c>
      <c r="B10" s="4" t="s">
        <v>115</v>
      </c>
    </row>
  </sheetData>
  <mergeCells count="10">
    <mergeCell ref="A1:A2"/>
    <mergeCell ref="B1:M1"/>
    <mergeCell ref="N1:P1"/>
    <mergeCell ref="F2:G2"/>
    <mergeCell ref="H2:I2"/>
    <mergeCell ref="J2:K2"/>
    <mergeCell ref="L2:M2"/>
    <mergeCell ref="A8:P8"/>
    <mergeCell ref="B9:P9"/>
    <mergeCell ref="B10:P10"/>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48</v>
      </c>
      <c r="B1" s="2" t="s">
        <v>373</v>
      </c>
      <c r="C1" s="2" t="s">
        <v>85</v>
      </c>
      <c r="D1" s="2" t="s">
        <v>86</v>
      </c>
      <c r="E1" s="2" t="s">
        <v>87</v>
      </c>
      <c r="F1" s="2" t="s">
        <v>2</v>
      </c>
      <c r="G1" s="2" t="s">
        <v>32</v>
      </c>
      <c r="H1" s="2" t="s">
        <v>88</v>
      </c>
    </row>
    <row r="2" spans="1:8">
      <c r="A2" s="3" t="s">
        <v>849</v>
      </c>
    </row>
    <row r="3" spans="1:8">
      <c r="A3" s="4" t="s">
        <v>97</v>
      </c>
      <c r="C3" s="6" t="n">
        <v>57900</v>
      </c>
      <c r="D3" s="6" t="n">
        <v>104600</v>
      </c>
      <c r="E3" s="6" t="n">
        <v>116600</v>
      </c>
      <c r="F3" s="6" t="n">
        <v>0</v>
      </c>
      <c r="G3" s="6" t="n">
        <v>279063</v>
      </c>
      <c r="H3" s="6" t="n">
        <v>987238</v>
      </c>
    </row>
    <row r="4" spans="1:8">
      <c r="A4" s="4" t="s">
        <v>106</v>
      </c>
      <c r="C4" s="6" t="n">
        <v>123900</v>
      </c>
      <c r="F4" s="6" t="n">
        <v>7811</v>
      </c>
      <c r="G4" s="5" t="n">
        <v>123923</v>
      </c>
    </row>
    <row r="5" spans="1:8">
      <c r="A5" s="4" t="s">
        <v>541</v>
      </c>
    </row>
    <row r="6" spans="1:8">
      <c r="A6" s="3" t="s">
        <v>849</v>
      </c>
    </row>
    <row r="7" spans="1:8">
      <c r="A7" s="4" t="s">
        <v>106</v>
      </c>
      <c r="G7" s="6" t="n">
        <v>123900</v>
      </c>
    </row>
    <row r="8" spans="1:8">
      <c r="A8" s="4" t="s">
        <v>546</v>
      </c>
    </row>
    <row r="9" spans="1:8">
      <c r="A9" s="3" t="s">
        <v>849</v>
      </c>
    </row>
    <row r="10" spans="1:8">
      <c r="A10" s="4" t="s">
        <v>547</v>
      </c>
      <c r="B10" s="9" t="n">
        <v>60.4</v>
      </c>
      <c r="C10" s="9" t="n">
        <v>60.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14"/>
  </cols>
  <sheetData>
    <row r="1" spans="1:2">
      <c r="A1" s="1" t="s">
        <v>850</v>
      </c>
      <c r="B1" s="2" t="s">
        <v>2</v>
      </c>
    </row>
    <row r="2" spans="1:2">
      <c r="A2" s="3" t="s">
        <v>171</v>
      </c>
    </row>
    <row r="3" spans="1:2">
      <c r="A3" s="4" t="s">
        <v>851</v>
      </c>
      <c r="B3" s="4" t="s">
        <v>51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52</v>
      </c>
      <c r="B1" s="2" t="s">
        <v>2</v>
      </c>
      <c r="C1" s="2" t="s">
        <v>32</v>
      </c>
      <c r="D1" s="2" t="s">
        <v>88</v>
      </c>
      <c r="E1" s="2" t="s">
        <v>853</v>
      </c>
      <c r="F1" s="2" t="s">
        <v>665</v>
      </c>
    </row>
    <row r="2" spans="1:6">
      <c r="A2" s="3" t="s">
        <v>33</v>
      </c>
    </row>
    <row r="3" spans="1:6">
      <c r="A3" s="4" t="s">
        <v>34</v>
      </c>
      <c r="B3" s="6" t="n">
        <v>99058</v>
      </c>
      <c r="C3" s="6" t="n">
        <v>70236</v>
      </c>
      <c r="D3" s="6" t="n">
        <v>85414</v>
      </c>
      <c r="E3" s="6" t="n">
        <v>23666</v>
      </c>
      <c r="F3" s="6" t="n">
        <v>23666</v>
      </c>
    </row>
    <row r="4" spans="1:6">
      <c r="A4" s="3" t="s">
        <v>35</v>
      </c>
    </row>
    <row r="5" spans="1:6">
      <c r="A5" s="4" t="s">
        <v>36</v>
      </c>
      <c r="B5" s="5" t="n">
        <v>45443</v>
      </c>
      <c r="C5" s="5" t="n">
        <v>43073</v>
      </c>
    </row>
    <row r="6" spans="1:6">
      <c r="A6" s="4" t="s">
        <v>37</v>
      </c>
      <c r="B6" s="5" t="n">
        <v>19754</v>
      </c>
      <c r="C6" s="5" t="n">
        <v>21885</v>
      </c>
    </row>
    <row r="7" spans="1:6">
      <c r="A7" s="4" t="s">
        <v>38</v>
      </c>
      <c r="C7" s="5" t="n">
        <v>30100</v>
      </c>
    </row>
    <row r="8" spans="1:6">
      <c r="A8" s="4" t="s">
        <v>39</v>
      </c>
      <c r="B8" s="5" t="n">
        <v>13006</v>
      </c>
      <c r="C8" s="5" t="n">
        <v>11943</v>
      </c>
    </row>
    <row r="9" spans="1:6">
      <c r="A9" s="4" t="s">
        <v>40</v>
      </c>
      <c r="B9" s="5" t="n">
        <v>78203</v>
      </c>
      <c r="C9" s="5" t="n">
        <v>107001</v>
      </c>
    </row>
    <row r="10" spans="1:6">
      <c r="A10" s="4" t="s">
        <v>147</v>
      </c>
      <c r="B10" s="5" t="n">
        <v>13419</v>
      </c>
      <c r="C10" s="5" t="n">
        <v>14504</v>
      </c>
    </row>
    <row r="11" spans="1:6">
      <c r="A11" s="4" t="s">
        <v>42</v>
      </c>
      <c r="B11" s="5" t="n">
        <v>190680</v>
      </c>
      <c r="C11" s="5" t="n">
        <v>191741</v>
      </c>
    </row>
    <row r="12" spans="1:6">
      <c r="A12" s="4" t="s">
        <v>854</v>
      </c>
      <c r="B12" s="5" t="n">
        <v>579016</v>
      </c>
      <c r="C12" s="5" t="n">
        <v>547053</v>
      </c>
    </row>
    <row r="13" spans="1:6">
      <c r="A13" s="4" t="s">
        <v>44</v>
      </c>
      <c r="B13" s="5" t="n">
        <v>25394</v>
      </c>
      <c r="C13" s="5" t="n">
        <v>27371</v>
      </c>
    </row>
    <row r="14" spans="1:6">
      <c r="A14" s="4" t="s">
        <v>45</v>
      </c>
      <c r="B14" s="5" t="n">
        <v>52097</v>
      </c>
      <c r="C14" s="5" t="n">
        <v>52097</v>
      </c>
    </row>
    <row r="15" spans="1:6">
      <c r="A15" s="4" t="s">
        <v>855</v>
      </c>
      <c r="B15" s="5" t="n">
        <v>60393</v>
      </c>
      <c r="C15" s="5" t="n">
        <v>11464</v>
      </c>
    </row>
    <row r="16" spans="1:6">
      <c r="A16" s="4" t="s">
        <v>47</v>
      </c>
      <c r="B16" s="5" t="n">
        <v>907580</v>
      </c>
      <c r="C16" s="5" t="n">
        <v>829726</v>
      </c>
    </row>
    <row r="17" spans="1:6">
      <c r="A17" s="3" t="s">
        <v>48</v>
      </c>
    </row>
    <row r="18" spans="1:6">
      <c r="A18" s="4" t="s">
        <v>49</v>
      </c>
      <c r="B18" s="5" t="n">
        <v>83665</v>
      </c>
      <c r="C18" s="5" t="n">
        <v>81039</v>
      </c>
    </row>
    <row r="19" spans="1:6">
      <c r="A19" s="4" t="s">
        <v>50</v>
      </c>
      <c r="B19" s="5" t="n">
        <v>20129</v>
      </c>
      <c r="C19" s="5" t="n">
        <v>26254</v>
      </c>
    </row>
    <row r="20" spans="1:6">
      <c r="A20" s="4" t="s">
        <v>51</v>
      </c>
      <c r="B20" s="5" t="n">
        <v>23613</v>
      </c>
      <c r="C20" s="5" t="n">
        <v>78264</v>
      </c>
    </row>
    <row r="21" spans="1:6">
      <c r="A21" s="4" t="s">
        <v>52</v>
      </c>
      <c r="B21" s="5" t="n">
        <v>22925</v>
      </c>
      <c r="C21" s="5" t="n">
        <v>8272</v>
      </c>
    </row>
    <row r="22" spans="1:6">
      <c r="A22" s="4" t="s">
        <v>856</v>
      </c>
      <c r="B22" s="5" t="n">
        <v>17930</v>
      </c>
      <c r="C22" s="5" t="n">
        <v>9200</v>
      </c>
    </row>
    <row r="23" spans="1:6">
      <c r="A23" s="4" t="s">
        <v>54</v>
      </c>
      <c r="B23" s="5" t="n">
        <v>168262</v>
      </c>
      <c r="C23" s="5" t="n">
        <v>203029</v>
      </c>
    </row>
    <row r="24" spans="1:6">
      <c r="A24" s="3" t="s">
        <v>857</v>
      </c>
    </row>
    <row r="25" spans="1:6">
      <c r="A25" s="4" t="s">
        <v>56</v>
      </c>
      <c r="B25" s="5" t="n">
        <v>889790</v>
      </c>
      <c r="C25" s="5" t="n">
        <v>873733</v>
      </c>
    </row>
    <row r="26" spans="1:6">
      <c r="A26" s="4" t="s">
        <v>57</v>
      </c>
      <c r="B26" s="5" t="n">
        <v>79337</v>
      </c>
      <c r="C26" s="5" t="n">
        <v>138722</v>
      </c>
    </row>
    <row r="27" spans="1:6">
      <c r="A27" s="4" t="s">
        <v>58</v>
      </c>
      <c r="B27" s="5" t="n">
        <v>969127</v>
      </c>
      <c r="C27" s="5" t="n">
        <v>1012455</v>
      </c>
    </row>
    <row r="28" spans="1:6">
      <c r="A28" s="4" t="s">
        <v>59</v>
      </c>
      <c r="B28" s="5" t="n">
        <v>276833</v>
      </c>
      <c r="C28" s="5" t="n">
        <v>256174</v>
      </c>
    </row>
    <row r="29" spans="1:6">
      <c r="A29" s="4" t="s">
        <v>858</v>
      </c>
      <c r="B29" s="5" t="n">
        <v>66866</v>
      </c>
      <c r="C29" s="5" t="n">
        <v>17105</v>
      </c>
    </row>
    <row r="30" spans="1:6">
      <c r="A30" s="3" t="s">
        <v>859</v>
      </c>
    </row>
    <row r="31" spans="1:6">
      <c r="A31" s="4" t="s">
        <v>860</v>
      </c>
      <c r="B31" s="5" t="n">
        <v>1</v>
      </c>
      <c r="C31" s="5" t="n">
        <v>1</v>
      </c>
    </row>
    <row r="32" spans="1:6">
      <c r="A32" s="4" t="s">
        <v>66</v>
      </c>
      <c r="B32" s="5" t="n">
        <v>545820</v>
      </c>
      <c r="C32" s="5" t="n">
        <v>539973</v>
      </c>
    </row>
    <row r="33" spans="1:6">
      <c r="A33" s="4" t="s">
        <v>67</v>
      </c>
      <c r="B33" s="5" t="n">
        <v>-1095162</v>
      </c>
      <c r="C33" s="5" t="n">
        <v>-1174844</v>
      </c>
    </row>
    <row r="34" spans="1:6">
      <c r="A34" s="4" t="s">
        <v>861</v>
      </c>
      <c r="B34" s="5" t="n">
        <v>-24167</v>
      </c>
      <c r="C34" s="5" t="n">
        <v>-24167</v>
      </c>
    </row>
    <row r="35" spans="1:6">
      <c r="A35" s="4" t="s">
        <v>69</v>
      </c>
      <c r="B35" s="5" t="n">
        <v>-573508</v>
      </c>
      <c r="C35" s="5" t="n">
        <v>-659037</v>
      </c>
      <c r="D35" s="5" t="n">
        <v>-526491</v>
      </c>
      <c r="F35" s="6" t="n">
        <v>509308</v>
      </c>
    </row>
    <row r="36" spans="1:6">
      <c r="A36" s="4" t="s">
        <v>70</v>
      </c>
      <c r="B36" s="5" t="n">
        <v>907580</v>
      </c>
      <c r="C36" s="5" t="n">
        <v>829726</v>
      </c>
    </row>
    <row r="37" spans="1:6">
      <c r="A37" s="4" t="s">
        <v>862</v>
      </c>
    </row>
    <row r="38" spans="1:6">
      <c r="A38" s="3" t="s">
        <v>33</v>
      </c>
    </row>
    <row r="39" spans="1:6">
      <c r="A39" s="4" t="s">
        <v>34</v>
      </c>
      <c r="B39" s="5" t="n">
        <v>99058</v>
      </c>
      <c r="C39" s="5" t="n">
        <v>70236</v>
      </c>
      <c r="D39" s="6" t="n">
        <v>85414</v>
      </c>
      <c r="E39" s="6" t="n">
        <v>23666</v>
      </c>
    </row>
    <row r="40" spans="1:6">
      <c r="A40" s="3" t="s">
        <v>35</v>
      </c>
    </row>
    <row r="41" spans="1:6">
      <c r="A41" s="4" t="s">
        <v>36</v>
      </c>
      <c r="B41" s="5" t="n">
        <v>5665</v>
      </c>
      <c r="C41" s="5" t="n">
        <v>2173</v>
      </c>
    </row>
    <row r="42" spans="1:6">
      <c r="A42" s="4" t="s">
        <v>37</v>
      </c>
      <c r="B42" s="5" t="n">
        <v>19754</v>
      </c>
      <c r="C42" s="5" t="n">
        <v>21885</v>
      </c>
    </row>
    <row r="43" spans="1:6">
      <c r="A43" s="4" t="s">
        <v>38</v>
      </c>
      <c r="C43" s="5" t="n">
        <v>30100</v>
      </c>
    </row>
    <row r="44" spans="1:6">
      <c r="A44" s="4" t="s">
        <v>39</v>
      </c>
      <c r="B44" s="5" t="n">
        <v>128835</v>
      </c>
      <c r="C44" s="5" t="n">
        <v>111215</v>
      </c>
    </row>
    <row r="45" spans="1:6">
      <c r="A45" s="4" t="s">
        <v>40</v>
      </c>
      <c r="B45" s="5" t="n">
        <v>154254</v>
      </c>
      <c r="C45" s="5" t="n">
        <v>165373</v>
      </c>
    </row>
    <row r="46" spans="1:6">
      <c r="A46" s="4" t="s">
        <v>147</v>
      </c>
      <c r="B46" s="5" t="n">
        <v>11154</v>
      </c>
      <c r="C46" s="5" t="n">
        <v>12448</v>
      </c>
    </row>
    <row r="47" spans="1:6">
      <c r="A47" s="4" t="s">
        <v>42</v>
      </c>
      <c r="B47" s="5" t="n">
        <v>264466</v>
      </c>
      <c r="C47" s="5" t="n">
        <v>248057</v>
      </c>
    </row>
    <row r="48" spans="1:6">
      <c r="A48" s="4" t="s">
        <v>854</v>
      </c>
      <c r="B48" s="5" t="n">
        <v>430354</v>
      </c>
      <c r="C48" s="5" t="n">
        <v>360966</v>
      </c>
    </row>
    <row r="49" spans="1:6">
      <c r="A49" s="4" t="s">
        <v>44</v>
      </c>
      <c r="B49" s="5" t="n">
        <v>25394</v>
      </c>
      <c r="C49" s="5" t="n">
        <v>27371</v>
      </c>
    </row>
    <row r="50" spans="1:6">
      <c r="A50" s="4" t="s">
        <v>45</v>
      </c>
      <c r="B50" s="5" t="n">
        <v>52097</v>
      </c>
      <c r="C50" s="5" t="n">
        <v>52097</v>
      </c>
    </row>
    <row r="51" spans="1:6">
      <c r="A51" s="4" t="s">
        <v>855</v>
      </c>
      <c r="B51" s="5" t="n">
        <v>505304</v>
      </c>
      <c r="C51" s="5" t="n">
        <v>394931</v>
      </c>
    </row>
    <row r="52" spans="1:6">
      <c r="A52" s="4" t="s">
        <v>47</v>
      </c>
      <c r="B52" s="5" t="n">
        <v>1277615</v>
      </c>
      <c r="C52" s="5" t="n">
        <v>1083422</v>
      </c>
    </row>
    <row r="53" spans="1:6">
      <c r="A53" s="3" t="s">
        <v>48</v>
      </c>
    </row>
    <row r="54" spans="1:6">
      <c r="A54" s="4" t="s">
        <v>49</v>
      </c>
      <c r="B54" s="5" t="n">
        <v>76703</v>
      </c>
      <c r="C54" s="5" t="n">
        <v>74306</v>
      </c>
    </row>
    <row r="55" spans="1:6">
      <c r="A55" s="4" t="s">
        <v>50</v>
      </c>
      <c r="B55" s="5" t="n">
        <v>18762</v>
      </c>
      <c r="C55" s="5" t="n">
        <v>24493</v>
      </c>
    </row>
    <row r="56" spans="1:6">
      <c r="A56" s="4" t="s">
        <v>51</v>
      </c>
      <c r="B56" s="5" t="n">
        <v>22488</v>
      </c>
      <c r="C56" s="5" t="n">
        <v>62261</v>
      </c>
    </row>
    <row r="57" spans="1:6">
      <c r="A57" s="4" t="s">
        <v>52</v>
      </c>
      <c r="B57" s="5" t="n">
        <v>22925</v>
      </c>
      <c r="C57" s="5" t="n">
        <v>8272</v>
      </c>
    </row>
    <row r="58" spans="1:6">
      <c r="A58" s="4" t="s">
        <v>856</v>
      </c>
      <c r="B58" s="5" t="n">
        <v>18058</v>
      </c>
      <c r="C58" s="5" t="n">
        <v>9293</v>
      </c>
    </row>
    <row r="59" spans="1:6">
      <c r="A59" s="4" t="s">
        <v>54</v>
      </c>
      <c r="B59" s="5" t="n">
        <v>158936</v>
      </c>
      <c r="C59" s="5" t="n">
        <v>178625</v>
      </c>
    </row>
    <row r="60" spans="1:6">
      <c r="A60" s="3" t="s">
        <v>857</v>
      </c>
    </row>
    <row r="61" spans="1:6">
      <c r="A61" s="4" t="s">
        <v>56</v>
      </c>
      <c r="B61" s="5" t="n">
        <v>889790</v>
      </c>
      <c r="C61" s="5" t="n">
        <v>873733</v>
      </c>
    </row>
    <row r="62" spans="1:6">
      <c r="A62" s="4" t="s">
        <v>57</v>
      </c>
      <c r="B62" s="5" t="n">
        <v>79337</v>
      </c>
      <c r="C62" s="5" t="n">
        <v>138722</v>
      </c>
    </row>
    <row r="63" spans="1:6">
      <c r="A63" s="4" t="s">
        <v>58</v>
      </c>
      <c r="B63" s="5" t="n">
        <v>969127</v>
      </c>
      <c r="C63" s="5" t="n">
        <v>1012455</v>
      </c>
    </row>
    <row r="64" spans="1:6">
      <c r="A64" s="4" t="s">
        <v>59</v>
      </c>
      <c r="B64" s="5" t="n">
        <v>152883</v>
      </c>
      <c r="C64" s="5" t="n">
        <v>142376</v>
      </c>
    </row>
    <row r="65" spans="1:6">
      <c r="A65" s="4" t="s">
        <v>858</v>
      </c>
      <c r="B65" s="5" t="n">
        <v>566375</v>
      </c>
      <c r="C65" s="5" t="n">
        <v>408050</v>
      </c>
    </row>
    <row r="66" spans="1:6">
      <c r="A66" s="3" t="s">
        <v>859</v>
      </c>
    </row>
    <row r="67" spans="1:6">
      <c r="A67" s="4" t="s">
        <v>860</v>
      </c>
      <c r="B67" s="5" t="n">
        <v>1</v>
      </c>
      <c r="C67" s="5" t="n">
        <v>1</v>
      </c>
    </row>
    <row r="68" spans="1:6">
      <c r="A68" s="4" t="s">
        <v>66</v>
      </c>
      <c r="B68" s="5" t="n">
        <v>545820</v>
      </c>
      <c r="C68" s="5" t="n">
        <v>539973</v>
      </c>
    </row>
    <row r="69" spans="1:6">
      <c r="A69" s="4" t="s">
        <v>67</v>
      </c>
      <c r="B69" s="5" t="n">
        <v>-1091360</v>
      </c>
      <c r="C69" s="5" t="n">
        <v>-1173891</v>
      </c>
    </row>
    <row r="70" spans="1:6">
      <c r="A70" s="4" t="s">
        <v>861</v>
      </c>
      <c r="B70" s="5" t="n">
        <v>-24167</v>
      </c>
      <c r="C70" s="5" t="n">
        <v>-24167</v>
      </c>
    </row>
    <row r="71" spans="1:6">
      <c r="A71" s="4" t="s">
        <v>69</v>
      </c>
      <c r="B71" s="5" t="n">
        <v>-569706</v>
      </c>
      <c r="C71" s="5" t="n">
        <v>-658084</v>
      </c>
    </row>
    <row r="72" spans="1:6">
      <c r="A72" s="4" t="s">
        <v>70</v>
      </c>
      <c r="B72" s="5" t="n">
        <v>1277615</v>
      </c>
      <c r="C72" s="5" t="n">
        <v>1083422</v>
      </c>
    </row>
    <row r="73" spans="1:6">
      <c r="A73" s="4" t="s">
        <v>863</v>
      </c>
    </row>
    <row r="74" spans="1:6">
      <c r="A74" s="3" t="s">
        <v>35</v>
      </c>
    </row>
    <row r="75" spans="1:6">
      <c r="A75" s="4" t="s">
        <v>36</v>
      </c>
      <c r="B75" s="5" t="n">
        <v>39778</v>
      </c>
      <c r="C75" s="5" t="n">
        <v>40900</v>
      </c>
    </row>
    <row r="76" spans="1:6">
      <c r="A76" s="4" t="s">
        <v>40</v>
      </c>
      <c r="B76" s="5" t="n">
        <v>39778</v>
      </c>
      <c r="C76" s="5" t="n">
        <v>40900</v>
      </c>
    </row>
    <row r="77" spans="1:6">
      <c r="A77" s="4" t="s">
        <v>147</v>
      </c>
      <c r="B77" s="5" t="n">
        <v>2265</v>
      </c>
      <c r="C77" s="5" t="n">
        <v>2056</v>
      </c>
    </row>
    <row r="78" spans="1:6">
      <c r="A78" s="4" t="s">
        <v>42</v>
      </c>
      <c r="B78" s="5" t="n">
        <v>42043</v>
      </c>
      <c r="C78" s="5" t="n">
        <v>42956</v>
      </c>
    </row>
    <row r="79" spans="1:6">
      <c r="A79" s="4" t="s">
        <v>854</v>
      </c>
      <c r="B79" s="5" t="n">
        <v>152464</v>
      </c>
      <c r="C79" s="5" t="n">
        <v>187040</v>
      </c>
    </row>
    <row r="80" spans="1:6">
      <c r="A80" s="4" t="s">
        <v>855</v>
      </c>
      <c r="B80" s="5" t="n">
        <v>453306</v>
      </c>
      <c r="C80" s="5" t="n">
        <v>344742</v>
      </c>
    </row>
    <row r="81" spans="1:6">
      <c r="A81" s="4" t="s">
        <v>47</v>
      </c>
      <c r="B81" s="5" t="n">
        <v>647813</v>
      </c>
      <c r="C81" s="5" t="n">
        <v>574738</v>
      </c>
    </row>
    <row r="82" spans="1:6">
      <c r="A82" s="3" t="s">
        <v>48</v>
      </c>
    </row>
    <row r="83" spans="1:6">
      <c r="A83" s="4" t="s">
        <v>49</v>
      </c>
      <c r="B83" s="5" t="n">
        <v>6962</v>
      </c>
      <c r="C83" s="5" t="n">
        <v>6733</v>
      </c>
    </row>
    <row r="84" spans="1:6">
      <c r="A84" s="4" t="s">
        <v>50</v>
      </c>
      <c r="B84" s="5" t="n">
        <v>1367</v>
      </c>
      <c r="C84" s="5" t="n">
        <v>1761</v>
      </c>
    </row>
    <row r="85" spans="1:6">
      <c r="A85" s="4" t="s">
        <v>51</v>
      </c>
      <c r="B85" s="5" t="n">
        <v>1125</v>
      </c>
      <c r="C85" s="5" t="n">
        <v>16003</v>
      </c>
    </row>
    <row r="86" spans="1:6">
      <c r="A86" s="4" t="s">
        <v>856</v>
      </c>
      <c r="B86" s="5" t="n">
        <v>115701</v>
      </c>
      <c r="C86" s="5" t="n">
        <v>99179</v>
      </c>
    </row>
    <row r="87" spans="1:6">
      <c r="A87" s="4" t="s">
        <v>54</v>
      </c>
      <c r="B87" s="5" t="n">
        <v>125155</v>
      </c>
      <c r="C87" s="5" t="n">
        <v>123676</v>
      </c>
    </row>
    <row r="88" spans="1:6">
      <c r="A88" s="3" t="s">
        <v>857</v>
      </c>
    </row>
    <row r="89" spans="1:6">
      <c r="A89" s="4" t="s">
        <v>59</v>
      </c>
      <c r="B89" s="5" t="n">
        <v>123950</v>
      </c>
      <c r="C89" s="5" t="n">
        <v>113798</v>
      </c>
    </row>
    <row r="90" spans="1:6">
      <c r="A90" s="3" t="s">
        <v>859</v>
      </c>
    </row>
    <row r="91" spans="1:6">
      <c r="A91" s="4" t="s">
        <v>66</v>
      </c>
      <c r="B91" s="5" t="n">
        <v>704885</v>
      </c>
      <c r="C91" s="5" t="n">
        <v>704885</v>
      </c>
    </row>
    <row r="92" spans="1:6">
      <c r="A92" s="4" t="s">
        <v>67</v>
      </c>
      <c r="B92" s="5" t="n">
        <v>-306177</v>
      </c>
      <c r="C92" s="5" t="n">
        <v>-367621</v>
      </c>
    </row>
    <row r="93" spans="1:6">
      <c r="A93" s="4" t="s">
        <v>69</v>
      </c>
      <c r="B93" s="5" t="n">
        <v>398708</v>
      </c>
      <c r="C93" s="5" t="n">
        <v>337264</v>
      </c>
    </row>
    <row r="94" spans="1:6">
      <c r="A94" s="4" t="s">
        <v>70</v>
      </c>
      <c r="B94" s="5" t="n">
        <v>647813</v>
      </c>
      <c r="C94" s="5" t="n">
        <v>574738</v>
      </c>
    </row>
    <row r="95" spans="1:6">
      <c r="A95" s="4" t="s">
        <v>864</v>
      </c>
    </row>
    <row r="96" spans="1:6">
      <c r="A96" s="3" t="s">
        <v>35</v>
      </c>
    </row>
    <row r="97" spans="1:6">
      <c r="A97" s="4" t="s">
        <v>39</v>
      </c>
      <c r="B97" s="5" t="n">
        <v>-115829</v>
      </c>
      <c r="C97" s="5" t="n">
        <v>-99272</v>
      </c>
    </row>
    <row r="98" spans="1:6">
      <c r="A98" s="4" t="s">
        <v>40</v>
      </c>
      <c r="B98" s="5" t="n">
        <v>-115829</v>
      </c>
      <c r="C98" s="5" t="n">
        <v>-99272</v>
      </c>
    </row>
    <row r="99" spans="1:6">
      <c r="A99" s="4" t="s">
        <v>42</v>
      </c>
      <c r="B99" s="5" t="n">
        <v>-115829</v>
      </c>
      <c r="C99" s="5" t="n">
        <v>-99272</v>
      </c>
    </row>
    <row r="100" spans="1:6">
      <c r="A100" s="4" t="s">
        <v>854</v>
      </c>
      <c r="B100" s="5" t="n">
        <v>-3802</v>
      </c>
      <c r="C100" s="5" t="n">
        <v>-953</v>
      </c>
    </row>
    <row r="101" spans="1:6">
      <c r="A101" s="4" t="s">
        <v>855</v>
      </c>
      <c r="B101" s="5" t="n">
        <v>-898217</v>
      </c>
      <c r="C101" s="5" t="n">
        <v>-728209</v>
      </c>
    </row>
    <row r="102" spans="1:6">
      <c r="A102" s="4" t="s">
        <v>47</v>
      </c>
      <c r="B102" s="5" t="n">
        <v>-1017848</v>
      </c>
      <c r="C102" s="5" t="n">
        <v>-828434</v>
      </c>
    </row>
    <row r="103" spans="1:6">
      <c r="A103" s="3" t="s">
        <v>48</v>
      </c>
    </row>
    <row r="104" spans="1:6">
      <c r="A104" s="4" t="s">
        <v>856</v>
      </c>
      <c r="B104" s="5" t="n">
        <v>-115829</v>
      </c>
      <c r="C104" s="5" t="n">
        <v>-99272</v>
      </c>
    </row>
    <row r="105" spans="1:6">
      <c r="A105" s="4" t="s">
        <v>54</v>
      </c>
      <c r="B105" s="5" t="n">
        <v>-115829</v>
      </c>
      <c r="C105" s="5" t="n">
        <v>-99272</v>
      </c>
    </row>
    <row r="106" spans="1:6">
      <c r="A106" s="3" t="s">
        <v>857</v>
      </c>
    </row>
    <row r="107" spans="1:6">
      <c r="A107" s="4" t="s">
        <v>858</v>
      </c>
      <c r="B107" s="5" t="n">
        <v>-499509</v>
      </c>
      <c r="C107" s="5" t="n">
        <v>-390945</v>
      </c>
    </row>
    <row r="108" spans="1:6">
      <c r="A108" s="3" t="s">
        <v>859</v>
      </c>
    </row>
    <row r="109" spans="1:6">
      <c r="A109" s="4" t="s">
        <v>66</v>
      </c>
      <c r="B109" s="5" t="n">
        <v>-704885</v>
      </c>
      <c r="C109" s="5" t="n">
        <v>-704885</v>
      </c>
    </row>
    <row r="110" spans="1:6">
      <c r="A110" s="4" t="s">
        <v>67</v>
      </c>
      <c r="B110" s="5" t="n">
        <v>302375</v>
      </c>
      <c r="C110" s="5" t="n">
        <v>366668</v>
      </c>
    </row>
    <row r="111" spans="1:6">
      <c r="A111" s="4" t="s">
        <v>69</v>
      </c>
      <c r="B111" s="5" t="n">
        <v>-402510</v>
      </c>
      <c r="C111" s="5" t="n">
        <v>-338217</v>
      </c>
    </row>
    <row r="112" spans="1:6">
      <c r="A112" s="4" t="s">
        <v>70</v>
      </c>
      <c r="B112" s="6" t="n">
        <v>-1017848</v>
      </c>
      <c r="C112" s="6" t="n">
        <v>-82843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P7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14"/>
  </cols>
  <sheetData>
    <row r="1" spans="1:16">
      <c r="A1" s="1" t="s">
        <v>865</v>
      </c>
      <c r="B1" s="2" t="s">
        <v>82</v>
      </c>
      <c r="N1" s="2" t="s">
        <v>1</v>
      </c>
    </row>
    <row r="2" spans="1:16">
      <c r="B2" s="2" t="s">
        <v>2</v>
      </c>
      <c r="C2" s="2" t="s">
        <v>83</v>
      </c>
      <c r="D2" s="2" t="s">
        <v>4</v>
      </c>
      <c r="E2" s="2" t="s">
        <v>84</v>
      </c>
      <c r="F2" s="2" t="s">
        <v>32</v>
      </c>
      <c r="H2" s="2" t="s">
        <v>85</v>
      </c>
      <c r="J2" s="2" t="s">
        <v>86</v>
      </c>
      <c r="L2" s="2" t="s">
        <v>87</v>
      </c>
      <c r="N2" s="2" t="s">
        <v>2</v>
      </c>
      <c r="O2" s="2" t="s">
        <v>32</v>
      </c>
      <c r="P2" s="2" t="s">
        <v>88</v>
      </c>
    </row>
    <row r="3" spans="1:16">
      <c r="A3" s="3" t="s">
        <v>866</v>
      </c>
    </row>
    <row r="4" spans="1:16">
      <c r="A4" s="4" t="s">
        <v>90</v>
      </c>
      <c r="B4" s="6" t="n">
        <v>129099</v>
      </c>
      <c r="C4" s="6" t="n">
        <v>110281</v>
      </c>
      <c r="D4" s="6" t="n">
        <v>123323</v>
      </c>
      <c r="E4" s="6" t="n">
        <v>124393</v>
      </c>
      <c r="F4" s="6" t="n">
        <v>115213</v>
      </c>
      <c r="H4" s="6" t="n">
        <v>107403</v>
      </c>
      <c r="J4" s="6" t="n">
        <v>99655</v>
      </c>
      <c r="L4" s="6" t="n">
        <v>77715</v>
      </c>
      <c r="N4" s="6" t="n">
        <v>487096</v>
      </c>
      <c r="O4" s="6" t="n">
        <v>399986</v>
      </c>
      <c r="P4" s="6" t="n">
        <v>507265</v>
      </c>
    </row>
    <row r="5" spans="1:16">
      <c r="A5" s="3" t="s">
        <v>91</v>
      </c>
    </row>
    <row r="6" spans="1:16">
      <c r="A6" s="4" t="s">
        <v>92</v>
      </c>
      <c r="N6" s="5" t="n">
        <v>143738</v>
      </c>
      <c r="O6" s="5" t="n">
        <v>152399</v>
      </c>
      <c r="P6" s="5" t="n">
        <v>192765</v>
      </c>
    </row>
    <row r="7" spans="1:16">
      <c r="A7" s="4" t="s">
        <v>93</v>
      </c>
      <c r="N7" s="5" t="n">
        <v>1740</v>
      </c>
      <c r="O7" s="5" t="n">
        <v>1889</v>
      </c>
      <c r="P7" s="5" t="n">
        <v>3002</v>
      </c>
    </row>
    <row r="8" spans="1:16">
      <c r="A8" s="4" t="s">
        <v>94</v>
      </c>
      <c r="N8" s="5" t="n">
        <v>20441</v>
      </c>
      <c r="O8" s="5" t="n">
        <v>22928</v>
      </c>
      <c r="P8" s="5" t="n">
        <v>17157</v>
      </c>
    </row>
    <row r="9" spans="1:16">
      <c r="A9" s="4" t="s">
        <v>95</v>
      </c>
      <c r="N9" s="5" t="n">
        <v>138510</v>
      </c>
      <c r="O9" s="5" t="n">
        <v>194038</v>
      </c>
      <c r="P9" s="5" t="n">
        <v>373368</v>
      </c>
    </row>
    <row r="10" spans="1:16">
      <c r="A10" s="4" t="s">
        <v>96</v>
      </c>
      <c r="N10" s="5" t="n">
        <v>17172</v>
      </c>
      <c r="O10" s="5" t="n">
        <v>17571</v>
      </c>
      <c r="P10" s="5" t="n">
        <v>20703</v>
      </c>
    </row>
    <row r="11" spans="1:16">
      <c r="A11" s="4" t="s">
        <v>97</v>
      </c>
      <c r="H11" s="5" t="n">
        <v>57900</v>
      </c>
      <c r="J11" s="5" t="n">
        <v>104600</v>
      </c>
      <c r="L11" s="5" t="n">
        <v>116600</v>
      </c>
      <c r="N11" s="5" t="n">
        <v>0</v>
      </c>
      <c r="O11" s="5" t="n">
        <v>279063</v>
      </c>
      <c r="P11" s="5" t="n">
        <v>987238</v>
      </c>
    </row>
    <row r="12" spans="1:16">
      <c r="A12" s="4" t="s">
        <v>98</v>
      </c>
      <c r="N12" s="5" t="n">
        <v>59744</v>
      </c>
      <c r="O12" s="5" t="n">
        <v>59740</v>
      </c>
      <c r="P12" s="5" t="n">
        <v>73110</v>
      </c>
    </row>
    <row r="13" spans="1:16">
      <c r="A13" s="4" t="s">
        <v>99</v>
      </c>
      <c r="N13" s="5" t="n">
        <v>-4199</v>
      </c>
      <c r="O13" s="5" t="n">
        <v>2926</v>
      </c>
      <c r="P13" s="5" t="n">
        <v>-14375</v>
      </c>
    </row>
    <row r="14" spans="1:16">
      <c r="A14" s="4" t="s">
        <v>100</v>
      </c>
      <c r="N14" s="5" t="n">
        <v>377146</v>
      </c>
      <c r="O14" s="5" t="n">
        <v>730554</v>
      </c>
      <c r="P14" s="5" t="n">
        <v>1652968</v>
      </c>
    </row>
    <row r="15" spans="1:16">
      <c r="A15" s="4" t="s">
        <v>101</v>
      </c>
      <c r="B15" s="5" t="n">
        <v>33166</v>
      </c>
      <c r="C15" s="5" t="n">
        <v>15700</v>
      </c>
      <c r="D15" s="5" t="n">
        <v>32888</v>
      </c>
      <c r="E15" s="5" t="n">
        <v>28196</v>
      </c>
      <c r="F15" s="5" t="n">
        <v>21319</v>
      </c>
      <c r="G15" s="4" t="s">
        <v>102</v>
      </c>
      <c r="H15" s="5" t="n">
        <v>-58276</v>
      </c>
      <c r="I15" s="4" t="s">
        <v>102</v>
      </c>
      <c r="J15" s="5" t="n">
        <v>-126997</v>
      </c>
      <c r="K15" s="4" t="s">
        <v>102</v>
      </c>
      <c r="L15" s="5" t="n">
        <v>-166614</v>
      </c>
      <c r="M15" s="4" t="s">
        <v>102</v>
      </c>
      <c r="N15" s="5" t="n">
        <v>109950</v>
      </c>
      <c r="O15" s="5" t="n">
        <v>-330568</v>
      </c>
      <c r="P15" s="5" t="n">
        <v>-1145703</v>
      </c>
    </row>
    <row r="16" spans="1:16">
      <c r="A16" s="3" t="s">
        <v>103</v>
      </c>
    </row>
    <row r="17" spans="1:16">
      <c r="A17" s="4" t="s">
        <v>104</v>
      </c>
      <c r="N17" s="5" t="n">
        <v>45836</v>
      </c>
      <c r="O17" s="5" t="n">
        <v>92791</v>
      </c>
      <c r="P17" s="5" t="n">
        <v>104592</v>
      </c>
    </row>
    <row r="18" spans="1:16">
      <c r="A18" s="4" t="s">
        <v>105</v>
      </c>
      <c r="N18" s="5" t="n">
        <v>0</v>
      </c>
      <c r="O18" s="5" t="n">
        <v>-520</v>
      </c>
      <c r="P18" s="5" t="n">
        <v>-7256</v>
      </c>
    </row>
    <row r="19" spans="1:16">
      <c r="A19" s="4" t="s">
        <v>106</v>
      </c>
      <c r="H19" s="5" t="n">
        <v>123900</v>
      </c>
      <c r="N19" s="5" t="n">
        <v>7811</v>
      </c>
      <c r="O19" s="5" t="n">
        <v>123923</v>
      </c>
    </row>
    <row r="20" spans="1:16">
      <c r="A20" s="4" t="s">
        <v>107</v>
      </c>
      <c r="N20" s="5" t="n">
        <v>4812</v>
      </c>
      <c r="O20" s="5" t="n">
        <v>-6520</v>
      </c>
      <c r="P20" s="5" t="n">
        <v>4663</v>
      </c>
    </row>
    <row r="21" spans="1:16">
      <c r="A21" s="4" t="s">
        <v>108</v>
      </c>
      <c r="N21" s="5" t="n">
        <v>67113</v>
      </c>
      <c r="O21" s="5" t="n">
        <v>-292396</v>
      </c>
      <c r="P21" s="5" t="n">
        <v>-1247702</v>
      </c>
    </row>
    <row r="22" spans="1:16">
      <c r="A22" s="4" t="s">
        <v>867</v>
      </c>
      <c r="N22" s="5" t="n">
        <v>-12569</v>
      </c>
      <c r="O22" s="5" t="n">
        <v>-43376</v>
      </c>
      <c r="P22" s="5" t="n">
        <v>-202984</v>
      </c>
    </row>
    <row r="23" spans="1:16">
      <c r="A23" s="4" t="s">
        <v>110</v>
      </c>
      <c r="B23" s="6" t="n">
        <v>23365</v>
      </c>
      <c r="C23" s="6" t="n">
        <v>-1297</v>
      </c>
      <c r="D23" s="6" t="n">
        <v>33315</v>
      </c>
      <c r="E23" s="6" t="n">
        <v>24299</v>
      </c>
      <c r="F23" s="6" t="n">
        <v>16483</v>
      </c>
      <c r="G23" s="4" t="s">
        <v>102</v>
      </c>
      <c r="H23" s="6" t="n">
        <v>45928</v>
      </c>
      <c r="I23" s="4" t="s">
        <v>102</v>
      </c>
      <c r="J23" s="6" t="n">
        <v>-120922</v>
      </c>
      <c r="K23" s="4" t="s">
        <v>102</v>
      </c>
      <c r="L23" s="6" t="n">
        <v>-190509</v>
      </c>
      <c r="M23" s="4" t="s">
        <v>102</v>
      </c>
      <c r="N23" s="5" t="n">
        <v>79682</v>
      </c>
      <c r="O23" s="5" t="n">
        <v>-249020</v>
      </c>
      <c r="P23" s="5" t="n">
        <v>-1044718</v>
      </c>
    </row>
    <row r="24" spans="1:16">
      <c r="A24" s="4" t="s">
        <v>862</v>
      </c>
    </row>
    <row r="25" spans="1:16">
      <c r="A25" s="3" t="s">
        <v>866</v>
      </c>
    </row>
    <row r="26" spans="1:16">
      <c r="A26" s="4" t="s">
        <v>90</v>
      </c>
      <c r="N26" s="5" t="n">
        <v>231396</v>
      </c>
      <c r="O26" s="5" t="n">
        <v>161063</v>
      </c>
      <c r="P26" s="5" t="n">
        <v>290212</v>
      </c>
    </row>
    <row r="27" spans="1:16">
      <c r="A27" s="3" t="s">
        <v>91</v>
      </c>
    </row>
    <row r="28" spans="1:16">
      <c r="A28" s="4" t="s">
        <v>92</v>
      </c>
      <c r="N28" s="5" t="n">
        <v>79695</v>
      </c>
      <c r="O28" s="5" t="n">
        <v>84415</v>
      </c>
      <c r="P28" s="5" t="n">
        <v>126189</v>
      </c>
    </row>
    <row r="29" spans="1:16">
      <c r="A29" s="4" t="s">
        <v>93</v>
      </c>
      <c r="N29" s="5" t="n">
        <v>1740</v>
      </c>
      <c r="O29" s="5" t="n">
        <v>1889</v>
      </c>
      <c r="P29" s="5" t="n">
        <v>3002</v>
      </c>
    </row>
    <row r="30" spans="1:16">
      <c r="A30" s="4" t="s">
        <v>94</v>
      </c>
      <c r="N30" s="5" t="n">
        <v>9781</v>
      </c>
      <c r="O30" s="5" t="n">
        <v>9795</v>
      </c>
      <c r="P30" s="5" t="n">
        <v>9209</v>
      </c>
    </row>
    <row r="31" spans="1:16">
      <c r="A31" s="4" t="s">
        <v>95</v>
      </c>
      <c r="N31" s="5" t="n">
        <v>73962</v>
      </c>
      <c r="O31" s="5" t="n">
        <v>73268</v>
      </c>
      <c r="P31" s="5" t="n">
        <v>201154</v>
      </c>
    </row>
    <row r="32" spans="1:16">
      <c r="A32" s="4" t="s">
        <v>96</v>
      </c>
      <c r="N32" s="5" t="n">
        <v>7416</v>
      </c>
      <c r="O32" s="5" t="n">
        <v>8165</v>
      </c>
      <c r="P32" s="5" t="n">
        <v>11587</v>
      </c>
    </row>
    <row r="33" spans="1:16">
      <c r="A33" s="4" t="s">
        <v>97</v>
      </c>
      <c r="O33" s="5" t="n">
        <v>28305</v>
      </c>
      <c r="P33" s="5" t="n">
        <v>616947</v>
      </c>
    </row>
    <row r="34" spans="1:16">
      <c r="A34" s="4" t="s">
        <v>98</v>
      </c>
      <c r="N34" s="5" t="n">
        <v>28170</v>
      </c>
      <c r="O34" s="5" t="n">
        <v>24817</v>
      </c>
      <c r="P34" s="5" t="n">
        <v>39009</v>
      </c>
    </row>
    <row r="35" spans="1:16">
      <c r="A35" s="4" t="s">
        <v>99</v>
      </c>
      <c r="N35" s="5" t="n">
        <v>-4199</v>
      </c>
      <c r="O35" s="5" t="n">
        <v>2926</v>
      </c>
      <c r="P35" s="5" t="n">
        <v>-14375</v>
      </c>
    </row>
    <row r="36" spans="1:16">
      <c r="A36" s="4" t="s">
        <v>100</v>
      </c>
      <c r="N36" s="5" t="n">
        <v>196565</v>
      </c>
      <c r="O36" s="5" t="n">
        <v>233580</v>
      </c>
      <c r="P36" s="5" t="n">
        <v>992722</v>
      </c>
    </row>
    <row r="37" spans="1:16">
      <c r="A37" s="4" t="s">
        <v>101</v>
      </c>
      <c r="N37" s="5" t="n">
        <v>34831</v>
      </c>
      <c r="O37" s="5" t="n">
        <v>-72517</v>
      </c>
      <c r="P37" s="5" t="n">
        <v>-702510</v>
      </c>
    </row>
    <row r="38" spans="1:16">
      <c r="A38" s="4" t="s">
        <v>868</v>
      </c>
      <c r="N38" s="5" t="n">
        <v>61444</v>
      </c>
      <c r="O38" s="5" t="n">
        <v>-109853</v>
      </c>
      <c r="P38" s="5" t="n">
        <v>-464931</v>
      </c>
    </row>
    <row r="39" spans="1:16">
      <c r="A39" s="3" t="s">
        <v>103</v>
      </c>
    </row>
    <row r="40" spans="1:16">
      <c r="A40" s="4" t="s">
        <v>104</v>
      </c>
      <c r="N40" s="5" t="n">
        <v>45836</v>
      </c>
      <c r="O40" s="5" t="n">
        <v>92607</v>
      </c>
      <c r="P40" s="5" t="n">
        <v>101542</v>
      </c>
    </row>
    <row r="41" spans="1:16">
      <c r="A41" s="4" t="s">
        <v>105</v>
      </c>
      <c r="O41" s="5" t="n">
        <v>-336</v>
      </c>
      <c r="P41" s="5" t="n">
        <v>-4206</v>
      </c>
    </row>
    <row r="42" spans="1:16">
      <c r="A42" s="4" t="s">
        <v>106</v>
      </c>
      <c r="N42" s="5" t="n">
        <v>7811</v>
      </c>
      <c r="O42" s="5" t="n">
        <v>123923</v>
      </c>
    </row>
    <row r="43" spans="1:16">
      <c r="A43" s="4" t="s">
        <v>107</v>
      </c>
      <c r="N43" s="5" t="n">
        <v>4812</v>
      </c>
      <c r="O43" s="5" t="n">
        <v>-6520</v>
      </c>
      <c r="P43" s="5" t="n">
        <v>4663</v>
      </c>
    </row>
    <row r="44" spans="1:16">
      <c r="A44" s="4" t="s">
        <v>108</v>
      </c>
      <c r="N44" s="5" t="n">
        <v>53438</v>
      </c>
      <c r="O44" s="5" t="n">
        <v>-144198</v>
      </c>
      <c r="P44" s="5" t="n">
        <v>-1269440</v>
      </c>
    </row>
    <row r="45" spans="1:16">
      <c r="A45" s="4" t="s">
        <v>867</v>
      </c>
      <c r="N45" s="5" t="n">
        <v>-29092</v>
      </c>
      <c r="O45" s="5" t="n">
        <v>-43720</v>
      </c>
      <c r="P45" s="5" t="n">
        <v>-77133</v>
      </c>
    </row>
    <row r="46" spans="1:16">
      <c r="A46" s="4" t="s">
        <v>110</v>
      </c>
      <c r="N46" s="5" t="n">
        <v>82530</v>
      </c>
      <c r="O46" s="5" t="n">
        <v>-100478</v>
      </c>
      <c r="P46" s="5" t="n">
        <v>-1192307</v>
      </c>
    </row>
    <row r="47" spans="1:16">
      <c r="A47" s="4" t="s">
        <v>863</v>
      </c>
    </row>
    <row r="48" spans="1:16">
      <c r="A48" s="3" t="s">
        <v>866</v>
      </c>
    </row>
    <row r="49" spans="1:16">
      <c r="A49" s="4" t="s">
        <v>90</v>
      </c>
      <c r="N49" s="5" t="n">
        <v>255700</v>
      </c>
      <c r="O49" s="5" t="n">
        <v>238923</v>
      </c>
      <c r="P49" s="5" t="n">
        <v>217053</v>
      </c>
    </row>
    <row r="50" spans="1:16">
      <c r="A50" s="3" t="s">
        <v>91</v>
      </c>
    </row>
    <row r="51" spans="1:16">
      <c r="A51" s="4" t="s">
        <v>92</v>
      </c>
      <c r="N51" s="5" t="n">
        <v>64043</v>
      </c>
      <c r="O51" s="5" t="n">
        <v>67984</v>
      </c>
      <c r="P51" s="5" t="n">
        <v>66576</v>
      </c>
    </row>
    <row r="52" spans="1:16">
      <c r="A52" s="4" t="s">
        <v>94</v>
      </c>
      <c r="N52" s="5" t="n">
        <v>10660</v>
      </c>
      <c r="O52" s="5" t="n">
        <v>13133</v>
      </c>
      <c r="P52" s="5" t="n">
        <v>7948</v>
      </c>
    </row>
    <row r="53" spans="1:16">
      <c r="A53" s="4" t="s">
        <v>95</v>
      </c>
      <c r="N53" s="5" t="n">
        <v>61700</v>
      </c>
      <c r="O53" s="5" t="n">
        <v>112277</v>
      </c>
      <c r="P53" s="5" t="n">
        <v>172214</v>
      </c>
    </row>
    <row r="54" spans="1:16">
      <c r="A54" s="4" t="s">
        <v>96</v>
      </c>
      <c r="N54" s="5" t="n">
        <v>9756</v>
      </c>
      <c r="O54" s="5" t="n">
        <v>9406</v>
      </c>
      <c r="P54" s="5" t="n">
        <v>9116</v>
      </c>
    </row>
    <row r="55" spans="1:16">
      <c r="A55" s="4" t="s">
        <v>97</v>
      </c>
      <c r="O55" s="5" t="n">
        <v>110709</v>
      </c>
      <c r="P55" s="5" t="n">
        <v>517880</v>
      </c>
    </row>
    <row r="56" spans="1:16">
      <c r="A56" s="4" t="s">
        <v>98</v>
      </c>
      <c r="N56" s="5" t="n">
        <v>31574</v>
      </c>
      <c r="O56" s="5" t="n">
        <v>34923</v>
      </c>
      <c r="P56" s="5" t="n">
        <v>34101</v>
      </c>
    </row>
    <row r="57" spans="1:16">
      <c r="A57" s="4" t="s">
        <v>100</v>
      </c>
      <c r="N57" s="5" t="n">
        <v>177733</v>
      </c>
      <c r="O57" s="5" t="n">
        <v>348432</v>
      </c>
      <c r="P57" s="5" t="n">
        <v>807835</v>
      </c>
    </row>
    <row r="58" spans="1:16">
      <c r="A58" s="4" t="s">
        <v>101</v>
      </c>
      <c r="N58" s="5" t="n">
        <v>77967</v>
      </c>
      <c r="O58" s="5" t="n">
        <v>-109509</v>
      </c>
      <c r="P58" s="5" t="n">
        <v>-590782</v>
      </c>
    </row>
    <row r="59" spans="1:16">
      <c r="A59" s="3" t="s">
        <v>103</v>
      </c>
    </row>
    <row r="60" spans="1:16">
      <c r="A60" s="4" t="s">
        <v>104</v>
      </c>
      <c r="O60" s="5" t="n">
        <v>184</v>
      </c>
      <c r="P60" s="5" t="n">
        <v>3050</v>
      </c>
    </row>
    <row r="61" spans="1:16">
      <c r="A61" s="4" t="s">
        <v>105</v>
      </c>
      <c r="O61" s="5" t="n">
        <v>-184</v>
      </c>
      <c r="P61" s="5" t="n">
        <v>-3050</v>
      </c>
    </row>
    <row r="62" spans="1:16">
      <c r="A62" s="4" t="s">
        <v>108</v>
      </c>
      <c r="N62" s="5" t="n">
        <v>77967</v>
      </c>
      <c r="O62" s="5" t="n">
        <v>-109509</v>
      </c>
      <c r="P62" s="5" t="n">
        <v>-590782</v>
      </c>
    </row>
    <row r="63" spans="1:16">
      <c r="A63" s="4" t="s">
        <v>867</v>
      </c>
      <c r="N63" s="5" t="n">
        <v>16523</v>
      </c>
      <c r="O63" s="5" t="n">
        <v>344</v>
      </c>
      <c r="P63" s="5" t="n">
        <v>-125851</v>
      </c>
    </row>
    <row r="64" spans="1:16">
      <c r="A64" s="4" t="s">
        <v>110</v>
      </c>
      <c r="N64" s="5" t="n">
        <v>61444</v>
      </c>
      <c r="O64" s="5" t="n">
        <v>-109853</v>
      </c>
      <c r="P64" s="5" t="n">
        <v>-464931</v>
      </c>
    </row>
    <row r="65" spans="1:16">
      <c r="A65" s="4" t="s">
        <v>864</v>
      </c>
    </row>
    <row r="66" spans="1:16">
      <c r="A66" s="3" t="s">
        <v>91</v>
      </c>
    </row>
    <row r="67" spans="1:16">
      <c r="A67" s="4" t="s">
        <v>95</v>
      </c>
      <c r="N67" s="5" t="n">
        <v>2848</v>
      </c>
      <c r="O67" s="5" t="n">
        <v>8493</v>
      </c>
    </row>
    <row r="68" spans="1:16">
      <c r="A68" s="4" t="s">
        <v>97</v>
      </c>
      <c r="O68" s="5" t="n">
        <v>140049</v>
      </c>
      <c r="P68" s="5" t="n">
        <v>-147589</v>
      </c>
    </row>
    <row r="69" spans="1:16">
      <c r="A69" s="4" t="s">
        <v>100</v>
      </c>
      <c r="N69" s="5" t="n">
        <v>2848</v>
      </c>
      <c r="O69" s="5" t="n">
        <v>148542</v>
      </c>
      <c r="P69" s="5" t="n">
        <v>-147589</v>
      </c>
    </row>
    <row r="70" spans="1:16">
      <c r="A70" s="4" t="s">
        <v>101</v>
      </c>
      <c r="N70" s="5" t="n">
        <v>-2848</v>
      </c>
      <c r="O70" s="5" t="n">
        <v>-148542</v>
      </c>
      <c r="P70" s="5" t="n">
        <v>147589</v>
      </c>
    </row>
    <row r="71" spans="1:16">
      <c r="A71" s="4" t="s">
        <v>868</v>
      </c>
      <c r="N71" s="5" t="n">
        <v>-61444</v>
      </c>
      <c r="O71" s="5" t="n">
        <v>109853</v>
      </c>
      <c r="P71" s="5" t="n">
        <v>464931</v>
      </c>
    </row>
    <row r="72" spans="1:16">
      <c r="A72" s="3" t="s">
        <v>103</v>
      </c>
    </row>
    <row r="73" spans="1:16">
      <c r="A73" s="4" t="s">
        <v>108</v>
      </c>
      <c r="N73" s="5" t="n">
        <v>-64292</v>
      </c>
      <c r="O73" s="5" t="n">
        <v>-38689</v>
      </c>
      <c r="P73" s="5" t="n">
        <v>612520</v>
      </c>
    </row>
    <row r="74" spans="1:16">
      <c r="A74" s="4" t="s">
        <v>110</v>
      </c>
      <c r="N74" s="6" t="n">
        <v>-64292</v>
      </c>
      <c r="O74" s="6" t="n">
        <v>-38689</v>
      </c>
      <c r="P74" s="6" t="n">
        <v>612520</v>
      </c>
    </row>
    <row r="75" spans="1:16"/>
    <row r="76" spans="1:16">
      <c r="A76" s="4" t="s">
        <v>102</v>
      </c>
      <c r="B76" s="4" t="s">
        <v>113</v>
      </c>
    </row>
  </sheetData>
  <mergeCells count="9">
    <mergeCell ref="A1:A2"/>
    <mergeCell ref="B1:M1"/>
    <mergeCell ref="N1:P1"/>
    <mergeCell ref="F2:G2"/>
    <mergeCell ref="H2:I2"/>
    <mergeCell ref="J2:K2"/>
    <mergeCell ref="L2:M2"/>
    <mergeCell ref="A75:P75"/>
    <mergeCell ref="B76:P76"/>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P1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14"/>
  </cols>
  <sheetData>
    <row r="1" spans="1:16">
      <c r="A1" s="1" t="s">
        <v>869</v>
      </c>
      <c r="B1" s="2" t="s">
        <v>82</v>
      </c>
      <c r="N1" s="2" t="s">
        <v>1</v>
      </c>
    </row>
    <row r="2" spans="1:16">
      <c r="B2" s="2" t="s">
        <v>2</v>
      </c>
      <c r="C2" s="2" t="s">
        <v>83</v>
      </c>
      <c r="D2" s="2" t="s">
        <v>4</v>
      </c>
      <c r="E2" s="2" t="s">
        <v>84</v>
      </c>
      <c r="F2" s="2" t="s">
        <v>32</v>
      </c>
      <c r="H2" s="2" t="s">
        <v>85</v>
      </c>
      <c r="J2" s="2" t="s">
        <v>86</v>
      </c>
      <c r="L2" s="2" t="s">
        <v>87</v>
      </c>
      <c r="N2" s="2" t="s">
        <v>2</v>
      </c>
      <c r="O2" s="2" t="s">
        <v>32</v>
      </c>
      <c r="P2" s="2" t="s">
        <v>88</v>
      </c>
    </row>
    <row r="3" spans="1:16">
      <c r="A3" s="3" t="s">
        <v>137</v>
      </c>
    </row>
    <row r="4" spans="1:16">
      <c r="A4" s="4" t="s">
        <v>110</v>
      </c>
      <c r="B4" s="6" t="n">
        <v>23365</v>
      </c>
      <c r="C4" s="6" t="n">
        <v>-1297</v>
      </c>
      <c r="D4" s="6" t="n">
        <v>33315</v>
      </c>
      <c r="E4" s="6" t="n">
        <v>24299</v>
      </c>
      <c r="F4" s="6" t="n">
        <v>16483</v>
      </c>
      <c r="G4" s="4" t="s">
        <v>102</v>
      </c>
      <c r="H4" s="6" t="n">
        <v>45928</v>
      </c>
      <c r="I4" s="4" t="s">
        <v>102</v>
      </c>
      <c r="J4" s="6" t="n">
        <v>-120922</v>
      </c>
      <c r="K4" s="4" t="s">
        <v>102</v>
      </c>
      <c r="L4" s="6" t="n">
        <v>-190509</v>
      </c>
      <c r="M4" s="4" t="s">
        <v>102</v>
      </c>
      <c r="N4" s="6" t="n">
        <v>79682</v>
      </c>
      <c r="O4" s="6" t="n">
        <v>-249020</v>
      </c>
      <c r="P4" s="6" t="n">
        <v>-1044718</v>
      </c>
    </row>
    <row r="5" spans="1:16">
      <c r="A5" s="3" t="s">
        <v>138</v>
      </c>
    </row>
    <row r="6" spans="1:16">
      <c r="A6" s="4" t="s">
        <v>139</v>
      </c>
      <c r="N6" s="5" t="n">
        <v>155682</v>
      </c>
      <c r="O6" s="5" t="n">
        <v>211609</v>
      </c>
      <c r="P6" s="5" t="n">
        <v>394071</v>
      </c>
    </row>
    <row r="7" spans="1:16">
      <c r="A7" s="4" t="s">
        <v>97</v>
      </c>
      <c r="H7" s="5" t="n">
        <v>57900</v>
      </c>
      <c r="J7" s="6" t="n">
        <v>104600</v>
      </c>
      <c r="L7" s="5" t="n">
        <v>116600</v>
      </c>
      <c r="N7" s="5" t="n">
        <v>0</v>
      </c>
      <c r="O7" s="5" t="n">
        <v>279063</v>
      </c>
      <c r="P7" s="5" t="n">
        <v>987238</v>
      </c>
    </row>
    <row r="8" spans="1:16">
      <c r="A8" s="4" t="s">
        <v>106</v>
      </c>
      <c r="H8" s="6" t="n">
        <v>-123900</v>
      </c>
      <c r="N8" s="5" t="n">
        <v>-7811</v>
      </c>
      <c r="O8" s="5" t="n">
        <v>-123923</v>
      </c>
    </row>
    <row r="9" spans="1:16">
      <c r="A9" s="4" t="s">
        <v>140</v>
      </c>
      <c r="N9" s="5" t="n">
        <v>1715</v>
      </c>
      <c r="O9" s="5" t="n">
        <v>2548</v>
      </c>
      <c r="P9" s="5" t="n">
        <v>4411</v>
      </c>
    </row>
    <row r="10" spans="1:16">
      <c r="A10" s="4" t="s">
        <v>124</v>
      </c>
      <c r="N10" s="5" t="n">
        <v>7191</v>
      </c>
      <c r="O10" s="5" t="n">
        <v>11013</v>
      </c>
      <c r="P10" s="5" t="n">
        <v>10242</v>
      </c>
    </row>
    <row r="11" spans="1:16">
      <c r="A11" s="4" t="s">
        <v>99</v>
      </c>
      <c r="N11" s="5" t="n">
        <v>-4199</v>
      </c>
      <c r="O11" s="5" t="n">
        <v>2926</v>
      </c>
      <c r="P11" s="5" t="n">
        <v>-14375</v>
      </c>
    </row>
    <row r="12" spans="1:16">
      <c r="A12" s="4" t="s">
        <v>870</v>
      </c>
      <c r="N12" s="5" t="n">
        <v>4199</v>
      </c>
      <c r="O12" s="5" t="n">
        <v>4746</v>
      </c>
      <c r="P12" s="5" t="n">
        <v>6703</v>
      </c>
    </row>
    <row r="13" spans="1:16">
      <c r="A13" s="4" t="s">
        <v>142</v>
      </c>
      <c r="N13" s="5" t="n">
        <v>217</v>
      </c>
      <c r="O13" s="5" t="n">
        <v>28392</v>
      </c>
      <c r="P13" s="5" t="n">
        <v>-203272</v>
      </c>
    </row>
    <row r="14" spans="1:16">
      <c r="A14" s="3" t="s">
        <v>143</v>
      </c>
    </row>
    <row r="15" spans="1:16">
      <c r="A15" s="4" t="s">
        <v>144</v>
      </c>
      <c r="N15" s="5" t="n">
        <v>-2370</v>
      </c>
      <c r="O15" s="5" t="n">
        <v>-7005</v>
      </c>
      <c r="P15" s="5" t="n">
        <v>32236</v>
      </c>
    </row>
    <row r="16" spans="1:16">
      <c r="A16" s="4" t="s">
        <v>145</v>
      </c>
      <c r="N16" s="5" t="n">
        <v>2131</v>
      </c>
      <c r="O16" s="5" t="n">
        <v>12</v>
      </c>
      <c r="P16" s="5" t="n">
        <v>21645</v>
      </c>
    </row>
    <row r="17" spans="1:16">
      <c r="A17" s="4" t="s">
        <v>146</v>
      </c>
      <c r="N17" s="5" t="n">
        <v>31740</v>
      </c>
    </row>
    <row r="18" spans="1:16">
      <c r="A18" s="4" t="s">
        <v>39</v>
      </c>
      <c r="N18" s="5" t="n">
        <v>-1063</v>
      </c>
      <c r="O18" s="5" t="n">
        <v>-64274</v>
      </c>
      <c r="P18" s="5" t="n">
        <v>-7</v>
      </c>
    </row>
    <row r="19" spans="1:16">
      <c r="A19" s="4" t="s">
        <v>147</v>
      </c>
      <c r="N19" s="5" t="n">
        <v>3238</v>
      </c>
      <c r="O19" s="5" t="n">
        <v>-14946</v>
      </c>
      <c r="P19" s="5" t="n">
        <v>17816</v>
      </c>
    </row>
    <row r="20" spans="1:16">
      <c r="A20" s="4" t="s">
        <v>148</v>
      </c>
      <c r="N20" s="5" t="n">
        <v>-49500</v>
      </c>
    </row>
    <row r="21" spans="1:16">
      <c r="A21" s="4" t="s">
        <v>149</v>
      </c>
      <c r="N21" s="5" t="n">
        <v>-72409</v>
      </c>
      <c r="O21" s="5" t="n">
        <v>-72320</v>
      </c>
      <c r="P21" s="5" t="n">
        <v>-32555</v>
      </c>
    </row>
    <row r="22" spans="1:16">
      <c r="A22" s="4" t="s">
        <v>150</v>
      </c>
      <c r="N22" s="5" t="n">
        <v>10965</v>
      </c>
      <c r="O22" s="5" t="n">
        <v>5359</v>
      </c>
      <c r="P22" s="5" t="n">
        <v>-46207</v>
      </c>
    </row>
    <row r="23" spans="1:16">
      <c r="A23" s="4" t="s">
        <v>151</v>
      </c>
      <c r="N23" s="5" t="n">
        <v>159408</v>
      </c>
      <c r="O23" s="5" t="n">
        <v>14180</v>
      </c>
      <c r="P23" s="5" t="n">
        <v>133228</v>
      </c>
    </row>
    <row r="24" spans="1:16">
      <c r="A24" s="3" t="s">
        <v>152</v>
      </c>
    </row>
    <row r="25" spans="1:16">
      <c r="A25" s="4" t="s">
        <v>153</v>
      </c>
      <c r="N25" s="5" t="n">
        <v>-130048</v>
      </c>
      <c r="O25" s="5" t="n">
        <v>-48606</v>
      </c>
      <c r="P25" s="5" t="n">
        <v>-230161</v>
      </c>
    </row>
    <row r="26" spans="1:16">
      <c r="A26" s="4" t="s">
        <v>154</v>
      </c>
      <c r="N26" s="5" t="n">
        <v>23874</v>
      </c>
      <c r="O26" s="5" t="n">
        <v>-35194</v>
      </c>
      <c r="P26" s="5" t="n">
        <v>-55425</v>
      </c>
    </row>
    <row r="27" spans="1:16">
      <c r="A27" s="4" t="s">
        <v>871</v>
      </c>
      <c r="O27" s="5" t="n">
        <v>1500</v>
      </c>
      <c r="P27" s="5" t="n">
        <v>372939</v>
      </c>
    </row>
    <row r="28" spans="1:16">
      <c r="A28" s="4" t="s">
        <v>155</v>
      </c>
      <c r="N28" s="5" t="n">
        <v>-933</v>
      </c>
      <c r="O28" s="5" t="n">
        <v>-96</v>
      </c>
      <c r="P28" s="5" t="n">
        <v>-1278</v>
      </c>
    </row>
    <row r="29" spans="1:16">
      <c r="A29" s="4" t="s">
        <v>156</v>
      </c>
      <c r="N29" s="5" t="n">
        <v>-107107</v>
      </c>
      <c r="O29" s="5" t="n">
        <v>-82396</v>
      </c>
      <c r="P29" s="5" t="n">
        <v>86075</v>
      </c>
    </row>
    <row r="30" spans="1:16">
      <c r="A30" s="3" t="s">
        <v>157</v>
      </c>
    </row>
    <row r="31" spans="1:16">
      <c r="A31" s="4" t="s">
        <v>872</v>
      </c>
      <c r="O31" s="5" t="n">
        <v>340000</v>
      </c>
      <c r="P31" s="5" t="n">
        <v>263000</v>
      </c>
    </row>
    <row r="32" spans="1:16">
      <c r="A32" s="4" t="s">
        <v>873</v>
      </c>
      <c r="O32" s="5" t="n">
        <v>-340000</v>
      </c>
      <c r="P32" s="5" t="n">
        <v>-710000</v>
      </c>
    </row>
    <row r="33" spans="1:16">
      <c r="A33" s="4" t="s">
        <v>158</v>
      </c>
      <c r="N33" s="5" t="n">
        <v>-421</v>
      </c>
      <c r="O33" s="5" t="n">
        <v>-18464</v>
      </c>
      <c r="P33" s="5" t="n">
        <v>-6669</v>
      </c>
    </row>
    <row r="34" spans="1:16">
      <c r="A34" s="4" t="s">
        <v>127</v>
      </c>
      <c r="N34" s="5" t="n">
        <v>-1295</v>
      </c>
      <c r="O34" s="5" t="n">
        <v>-928</v>
      </c>
      <c r="P34" s="5" t="n">
        <v>-886</v>
      </c>
    </row>
    <row r="35" spans="1:16">
      <c r="A35" s="4" t="s">
        <v>159</v>
      </c>
      <c r="N35" s="5" t="n">
        <v>-23479</v>
      </c>
      <c r="O35" s="5" t="n">
        <v>53038</v>
      </c>
      <c r="P35" s="5" t="n">
        <v>-157555</v>
      </c>
    </row>
    <row r="36" spans="1:16">
      <c r="A36" s="4" t="s">
        <v>160</v>
      </c>
      <c r="N36" s="5" t="n">
        <v>28822</v>
      </c>
      <c r="O36" s="5" t="n">
        <v>-15178</v>
      </c>
      <c r="P36" s="5" t="n">
        <v>61748</v>
      </c>
    </row>
    <row r="37" spans="1:16">
      <c r="A37" s="4" t="s">
        <v>161</v>
      </c>
      <c r="E37" s="5" t="n">
        <v>70236</v>
      </c>
      <c r="L37" s="5" t="n">
        <v>85414</v>
      </c>
      <c r="N37" s="5" t="n">
        <v>70236</v>
      </c>
      <c r="O37" s="5" t="n">
        <v>85414</v>
      </c>
      <c r="P37" s="5" t="n">
        <v>23666</v>
      </c>
    </row>
    <row r="38" spans="1:16">
      <c r="A38" s="4" t="s">
        <v>162</v>
      </c>
      <c r="B38" s="5" t="n">
        <v>99058</v>
      </c>
      <c r="F38" s="5" t="n">
        <v>70236</v>
      </c>
      <c r="N38" s="5" t="n">
        <v>99058</v>
      </c>
      <c r="O38" s="5" t="n">
        <v>70236</v>
      </c>
      <c r="P38" s="5" t="n">
        <v>85414</v>
      </c>
    </row>
    <row r="39" spans="1:16">
      <c r="A39" s="4" t="s">
        <v>862</v>
      </c>
    </row>
    <row r="40" spans="1:16">
      <c r="A40" s="3" t="s">
        <v>137</v>
      </c>
    </row>
    <row r="41" spans="1:16">
      <c r="A41" s="4" t="s">
        <v>110</v>
      </c>
      <c r="N41" s="5" t="n">
        <v>82530</v>
      </c>
      <c r="O41" s="5" t="n">
        <v>-100478</v>
      </c>
      <c r="P41" s="5" t="n">
        <v>-1192307</v>
      </c>
    </row>
    <row r="42" spans="1:16">
      <c r="A42" s="3" t="s">
        <v>138</v>
      </c>
    </row>
    <row r="43" spans="1:16">
      <c r="A43" s="4" t="s">
        <v>139</v>
      </c>
      <c r="N43" s="5" t="n">
        <v>81378</v>
      </c>
      <c r="O43" s="5" t="n">
        <v>81433</v>
      </c>
      <c r="P43" s="5" t="n">
        <v>212741</v>
      </c>
    </row>
    <row r="44" spans="1:16">
      <c r="A44" s="4" t="s">
        <v>97</v>
      </c>
      <c r="O44" s="5" t="n">
        <v>28305</v>
      </c>
      <c r="P44" s="5" t="n">
        <v>616947</v>
      </c>
    </row>
    <row r="45" spans="1:16">
      <c r="A45" s="4" t="s">
        <v>106</v>
      </c>
      <c r="N45" s="5" t="n">
        <v>-7811</v>
      </c>
      <c r="O45" s="5" t="n">
        <v>-123923</v>
      </c>
    </row>
    <row r="46" spans="1:16">
      <c r="A46" s="4" t="s">
        <v>140</v>
      </c>
      <c r="N46" s="5" t="n">
        <v>1715</v>
      </c>
      <c r="O46" s="5" t="n">
        <v>2548</v>
      </c>
      <c r="P46" s="5" t="n">
        <v>4411</v>
      </c>
    </row>
    <row r="47" spans="1:16">
      <c r="A47" s="4" t="s">
        <v>124</v>
      </c>
      <c r="N47" s="5" t="n">
        <v>7191</v>
      </c>
      <c r="O47" s="5" t="n">
        <v>11013</v>
      </c>
      <c r="P47" s="5" t="n">
        <v>10242</v>
      </c>
    </row>
    <row r="48" spans="1:16">
      <c r="A48" s="4" t="s">
        <v>99</v>
      </c>
      <c r="N48" s="5" t="n">
        <v>-4199</v>
      </c>
      <c r="O48" s="5" t="n">
        <v>2926</v>
      </c>
      <c r="P48" s="5" t="n">
        <v>-14375</v>
      </c>
    </row>
    <row r="49" spans="1:16">
      <c r="A49" s="4" t="s">
        <v>870</v>
      </c>
      <c r="N49" s="5" t="n">
        <v>4199</v>
      </c>
      <c r="O49" s="5" t="n">
        <v>4746</v>
      </c>
      <c r="P49" s="5" t="n">
        <v>6703</v>
      </c>
    </row>
    <row r="50" spans="1:16">
      <c r="A50" s="4" t="s">
        <v>142</v>
      </c>
      <c r="N50" s="5" t="n">
        <v>217</v>
      </c>
      <c r="O50" s="5" t="n">
        <v>28048</v>
      </c>
      <c r="P50" s="5" t="n">
        <v>-77421</v>
      </c>
    </row>
    <row r="51" spans="1:16">
      <c r="A51" s="4" t="s">
        <v>868</v>
      </c>
      <c r="N51" s="5" t="n">
        <v>-61444</v>
      </c>
      <c r="O51" s="5" t="n">
        <v>109853</v>
      </c>
      <c r="P51" s="5" t="n">
        <v>464931</v>
      </c>
    </row>
    <row r="52" spans="1:16">
      <c r="A52" s="3" t="s">
        <v>143</v>
      </c>
    </row>
    <row r="53" spans="1:16">
      <c r="A53" s="4" t="s">
        <v>144</v>
      </c>
      <c r="N53" s="5" t="n">
        <v>-3491</v>
      </c>
      <c r="O53" s="5" t="n">
        <v>1630</v>
      </c>
      <c r="P53" s="5" t="n">
        <v>39078</v>
      </c>
    </row>
    <row r="54" spans="1:16">
      <c r="A54" s="4" t="s">
        <v>145</v>
      </c>
      <c r="N54" s="5" t="n">
        <v>2131</v>
      </c>
      <c r="O54" s="5" t="n">
        <v>12</v>
      </c>
      <c r="P54" s="5" t="n">
        <v>21645</v>
      </c>
    </row>
    <row r="55" spans="1:16">
      <c r="A55" s="4" t="s">
        <v>146</v>
      </c>
      <c r="N55" s="5" t="n">
        <v>31740</v>
      </c>
    </row>
    <row r="56" spans="1:16">
      <c r="A56" s="4" t="s">
        <v>39</v>
      </c>
      <c r="N56" s="5" t="n">
        <v>-17586</v>
      </c>
      <c r="O56" s="5" t="n">
        <v>-64274</v>
      </c>
      <c r="P56" s="5" t="n">
        <v>-7</v>
      </c>
    </row>
    <row r="57" spans="1:16">
      <c r="A57" s="4" t="s">
        <v>147</v>
      </c>
      <c r="N57" s="5" t="n">
        <v>3447</v>
      </c>
      <c r="O57" s="5" t="n">
        <v>-14395</v>
      </c>
      <c r="P57" s="5" t="n">
        <v>-13916</v>
      </c>
    </row>
    <row r="58" spans="1:16">
      <c r="A58" s="4" t="s">
        <v>148</v>
      </c>
      <c r="N58" s="5" t="n">
        <v>-49500</v>
      </c>
    </row>
    <row r="59" spans="1:16">
      <c r="A59" s="4" t="s">
        <v>149</v>
      </c>
      <c r="N59" s="5" t="n">
        <v>-55672</v>
      </c>
      <c r="O59" s="5" t="n">
        <v>-49303</v>
      </c>
      <c r="P59" s="5" t="n">
        <v>-26637</v>
      </c>
    </row>
    <row r="60" spans="1:16">
      <c r="A60" s="4" t="s">
        <v>150</v>
      </c>
      <c r="N60" s="5" t="n">
        <v>127496</v>
      </c>
      <c r="O60" s="5" t="n">
        <v>45817</v>
      </c>
      <c r="P60" s="5" t="n">
        <v>-141608</v>
      </c>
    </row>
    <row r="61" spans="1:16">
      <c r="A61" s="4" t="s">
        <v>151</v>
      </c>
      <c r="N61" s="5" t="n">
        <v>142341</v>
      </c>
      <c r="O61" s="5" t="n">
        <v>-36042</v>
      </c>
      <c r="P61" s="5" t="n">
        <v>-89573</v>
      </c>
    </row>
    <row r="62" spans="1:16">
      <c r="A62" s="3" t="s">
        <v>152</v>
      </c>
    </row>
    <row r="63" spans="1:16">
      <c r="A63" s="4" t="s">
        <v>153</v>
      </c>
      <c r="N63" s="5" t="n">
        <v>-105179</v>
      </c>
      <c r="O63" s="5" t="n">
        <v>-37418</v>
      </c>
      <c r="P63" s="5" t="n">
        <v>-31534</v>
      </c>
    </row>
    <row r="64" spans="1:16">
      <c r="A64" s="4" t="s">
        <v>154</v>
      </c>
      <c r="N64" s="5" t="n">
        <v>16072</v>
      </c>
      <c r="O64" s="5" t="n">
        <v>4340</v>
      </c>
      <c r="P64" s="5" t="n">
        <v>-29806</v>
      </c>
    </row>
    <row r="65" spans="1:16">
      <c r="A65" s="4" t="s">
        <v>871</v>
      </c>
      <c r="O65" s="5" t="n">
        <v>1000</v>
      </c>
      <c r="P65" s="5" t="n">
        <v>372939</v>
      </c>
    </row>
    <row r="66" spans="1:16">
      <c r="A66" s="4" t="s">
        <v>874</v>
      </c>
      <c r="P66" s="5" t="n">
        <v>-1445</v>
      </c>
    </row>
    <row r="67" spans="1:16">
      <c r="A67" s="4" t="s">
        <v>155</v>
      </c>
      <c r="N67" s="5" t="n">
        <v>-933</v>
      </c>
      <c r="O67" s="5" t="n">
        <v>-96</v>
      </c>
      <c r="P67" s="5" t="n">
        <v>-1278</v>
      </c>
    </row>
    <row r="68" spans="1:16">
      <c r="A68" s="4" t="s">
        <v>156</v>
      </c>
      <c r="N68" s="5" t="n">
        <v>-90040</v>
      </c>
      <c r="O68" s="5" t="n">
        <v>-32174</v>
      </c>
      <c r="P68" s="5" t="n">
        <v>308876</v>
      </c>
    </row>
    <row r="69" spans="1:16">
      <c r="A69" s="3" t="s">
        <v>157</v>
      </c>
    </row>
    <row r="70" spans="1:16">
      <c r="A70" s="4" t="s">
        <v>872</v>
      </c>
      <c r="O70" s="5" t="n">
        <v>340000</v>
      </c>
      <c r="P70" s="5" t="n">
        <v>263000</v>
      </c>
    </row>
    <row r="71" spans="1:16">
      <c r="A71" s="4" t="s">
        <v>873</v>
      </c>
      <c r="O71" s="5" t="n">
        <v>-340000</v>
      </c>
      <c r="P71" s="5" t="n">
        <v>-710000</v>
      </c>
    </row>
    <row r="72" spans="1:16">
      <c r="A72" s="4" t="s">
        <v>158</v>
      </c>
      <c r="N72" s="5" t="n">
        <v>-421</v>
      </c>
      <c r="O72" s="5" t="n">
        <v>-18464</v>
      </c>
      <c r="P72" s="5" t="n">
        <v>-6669</v>
      </c>
    </row>
    <row r="73" spans="1:16">
      <c r="A73" s="4" t="s">
        <v>127</v>
      </c>
      <c r="N73" s="5" t="n">
        <v>-1295</v>
      </c>
      <c r="O73" s="5" t="n">
        <v>-928</v>
      </c>
      <c r="P73" s="5" t="n">
        <v>-886</v>
      </c>
    </row>
    <row r="74" spans="1:16">
      <c r="A74" s="4" t="s">
        <v>159</v>
      </c>
      <c r="N74" s="5" t="n">
        <v>-23479</v>
      </c>
      <c r="O74" s="5" t="n">
        <v>53038</v>
      </c>
      <c r="P74" s="5" t="n">
        <v>-157555</v>
      </c>
    </row>
    <row r="75" spans="1:16">
      <c r="A75" s="4" t="s">
        <v>160</v>
      </c>
      <c r="N75" s="5" t="n">
        <v>28822</v>
      </c>
      <c r="O75" s="5" t="n">
        <v>-15178</v>
      </c>
      <c r="P75" s="5" t="n">
        <v>61748</v>
      </c>
    </row>
    <row r="76" spans="1:16">
      <c r="A76" s="4" t="s">
        <v>161</v>
      </c>
      <c r="E76" s="6" t="n">
        <v>70236</v>
      </c>
      <c r="L76" s="6" t="n">
        <v>85414</v>
      </c>
      <c r="N76" s="5" t="n">
        <v>70236</v>
      </c>
      <c r="O76" s="5" t="n">
        <v>85414</v>
      </c>
    </row>
    <row r="77" spans="1:16">
      <c r="A77" s="4" t="s">
        <v>162</v>
      </c>
      <c r="B77" s="6" t="n">
        <v>99058</v>
      </c>
      <c r="F77" s="6" t="n">
        <v>70236</v>
      </c>
      <c r="N77" s="5" t="n">
        <v>99058</v>
      </c>
      <c r="O77" s="5" t="n">
        <v>70236</v>
      </c>
      <c r="P77" s="5" t="n">
        <v>85414</v>
      </c>
    </row>
    <row r="78" spans="1:16">
      <c r="A78" s="4" t="s">
        <v>863</v>
      </c>
    </row>
    <row r="79" spans="1:16">
      <c r="A79" s="3" t="s">
        <v>137</v>
      </c>
    </row>
    <row r="80" spans="1:16">
      <c r="A80" s="4" t="s">
        <v>110</v>
      </c>
      <c r="N80" s="5" t="n">
        <v>61444</v>
      </c>
      <c r="O80" s="5" t="n">
        <v>-109853</v>
      </c>
      <c r="P80" s="5" t="n">
        <v>-464931</v>
      </c>
    </row>
    <row r="81" spans="1:16">
      <c r="A81" s="3" t="s">
        <v>138</v>
      </c>
    </row>
    <row r="82" spans="1:16">
      <c r="A82" s="4" t="s">
        <v>139</v>
      </c>
      <c r="N82" s="5" t="n">
        <v>71456</v>
      </c>
      <c r="O82" s="5" t="n">
        <v>121683</v>
      </c>
      <c r="P82" s="5" t="n">
        <v>181330</v>
      </c>
    </row>
    <row r="83" spans="1:16">
      <c r="A83" s="4" t="s">
        <v>97</v>
      </c>
      <c r="O83" s="5" t="n">
        <v>110709</v>
      </c>
      <c r="P83" s="5" t="n">
        <v>517880</v>
      </c>
    </row>
    <row r="84" spans="1:16">
      <c r="A84" s="4" t="s">
        <v>142</v>
      </c>
      <c r="O84" s="5" t="n">
        <v>344</v>
      </c>
      <c r="P84" s="5" t="n">
        <v>-125851</v>
      </c>
    </row>
    <row r="85" spans="1:16">
      <c r="A85" s="3" t="s">
        <v>143</v>
      </c>
    </row>
    <row r="86" spans="1:16">
      <c r="A86" s="4" t="s">
        <v>144</v>
      </c>
      <c r="N86" s="5" t="n">
        <v>1121</v>
      </c>
      <c r="O86" s="5" t="n">
        <v>-8635</v>
      </c>
      <c r="P86" s="5" t="n">
        <v>-6842</v>
      </c>
    </row>
    <row r="87" spans="1:16">
      <c r="A87" s="4" t="s">
        <v>39</v>
      </c>
      <c r="N87" s="5" t="n">
        <v>16523</v>
      </c>
    </row>
    <row r="88" spans="1:16">
      <c r="A88" s="4" t="s">
        <v>147</v>
      </c>
      <c r="N88" s="5" t="n">
        <v>-108773</v>
      </c>
      <c r="O88" s="5" t="n">
        <v>-78547</v>
      </c>
      <c r="P88" s="5" t="n">
        <v>122977</v>
      </c>
    </row>
    <row r="89" spans="1:16">
      <c r="A89" s="4" t="s">
        <v>149</v>
      </c>
      <c r="N89" s="5" t="n">
        <v>-16737</v>
      </c>
      <c r="O89" s="5" t="n">
        <v>-23017</v>
      </c>
      <c r="P89" s="5" t="n">
        <v>-5918</v>
      </c>
    </row>
    <row r="90" spans="1:16">
      <c r="A90" s="4" t="s">
        <v>150</v>
      </c>
      <c r="N90" s="5" t="n">
        <v>-7967</v>
      </c>
      <c r="O90" s="5" t="n">
        <v>37538</v>
      </c>
      <c r="P90" s="5" t="n">
        <v>4156</v>
      </c>
    </row>
    <row r="91" spans="1:16">
      <c r="A91" s="4" t="s">
        <v>151</v>
      </c>
      <c r="N91" s="5" t="n">
        <v>17067</v>
      </c>
      <c r="O91" s="5" t="n">
        <v>50222</v>
      </c>
      <c r="P91" s="5" t="n">
        <v>222801</v>
      </c>
    </row>
    <row r="92" spans="1:16">
      <c r="A92" s="3" t="s">
        <v>152</v>
      </c>
    </row>
    <row r="93" spans="1:16">
      <c r="A93" s="4" t="s">
        <v>153</v>
      </c>
      <c r="N93" s="5" t="n">
        <v>-24869</v>
      </c>
      <c r="O93" s="5" t="n">
        <v>-11188</v>
      </c>
      <c r="P93" s="5" t="n">
        <v>-198627</v>
      </c>
    </row>
    <row r="94" spans="1:16">
      <c r="A94" s="4" t="s">
        <v>154</v>
      </c>
      <c r="N94" s="5" t="n">
        <v>7802</v>
      </c>
      <c r="O94" s="5" t="n">
        <v>-39534</v>
      </c>
      <c r="P94" s="5" t="n">
        <v>-25619</v>
      </c>
    </row>
    <row r="95" spans="1:16">
      <c r="A95" s="4" t="s">
        <v>871</v>
      </c>
      <c r="O95" s="5" t="n">
        <v>500</v>
      </c>
    </row>
    <row r="96" spans="1:16">
      <c r="A96" s="4" t="s">
        <v>156</v>
      </c>
      <c r="N96" s="5" t="n">
        <v>-17067</v>
      </c>
      <c r="O96" s="5" t="n">
        <v>-50222</v>
      </c>
      <c r="P96" s="5" t="n">
        <v>-224246</v>
      </c>
    </row>
    <row r="97" spans="1:16">
      <c r="A97" s="3" t="s">
        <v>157</v>
      </c>
    </row>
    <row r="98" spans="1:16">
      <c r="A98" s="4" t="s">
        <v>875</v>
      </c>
      <c r="P98" s="5" t="n">
        <v>1445</v>
      </c>
    </row>
    <row r="99" spans="1:16">
      <c r="A99" s="4" t="s">
        <v>159</v>
      </c>
      <c r="P99" s="5" t="n">
        <v>1445</v>
      </c>
    </row>
    <row r="100" spans="1:16">
      <c r="A100" s="4" t="s">
        <v>163</v>
      </c>
    </row>
    <row r="101" spans="1:16">
      <c r="A101" s="3" t="s">
        <v>157</v>
      </c>
    </row>
    <row r="102" spans="1:16">
      <c r="A102" s="4" t="s">
        <v>876</v>
      </c>
      <c r="O102" s="5" t="n">
        <v>75000</v>
      </c>
    </row>
    <row r="103" spans="1:16">
      <c r="A103" s="4" t="s">
        <v>164</v>
      </c>
      <c r="N103" s="5" t="n">
        <v>-8227</v>
      </c>
      <c r="O103" s="5" t="n">
        <v>-2570</v>
      </c>
    </row>
    <row r="104" spans="1:16">
      <c r="A104" s="4" t="s">
        <v>877</v>
      </c>
    </row>
    <row r="105" spans="1:16">
      <c r="A105" s="3" t="s">
        <v>157</v>
      </c>
    </row>
    <row r="106" spans="1:16">
      <c r="A106" s="4" t="s">
        <v>876</v>
      </c>
      <c r="O106" s="5" t="n">
        <v>75000</v>
      </c>
    </row>
    <row r="107" spans="1:16">
      <c r="A107" s="4" t="s">
        <v>164</v>
      </c>
      <c r="N107" s="5" t="n">
        <v>-8227</v>
      </c>
      <c r="O107" s="5" t="n">
        <v>-2570</v>
      </c>
    </row>
    <row r="108" spans="1:16">
      <c r="A108" s="4" t="s">
        <v>165</v>
      </c>
    </row>
    <row r="109" spans="1:16">
      <c r="A109" s="3" t="s">
        <v>157</v>
      </c>
    </row>
    <row r="110" spans="1:16">
      <c r="A110" s="4" t="s">
        <v>164</v>
      </c>
      <c r="N110" s="5" t="n">
        <v>-7335</v>
      </c>
    </row>
    <row r="111" spans="1:16">
      <c r="A111" s="4" t="s">
        <v>878</v>
      </c>
    </row>
    <row r="112" spans="1:16">
      <c r="A112" s="3" t="s">
        <v>157</v>
      </c>
    </row>
    <row r="113" spans="1:16">
      <c r="A113" s="4" t="s">
        <v>164</v>
      </c>
      <c r="N113" s="5" t="n">
        <v>-7335</v>
      </c>
    </row>
    <row r="114" spans="1:16">
      <c r="A114" s="4" t="s">
        <v>166</v>
      </c>
    </row>
    <row r="115" spans="1:16">
      <c r="A115" s="3" t="s">
        <v>157</v>
      </c>
    </row>
    <row r="116" spans="1:16">
      <c r="A116" s="4" t="s">
        <v>164</v>
      </c>
      <c r="N116" s="5" t="n">
        <v>-6201</v>
      </c>
    </row>
    <row r="117" spans="1:16">
      <c r="A117" s="4" t="s">
        <v>879</v>
      </c>
    </row>
    <row r="118" spans="1:16">
      <c r="A118" s="3" t="s">
        <v>157</v>
      </c>
    </row>
    <row r="119" spans="1:16">
      <c r="A119" s="4" t="s">
        <v>164</v>
      </c>
      <c r="N119" s="5" t="n">
        <v>-6201</v>
      </c>
    </row>
    <row r="120" spans="1:16">
      <c r="A120" s="4" t="s">
        <v>462</v>
      </c>
    </row>
    <row r="121" spans="1:16">
      <c r="A121" s="3" t="s">
        <v>157</v>
      </c>
    </row>
    <row r="122" spans="1:16">
      <c r="A122" s="4" t="s">
        <v>876</v>
      </c>
      <c r="P122" s="5" t="n">
        <v>297000</v>
      </c>
    </row>
    <row r="123" spans="1:16">
      <c r="A123" s="4" t="s">
        <v>880</v>
      </c>
    </row>
    <row r="124" spans="1:16">
      <c r="A124" s="3" t="s">
        <v>157</v>
      </c>
    </row>
    <row r="125" spans="1:16">
      <c r="A125" s="4" t="s">
        <v>876</v>
      </c>
      <c r="P125" s="5" t="n">
        <v>297000</v>
      </c>
    </row>
    <row r="126" spans="1:16">
      <c r="A126" s="4" t="s">
        <v>864</v>
      </c>
    </row>
    <row r="127" spans="1:16">
      <c r="A127" s="3" t="s">
        <v>137</v>
      </c>
    </row>
    <row r="128" spans="1:16">
      <c r="A128" s="4" t="s">
        <v>110</v>
      </c>
      <c r="N128" s="5" t="n">
        <v>-64292</v>
      </c>
      <c r="O128" s="5" t="n">
        <v>-38689</v>
      </c>
      <c r="P128" s="5" t="n">
        <v>612520</v>
      </c>
    </row>
    <row r="129" spans="1:16">
      <c r="A129" s="3" t="s">
        <v>138</v>
      </c>
    </row>
    <row r="130" spans="1:16">
      <c r="A130" s="4" t="s">
        <v>139</v>
      </c>
      <c r="N130" s="5" t="n">
        <v>2848</v>
      </c>
      <c r="O130" s="5" t="n">
        <v>8493</v>
      </c>
    </row>
    <row r="131" spans="1:16">
      <c r="A131" s="4" t="s">
        <v>97</v>
      </c>
      <c r="O131" s="5" t="n">
        <v>140049</v>
      </c>
      <c r="P131" s="5" t="n">
        <v>-147589</v>
      </c>
    </row>
    <row r="132" spans="1:16">
      <c r="A132" s="4" t="s">
        <v>868</v>
      </c>
      <c r="N132" s="5" t="n">
        <v>61444</v>
      </c>
      <c r="O132" s="5" t="n">
        <v>-109853</v>
      </c>
      <c r="P132" s="5" t="n">
        <v>-464931</v>
      </c>
    </row>
    <row r="133" spans="1:16">
      <c r="A133" s="3" t="s">
        <v>143</v>
      </c>
    </row>
    <row r="134" spans="1:16">
      <c r="A134" s="4" t="s">
        <v>147</v>
      </c>
      <c r="N134" s="5" t="n">
        <v>108564</v>
      </c>
      <c r="O134" s="5" t="n">
        <v>77996</v>
      </c>
      <c r="P134" s="5" t="n">
        <v>-91245</v>
      </c>
    </row>
    <row r="135" spans="1:16">
      <c r="A135" s="4" t="s">
        <v>150</v>
      </c>
      <c r="N135" s="6" t="n">
        <v>-108564</v>
      </c>
      <c r="O135" s="6" t="n">
        <v>-77996</v>
      </c>
      <c r="P135" s="5" t="n">
        <v>91245</v>
      </c>
    </row>
    <row r="136" spans="1:16">
      <c r="A136" s="3" t="s">
        <v>152</v>
      </c>
    </row>
    <row r="137" spans="1:16">
      <c r="A137" s="4" t="s">
        <v>874</v>
      </c>
      <c r="P137" s="5" t="n">
        <v>1445</v>
      </c>
    </row>
    <row r="138" spans="1:16">
      <c r="A138" s="4" t="s">
        <v>156</v>
      </c>
      <c r="P138" s="5" t="n">
        <v>1445</v>
      </c>
    </row>
    <row r="139" spans="1:16">
      <c r="A139" s="3" t="s">
        <v>157</v>
      </c>
    </row>
    <row r="140" spans="1:16">
      <c r="A140" s="4" t="s">
        <v>875</v>
      </c>
      <c r="P140" s="5" t="n">
        <v>-1445</v>
      </c>
    </row>
    <row r="141" spans="1:16">
      <c r="A141" s="4" t="s">
        <v>159</v>
      </c>
      <c r="P141" s="6" t="n">
        <v>-1445</v>
      </c>
    </row>
    <row r="142" spans="1:16"/>
    <row r="143" spans="1:16">
      <c r="A143" s="4" t="s">
        <v>102</v>
      </c>
      <c r="B143" s="4" t="s">
        <v>113</v>
      </c>
    </row>
  </sheetData>
  <mergeCells count="9">
    <mergeCell ref="A1:A2"/>
    <mergeCell ref="B1:M1"/>
    <mergeCell ref="N1:P1"/>
    <mergeCell ref="F2:G2"/>
    <mergeCell ref="H2:I2"/>
    <mergeCell ref="J2:K2"/>
    <mergeCell ref="L2:M2"/>
    <mergeCell ref="A142:P142"/>
    <mergeCell ref="B143:P143"/>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51"/>
    <col customWidth="1" max="3" min="3" width="14"/>
    <col customWidth="1" max="4" min="4" width="14"/>
    <col customWidth="1" max="5" min="5" width="14"/>
  </cols>
  <sheetData>
    <row r="1" spans="1:5">
      <c r="A1" s="1" t="s">
        <v>881</v>
      </c>
      <c r="C1" s="2" t="s">
        <v>2</v>
      </c>
      <c r="D1" s="2" t="s">
        <v>32</v>
      </c>
      <c r="E1" s="2" t="s">
        <v>88</v>
      </c>
    </row>
    <row r="2" spans="1:5">
      <c r="A2" s="3" t="s">
        <v>882</v>
      </c>
    </row>
    <row r="3" spans="1:5">
      <c r="A3" s="4" t="s">
        <v>883</v>
      </c>
      <c r="C3" s="6" t="n">
        <v>8102</v>
      </c>
      <c r="D3" s="11" t="n">
        <v>7932.5</v>
      </c>
      <c r="E3" s="11" t="n">
        <v>7882.3</v>
      </c>
    </row>
    <row r="4" spans="1:5">
      <c r="A4" s="4" t="s">
        <v>884</v>
      </c>
      <c r="E4" s="9" t="n">
        <v>20.2</v>
      </c>
    </row>
    <row r="5" spans="1:5">
      <c r="A5" s="4" t="s">
        <v>885</v>
      </c>
      <c r="B5" s="4" t="s">
        <v>102</v>
      </c>
      <c r="C5" s="5" t="n">
        <v>-7525</v>
      </c>
      <c r="D5" s="9" t="n">
        <v>-7387.8</v>
      </c>
      <c r="E5" s="9" t="n">
        <v>-6916.2</v>
      </c>
    </row>
    <row r="6" spans="1:5">
      <c r="A6" s="4" t="s">
        <v>886</v>
      </c>
      <c r="C6" s="6" t="n">
        <v>577</v>
      </c>
      <c r="D6" s="11" t="n">
        <v>544.7</v>
      </c>
      <c r="E6" s="11" t="n">
        <v>986.3</v>
      </c>
    </row>
    <row r="7" spans="1:5"/>
    <row r="8" spans="1:5">
      <c r="A8" s="4" t="s">
        <v>102</v>
      </c>
      <c r="B8" s="4" t="s">
        <v>887</v>
      </c>
    </row>
  </sheetData>
  <mergeCells count="3">
    <mergeCell ref="A1:B1"/>
    <mergeCell ref="A7:D7"/>
    <mergeCell ref="B8:D8"/>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88</v>
      </c>
      <c r="C1" s="2" t="s">
        <v>1</v>
      </c>
    </row>
    <row r="2" spans="1:5">
      <c r="C2" s="2" t="s">
        <v>2</v>
      </c>
      <c r="D2" s="2" t="s">
        <v>32</v>
      </c>
      <c r="E2" s="2" t="s">
        <v>88</v>
      </c>
    </row>
    <row r="3" spans="1:5">
      <c r="A3" s="3" t="s">
        <v>889</v>
      </c>
    </row>
    <row r="4" spans="1:5">
      <c r="A4" s="4" t="s">
        <v>890</v>
      </c>
      <c r="B4" s="4" t="s">
        <v>102</v>
      </c>
      <c r="C4" s="11" t="n">
        <v>1.1</v>
      </c>
      <c r="D4" s="11" t="n">
        <v>1.3</v>
      </c>
      <c r="E4" s="11" t="n">
        <v>15.6</v>
      </c>
    </row>
    <row r="5" spans="1:5">
      <c r="A5" s="4" t="s">
        <v>891</v>
      </c>
      <c r="B5" s="4" t="s">
        <v>892</v>
      </c>
      <c r="C5" s="5" t="n">
        <v>62</v>
      </c>
      <c r="D5" s="9" t="n">
        <v>4.8</v>
      </c>
      <c r="E5" s="9" t="n">
        <v>152.4</v>
      </c>
    </row>
    <row r="6" spans="1:5">
      <c r="A6" s="4" t="s">
        <v>893</v>
      </c>
      <c r="B6" s="4" t="s">
        <v>102</v>
      </c>
      <c r="C6" s="9" t="n">
        <v>92.5</v>
      </c>
      <c r="D6" s="9" t="n">
        <v>56.9</v>
      </c>
      <c r="E6" s="9" t="n">
        <v>65.5</v>
      </c>
    </row>
    <row r="7" spans="1:5">
      <c r="A7" s="4" t="s">
        <v>894</v>
      </c>
      <c r="B7" s="4" t="s">
        <v>102</v>
      </c>
      <c r="D7" s="9" t="n">
        <v>0.5</v>
      </c>
      <c r="E7" s="9" t="n">
        <v>0.1</v>
      </c>
    </row>
    <row r="8" spans="1:5">
      <c r="A8" s="4" t="s">
        <v>895</v>
      </c>
      <c r="B8" s="4" t="s">
        <v>102</v>
      </c>
      <c r="C8" s="11" t="n">
        <v>155.6</v>
      </c>
      <c r="D8" s="11" t="n">
        <v>63.5</v>
      </c>
      <c r="E8" s="11" t="n">
        <v>233.6</v>
      </c>
    </row>
    <row r="9" spans="1:5"/>
    <row r="10" spans="1:5">
      <c r="A10" s="4" t="s">
        <v>102</v>
      </c>
      <c r="B10" s="4" t="s">
        <v>896</v>
      </c>
    </row>
    <row r="11" spans="1:5">
      <c r="A11" s="4" t="s">
        <v>114</v>
      </c>
      <c r="B11" s="4" t="s">
        <v>897</v>
      </c>
    </row>
    <row r="12" spans="1:5">
      <c r="A12" s="4" t="s">
        <v>898</v>
      </c>
      <c r="B12" s="4" t="s">
        <v>899</v>
      </c>
    </row>
  </sheetData>
  <mergeCells count="6">
    <mergeCell ref="A1:B2"/>
    <mergeCell ref="C1:E1"/>
    <mergeCell ref="A9:D9"/>
    <mergeCell ref="B10:D10"/>
    <mergeCell ref="B11:D11"/>
    <mergeCell ref="B12:D1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32</v>
      </c>
      <c r="D2" s="2" t="s">
        <v>88</v>
      </c>
    </row>
    <row r="3" spans="1:4">
      <c r="A3" s="3" t="s">
        <v>901</v>
      </c>
    </row>
    <row r="4" spans="1:4">
      <c r="A4" s="4" t="s">
        <v>902</v>
      </c>
      <c r="B4" s="11" t="n">
        <v>21.3</v>
      </c>
      <c r="C4" s="11" t="n">
        <v>10.8</v>
      </c>
      <c r="D4" s="11" t="n">
        <v>-0.4</v>
      </c>
    </row>
    <row r="5" spans="1:4">
      <c r="A5" s="4" t="s">
        <v>903</v>
      </c>
      <c r="B5" s="9" t="n">
        <v>0.5</v>
      </c>
      <c r="C5" s="9" t="n">
        <v>0.2</v>
      </c>
      <c r="D5" s="9" t="n">
        <v>3.2</v>
      </c>
    </row>
    <row r="6" spans="1:4">
      <c r="A6" s="4" t="s">
        <v>904</v>
      </c>
      <c r="B6" s="11" t="n">
        <v>4.2</v>
      </c>
      <c r="C6" s="11" t="n">
        <v>4.1</v>
      </c>
      <c r="D6" s="11" t="n">
        <v>5.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32</v>
      </c>
      <c r="D2" s="2" t="s">
        <v>88</v>
      </c>
    </row>
    <row r="3" spans="1:4">
      <c r="A3" s="3" t="s">
        <v>901</v>
      </c>
    </row>
    <row r="4" spans="1:4">
      <c r="A4" s="4" t="s">
        <v>906</v>
      </c>
      <c r="B4" s="10" t="n">
        <v>10.68</v>
      </c>
      <c r="C4" s="10" t="n">
        <v>13.77</v>
      </c>
      <c r="D4" s="10" t="n">
        <v>23.1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16"/>
  </cols>
  <sheetData>
    <row r="1" spans="1:2">
      <c r="A1" s="1" t="s">
        <v>907</v>
      </c>
      <c r="B1" s="2" t="s">
        <v>1</v>
      </c>
    </row>
    <row r="2" spans="1:2">
      <c r="B2" s="2" t="s">
        <v>2</v>
      </c>
    </row>
    <row r="3" spans="1:2">
      <c r="A3" s="3" t="s">
        <v>901</v>
      </c>
    </row>
    <row r="4" spans="1:2">
      <c r="A4" s="4" t="s">
        <v>908</v>
      </c>
      <c r="B4" s="4" t="s">
        <v>590</v>
      </c>
    </row>
    <row r="5" spans="1:2">
      <c r="A5" s="4" t="s">
        <v>909</v>
      </c>
      <c r="B5" s="4" t="s">
        <v>38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outlineLevelCol="0"/>
  <cols>
    <col customWidth="1" max="1" min="1" width="80"/>
    <col customWidth="1" max="2" min="2" width="80"/>
    <col customWidth="1" max="3" min="3" width="32"/>
    <col customWidth="1" max="4" min="4" width="4"/>
    <col customWidth="1" max="5" min="5" width="32"/>
    <col customWidth="1" max="6" min="6" width="4"/>
    <col customWidth="1" max="7" min="7" width="32"/>
    <col customWidth="1" max="8" min="8" width="4"/>
  </cols>
  <sheetData>
    <row r="1" spans="1:8">
      <c r="A1" s="1" t="s">
        <v>910</v>
      </c>
      <c r="C1" s="2" t="s">
        <v>1</v>
      </c>
    </row>
    <row r="2" spans="1:8">
      <c r="C2" s="2" t="s">
        <v>911</v>
      </c>
      <c r="E2" s="2" t="s">
        <v>912</v>
      </c>
      <c r="G2" s="2" t="s">
        <v>913</v>
      </c>
    </row>
    <row r="3" spans="1:8">
      <c r="A3" s="3" t="s">
        <v>914</v>
      </c>
    </row>
    <row r="4" spans="1:8">
      <c r="A4" s="4" t="s">
        <v>915</v>
      </c>
      <c r="C4" s="9" t="n">
        <v>6.2</v>
      </c>
      <c r="E4" s="9" t="n">
        <v>14.2</v>
      </c>
    </row>
    <row r="5" spans="1:8">
      <c r="A5" s="4" t="s">
        <v>916</v>
      </c>
    </row>
    <row r="6" spans="1:8">
      <c r="A6" s="3" t="s">
        <v>914</v>
      </c>
    </row>
    <row r="7" spans="1:8">
      <c r="A7" s="4" t="s">
        <v>917</v>
      </c>
      <c r="C7" s="9" t="n">
        <v>32.9</v>
      </c>
      <c r="E7" s="9" t="n">
        <v>35.5</v>
      </c>
      <c r="G7" s="9" t="n">
        <v>61.7</v>
      </c>
    </row>
    <row r="8" spans="1:8">
      <c r="A8" s="4" t="s">
        <v>918</v>
      </c>
      <c r="C8" s="9" t="n">
        <v>4.5</v>
      </c>
      <c r="D8" s="4" t="s">
        <v>102</v>
      </c>
      <c r="E8" s="9" t="n">
        <v>4.6</v>
      </c>
      <c r="F8" s="4" t="s">
        <v>114</v>
      </c>
      <c r="G8" s="9" t="n">
        <v>4.8</v>
      </c>
      <c r="H8" s="4" t="s">
        <v>898</v>
      </c>
    </row>
    <row r="9" spans="1:8">
      <c r="A9" s="4" t="s">
        <v>919</v>
      </c>
      <c r="B9" s="4" t="s">
        <v>920</v>
      </c>
      <c r="G9" s="9" t="n">
        <v>-12.1</v>
      </c>
    </row>
    <row r="10" spans="1:8">
      <c r="A10" s="4" t="s">
        <v>921</v>
      </c>
      <c r="C10" s="9" t="n">
        <v>4.1</v>
      </c>
      <c r="D10" s="4" t="s">
        <v>922</v>
      </c>
      <c r="G10" s="9" t="n">
        <v>2.4</v>
      </c>
      <c r="H10" s="4" t="s">
        <v>923</v>
      </c>
    </row>
    <row r="11" spans="1:8">
      <c r="A11" s="4" t="s">
        <v>924</v>
      </c>
      <c r="B11" s="4" t="s">
        <v>925</v>
      </c>
      <c r="G11" s="9" t="n">
        <v>-13.5</v>
      </c>
    </row>
    <row r="12" spans="1:8">
      <c r="A12" s="4" t="s">
        <v>926</v>
      </c>
      <c r="C12" s="9" t="n">
        <v>-7.1</v>
      </c>
      <c r="E12" s="9" t="n">
        <v>-7.2</v>
      </c>
      <c r="G12" s="9" t="n">
        <v>-7.8</v>
      </c>
    </row>
    <row r="13" spans="1:8">
      <c r="A13" s="4" t="s">
        <v>927</v>
      </c>
      <c r="C13" s="9" t="n">
        <v>34.4</v>
      </c>
      <c r="E13" s="9" t="n">
        <v>32.9</v>
      </c>
      <c r="G13" s="9" t="n">
        <v>35.5</v>
      </c>
    </row>
    <row r="14" spans="1:8">
      <c r="A14" s="4" t="s">
        <v>928</v>
      </c>
    </row>
    <row r="15" spans="1:8">
      <c r="A15" s="3" t="s">
        <v>914</v>
      </c>
    </row>
    <row r="16" spans="1:8">
      <c r="A16" s="4" t="s">
        <v>917</v>
      </c>
      <c r="C16" s="9" t="n">
        <v>26.6</v>
      </c>
      <c r="E16" s="9" t="n">
        <v>29.4</v>
      </c>
    </row>
    <row r="17" spans="1:8">
      <c r="A17" s="4" t="s">
        <v>927</v>
      </c>
      <c r="C17" s="9" t="n">
        <v>26.1</v>
      </c>
      <c r="E17" s="9" t="n">
        <v>26.6</v>
      </c>
      <c r="G17" s="9" t="n">
        <v>29.4</v>
      </c>
    </row>
    <row r="18" spans="1:8">
      <c r="A18" s="4" t="s">
        <v>929</v>
      </c>
    </row>
    <row r="19" spans="1:8">
      <c r="A19" s="3" t="s">
        <v>914</v>
      </c>
    </row>
    <row r="20" spans="1:8">
      <c r="A20" s="4" t="s">
        <v>917</v>
      </c>
      <c r="C20" s="9" t="n">
        <v>6.3</v>
      </c>
      <c r="E20" s="9" t="n">
        <v>6.1</v>
      </c>
    </row>
    <row r="21" spans="1:8">
      <c r="A21" s="4" t="s">
        <v>927</v>
      </c>
      <c r="C21" s="9" t="n">
        <v>8.300000000000001</v>
      </c>
      <c r="D21" s="4" t="s">
        <v>930</v>
      </c>
      <c r="E21" s="9" t="n">
        <v>6.3</v>
      </c>
      <c r="G21" s="9" t="n">
        <v>6.1</v>
      </c>
    </row>
    <row r="22" spans="1:8">
      <c r="A22" s="4" t="s">
        <v>931</v>
      </c>
    </row>
    <row r="23" spans="1:8">
      <c r="A23" s="3" t="s">
        <v>914</v>
      </c>
    </row>
    <row r="24" spans="1:8">
      <c r="A24" s="4" t="s">
        <v>917</v>
      </c>
      <c r="C24" s="9" t="n">
        <v>8.199999999999999</v>
      </c>
      <c r="E24" s="9" t="n">
        <v>6.6</v>
      </c>
      <c r="G24" s="9" t="n">
        <v>15.8</v>
      </c>
    </row>
    <row r="25" spans="1:8">
      <c r="A25" s="4" t="s">
        <v>918</v>
      </c>
      <c r="C25" s="9" t="n">
        <v>0.7</v>
      </c>
      <c r="D25" s="4" t="s">
        <v>102</v>
      </c>
      <c r="E25" s="9" t="n">
        <v>3.1</v>
      </c>
      <c r="F25" s="4" t="s">
        <v>114</v>
      </c>
      <c r="G25" s="9" t="n">
        <v>-0.9</v>
      </c>
      <c r="H25" s="4" t="s">
        <v>898</v>
      </c>
    </row>
    <row r="26" spans="1:8">
      <c r="A26" s="4" t="s">
        <v>919</v>
      </c>
      <c r="B26" s="4" t="s">
        <v>920</v>
      </c>
      <c r="G26" s="9" t="n">
        <v>-4.8</v>
      </c>
    </row>
    <row r="27" spans="1:8">
      <c r="A27" s="4" t="s">
        <v>921</v>
      </c>
      <c r="C27" s="9" t="n">
        <v>0.3</v>
      </c>
      <c r="D27" s="4" t="s">
        <v>922</v>
      </c>
      <c r="G27" s="9" t="n">
        <v>0.2</v>
      </c>
      <c r="H27" s="4" t="s">
        <v>923</v>
      </c>
    </row>
    <row r="28" spans="1:8">
      <c r="A28" s="4" t="s">
        <v>924</v>
      </c>
      <c r="B28" s="4" t="s">
        <v>925</v>
      </c>
      <c r="G28" s="9" t="n">
        <v>-2.1</v>
      </c>
    </row>
    <row r="29" spans="1:8">
      <c r="A29" s="4" t="s">
        <v>926</v>
      </c>
      <c r="C29" s="9" t="n">
        <v>-1.4</v>
      </c>
      <c r="E29" s="9" t="n">
        <v>-1.5</v>
      </c>
      <c r="G29" s="9" t="n">
        <v>-1.6</v>
      </c>
    </row>
    <row r="30" spans="1:8">
      <c r="A30" s="4" t="s">
        <v>927</v>
      </c>
      <c r="C30" s="9" t="n">
        <v>7.8</v>
      </c>
      <c r="E30" s="9" t="n">
        <v>8.199999999999999</v>
      </c>
      <c r="G30" s="9" t="n">
        <v>6.6</v>
      </c>
    </row>
    <row r="31" spans="1:8">
      <c r="A31" s="4" t="s">
        <v>932</v>
      </c>
    </row>
    <row r="32" spans="1:8">
      <c r="A32" s="3" t="s">
        <v>914</v>
      </c>
    </row>
    <row r="33" spans="1:8">
      <c r="A33" s="4" t="s">
        <v>917</v>
      </c>
      <c r="C33" s="9" t="n">
        <v>7.6</v>
      </c>
      <c r="E33" s="9" t="n">
        <v>6.4</v>
      </c>
    </row>
    <row r="34" spans="1:8">
      <c r="A34" s="4" t="s">
        <v>927</v>
      </c>
      <c r="C34" s="9" t="n">
        <v>7.2</v>
      </c>
      <c r="E34" s="9" t="n">
        <v>7.6</v>
      </c>
      <c r="G34" s="9" t="n">
        <v>6.4</v>
      </c>
    </row>
    <row r="35" spans="1:8">
      <c r="A35" s="4" t="s">
        <v>933</v>
      </c>
    </row>
    <row r="36" spans="1:8">
      <c r="A36" s="3" t="s">
        <v>914</v>
      </c>
    </row>
    <row r="37" spans="1:8">
      <c r="A37" s="4" t="s">
        <v>917</v>
      </c>
      <c r="C37" s="9" t="n">
        <v>0.6</v>
      </c>
      <c r="E37" s="9" t="n">
        <v>0.2</v>
      </c>
    </row>
    <row r="38" spans="1:8">
      <c r="A38" s="4" t="s">
        <v>927</v>
      </c>
      <c r="C38" s="9" t="n">
        <v>0.6</v>
      </c>
      <c r="D38" s="4" t="s">
        <v>930</v>
      </c>
      <c r="E38" s="9" t="n">
        <v>0.6</v>
      </c>
      <c r="G38" s="9" t="n">
        <v>0.2</v>
      </c>
    </row>
    <row r="39" spans="1:8">
      <c r="A39" s="4" t="s">
        <v>934</v>
      </c>
    </row>
    <row r="40" spans="1:8">
      <c r="A40" s="3" t="s">
        <v>914</v>
      </c>
    </row>
    <row r="41" spans="1:8">
      <c r="A41" s="4" t="s">
        <v>935</v>
      </c>
      <c r="C41" s="5" t="n">
        <v>197800</v>
      </c>
      <c r="E41" s="5" t="n">
        <v>205400</v>
      </c>
      <c r="G41" s="5" t="n">
        <v>254900</v>
      </c>
    </row>
    <row r="42" spans="1:8">
      <c r="A42" s="4" t="s">
        <v>936</v>
      </c>
      <c r="C42" s="5" t="n">
        <v>25800</v>
      </c>
      <c r="D42" s="4" t="s">
        <v>102</v>
      </c>
      <c r="E42" s="5" t="n">
        <v>32100</v>
      </c>
      <c r="F42" s="4" t="s">
        <v>114</v>
      </c>
      <c r="G42" s="5" t="n">
        <v>4900</v>
      </c>
      <c r="H42" s="4" t="s">
        <v>898</v>
      </c>
    </row>
    <row r="43" spans="1:8">
      <c r="A43" s="4" t="s">
        <v>937</v>
      </c>
      <c r="B43" s="4" t="s">
        <v>920</v>
      </c>
      <c r="G43" s="5" t="n">
        <v>-2900</v>
      </c>
    </row>
    <row r="44" spans="1:8">
      <c r="A44" s="4" t="s">
        <v>938</v>
      </c>
      <c r="C44" s="5" t="n">
        <v>5400</v>
      </c>
      <c r="D44" s="4" t="s">
        <v>922</v>
      </c>
      <c r="G44" s="5" t="n">
        <v>8800</v>
      </c>
      <c r="H44" s="4" t="s">
        <v>923</v>
      </c>
    </row>
    <row r="45" spans="1:8">
      <c r="A45" s="4" t="s">
        <v>939</v>
      </c>
      <c r="B45" s="4" t="s">
        <v>940</v>
      </c>
      <c r="G45" s="5" t="n">
        <v>6100</v>
      </c>
    </row>
    <row r="46" spans="1:8">
      <c r="A46" s="4" t="s">
        <v>941</v>
      </c>
      <c r="B46" s="4" t="s">
        <v>925</v>
      </c>
      <c r="G46" s="5" t="n">
        <v>-20200</v>
      </c>
    </row>
    <row r="47" spans="1:8">
      <c r="A47" s="4" t="s">
        <v>942</v>
      </c>
      <c r="C47" s="5" t="n">
        <v>-36800</v>
      </c>
      <c r="E47" s="5" t="n">
        <v>-39700</v>
      </c>
      <c r="G47" s="5" t="n">
        <v>-46200</v>
      </c>
    </row>
    <row r="48" spans="1:8">
      <c r="A48" s="4" t="s">
        <v>943</v>
      </c>
      <c r="C48" s="5" t="n">
        <v>192200</v>
      </c>
      <c r="E48" s="5" t="n">
        <v>197800</v>
      </c>
      <c r="G48" s="5" t="n">
        <v>205400</v>
      </c>
    </row>
    <row r="49" spans="1:8">
      <c r="A49" s="4" t="s">
        <v>944</v>
      </c>
    </row>
    <row r="50" spans="1:8">
      <c r="A50" s="3" t="s">
        <v>914</v>
      </c>
    </row>
    <row r="51" spans="1:8">
      <c r="A51" s="4" t="s">
        <v>935</v>
      </c>
      <c r="C51" s="5" t="n">
        <v>183100</v>
      </c>
      <c r="E51" s="5" t="n">
        <v>198500</v>
      </c>
    </row>
    <row r="52" spans="1:8">
      <c r="A52" s="4" t="s">
        <v>943</v>
      </c>
      <c r="C52" s="5" t="n">
        <v>173500</v>
      </c>
      <c r="E52" s="5" t="n">
        <v>183100</v>
      </c>
      <c r="G52" s="5" t="n">
        <v>198500</v>
      </c>
    </row>
    <row r="53" spans="1:8">
      <c r="A53" s="4" t="s">
        <v>945</v>
      </c>
    </row>
    <row r="54" spans="1:8">
      <c r="A54" s="3" t="s">
        <v>914</v>
      </c>
    </row>
    <row r="55" spans="1:8">
      <c r="A55" s="4" t="s">
        <v>935</v>
      </c>
      <c r="C55" s="5" t="n">
        <v>14700</v>
      </c>
      <c r="E55" s="5" t="n">
        <v>6900</v>
      </c>
    </row>
    <row r="56" spans="1:8">
      <c r="A56" s="4" t="s">
        <v>943</v>
      </c>
      <c r="C56" s="5" t="n">
        <v>18700</v>
      </c>
      <c r="D56" s="4" t="s">
        <v>930</v>
      </c>
      <c r="E56" s="5" t="n">
        <v>14700</v>
      </c>
      <c r="G56" s="5" t="n">
        <v>6900</v>
      </c>
    </row>
    <row r="57" spans="1:8">
      <c r="A57" s="4" t="s">
        <v>946</v>
      </c>
    </row>
    <row r="58" spans="1:8">
      <c r="A58" s="3" t="s">
        <v>914</v>
      </c>
    </row>
    <row r="59" spans="1:8">
      <c r="A59" s="4" t="s">
        <v>947</v>
      </c>
      <c r="B59" s="4" t="s">
        <v>948</v>
      </c>
      <c r="C59" s="5" t="n">
        <v>74</v>
      </c>
      <c r="E59" s="9" t="n">
        <v>76.40000000000001</v>
      </c>
      <c r="G59" s="5" t="n">
        <v>120</v>
      </c>
    </row>
    <row r="60" spans="1:8">
      <c r="A60" s="4" t="s">
        <v>915</v>
      </c>
      <c r="B60" s="4" t="s">
        <v>948</v>
      </c>
      <c r="C60" s="9" t="n">
        <v>9.6</v>
      </c>
      <c r="D60" s="4" t="s">
        <v>102</v>
      </c>
      <c r="E60" s="5" t="n">
        <v>13</v>
      </c>
      <c r="F60" s="4" t="s">
        <v>114</v>
      </c>
      <c r="G60" s="9" t="n">
        <v>4.7</v>
      </c>
      <c r="H60" s="4" t="s">
        <v>898</v>
      </c>
    </row>
    <row r="61" spans="1:8">
      <c r="A61" s="4" t="s">
        <v>949</v>
      </c>
      <c r="B61" s="4" t="s">
        <v>950</v>
      </c>
      <c r="G61" s="9" t="n">
        <v>-17.4</v>
      </c>
    </row>
    <row r="62" spans="1:8">
      <c r="A62" s="4" t="s">
        <v>951</v>
      </c>
      <c r="B62" s="4" t="s">
        <v>948</v>
      </c>
      <c r="C62" s="9" t="n">
        <v>5.2</v>
      </c>
      <c r="D62" s="4" t="s">
        <v>922</v>
      </c>
      <c r="G62" s="9" t="n">
        <v>4.1</v>
      </c>
      <c r="H62" s="4" t="s">
        <v>923</v>
      </c>
    </row>
    <row r="63" spans="1:8">
      <c r="A63" s="4" t="s">
        <v>952</v>
      </c>
      <c r="B63" s="4" t="s">
        <v>953</v>
      </c>
      <c r="G63" s="5" t="n">
        <v>1</v>
      </c>
    </row>
    <row r="64" spans="1:8">
      <c r="A64" s="4" t="s">
        <v>954</v>
      </c>
      <c r="B64" s="4" t="s">
        <v>955</v>
      </c>
      <c r="G64" s="5" t="n">
        <v>-19</v>
      </c>
    </row>
    <row r="65" spans="1:8">
      <c r="A65" s="4" t="s">
        <v>956</v>
      </c>
      <c r="B65" s="4" t="s">
        <v>948</v>
      </c>
      <c r="C65" s="9" t="n">
        <v>-14.6</v>
      </c>
      <c r="E65" s="9" t="n">
        <v>-15.4</v>
      </c>
      <c r="G65" s="5" t="n">
        <v>-17</v>
      </c>
    </row>
    <row r="66" spans="1:8">
      <c r="A66" s="4" t="s">
        <v>957</v>
      </c>
      <c r="B66" s="4" t="s">
        <v>948</v>
      </c>
      <c r="C66" s="9" t="n">
        <v>74.2</v>
      </c>
      <c r="E66" s="5" t="n">
        <v>74</v>
      </c>
      <c r="G66" s="9" t="n">
        <v>76.40000000000001</v>
      </c>
    </row>
    <row r="67" spans="1:8">
      <c r="A67" s="4" t="s">
        <v>958</v>
      </c>
    </row>
    <row r="68" spans="1:8">
      <c r="A68" s="3" t="s">
        <v>914</v>
      </c>
    </row>
    <row r="69" spans="1:8">
      <c r="A69" s="4" t="s">
        <v>947</v>
      </c>
      <c r="B69" s="4" t="s">
        <v>948</v>
      </c>
      <c r="C69" s="9" t="n">
        <v>64.7</v>
      </c>
      <c r="E69" s="5" t="n">
        <v>69</v>
      </c>
    </row>
    <row r="70" spans="1:8">
      <c r="A70" s="4" t="s">
        <v>957</v>
      </c>
      <c r="B70" s="4" t="s">
        <v>948</v>
      </c>
      <c r="C70" s="9" t="n">
        <v>62.2</v>
      </c>
      <c r="E70" s="9" t="n">
        <v>64.7</v>
      </c>
      <c r="G70" s="5" t="n">
        <v>69</v>
      </c>
    </row>
    <row r="71" spans="1:8">
      <c r="A71" s="4" t="s">
        <v>959</v>
      </c>
    </row>
    <row r="72" spans="1:8">
      <c r="A72" s="3" t="s">
        <v>914</v>
      </c>
    </row>
    <row r="73" spans="1:8">
      <c r="A73" s="4" t="s">
        <v>947</v>
      </c>
      <c r="B73" s="4" t="s">
        <v>948</v>
      </c>
      <c r="C73" s="9" t="n">
        <v>9.300000000000001</v>
      </c>
      <c r="E73" s="9" t="n">
        <v>7.4</v>
      </c>
    </row>
    <row r="74" spans="1:8">
      <c r="A74" s="4" t="s">
        <v>957</v>
      </c>
      <c r="B74" s="4" t="s">
        <v>948</v>
      </c>
      <c r="C74" s="5" t="n">
        <v>12</v>
      </c>
      <c r="D74" s="4" t="s">
        <v>930</v>
      </c>
      <c r="E74" s="9" t="n">
        <v>9.300000000000001</v>
      </c>
      <c r="G74" s="9" t="n">
        <v>7.4</v>
      </c>
    </row>
    <row r="75" spans="1:8">
      <c r="A75" s="4" t="s">
        <v>960</v>
      </c>
    </row>
    <row r="76" spans="1:8">
      <c r="A76" s="3" t="s">
        <v>914</v>
      </c>
    </row>
    <row r="77" spans="1:8">
      <c r="A77" s="4" t="s">
        <v>961</v>
      </c>
      <c r="B77" s="4" t="s">
        <v>948</v>
      </c>
      <c r="C77" s="5" t="n">
        <v>444</v>
      </c>
      <c r="E77" s="9" t="n">
        <v>458.1</v>
      </c>
      <c r="G77" s="5" t="n">
        <v>720</v>
      </c>
    </row>
    <row r="78" spans="1:8">
      <c r="A78" s="4" t="s">
        <v>962</v>
      </c>
      <c r="B78" s="4" t="s">
        <v>948</v>
      </c>
      <c r="C78" s="9" t="n">
        <v>57.4</v>
      </c>
      <c r="D78" s="4" t="s">
        <v>102</v>
      </c>
      <c r="E78" s="9" t="n">
        <v>78.09999999999999</v>
      </c>
      <c r="F78" s="4" t="s">
        <v>114</v>
      </c>
      <c r="G78" s="5" t="n">
        <v>28</v>
      </c>
      <c r="H78" s="4" t="s">
        <v>898</v>
      </c>
    </row>
    <row r="79" spans="1:8">
      <c r="A79" s="4" t="s">
        <v>963</v>
      </c>
      <c r="B79" s="4" t="s">
        <v>950</v>
      </c>
      <c r="G79" s="9" t="n">
        <v>-104.3</v>
      </c>
    </row>
    <row r="80" spans="1:8">
      <c r="A80" s="4" t="s">
        <v>964</v>
      </c>
      <c r="B80" s="4" t="s">
        <v>948</v>
      </c>
      <c r="C80" s="9" t="n">
        <v>31.3</v>
      </c>
      <c r="D80" s="4" t="s">
        <v>922</v>
      </c>
      <c r="G80" s="9" t="n">
        <v>24.4</v>
      </c>
      <c r="H80" s="4" t="s">
        <v>923</v>
      </c>
    </row>
    <row r="81" spans="1:8">
      <c r="A81" s="4" t="s">
        <v>965</v>
      </c>
      <c r="B81" s="4" t="s">
        <v>953</v>
      </c>
      <c r="G81" s="9" t="n">
        <v>6.1</v>
      </c>
    </row>
    <row r="82" spans="1:8">
      <c r="A82" s="4" t="s">
        <v>966</v>
      </c>
      <c r="B82" s="4" t="s">
        <v>955</v>
      </c>
      <c r="G82" s="9" t="n">
        <v>-113.8</v>
      </c>
    </row>
    <row r="83" spans="1:8">
      <c r="A83" s="4" t="s">
        <v>967</v>
      </c>
      <c r="B83" s="4" t="s">
        <v>948</v>
      </c>
      <c r="C83" s="9" t="n">
        <v>-87.40000000000001</v>
      </c>
      <c r="E83" s="9" t="n">
        <v>-92.2</v>
      </c>
      <c r="G83" s="9" t="n">
        <v>-102.3</v>
      </c>
    </row>
    <row r="84" spans="1:8">
      <c r="A84" s="4" t="s">
        <v>968</v>
      </c>
      <c r="B84" s="4" t="s">
        <v>948</v>
      </c>
      <c r="C84" s="9" t="n">
        <v>445.3</v>
      </c>
      <c r="E84" s="5" t="n">
        <v>444</v>
      </c>
      <c r="G84" s="9" t="n">
        <v>458.1</v>
      </c>
    </row>
    <row r="85" spans="1:8">
      <c r="A85" s="4" t="s">
        <v>969</v>
      </c>
    </row>
    <row r="86" spans="1:8">
      <c r="A86" s="3" t="s">
        <v>914</v>
      </c>
    </row>
    <row r="87" spans="1:8">
      <c r="A87" s="4" t="s">
        <v>961</v>
      </c>
      <c r="B87" s="4" t="s">
        <v>948</v>
      </c>
      <c r="C87" s="9" t="n">
        <v>388.2</v>
      </c>
      <c r="E87" s="9" t="n">
        <v>413.5</v>
      </c>
    </row>
    <row r="88" spans="1:8">
      <c r="A88" s="4" t="s">
        <v>968</v>
      </c>
      <c r="B88" s="4" t="s">
        <v>948</v>
      </c>
      <c r="C88" s="9" t="n">
        <v>373.3</v>
      </c>
      <c r="E88" s="9" t="n">
        <v>388.2</v>
      </c>
      <c r="G88" s="9" t="n">
        <v>413.5</v>
      </c>
    </row>
    <row r="89" spans="1:8">
      <c r="A89" s="4" t="s">
        <v>970</v>
      </c>
    </row>
    <row r="90" spans="1:8">
      <c r="A90" s="3" t="s">
        <v>914</v>
      </c>
    </row>
    <row r="91" spans="1:8">
      <c r="A91" s="4" t="s">
        <v>961</v>
      </c>
      <c r="B91" s="4" t="s">
        <v>948</v>
      </c>
      <c r="C91" s="9" t="n">
        <v>55.8</v>
      </c>
      <c r="E91" s="9" t="n">
        <v>44.6</v>
      </c>
    </row>
    <row r="92" spans="1:8">
      <c r="A92" s="4" t="s">
        <v>968</v>
      </c>
      <c r="B92" s="4" t="s">
        <v>948</v>
      </c>
      <c r="C92" s="5" t="n">
        <v>72</v>
      </c>
      <c r="D92" s="4" t="s">
        <v>930</v>
      </c>
      <c r="E92" s="9" t="n">
        <v>55.8</v>
      </c>
      <c r="G92" s="9" t="n">
        <v>44.6</v>
      </c>
    </row>
    <row r="93" spans="1:8"/>
    <row r="94" spans="1:8">
      <c r="A94" s="4" t="s">
        <v>102</v>
      </c>
      <c r="B94" s="4" t="s">
        <v>971</v>
      </c>
    </row>
    <row r="95" spans="1:8">
      <c r="A95" s="4" t="s">
        <v>114</v>
      </c>
      <c r="B95" s="4" t="s">
        <v>972</v>
      </c>
    </row>
    <row r="96" spans="1:8">
      <c r="A96" s="4" t="s">
        <v>898</v>
      </c>
      <c r="B96" s="4" t="s">
        <v>973</v>
      </c>
    </row>
    <row r="97" spans="1:8">
      <c r="A97" s="4" t="s">
        <v>920</v>
      </c>
      <c r="B97" s="4" t="s">
        <v>974</v>
      </c>
    </row>
    <row r="98" spans="1:8">
      <c r="A98" s="4" t="s">
        <v>922</v>
      </c>
      <c r="B98" s="4" t="s">
        <v>975</v>
      </c>
    </row>
    <row r="99" spans="1:8">
      <c r="A99" s="4" t="s">
        <v>923</v>
      </c>
      <c r="B99" s="4" t="s">
        <v>976</v>
      </c>
    </row>
    <row r="100" spans="1:8">
      <c r="A100" s="4" t="s">
        <v>925</v>
      </c>
      <c r="B100" s="4" t="s">
        <v>977</v>
      </c>
    </row>
    <row r="101" spans="1:8">
      <c r="A101" s="4" t="s">
        <v>930</v>
      </c>
      <c r="B101" s="4" t="s">
        <v>978</v>
      </c>
    </row>
    <row r="102" spans="1:8">
      <c r="A102" s="4" t="s">
        <v>940</v>
      </c>
      <c r="B102" s="4" t="s">
        <v>979</v>
      </c>
    </row>
    <row r="103" spans="1:8">
      <c r="A103" s="4" t="s">
        <v>948</v>
      </c>
      <c r="B103" s="4" t="s">
        <v>980</v>
      </c>
    </row>
  </sheetData>
  <mergeCells count="16">
    <mergeCell ref="A1:B2"/>
    <mergeCell ref="C1:H1"/>
    <mergeCell ref="C2:D2"/>
    <mergeCell ref="E2:F2"/>
    <mergeCell ref="G2:H2"/>
    <mergeCell ref="A93:G93"/>
    <mergeCell ref="B94:G94"/>
    <mergeCell ref="B95:G95"/>
    <mergeCell ref="B96:G96"/>
    <mergeCell ref="B97:G97"/>
    <mergeCell ref="B98:G98"/>
    <mergeCell ref="B99:G99"/>
    <mergeCell ref="B100:G100"/>
    <mergeCell ref="B101:G101"/>
    <mergeCell ref="B102:G102"/>
    <mergeCell ref="B103:G103"/>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 customWidth="1" max="6" min="6" width="14"/>
    <col customWidth="1" max="7" min="7" width="4"/>
    <col customWidth="1" max="8" min="8" width="14"/>
    <col customWidth="1" max="9" min="9" width="4"/>
    <col customWidth="1" max="10" min="10" width="14"/>
  </cols>
  <sheetData>
    <row r="1" spans="1:10">
      <c r="A1" s="1" t="s">
        <v>981</v>
      </c>
      <c r="C1" s="2" t="s">
        <v>982</v>
      </c>
      <c r="D1" s="2" t="s">
        <v>1</v>
      </c>
    </row>
    <row r="2" spans="1:10">
      <c r="C2" s="2" t="s">
        <v>983</v>
      </c>
      <c r="D2" s="2" t="s">
        <v>2</v>
      </c>
      <c r="F2" s="2" t="s">
        <v>32</v>
      </c>
      <c r="H2" s="2" t="s">
        <v>88</v>
      </c>
      <c r="J2" s="2" t="s">
        <v>665</v>
      </c>
    </row>
    <row r="3" spans="1:10">
      <c r="A3" s="3" t="s">
        <v>914</v>
      </c>
    </row>
    <row r="4" spans="1:10">
      <c r="A4" s="4" t="s">
        <v>918</v>
      </c>
      <c r="D4" s="9" t="n">
        <v>6.2</v>
      </c>
      <c r="F4" s="9" t="n">
        <v>14.2</v>
      </c>
    </row>
    <row r="5" spans="1:10">
      <c r="A5" s="4" t="s">
        <v>984</v>
      </c>
      <c r="D5" s="9" t="n">
        <v>1.8</v>
      </c>
    </row>
    <row r="6" spans="1:10">
      <c r="A6" s="4" t="s">
        <v>985</v>
      </c>
      <c r="D6" s="4" t="s">
        <v>412</v>
      </c>
    </row>
    <row r="7" spans="1:10">
      <c r="A7" s="4" t="s">
        <v>986</v>
      </c>
      <c r="D7" s="5" t="n">
        <v>2023</v>
      </c>
    </row>
    <row r="8" spans="1:10">
      <c r="A8" s="4" t="s">
        <v>946</v>
      </c>
    </row>
    <row r="9" spans="1:10">
      <c r="A9" s="3" t="s">
        <v>914</v>
      </c>
    </row>
    <row r="10" spans="1:10">
      <c r="A10" s="4" t="s">
        <v>918</v>
      </c>
      <c r="B10" s="4" t="s">
        <v>114</v>
      </c>
      <c r="D10" s="9" t="n">
        <v>9.6</v>
      </c>
      <c r="E10" s="4" t="s">
        <v>102</v>
      </c>
      <c r="F10" s="5" t="n">
        <v>13</v>
      </c>
      <c r="G10" s="4" t="s">
        <v>898</v>
      </c>
      <c r="H10" s="9" t="n">
        <v>4.7</v>
      </c>
      <c r="I10" s="4" t="s">
        <v>920</v>
      </c>
    </row>
    <row r="11" spans="1:10">
      <c r="A11" s="4" t="s">
        <v>921</v>
      </c>
      <c r="B11" s="4" t="s">
        <v>114</v>
      </c>
      <c r="D11" s="9" t="n">
        <v>5.2</v>
      </c>
      <c r="E11" s="4" t="s">
        <v>922</v>
      </c>
      <c r="H11" s="9" t="n">
        <v>4.1</v>
      </c>
      <c r="I11" s="4" t="s">
        <v>923</v>
      </c>
    </row>
    <row r="12" spans="1:10">
      <c r="A12" s="4" t="s">
        <v>987</v>
      </c>
      <c r="B12" s="4" t="s">
        <v>114</v>
      </c>
      <c r="D12" s="9" t="n">
        <v>74.2</v>
      </c>
      <c r="F12" s="5" t="n">
        <v>74</v>
      </c>
      <c r="H12" s="9" t="n">
        <v>76.40000000000001</v>
      </c>
      <c r="J12" s="5" t="n">
        <v>120</v>
      </c>
    </row>
    <row r="13" spans="1:10">
      <c r="A13" s="4" t="s">
        <v>959</v>
      </c>
    </row>
    <row r="14" spans="1:10">
      <c r="A14" s="3" t="s">
        <v>914</v>
      </c>
    </row>
    <row r="15" spans="1:10">
      <c r="A15" s="4" t="s">
        <v>987</v>
      </c>
      <c r="B15" s="4" t="s">
        <v>114</v>
      </c>
      <c r="D15" s="5" t="n">
        <v>12</v>
      </c>
      <c r="E15" s="4" t="s">
        <v>925</v>
      </c>
      <c r="F15" s="9" t="n">
        <v>9.300000000000001</v>
      </c>
      <c r="H15" s="9" t="n">
        <v>7.4</v>
      </c>
    </row>
    <row r="16" spans="1:10">
      <c r="A16" s="4" t="s">
        <v>988</v>
      </c>
    </row>
    <row r="17" spans="1:10">
      <c r="A17" s="3" t="s">
        <v>914</v>
      </c>
    </row>
    <row r="18" spans="1:10">
      <c r="A18" s="4" t="s">
        <v>918</v>
      </c>
      <c r="H18" s="9" t="n">
        <v>7.4</v>
      </c>
    </row>
    <row r="19" spans="1:10">
      <c r="A19" s="4" t="s">
        <v>921</v>
      </c>
      <c r="D19" s="9" t="n">
        <v>3.5</v>
      </c>
    </row>
    <row r="20" spans="1:10">
      <c r="A20" s="4" t="s">
        <v>989</v>
      </c>
    </row>
    <row r="21" spans="1:10">
      <c r="A21" s="3" t="s">
        <v>914</v>
      </c>
    </row>
    <row r="22" spans="1:10">
      <c r="A22" s="4" t="s">
        <v>918</v>
      </c>
      <c r="H22" s="9" t="n">
        <v>1.9</v>
      </c>
    </row>
    <row r="23" spans="1:10">
      <c r="A23" s="4" t="s">
        <v>990</v>
      </c>
    </row>
    <row r="24" spans="1:10">
      <c r="A24" s="3" t="s">
        <v>914</v>
      </c>
    </row>
    <row r="25" spans="1:10">
      <c r="A25" s="4" t="s">
        <v>918</v>
      </c>
      <c r="H25" s="9" t="n">
        <v>1.3</v>
      </c>
    </row>
    <row r="26" spans="1:10">
      <c r="A26" s="4" t="s">
        <v>991</v>
      </c>
    </row>
    <row r="27" spans="1:10">
      <c r="A27" s="3" t="s">
        <v>914</v>
      </c>
    </row>
    <row r="28" spans="1:10">
      <c r="A28" s="4" t="s">
        <v>918</v>
      </c>
      <c r="H28" s="9" t="n">
        <v>1.3</v>
      </c>
    </row>
    <row r="29" spans="1:10">
      <c r="A29" s="4" t="s">
        <v>992</v>
      </c>
    </row>
    <row r="30" spans="1:10">
      <c r="A30" s="3" t="s">
        <v>914</v>
      </c>
    </row>
    <row r="31" spans="1:10">
      <c r="A31" s="4" t="s">
        <v>918</v>
      </c>
      <c r="D31" s="5" t="n">
        <v>1</v>
      </c>
      <c r="F31" s="9" t="n">
        <v>1.5</v>
      </c>
      <c r="H31" s="9" t="n">
        <v>1.1</v>
      </c>
    </row>
    <row r="32" spans="1:10">
      <c r="A32" s="4" t="s">
        <v>993</v>
      </c>
    </row>
    <row r="33" spans="1:10">
      <c r="A33" s="3" t="s">
        <v>914</v>
      </c>
    </row>
    <row r="34" spans="1:10">
      <c r="A34" s="4" t="s">
        <v>918</v>
      </c>
      <c r="D34" s="9" t="n">
        <v>3.4</v>
      </c>
      <c r="F34" s="9" t="n">
        <v>1.2</v>
      </c>
      <c r="H34" s="9" t="n">
        <v>10.7</v>
      </c>
    </row>
    <row r="35" spans="1:10">
      <c r="A35" s="4" t="s">
        <v>994</v>
      </c>
    </row>
    <row r="36" spans="1:10">
      <c r="A36" s="3" t="s">
        <v>914</v>
      </c>
    </row>
    <row r="37" spans="1:10">
      <c r="A37" s="4" t="s">
        <v>995</v>
      </c>
      <c r="C37" s="5" t="n">
        <v>19</v>
      </c>
    </row>
    <row r="38" spans="1:10">
      <c r="A38" s="4" t="s">
        <v>996</v>
      </c>
    </row>
    <row r="39" spans="1:10">
      <c r="A39" s="3" t="s">
        <v>914</v>
      </c>
    </row>
    <row r="40" spans="1:10">
      <c r="A40" s="4" t="s">
        <v>918</v>
      </c>
      <c r="F40" s="9" t="n">
        <v>3.8</v>
      </c>
    </row>
    <row r="41" spans="1:10">
      <c r="A41" s="4" t="s">
        <v>997</v>
      </c>
    </row>
    <row r="42" spans="1:10">
      <c r="A42" s="3" t="s">
        <v>914</v>
      </c>
    </row>
    <row r="43" spans="1:10">
      <c r="A43" s="4" t="s">
        <v>918</v>
      </c>
      <c r="F43" s="9" t="n">
        <v>1.3</v>
      </c>
    </row>
    <row r="44" spans="1:10">
      <c r="A44" s="4" t="s">
        <v>998</v>
      </c>
    </row>
    <row r="45" spans="1:10">
      <c r="A45" s="3" t="s">
        <v>914</v>
      </c>
    </row>
    <row r="46" spans="1:10">
      <c r="A46" s="4" t="s">
        <v>918</v>
      </c>
      <c r="F46" s="9" t="n">
        <v>1.2</v>
      </c>
    </row>
    <row r="47" spans="1:10">
      <c r="A47" s="4" t="s">
        <v>999</v>
      </c>
    </row>
    <row r="48" spans="1:10">
      <c r="A48" s="3" t="s">
        <v>914</v>
      </c>
    </row>
    <row r="49" spans="1:10">
      <c r="A49" s="4" t="s">
        <v>918</v>
      </c>
      <c r="D49" s="9" t="n">
        <v>1.1</v>
      </c>
    </row>
    <row r="50" spans="1:10">
      <c r="A50" s="4" t="s">
        <v>1000</v>
      </c>
    </row>
    <row r="51" spans="1:10">
      <c r="A51" s="3" t="s">
        <v>914</v>
      </c>
    </row>
    <row r="52" spans="1:10">
      <c r="A52" s="4" t="s">
        <v>918</v>
      </c>
      <c r="D52" s="9" t="n">
        <v>0.8</v>
      </c>
    </row>
    <row r="53" spans="1:10">
      <c r="A53" s="4" t="s">
        <v>1001</v>
      </c>
    </row>
    <row r="54" spans="1:10">
      <c r="A54" s="3" t="s">
        <v>914</v>
      </c>
    </row>
    <row r="55" spans="1:10">
      <c r="A55" s="4" t="s">
        <v>918</v>
      </c>
      <c r="D55" s="9" t="n">
        <v>0.8</v>
      </c>
    </row>
    <row r="56" spans="1:10">
      <c r="A56" s="4" t="s">
        <v>1002</v>
      </c>
    </row>
    <row r="57" spans="1:10">
      <c r="A57" s="3" t="s">
        <v>914</v>
      </c>
    </row>
    <row r="58" spans="1:10">
      <c r="A58" s="4" t="s">
        <v>921</v>
      </c>
      <c r="D58" s="9" t="n">
        <v>1.5</v>
      </c>
    </row>
    <row r="59" spans="1:10"/>
    <row r="60" spans="1:10">
      <c r="A60" s="4" t="s">
        <v>102</v>
      </c>
      <c r="B60" s="4" t="s">
        <v>971</v>
      </c>
    </row>
    <row r="61" spans="1:10">
      <c r="A61" s="4" t="s">
        <v>114</v>
      </c>
      <c r="B61" s="4" t="s">
        <v>980</v>
      </c>
    </row>
    <row r="62" spans="1:10">
      <c r="A62" s="4" t="s">
        <v>898</v>
      </c>
      <c r="B62" s="4" t="s">
        <v>972</v>
      </c>
    </row>
    <row r="63" spans="1:10">
      <c r="A63" s="4" t="s">
        <v>920</v>
      </c>
      <c r="B63" s="4" t="s">
        <v>973</v>
      </c>
    </row>
    <row r="64" spans="1:10">
      <c r="A64" s="4" t="s">
        <v>922</v>
      </c>
      <c r="B64" s="4" t="s">
        <v>975</v>
      </c>
    </row>
    <row r="65" spans="1:10">
      <c r="A65" s="4" t="s">
        <v>923</v>
      </c>
      <c r="B65" s="4" t="s">
        <v>976</v>
      </c>
    </row>
    <row r="66" spans="1:10">
      <c r="A66" s="4" t="s">
        <v>925</v>
      </c>
      <c r="B66" s="4" t="s">
        <v>978</v>
      </c>
    </row>
  </sheetData>
  <mergeCells count="13">
    <mergeCell ref="A1:B2"/>
    <mergeCell ref="D1:I1"/>
    <mergeCell ref="D2:E2"/>
    <mergeCell ref="F2:G2"/>
    <mergeCell ref="H2:I2"/>
    <mergeCell ref="A59:I59"/>
    <mergeCell ref="B60:I60"/>
    <mergeCell ref="B61:I61"/>
    <mergeCell ref="B62:I62"/>
    <mergeCell ref="B63:I63"/>
    <mergeCell ref="B64:I64"/>
    <mergeCell ref="B65:I65"/>
    <mergeCell ref="B66:I66"/>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8"/>
  </cols>
  <sheetData>
    <row r="1" spans="1:5">
      <c r="A1" s="1" t="s">
        <v>1003</v>
      </c>
      <c r="B1" s="2" t="s">
        <v>1</v>
      </c>
    </row>
    <row r="2" spans="1:5">
      <c r="B2" s="2" t="s">
        <v>1004</v>
      </c>
      <c r="C2" s="2" t="s">
        <v>1005</v>
      </c>
      <c r="D2" s="2" t="s">
        <v>1006</v>
      </c>
      <c r="E2" s="2" t="s">
        <v>1007</v>
      </c>
    </row>
    <row r="3" spans="1:5">
      <c r="A3" s="4" t="s">
        <v>916</v>
      </c>
    </row>
    <row r="4" spans="1:5">
      <c r="A4" s="3" t="s">
        <v>914</v>
      </c>
    </row>
    <row r="5" spans="1:5">
      <c r="A5" s="4" t="s">
        <v>1008</v>
      </c>
      <c r="B5" s="10" t="n">
        <v>46.58</v>
      </c>
      <c r="C5" s="10" t="n">
        <v>36.28</v>
      </c>
      <c r="D5" s="10" t="n">
        <v>46.94</v>
      </c>
      <c r="E5" s="10" t="n">
        <v>91.12</v>
      </c>
    </row>
    <row r="6" spans="1:5">
      <c r="A6" s="4" t="s">
        <v>931</v>
      </c>
    </row>
    <row r="7" spans="1:5">
      <c r="A7" s="3" t="s">
        <v>914</v>
      </c>
    </row>
    <row r="8" spans="1:5">
      <c r="A8" s="4" t="s">
        <v>1008</v>
      </c>
      <c r="B8" s="10" t="n">
        <v>22.65</v>
      </c>
      <c r="C8" s="10" t="n">
        <v>16.82</v>
      </c>
      <c r="D8" s="10" t="n">
        <v>17.6</v>
      </c>
      <c r="E8" s="10" t="n">
        <v>34.63</v>
      </c>
    </row>
    <row r="9" spans="1:5">
      <c r="A9" s="4" t="s">
        <v>934</v>
      </c>
    </row>
    <row r="10" spans="1:5">
      <c r="A10" s="3" t="s">
        <v>914</v>
      </c>
    </row>
    <row r="11" spans="1:5">
      <c r="A11" s="4" t="s">
        <v>1009</v>
      </c>
      <c r="B11" s="10" t="n">
        <v>2.86</v>
      </c>
      <c r="C11" s="10" t="n">
        <v>2.47</v>
      </c>
      <c r="D11" s="10" t="n">
        <v>2.5</v>
      </c>
      <c r="E11" s="10" t="n">
        <v>4.27</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 customWidth="1" max="5" min="5" width="15"/>
    <col customWidth="1" max="6" min="6" width="15"/>
  </cols>
  <sheetData>
    <row r="1" spans="1:6">
      <c r="A1" s="1" t="s">
        <v>1010</v>
      </c>
      <c r="B1" s="2" t="s">
        <v>2</v>
      </c>
      <c r="D1" s="2" t="s">
        <v>32</v>
      </c>
      <c r="E1" s="2" t="s">
        <v>88</v>
      </c>
      <c r="F1" s="2" t="s">
        <v>665</v>
      </c>
    </row>
    <row r="2" spans="1:6">
      <c r="A2" s="3" t="s">
        <v>1011</v>
      </c>
    </row>
    <row r="3" spans="1:6">
      <c r="A3" s="4" t="s">
        <v>1012</v>
      </c>
      <c r="B3" s="6" t="n">
        <v>2328800000</v>
      </c>
      <c r="D3" s="6" t="n">
        <v>1818400000</v>
      </c>
      <c r="E3" s="6" t="n">
        <v>2296700000</v>
      </c>
    </row>
    <row r="4" spans="1:6">
      <c r="A4" s="4" t="s">
        <v>926</v>
      </c>
      <c r="B4" s="5" t="n">
        <v>-813800000</v>
      </c>
      <c r="D4" s="5" t="n">
        <v>-691500000</v>
      </c>
      <c r="E4" s="5" t="n">
        <v>-840100000</v>
      </c>
    </row>
    <row r="5" spans="1:6">
      <c r="A5" s="4" t="s">
        <v>893</v>
      </c>
      <c r="B5" s="5" t="n">
        <v>-157400000</v>
      </c>
      <c r="D5" s="5" t="n">
        <v>-141100000</v>
      </c>
      <c r="E5" s="5" t="n">
        <v>-161400000</v>
      </c>
    </row>
    <row r="6" spans="1:6">
      <c r="A6" s="4" t="s">
        <v>1013</v>
      </c>
      <c r="B6" s="5" t="n">
        <v>-361900000</v>
      </c>
      <c r="D6" s="5" t="n">
        <v>-427700000</v>
      </c>
      <c r="E6" s="5" t="n">
        <v>-471800000</v>
      </c>
    </row>
    <row r="7" spans="1:6">
      <c r="A7" s="4" t="s">
        <v>39</v>
      </c>
      <c r="B7" s="5" t="n">
        <v>-74800000</v>
      </c>
      <c r="C7" s="4" t="s">
        <v>102</v>
      </c>
      <c r="D7" s="5" t="n">
        <v>0</v>
      </c>
      <c r="E7" s="5" t="n">
        <v>0</v>
      </c>
    </row>
    <row r="8" spans="1:6">
      <c r="A8" s="4" t="s">
        <v>1014</v>
      </c>
      <c r="B8" s="5" t="n">
        <v>920900000</v>
      </c>
      <c r="D8" s="5" t="n">
        <v>558100000</v>
      </c>
      <c r="E8" s="5" t="n">
        <v>823400000</v>
      </c>
    </row>
    <row r="9" spans="1:6">
      <c r="A9" s="4" t="s">
        <v>1015</v>
      </c>
      <c r="B9" s="5" t="n">
        <v>-180300000</v>
      </c>
      <c r="D9" s="5" t="n">
        <v>-79800000</v>
      </c>
      <c r="E9" s="5" t="n">
        <v>-209500000</v>
      </c>
    </row>
    <row r="10" spans="1:6">
      <c r="A10" s="4" t="s">
        <v>1016</v>
      </c>
      <c r="B10" s="6" t="n">
        <v>740600000</v>
      </c>
      <c r="D10" s="6" t="n">
        <v>478300000</v>
      </c>
      <c r="E10" s="6" t="n">
        <v>613900000</v>
      </c>
      <c r="F10" s="6" t="n">
        <v>1702800000</v>
      </c>
    </row>
    <row r="11" spans="1:6"/>
    <row r="12" spans="1:6">
      <c r="A12" s="4" t="s">
        <v>102</v>
      </c>
      <c r="B12" s="4" t="s">
        <v>1017</v>
      </c>
    </row>
  </sheetData>
  <mergeCells count="3">
    <mergeCell ref="B1:C1"/>
    <mergeCell ref="A11:F11"/>
    <mergeCell ref="B12:F1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018</v>
      </c>
      <c r="B1" s="2" t="s">
        <v>2</v>
      </c>
      <c r="D1" s="2" t="s">
        <v>32</v>
      </c>
      <c r="E1" s="2" t="s">
        <v>88</v>
      </c>
    </row>
    <row r="2" spans="1:5">
      <c r="A2" s="3" t="s">
        <v>225</v>
      </c>
    </row>
    <row r="3" spans="1:5">
      <c r="A3" s="4" t="s">
        <v>39</v>
      </c>
      <c r="B3" s="6" t="n">
        <v>-74800000</v>
      </c>
      <c r="C3" s="4" t="s">
        <v>102</v>
      </c>
      <c r="D3" s="6" t="n">
        <v>0</v>
      </c>
      <c r="E3" s="6" t="n">
        <v>0</v>
      </c>
    </row>
    <row r="4" spans="1:5"/>
    <row r="5" spans="1:5">
      <c r="A5" s="4" t="s">
        <v>102</v>
      </c>
      <c r="B5" s="4" t="s">
        <v>1017</v>
      </c>
    </row>
  </sheetData>
  <mergeCells count="3">
    <mergeCell ref="B1:C1"/>
    <mergeCell ref="A4:E4"/>
    <mergeCell ref="B5:E5"/>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2</v>
      </c>
      <c r="C2" s="2" t="s">
        <v>32</v>
      </c>
      <c r="D2" s="2" t="s">
        <v>88</v>
      </c>
    </row>
    <row r="3" spans="1:4">
      <c r="A3" s="3" t="s">
        <v>1020</v>
      </c>
    </row>
    <row r="4" spans="1:4">
      <c r="A4" s="4" t="s">
        <v>1021</v>
      </c>
      <c r="B4" s="11" t="n">
        <v>478.3</v>
      </c>
      <c r="C4" s="11" t="n">
        <v>613.9</v>
      </c>
      <c r="D4" s="11" t="n">
        <v>1702.8</v>
      </c>
    </row>
    <row r="5" spans="1:4">
      <c r="A5" s="4" t="s">
        <v>1022</v>
      </c>
      <c r="B5" s="9" t="n">
        <v>-315.3</v>
      </c>
      <c r="C5" s="9" t="n">
        <v>-218.6</v>
      </c>
      <c r="D5" s="9" t="n">
        <v>-289.1</v>
      </c>
    </row>
    <row r="6" spans="1:4">
      <c r="A6" s="4" t="s">
        <v>1023</v>
      </c>
      <c r="B6" s="5" t="n">
        <v>288</v>
      </c>
      <c r="C6" s="9" t="n">
        <v>-275.2</v>
      </c>
      <c r="D6" s="9" t="n">
        <v>-1455.6</v>
      </c>
    </row>
    <row r="7" spans="1:4">
      <c r="A7" s="4" t="s">
        <v>1024</v>
      </c>
      <c r="B7" s="9" t="n">
        <v>119.3</v>
      </c>
      <c r="D7" s="9" t="n">
        <v>65.3</v>
      </c>
    </row>
    <row r="8" spans="1:4">
      <c r="A8" s="4" t="s">
        <v>1025</v>
      </c>
      <c r="B8" s="9" t="n">
        <v>-38.9</v>
      </c>
      <c r="C8" s="9" t="n">
        <v>-32.5</v>
      </c>
      <c r="D8" s="9" t="n">
        <v>-8.5</v>
      </c>
    </row>
    <row r="9" spans="1:4">
      <c r="A9" s="4" t="s">
        <v>1026</v>
      </c>
      <c r="B9" s="9" t="n">
        <v>102.8</v>
      </c>
      <c r="C9" s="9" t="n">
        <v>114.5</v>
      </c>
      <c r="D9" s="9" t="n">
        <v>158.9</v>
      </c>
    </row>
    <row r="10" spans="1:4">
      <c r="A10" s="4" t="s">
        <v>1027</v>
      </c>
      <c r="B10" s="9" t="n">
        <v>106.4</v>
      </c>
      <c r="C10" s="9" t="n">
        <v>190.1</v>
      </c>
      <c r="D10" s="9" t="n">
        <v>137.9</v>
      </c>
    </row>
    <row r="11" spans="1:4">
      <c r="A11" s="4" t="s">
        <v>571</v>
      </c>
      <c r="B11" s="9" t="n">
        <v>30.2</v>
      </c>
      <c r="C11" s="9" t="n">
        <v>52.6</v>
      </c>
      <c r="D11" s="9" t="n">
        <v>150.6</v>
      </c>
    </row>
    <row r="12" spans="1:4">
      <c r="A12" s="4" t="s">
        <v>1028</v>
      </c>
      <c r="B12" s="9" t="n">
        <v>-54.7</v>
      </c>
      <c r="D12" s="9" t="n">
        <v>600.8</v>
      </c>
    </row>
    <row r="13" spans="1:4">
      <c r="A13" s="4" t="s">
        <v>1029</v>
      </c>
      <c r="D13" s="5" t="n">
        <v>6</v>
      </c>
    </row>
    <row r="14" spans="1:4">
      <c r="A14" s="4" t="s">
        <v>1030</v>
      </c>
      <c r="D14" s="9" t="n">
        <v>-401.4</v>
      </c>
    </row>
    <row r="15" spans="1:4">
      <c r="A15" s="4" t="s">
        <v>1031</v>
      </c>
      <c r="B15" s="9" t="n">
        <v>24.5</v>
      </c>
      <c r="C15" s="9" t="n">
        <v>33.5</v>
      </c>
      <c r="D15" s="9" t="n">
        <v>-53.8</v>
      </c>
    </row>
    <row r="16" spans="1:4">
      <c r="A16" s="4" t="s">
        <v>1032</v>
      </c>
      <c r="B16" s="9" t="n">
        <v>262.3</v>
      </c>
      <c r="C16" s="9" t="n">
        <v>-135.6</v>
      </c>
      <c r="D16" s="9" t="n">
        <v>-1088.9</v>
      </c>
    </row>
    <row r="17" spans="1:4">
      <c r="A17" s="4" t="s">
        <v>1033</v>
      </c>
      <c r="B17" s="11" t="n">
        <v>740.6</v>
      </c>
      <c r="C17" s="11" t="n">
        <v>478.3</v>
      </c>
      <c r="D17" s="11" t="n">
        <v>613.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2T11:22:11Z</dcterms:created>
  <dcterms:modified xmlns:dcterms="http://purl.org/dc/terms/" xmlns:xsi="http://www.w3.org/2001/XMLSchema-instance" xsi:type="dcterms:W3CDTF">2018-03-02T11:22:11Z</dcterms:modified>
</cp:coreProperties>
</file>